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sheetId="14" state="visible" r:id="rId14"/>
    <sheet xmlns:r="http://schemas.openxmlformats.org/officeDocument/2006/relationships" name="Intangible assets, net" sheetId="15" state="visible" r:id="rId15"/>
    <sheet xmlns:r="http://schemas.openxmlformats.org/officeDocument/2006/relationships" name="Inventories" sheetId="16" state="visible" r:id="rId16"/>
    <sheet xmlns:r="http://schemas.openxmlformats.org/officeDocument/2006/relationships" name="Long-term investments" sheetId="17" state="visible" r:id="rId17"/>
    <sheet xmlns:r="http://schemas.openxmlformats.org/officeDocument/2006/relationships" name="Contract liabilities and deferr" sheetId="18" state="visible" r:id="rId18"/>
    <sheet xmlns:r="http://schemas.openxmlformats.org/officeDocument/2006/relationships" name="Accrued liabilities and other p" sheetId="19" state="visible" r:id="rId19"/>
    <sheet xmlns:r="http://schemas.openxmlformats.org/officeDocument/2006/relationships" name="Held-for-sale liabilities" sheetId="20" state="visible" r:id="rId20"/>
    <sheet xmlns:r="http://schemas.openxmlformats.org/officeDocument/2006/relationships" name="Cost of revenues" sheetId="21" state="visible" r:id="rId21"/>
    <sheet xmlns:r="http://schemas.openxmlformats.org/officeDocument/2006/relationships" name="Common shares" sheetId="22" state="visible" r:id="rId22"/>
    <sheet xmlns:r="http://schemas.openxmlformats.org/officeDocument/2006/relationships" name="Repurchase of shares" sheetId="23" state="visible" r:id="rId23"/>
    <sheet xmlns:r="http://schemas.openxmlformats.org/officeDocument/2006/relationships" name="Non-controlling interests" sheetId="24" state="visible" r:id="rId24"/>
    <sheet xmlns:r="http://schemas.openxmlformats.org/officeDocument/2006/relationships" name="Share-based compensation" sheetId="25" state="visible" r:id="rId25"/>
    <sheet xmlns:r="http://schemas.openxmlformats.org/officeDocument/2006/relationships" name="Basic and diluted net income_ (" sheetId="26" state="visible" r:id="rId26"/>
    <sheet xmlns:r="http://schemas.openxmlformats.org/officeDocument/2006/relationships" name="Related party transactions" sheetId="27" state="visible" r:id="rId27"/>
    <sheet xmlns:r="http://schemas.openxmlformats.org/officeDocument/2006/relationships" name="Taxation" sheetId="28" state="visible" r:id="rId28"/>
    <sheet xmlns:r="http://schemas.openxmlformats.org/officeDocument/2006/relationships" name="Fair value measurements" sheetId="29" state="visible" r:id="rId29"/>
    <sheet xmlns:r="http://schemas.openxmlformats.org/officeDocument/2006/relationships" name="Other income, net" sheetId="30" state="visible" r:id="rId30"/>
    <sheet xmlns:r="http://schemas.openxmlformats.org/officeDocument/2006/relationships" name="Commitments and contingencies" sheetId="31" state="visible" r:id="rId31"/>
    <sheet xmlns:r="http://schemas.openxmlformats.org/officeDocument/2006/relationships" name="Certain risks and concentration" sheetId="32" state="visible" r:id="rId32"/>
    <sheet xmlns:r="http://schemas.openxmlformats.org/officeDocument/2006/relationships" name="Additional information_ condens" sheetId="33" state="visible" r:id="rId33"/>
    <sheet xmlns:r="http://schemas.openxmlformats.org/officeDocument/2006/relationships" name="Summary of significant accoun_2" sheetId="34" state="visible" r:id="rId34"/>
    <sheet xmlns:r="http://schemas.openxmlformats.org/officeDocument/2006/relationships" name="Organization and nature of op_2" sheetId="35" state="visible" r:id="rId35"/>
    <sheet xmlns:r="http://schemas.openxmlformats.org/officeDocument/2006/relationships" name="Summary of significant accoun_3" sheetId="36" state="visible" r:id="rId36"/>
    <sheet xmlns:r="http://schemas.openxmlformats.org/officeDocument/2006/relationships" name="Discontinued operations (Tables" sheetId="37" state="visible" r:id="rId37"/>
    <sheet xmlns:r="http://schemas.openxmlformats.org/officeDocument/2006/relationships" name="Cash and cash equivalents (Tabl" sheetId="38" state="visible" r:id="rId38"/>
    <sheet xmlns:r="http://schemas.openxmlformats.org/officeDocument/2006/relationships" name="Short-term investments (Tables)" sheetId="39" state="visible" r:id="rId39"/>
    <sheet xmlns:r="http://schemas.openxmlformats.org/officeDocument/2006/relationships" name="Accounts receivable, net (Table" sheetId="40" state="visible" r:id="rId40"/>
    <sheet xmlns:r="http://schemas.openxmlformats.org/officeDocument/2006/relationships" name="Prepayments and other current_2" sheetId="41" state="visible" r:id="rId41"/>
    <sheet xmlns:r="http://schemas.openxmlformats.org/officeDocument/2006/relationships" name="Property and equipment (Tables)" sheetId="42" state="visible" r:id="rId42"/>
    <sheet xmlns:r="http://schemas.openxmlformats.org/officeDocument/2006/relationships" name="Intangible assets, net (Tables)" sheetId="43" state="visible" r:id="rId43"/>
    <sheet xmlns:r="http://schemas.openxmlformats.org/officeDocument/2006/relationships" name="Inventories (Tables)" sheetId="44" state="visible" r:id="rId44"/>
    <sheet xmlns:r="http://schemas.openxmlformats.org/officeDocument/2006/relationships" name="Long-term investments (Tables)" sheetId="45" state="visible" r:id="rId45"/>
    <sheet xmlns:r="http://schemas.openxmlformats.org/officeDocument/2006/relationships" name="Contract liabilities and defe_2" sheetId="46" state="visible" r:id="rId46"/>
    <sheet xmlns:r="http://schemas.openxmlformats.org/officeDocument/2006/relationships" name="Accrued liabilities and other_2" sheetId="47" state="visible" r:id="rId47"/>
    <sheet xmlns:r="http://schemas.openxmlformats.org/officeDocument/2006/relationships" name="Cost of revenues (Tables)" sheetId="48" state="visible" r:id="rId48"/>
    <sheet xmlns:r="http://schemas.openxmlformats.org/officeDocument/2006/relationships" name="Repurchase of shares (Tables)" sheetId="49" state="visible" r:id="rId49"/>
    <sheet xmlns:r="http://schemas.openxmlformats.org/officeDocument/2006/relationships" name="Share-based compensation (Table" sheetId="50" state="visible" r:id="rId50"/>
    <sheet xmlns:r="http://schemas.openxmlformats.org/officeDocument/2006/relationships" name="Basic and diluted net income__2" sheetId="51" state="visible" r:id="rId51"/>
    <sheet xmlns:r="http://schemas.openxmlformats.org/officeDocument/2006/relationships" name="Related party transactions (Tab" sheetId="52" state="visible" r:id="rId52"/>
    <sheet xmlns:r="http://schemas.openxmlformats.org/officeDocument/2006/relationships" name="Taxation (Tables)" sheetId="53" state="visible" r:id="rId53"/>
    <sheet xmlns:r="http://schemas.openxmlformats.org/officeDocument/2006/relationships" name="Fair value measurements (Tables" sheetId="54" state="visible" r:id="rId54"/>
    <sheet xmlns:r="http://schemas.openxmlformats.org/officeDocument/2006/relationships" name="Other income, net (Tables)" sheetId="55" state="visible" r:id="rId55"/>
    <sheet xmlns:r="http://schemas.openxmlformats.org/officeDocument/2006/relationships" name="Commitments and contingencies (" sheetId="56" state="visible" r:id="rId56"/>
    <sheet xmlns:r="http://schemas.openxmlformats.org/officeDocument/2006/relationships" name="Certain risks and concentrati_2" sheetId="57" state="visible" r:id="rId57"/>
    <sheet xmlns:r="http://schemas.openxmlformats.org/officeDocument/2006/relationships" name="Additional information_ conde_2" sheetId="58" state="visible" r:id="rId58"/>
    <sheet xmlns:r="http://schemas.openxmlformats.org/officeDocument/2006/relationships" name="Organization and nature of op_3" sheetId="59" state="visible" r:id="rId59"/>
    <sheet xmlns:r="http://schemas.openxmlformats.org/officeDocument/2006/relationships" name="Organization and nature of op_4"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Discontinued operations (Narrat" sheetId="65" state="visible" r:id="rId65"/>
    <sheet xmlns:r="http://schemas.openxmlformats.org/officeDocument/2006/relationships" name="Discontinued operations (Schedu" sheetId="66" state="visible" r:id="rId66"/>
    <sheet xmlns:r="http://schemas.openxmlformats.org/officeDocument/2006/relationships" name="Discontinued operations (Result" sheetId="67" state="visible" r:id="rId67"/>
    <sheet xmlns:r="http://schemas.openxmlformats.org/officeDocument/2006/relationships" name="Cash and cash equivalents - Add" sheetId="68" state="visible" r:id="rId68"/>
    <sheet xmlns:r="http://schemas.openxmlformats.org/officeDocument/2006/relationships" name="Cash and cash equivalents - Sum" sheetId="69" state="visible" r:id="rId69"/>
    <sheet xmlns:r="http://schemas.openxmlformats.org/officeDocument/2006/relationships" name="Short-term investments - Schedu" sheetId="70" state="visible" r:id="rId70"/>
    <sheet xmlns:r="http://schemas.openxmlformats.org/officeDocument/2006/relationships" name="Accounts receivable, net - Addi" sheetId="71" state="visible" r:id="rId71"/>
    <sheet xmlns:r="http://schemas.openxmlformats.org/officeDocument/2006/relationships" name="Accounts receivable, net - Sche" sheetId="72" state="visible" r:id="rId72"/>
    <sheet xmlns:r="http://schemas.openxmlformats.org/officeDocument/2006/relationships" name="Accounts receivable, net - Sc_2" sheetId="73" state="visible" r:id="rId73"/>
    <sheet xmlns:r="http://schemas.openxmlformats.org/officeDocument/2006/relationships" name="Prepayments and other current_3" sheetId="74" state="visible" r:id="rId74"/>
    <sheet xmlns:r="http://schemas.openxmlformats.org/officeDocument/2006/relationships" name="Prepayments and other current_4" sheetId="75" state="visible" r:id="rId75"/>
    <sheet xmlns:r="http://schemas.openxmlformats.org/officeDocument/2006/relationships" name="Property and equipment - Additi" sheetId="76" state="visible" r:id="rId76"/>
    <sheet xmlns:r="http://schemas.openxmlformats.org/officeDocument/2006/relationships" name="Property and equipment - Schedu" sheetId="77" state="visible" r:id="rId77"/>
    <sheet xmlns:r="http://schemas.openxmlformats.org/officeDocument/2006/relationships" name="Property and equipment - Summar" sheetId="78" state="visible" r:id="rId78"/>
    <sheet xmlns:r="http://schemas.openxmlformats.org/officeDocument/2006/relationships" name="Intangible assets, net - Schedu" sheetId="79" state="visible" r:id="rId79"/>
    <sheet xmlns:r="http://schemas.openxmlformats.org/officeDocument/2006/relationships" name="Intangible assets, net - Sche_2" sheetId="80" state="visible" r:id="rId80"/>
    <sheet xmlns:r="http://schemas.openxmlformats.org/officeDocument/2006/relationships" name="Intangible assets, net - Sche_3" sheetId="81" state="visible" r:id="rId81"/>
    <sheet xmlns:r="http://schemas.openxmlformats.org/officeDocument/2006/relationships" name="Intangible assets, net - Sche_4" sheetId="82" state="visible" r:id="rId82"/>
    <sheet xmlns:r="http://schemas.openxmlformats.org/officeDocument/2006/relationships" name="Inventories - Additional Inform" sheetId="83" state="visible" r:id="rId83"/>
    <sheet xmlns:r="http://schemas.openxmlformats.org/officeDocument/2006/relationships" name="Inventories (Details)" sheetId="84" state="visible" r:id="rId84"/>
    <sheet xmlns:r="http://schemas.openxmlformats.org/officeDocument/2006/relationships" name="Long-term investments -Addition" sheetId="85" state="visible" r:id="rId85"/>
    <sheet xmlns:r="http://schemas.openxmlformats.org/officeDocument/2006/relationships" name="Long-term investments - Schedul" sheetId="86" state="visible" r:id="rId86"/>
    <sheet xmlns:r="http://schemas.openxmlformats.org/officeDocument/2006/relationships" name="Long-term investments - Sched_2" sheetId="87" state="visible" r:id="rId87"/>
    <sheet xmlns:r="http://schemas.openxmlformats.org/officeDocument/2006/relationships" name="Contract liabilities and defe_3" sheetId="88" state="visible" r:id="rId88"/>
    <sheet xmlns:r="http://schemas.openxmlformats.org/officeDocument/2006/relationships" name="Contract liabilities and defe_4" sheetId="89" state="visible" r:id="rId89"/>
    <sheet xmlns:r="http://schemas.openxmlformats.org/officeDocument/2006/relationships" name="Accrued liabilities and other_3" sheetId="90" state="visible" r:id="rId90"/>
    <sheet xmlns:r="http://schemas.openxmlformats.org/officeDocument/2006/relationships" name="Cost of revenues - Schedule of " sheetId="91" state="visible" r:id="rId91"/>
    <sheet xmlns:r="http://schemas.openxmlformats.org/officeDocument/2006/relationships" name="Common shares - Additional Info" sheetId="92" state="visible" r:id="rId92"/>
    <sheet xmlns:r="http://schemas.openxmlformats.org/officeDocument/2006/relationships" name="Repurchase of shares - Summary " sheetId="93" state="visible" r:id="rId93"/>
    <sheet xmlns:r="http://schemas.openxmlformats.org/officeDocument/2006/relationships" name="Non-controlling interest - Addi" sheetId="94" state="visible" r:id="rId94"/>
    <sheet xmlns:r="http://schemas.openxmlformats.org/officeDocument/2006/relationships" name="Share-based compensation - Addi" sheetId="95" state="visible" r:id="rId95"/>
    <sheet xmlns:r="http://schemas.openxmlformats.org/officeDocument/2006/relationships" name="Share-based compensation - Summ" sheetId="96" state="visible" r:id="rId96"/>
    <sheet xmlns:r="http://schemas.openxmlformats.org/officeDocument/2006/relationships" name="Share-based compensation - Su_2" sheetId="97" state="visible" r:id="rId97"/>
    <sheet xmlns:r="http://schemas.openxmlformats.org/officeDocument/2006/relationships" name="Share-based compensation - Sche" sheetId="98" state="visible" r:id="rId98"/>
    <sheet xmlns:r="http://schemas.openxmlformats.org/officeDocument/2006/relationships" name="Basic and diluted net income__3" sheetId="99" state="visible" r:id="rId99"/>
    <sheet xmlns:r="http://schemas.openxmlformats.org/officeDocument/2006/relationships" name="Basic and diluted net income__4"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_2" sheetId="103" state="visible" r:id="rId103"/>
    <sheet xmlns:r="http://schemas.openxmlformats.org/officeDocument/2006/relationships" name="Related Party Transactions - _3" sheetId="104" state="visible" r:id="rId104"/>
    <sheet xmlns:r="http://schemas.openxmlformats.org/officeDocument/2006/relationships" name="Taxation - Additional Informati" sheetId="105" state="visible" r:id="rId105"/>
    <sheet xmlns:r="http://schemas.openxmlformats.org/officeDocument/2006/relationships" name="Taxation - Schedule of Current " sheetId="106" state="visible" r:id="rId106"/>
    <sheet xmlns:r="http://schemas.openxmlformats.org/officeDocument/2006/relationships" name="Taxation - Summary of Aggregate" sheetId="107" state="visible" r:id="rId107"/>
    <sheet xmlns:r="http://schemas.openxmlformats.org/officeDocument/2006/relationships" name="Taxation - Reconciliation of To" sheetId="108" state="visible" r:id="rId108"/>
    <sheet xmlns:r="http://schemas.openxmlformats.org/officeDocument/2006/relationships" name="Taxation - Summary of Changes i" sheetId="109" state="visible" r:id="rId109"/>
    <sheet xmlns:r="http://schemas.openxmlformats.org/officeDocument/2006/relationships" name="Taxation - Summary of Changes_2" sheetId="110" state="visible" r:id="rId110"/>
    <sheet xmlns:r="http://schemas.openxmlformats.org/officeDocument/2006/relationships" name="Taxation - Summary of Net Opera" sheetId="111" state="visible" r:id="rId111"/>
    <sheet xmlns:r="http://schemas.openxmlformats.org/officeDocument/2006/relationships" name="Taxation - Deferred Tax Asset a" sheetId="112" state="visible" r:id="rId112"/>
    <sheet xmlns:r="http://schemas.openxmlformats.org/officeDocument/2006/relationships" name="Taxation - Schedule of Movement" sheetId="113" state="visible" r:id="rId113"/>
    <sheet xmlns:r="http://schemas.openxmlformats.org/officeDocument/2006/relationships" name="Fair Value Measurements - Sched" sheetId="114" state="visible" r:id="rId114"/>
    <sheet xmlns:r="http://schemas.openxmlformats.org/officeDocument/2006/relationships" name="Other Income, Net - Schedule of"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ertain risks and concentrati_3" sheetId="119" state="visible" r:id="rId119"/>
    <sheet xmlns:r="http://schemas.openxmlformats.org/officeDocument/2006/relationships" name="Certain risks and concentrati_4" sheetId="120" state="visible" r:id="rId120"/>
    <sheet xmlns:r="http://schemas.openxmlformats.org/officeDocument/2006/relationships" name="Certain risks and concentrati_5" sheetId="121" state="visible" r:id="rId121"/>
    <sheet xmlns:r="http://schemas.openxmlformats.org/officeDocument/2006/relationships" name="Certain risks and concentrati_6" sheetId="122" state="visible" r:id="rId122"/>
    <sheet xmlns:r="http://schemas.openxmlformats.org/officeDocument/2006/relationships" name="Additional information_ conde_3" sheetId="123" state="visible" r:id="rId123"/>
    <sheet xmlns:r="http://schemas.openxmlformats.org/officeDocument/2006/relationships" name="Additional information_ conde_4" sheetId="124" state="visible" r:id="rId124"/>
    <sheet xmlns:r="http://schemas.openxmlformats.org/officeDocument/2006/relationships" name="Additional information_ conde_5" sheetId="125" state="visible" r:id="rId125"/>
    <sheet xmlns:r="http://schemas.openxmlformats.org/officeDocument/2006/relationships" name="Additional information_ conde_6" sheetId="126" state="visible" r:id="rId126"/>
  </sheets>
  <definedNames/>
  <calcPr calcId="124519" fullCalcOnLoad="1"/>
</workbook>
</file>

<file path=xl/sharedStrings.xml><?xml version="1.0" encoding="utf-8"?>
<sst xmlns="http://schemas.openxmlformats.org/spreadsheetml/2006/main" uniqueCount="123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Xunlei Ltd</t>
  </si>
  <si>
    <t>Entity Central Index Key</t>
  </si>
  <si>
    <t>0001510593</t>
  </si>
  <si>
    <t>Current Fiscal Year End Date</t>
  </si>
  <si>
    <t>--12-31</t>
  </si>
  <si>
    <t>Entity Well-known Seasoned Issuer</t>
  </si>
  <si>
    <t>No</t>
  </si>
  <si>
    <t>Entity Voluntary Filers</t>
  </si>
  <si>
    <t>Entity Current Reporting Status</t>
  </si>
  <si>
    <t>Yes</t>
  </si>
  <si>
    <t>Entity Filer Category</t>
  </si>
  <si>
    <t>Accelerated Filer</t>
  </si>
  <si>
    <t>Trading Symbol</t>
  </si>
  <si>
    <t>XNET</t>
  </si>
  <si>
    <t>Entity Common Stock, Shares Outstanding</t>
  </si>
  <si>
    <t>Entity Shell Company</t>
  </si>
  <si>
    <t>Entity Emerging Growth Company</t>
  </si>
  <si>
    <t>true</t>
  </si>
  <si>
    <t>Entity Ex Transition Period</t>
  </si>
  <si>
    <t>Consolidated Balance Sheets - USD ($) $ in Thousands</t>
  </si>
  <si>
    <t>Dec. 31, 2018</t>
  </si>
  <si>
    <t>Dec. 31, 2017</t>
  </si>
  <si>
    <t>Current assets:</t>
  </si>
  <si>
    <t>Cash and cash equivalents</t>
  </si>
  <si>
    <t>Short-term investments</t>
  </si>
  <si>
    <t>Accounts receivable, net</t>
  </si>
  <si>
    <t>Inventories</t>
  </si>
  <si>
    <t>Due from related parties</t>
  </si>
  <si>
    <t>Prepayments and other current assets</t>
  </si>
  <si>
    <t>Held-for-sale assets</t>
  </si>
  <si>
    <t>Total current assets</t>
  </si>
  <si>
    <t>Non-current assets:</t>
  </si>
  <si>
    <t>Long-term investments</t>
  </si>
  <si>
    <t>Deferred tax assets</t>
  </si>
  <si>
    <t>[1]</t>
  </si>
  <si>
    <t>Property and equipment, net</t>
  </si>
  <si>
    <t>Intangible assets, net</t>
  </si>
  <si>
    <t>Goodwill</t>
  </si>
  <si>
    <t>Other long-term prepayments and receivables</t>
  </si>
  <si>
    <t>Total assets</t>
  </si>
  <si>
    <t>Current liabilities:</t>
  </si>
  <si>
    <t>Accounts payable (including accounts payable of the consolidated variable interest entities ("VIE") and its subsidiaries without recourse to the Company of USD 68,469 and USD 48,276 as of December 31, 2017 and 2018, respectively)</t>
  </si>
  <si>
    <t>Due to related parties (including due to related parties of the consolidated VIE and its subsidiaries without recourse to the Company of USD 10 and USD 298 as of December 31, 2017 and 2018, respectively)</t>
  </si>
  <si>
    <t>Contract liabilities and deferred income, current portion (including contract liabilities and deferred income, current portion of the consolidated VIE and its subsidiaries without recourse to the Company of USD 27,738 and USD 29,794 as of December 31, 2017 and 2018, respectively)</t>
  </si>
  <si>
    <t>Income tax payable (including income tax payable of the consolidated VIE and its subsidiaries without recourse to the Company of USD 3,128 and USD 2,437 as of December 31, 2017 and 2018, respectively)</t>
  </si>
  <si>
    <t>Accrued liabilities and other payables (including accrued liabilities and other payables of the consolidated VIE and its subsidiaries without recourse to the Company of USD 132,322 and USD 158,288 as of December 31, 2017 and 2018, respectively)</t>
  </si>
  <si>
    <t>Held-for-sale liabilities</t>
  </si>
  <si>
    <t>Total current liabilities</t>
  </si>
  <si>
    <t>Non-current liabilities:</t>
  </si>
  <si>
    <t>Contract liabilities and deferred income, non-current portion (including contract liabilities and deferred income, non-current portion of the consolidated VIE and its subsidiaries without recourse to the Company of USD 2,934 and USD 1,850 as of December 31, 2017 and 2018, respectively)</t>
  </si>
  <si>
    <t>Deferred tax liabilities (including deferred tax liabilities of the consolidated VIE and its subsidiaries without recourse to the Company of USD nil and USD 1,366 as of December 31, 2017 and 2018, respectively)</t>
  </si>
  <si>
    <t>Due to related parties, non-current portion</t>
  </si>
  <si>
    <t>Other long-term payable</t>
  </si>
  <si>
    <t>Total liabilities</t>
  </si>
  <si>
    <t>Commitments and contingencies</t>
  </si>
  <si>
    <t xml:space="preserve"> </t>
  </si>
  <si>
    <t>Equity</t>
  </si>
  <si>
    <t>Common shares ( USD0.00025 par value, 1,000,000,000 shares authorized, 368,877,209 shares issued and 333,643,560 shares outstanding as of December 31, 2017; 368,877,209 shares issued and 336,522,780 shares outstanding as of December 31, 2018)</t>
  </si>
  <si>
    <t>Additional paid-in-capital</t>
  </si>
  <si>
    <t>Accumulated other comprehensive loss</t>
  </si>
  <si>
    <t>Statutory reserves</t>
  </si>
  <si>
    <t>Treasury shares (35,233,649 shares and 32,354,429 shares as of December 31, 2017 and 2018, respectively)</t>
  </si>
  <si>
    <t>Accumulated deficits</t>
  </si>
  <si>
    <t>Total Xunlei Limited's shareholders' equity</t>
  </si>
  <si>
    <t>Non-controlling interests</t>
  </si>
  <si>
    <t>Total liabilities and shareholders' equity</t>
  </si>
  <si>
    <t>As at December 31, 2017 and 2018, the deferred tax assets and liabilities balances are expected to be recoverable as follows</t>
  </si>
  <si>
    <t>Consolidated Balance Sheets (Parenthetical) - USD ($) $ in Thousands</t>
  </si>
  <si>
    <t>Accounts payable, consolidated variable interest entities and VIE's subsidiaries without recourse</t>
  </si>
  <si>
    <t>Due to related party, consolidated variable interest entities and VIE's subsidiaries without recourse</t>
  </si>
  <si>
    <t>Contract liabilities, current portion</t>
  </si>
  <si>
    <t>Income tax payable, consolidated variable interest entities and VIE's subsidiaries without recourse</t>
  </si>
  <si>
    <t>Accrued liabilities and other payables, consolidated variable interest entities and VIE's subsidiaries without recourse</t>
  </si>
  <si>
    <t>Contract liabilities, non-current portion</t>
  </si>
  <si>
    <t>Deferred Taxes Liabilities Consolidated Variable Interest Entities Without Recourse</t>
  </si>
  <si>
    <t>Common stock, par value</t>
  </si>
  <si>
    <t>Common stock, shares authorized</t>
  </si>
  <si>
    <t>Common stock, shares issued</t>
  </si>
  <si>
    <t>Common stock, shares outstanding</t>
  </si>
  <si>
    <t>Treasury stock, shares</t>
  </si>
  <si>
    <t>Variable Interest Entities ("VIE") and its Subsidiaries [Member]</t>
  </si>
  <si>
    <t>Consolidated Statements of Comprehensive Loss - USD ($) $ in Thousands</t>
  </si>
  <si>
    <t>Dec. 31, 2016</t>
  </si>
  <si>
    <t>Net revenues</t>
  </si>
  <si>
    <t>Total revenues, net of rebates and discounts</t>
  </si>
  <si>
    <t>Business taxes and surcharges</t>
  </si>
  <si>
    <t>Cost of revenues</t>
  </si>
  <si>
    <t>Total cost of revenues</t>
  </si>
  <si>
    <t>Gross profit</t>
  </si>
  <si>
    <t>Operating expenses</t>
  </si>
  <si>
    <t>Research and development expenses</t>
  </si>
  <si>
    <t>Sales and marketing expenses</t>
  </si>
  <si>
    <t>General and administrative expenses</t>
  </si>
  <si>
    <t>Assets impairment loss, net</t>
  </si>
  <si>
    <t>Total operating expenses</t>
  </si>
  <si>
    <t>Operating loss</t>
  </si>
  <si>
    <t>Interest income</t>
  </si>
  <si>
    <t>Interest expense</t>
  </si>
  <si>
    <t>Other income, net</t>
  </si>
  <si>
    <t>Share of loss from equity investees</t>
  </si>
  <si>
    <t>Loss from continuing operations before income tax</t>
  </si>
  <si>
    <t>Income tax benefit</t>
  </si>
  <si>
    <t>Net loss from continuing operations</t>
  </si>
  <si>
    <t>Discontinued operations</t>
  </si>
  <si>
    <t>Income from discontinued operations before income taxes</t>
  </si>
  <si>
    <t>Income tax expenses</t>
  </si>
  <si>
    <t>Net profit from discontinued operations</t>
  </si>
  <si>
    <t>Net loss for the year</t>
  </si>
  <si>
    <t>Less: net (loss)/profit attributable to the non-controlling interest</t>
  </si>
  <si>
    <t>Net loss attributable to Xunlei Limited</t>
  </si>
  <si>
    <t>Other comprehensive (loss)/income: Currency translation adjustments, net of tax</t>
  </si>
  <si>
    <t>Comprehensive loss</t>
  </si>
  <si>
    <t>Less: comprehensive (loss)/income attributable to non-controlling interest</t>
  </si>
  <si>
    <t>Comprehensive loss attributable to Xunlei Limited</t>
  </si>
  <si>
    <t>Earnings/(loss) per share for common shares, basic</t>
  </si>
  <si>
    <t>Continuing operations</t>
  </si>
  <si>
    <t>Total loss per share for common shares, basic</t>
  </si>
  <si>
    <t>Earnings/(loss) per share for common shares, diluted</t>
  </si>
  <si>
    <t>Total loss per share for common shares, diluted</t>
  </si>
  <si>
    <t>Weighted average number of common shares used in calculating continuing operationsbasic</t>
  </si>
  <si>
    <t>Weighted average number of common shares used in calculating continuing operationsdiluted</t>
  </si>
  <si>
    <t>Service [Member]</t>
  </si>
  <si>
    <t>Revenue from Contract with Customer, Including Assessed Tax</t>
  </si>
  <si>
    <t>Cost of Goods and Services Sold</t>
  </si>
  <si>
    <t>Product [Member]</t>
  </si>
  <si>
    <t>In 2018, the Group recognized a full impairment of USD 229,000 and share of loss amounted to USD 78,000 for its equity interest in Zhuhai Qianyou, accounted for using equity method, after taking into account the latest operation status and financial position.</t>
  </si>
  <si>
    <t>Consolidated statements of changes in shareholders' equity - USD ($) $ in Thousands</t>
  </si>
  <si>
    <t>Total</t>
  </si>
  <si>
    <t>Common shares [Member]</t>
  </si>
  <si>
    <t>Treasury stock [Member]</t>
  </si>
  <si>
    <t>Additional paid-in capital [Member]</t>
  </si>
  <si>
    <t>Retained earnings (Accumulated deficits) [Member]</t>
  </si>
  <si>
    <t>Statutory reserves [Member]</t>
  </si>
  <si>
    <t>Accumulated other comprehensive income/(loss) [Member]</t>
  </si>
  <si>
    <t>Total Xunlei Limited's shareholders' equity [Member]</t>
  </si>
  <si>
    <t>Non-controlling interest [Member]</t>
  </si>
  <si>
    <t>Beginning Balance, Amount at Dec. 31, 2015</t>
  </si>
  <si>
    <t>Beginning Balance, Shares at Dec. 31, 2015</t>
  </si>
  <si>
    <t>Issuance of common shares for exercised share options, Amount</t>
  </si>
  <si>
    <t>Issuance of common shares for exercised share options, shares</t>
  </si>
  <si>
    <t>Repurchase of common shares, Amount</t>
  </si>
  <si>
    <t>Repurchase of common shares, shares</t>
  </si>
  <si>
    <t>Share-based compensation</t>
  </si>
  <si>
    <t>Restricted shares vested, Amount</t>
  </si>
  <si>
    <t>Restricted shares vested, shares</t>
  </si>
  <si>
    <t>Net loss</t>
  </si>
  <si>
    <t>Currency translation adjustments at Dec. 31, 2016</t>
  </si>
  <si>
    <t>Ending Balance, Amount at Dec. 31, 2016</t>
  </si>
  <si>
    <t>Ending Balance, Shares at Dec. 31, 2016</t>
  </si>
  <si>
    <t>Currency translation adjustments at Dec. 31, 2017</t>
  </si>
  <si>
    <t>Ending Balance, Amount at Dec. 31, 2017</t>
  </si>
  <si>
    <t>Ending Balance, Shares at Dec. 31, 2017</t>
  </si>
  <si>
    <t>Currency translation adjustments at Dec. 31, 2018</t>
  </si>
  <si>
    <t>Contribution by non-controlling interest holders</t>
  </si>
  <si>
    <t>Acquisition of a subsidiary (note (9)(b) )</t>
  </si>
  <si>
    <t>Ending Balance, Amount at Dec. 31, 2018</t>
  </si>
  <si>
    <t>Ending Balance, Shares at Dec. 31, 2018</t>
  </si>
  <si>
    <t>Consolidated Statement of Cash Flows - USD ($) $ in Thousands</t>
  </si>
  <si>
    <t>Cash flows from operating activities</t>
  </si>
  <si>
    <t>Adjustments to reconcile net loss to net cash generated from/(used in) operating activities (note)</t>
  </si>
  <si>
    <t>Depreciation of property and equipment</t>
  </si>
  <si>
    <t>Amortization of intangible assets</t>
  </si>
  <si>
    <t>Allowance for doubtful accounts</t>
  </si>
  <si>
    <t>Impairment/(recovery) of receivables from and prepayments to Kankan</t>
  </si>
  <si>
    <t>Loss on disposal of property and equipment</t>
  </si>
  <si>
    <t>Investment income on short-term investments</t>
  </si>
  <si>
    <t>Impairment of property and equipment</t>
  </si>
  <si>
    <t>Impairment of inventories</t>
  </si>
  <si>
    <t>Impairment of intangible assets</t>
  </si>
  <si>
    <t>Impairment of long-term investments</t>
  </si>
  <si>
    <t>Deemed disposal gain on long-term investments</t>
  </si>
  <si>
    <t>Interest expense accrued on long-term payable</t>
  </si>
  <si>
    <t>Deferred taxes</t>
  </si>
  <si>
    <t>Deferred government grants</t>
  </si>
  <si>
    <t>Changes in operating assets and liabilities:</t>
  </si>
  <si>
    <t>Accounts receivable</t>
  </si>
  <si>
    <t>Prepayments and other assets</t>
  </si>
  <si>
    <t>Due from/to related parties</t>
  </si>
  <si>
    <t>Accounts payable</t>
  </si>
  <si>
    <t>Contract liabilities</t>
  </si>
  <si>
    <t>Income tax payable</t>
  </si>
  <si>
    <t>Accrued liabilities and other payables</t>
  </si>
  <si>
    <t>Net cash generated from/(used in) operating activities</t>
  </si>
  <si>
    <t>Cash flows from investing activities</t>
  </si>
  <si>
    <t>Purchase of short-term investments</t>
  </si>
  <si>
    <t>Proceeds from disposal of short-term investments</t>
  </si>
  <si>
    <t>Proceeds from disposal of property and equipment</t>
  </si>
  <si>
    <t>Proceeds from disposal of long-term investments</t>
  </si>
  <si>
    <t>Purchase of intangible assets</t>
  </si>
  <si>
    <t>Acquisition of long-term investments</t>
  </si>
  <si>
    <t>(Loans to)/repayment of loans from employees</t>
  </si>
  <si>
    <t>Acquisition of property and equipment</t>
  </si>
  <si>
    <t>Payment for constructions in progress</t>
  </si>
  <si>
    <t>Net cash (used in) /generated from investing activities</t>
  </si>
  <si>
    <t>Cash flows from financing activities</t>
  </si>
  <si>
    <t>Repurchase of shares</t>
  </si>
  <si>
    <t>Prepayment for share repurchase plan</t>
  </si>
  <si>
    <t>Governments grants received</t>
  </si>
  <si>
    <t>Proceeds from exercise of vested share options</t>
  </si>
  <si>
    <t>Contribution by non-controlling interest</t>
  </si>
  <si>
    <t>Net cash (used in) /generated from financing activities</t>
  </si>
  <si>
    <t>Net (decrease)/increase in cash and cash equivalents</t>
  </si>
  <si>
    <t>Cash and cash equivalents at beginning of year</t>
  </si>
  <si>
    <t>Effect of exchange rates on cash and cash equivalents</t>
  </si>
  <si>
    <t>Cash and cash equivalents at end of year</t>
  </si>
  <si>
    <t>Supplemental disclosure of cash flow information</t>
  </si>
  <si>
    <t>Income tax paid</t>
  </si>
  <si>
    <t>Non cash investing and financing activities</t>
  </si>
  <si>
    <t>Acquisition of property and equipment in form of other payables</t>
  </si>
  <si>
    <t>Organization and nature of operations</t>
  </si>
  <si>
    <t>Organization and nature of operations [Abstract]</t>
  </si>
  <si>
    <t>1. Organization and nature of operations Xunlei Limited, previously known as Giganology Limited, (the “Company”) was incorporated under the law of the Cayman Islands (“Cayman”) as a limited liability company on February 3, 2005. The Company completed its initial public offering (“IPO”) on June 24, 2014 on the NASDAQ Global Market. Each American Depositary Shares (“ADSs”) of the Company represents five common shares. These consolidated financial statements include the financial statements of the Company, its subsidiaries, its variable interest entity (“VIE”) and the VIE’s subsidiaries (collectively referred to as the “Group”) as follows: Name of entities Place of incorporation Period of incorporation Relationship % of direct or indirect economic ownership Principal activities Shenzhen Xunlei Networking Technologies, Co., Ltd. (“Shenzhen Xunlei”) People’s Republic of China (“PRC”) January 2003 VIE 100% Development of software, provision of online and related advertising, membership subscription and online game services; as well as sales of software licenses Giganology (Shenzhen) Co., Ltd. (“Giganology Shenzhen”) PRC June 2005 Subsidiary 100% Development of computer software and provision of information technology services to related companies Shenzhen Xunlei Wangwenhua Co., Ltd. (formerly known as “Shenzhen Fengdong Networking Technologies Co., Ltd.”) (“Wangwenhua”) PRC December 2005 VIE’s subsidiary 100% Development of software for related companies, provision of advertising services and production of broadcast television programs Shenzhen Zhuolian Software Co., Ltd. (formerly known as “Xunlei Software (Shenzhen) Co., Ltd.”) (“Zhuolian Software”) PRC January 2010 VIE’s subsidiary 100% Provision of software technology development for related companies Xunlei Games Development (Shenzhen) Co., Ltd. (“Xunlei Games”) PRC February 2010 VIE’s subsidiary 70% Development of online game and computer software for related companies and provision of advertising services Xunlei Network Technologies Limited (“Xunlei BVI”) British Virgin Islands February 2011 Subsidiary 100% Holding company Xunlei Network Technologies Limited (“Xunlei HK”) Hong Kong March 2011 Subsidiary 100% Development computer software of related companies and provision of advertising services Xunlei Computer (Shenzhen) Co., Ltd. (“Xunlei Computer”) PRC November 2011 Subsidiary 100% Development of computer software and provision of information technology services Shenzhen Onething Technologies Co., Ltd. (“Onething”) PRC September 2013 VIE’s subsidiary 100% Development of computer software, sale of hardware, and provision of information technology services Beijing Xunjing Technologies Co., Ltd. (formerly known as “Wangxin Century Technologies (Beijing) Co., Ltd.”) (“Beijing Xunjing”) PRC October 2015 VIE’s subsidiary 100% Development of computer software and provision of information technology services Shenzhen Crystal Interactive Technologies Co., Ltd. (“Crystal Interactive”) PRC May 2016 VIE’s subsidiary 100% Development of computer software and provision of information technology services Shenzhen Xunlei Venture Capital Partnership Enterprise (Limited Partnership) (“Xunlei Venture Capital”) PRC June 2016 VIE’s subsidiary 99% Investments in industries and consultation in investments (note b) Beijing Onething Technologies Co., Ltd. (“Beijing Onething”) PRC January 2017 VIE’s subsidiary 100% Provision of technology services and development of computer software HK Onething Technologies Ltd. (“HK Onething”) Hong Kong December 2017 subsidiary 100% Development of cloud computing technology and provision of related services Hainan Onething E-Sports Co., Ltd. (“Hainan Onething”) PRC May 2018 VIE’s subsidiary 100% Development and research of computer software and operation of online games Henan Tourism Information Co., Ltd. (“Henan Tourism”) PRC June 2018 VIE’s subsidiary 80% Software development, tourism consulting and other related services (note c) Xi’an Onething Blockchain Technologies Co., Ltd. (“Xi’an Onething”) PRC July 2018 VIE’s subsidiary 100% Development and research of blockchain technology and computer software Onething Co., Ltd. (Thailand) (“Thailand Onething”) (note 18) Thailand July 2018 subsidiary 49% Development of cloud computing technology and provision of related services Hainan Xunlei Blockchain Technology Co., Ltd. (“Hainan Xunlei”) PRC August 2018 VIE’s subsidiary 100% Development and research of blockchain technology and computer software Note a: The English names of the PRC companies represent management’s translation of the Chinese names of these companies as they have not adopted formal English names. Note b: As at December 31, 2018, Xunlei Venture Capital was in the process of deregistration. Note c: Henan Tourism was acquired in June 2018. The Group engages primarily in the provision of premium downloading services to its members, online advertising services on its websites and mobile phone applications, sales of bandwidth, sales of cloud computing hardwares, platform for live streaming services, online game platforms for game developers and users, and other internet value added services. To comply with the PRC laws and regulations that prohibit or restrict foreign ownership of companies that provide online advertising services, operate online games, and hold Internet Content Provider (‘‘ICP’’) license, the Company conducts its business through Shenzhen Xunlei, its consolidated VIE. Through the various agreements enacted among the Company, Giganology Shenzhen, a wholly owned subsidiary of the Company, Shenzhen Xunlei and legal shareholders of Shenzhen Xunlei (the “Restructuring”), the Company received all of the economic benefits and residual interest and absorbed all of the risks and expected losses from Shenzhen Xunlei. Details of certain key agreements with the VIE are as follows: — Loan Agreements between Giganology Shenzhen and the shareholders of Shenzhen Xunlei— Giganology Shenzhen provided interest-free loans of RMB 9 million to the legal shareholders of Shenzhen Xunlei for them to make contributions as registered capital into Shenzhen Xunlei. The term of these agreements last for two years from the date it was signed, and will be automatically extended afterwards on a yearly basis until each legal shareholder of Shenzhen Xunlei has repaid the loans in its entirety in accordance with the loan agreement. The legal shareholders would not be allowed to transfer their interests in Shenzhen Xunlei without prior consent of Giganology Shenzhen. According to the loan agreements, the loans can only be repaid in the form of common shares of Shenzhen Xunlei. At any time during the term of the loan agreements, Giganology Shenzhen may, at their sole discretion, requires any of the legal shareholders of Shenzhen Xunlei to repay all or any portion of their outstanding loan under the agreement. Under a separate loan agreement between Giganology Shenzhen and Mr. Sean Shenglong Zou as a legal shareholder of Shenzhen Xunlei, Giganology Shenzhen made an additional interest-free loan of RMB20 million to Mr. Sean Shenglong Zou, the entire amount of which was contributed to the registered capital of Shenzhen Xunlei, increasing the registered capital of Shenzhen Xunlei to RMB 30 million. The term of this agreement last for two years from the date it was signed, and will be automatically extended afterwards on a yearly basis until Mr. Zou has repaid the loan in its entirety in accordance with the loan agreement. This loan will be deemed to be repaid when all equity interest held by the shareholders in Shenzhen Xunlei has been transferred to Giganology Shenzhen or its designated parties. At any time during the term of this loan agreement, the Company may, at their sole discretion, require all or any portion of the outstanding loan under the agreement to be repaid. — Business Operation Agreements between Giganology Shenzhen and Shenzhen Xunlei—Under these agreements, Giganology Shenzhen has the rights to direct the operating activities of Shenzhen Xunlei, including the appointment of senior management. The legal shareholders of Shenzhen Xunlei also transferred all their shareholders’ rights to Giganology Shenzhen. The term of this agreement will expire in 2016 and may be extended with Giganology Shenzhen’s confirmation prior to the expiration date. For instance, in May 2011, Shenzhen Xunlei sought and obtained consent from Giganology Shenzhen and the Company to increase its registered capital by RMB20 million and to revise its articles of association accordingly. This agreement expired on November 15, 2016 and has been extended to 2026. — Equity Pledge Agreement between Giganology Shenzhen and the legal shareholders of Shenzhen Xunlei—Under this agreement, the legal shareholders of Shenzhen Xunlei pledged all of their equity interests in Shenzhen Xunlei to Giganology Shenzhen. If Shenzhen Xunlei and/or its legal shareholders breach their contractual obligations under this agreement, Giganology Shenzhen, as pledgee, will be entitled to certain rights, including the right to sell the pledged equity interests. — Power of Attorney —Each legal shareholder of Shenzhen Xunlei appointed Giganology Shenzhen as its attorney-in-fact to exercise their shareholders’ rights in Shenzhen Xunlei, including shareholders’ voting rights. Each power of attorney will remain in force for 10 years unless the business operation agreement among Giganology Shenzhen, Shenzhen Xunlei and the legal shareholders of Shenzhen Xunlei is terminated in advance. This period may be extended at Giganology Shenzhen’s discretion. — Service Agreements between Giganology Shenzhen and Shenzhen Xunlei—Under various service agreements, Giganology Shenzhen will provide services including technical support, training, as well as consulting services to Shenzhen Xunlei in exchange for a service fee. These service agreements include the Exclusive Technology Support and Services Agreement, the Exclusive Technology Consulting and Training Agreement and the Software and Proprietary Technology License Contract. Giganology Shenzhen is entitled to service fees equal to 20%, 20% and 40% of the pre-tax operating profit of Shenzhen Xunlei according to the terms and provisions of these agreements, respectively (in aggregate 80% of pre-tax operating profit of Shenzhen Xunlei). In addition, these agreements also allow both parties to review and adjust the above mentioned percentage every six months according to the business operation and income of Shenzhen Xunlei so as to enable Giganology Shenzhen to extract substantially all the after tax operating profit of Shenzhen Xunlei. The amount of service fees payable from Shenzhen Xunlei to Giganology Shenzhen for the years ended December 31, 2016, 2017 and 2018 was USD 1,088,000, USD 1,155,000 and USD 825,000, respectively. For the Exclusive Technology Support and Services Agreement and the Exclusive Technology Consulting and Training Agreement, the term of these agreements will expire in 2025 and may be extended with Giganology Shenzhen’s written confirmation prior to the expiration date. Giganology Shenzhen is entitled to terminate the agreement at any time by providing 30 days’ prior written notice to Shenzhen Xunlei. For the Proprietary Technology License Contract, the term of this contract will expire in 2022 and may be extended with Giganology Shenzhen’s written confirmation prior to the expiration date. Giganology Shenzhen grants Shenzhen Xunlei a non-exclusive and non-transferable right to use Giganology Shenzhen’s proprietary technology. Shenzhen Xunlei can only use the proprietary technology to conduct business according to its authorized business scope. Giganology Shenzhen or its designated representative(s) owns the rights to any new technology developed due to implementation of this contract. —Intellectual Properties Purchase Option Agreement between Giganology Shenzhen and Shenzhen Xunlei. Giganology Shenzhen has an option to acquire Shenzhen Xunlei’s intellectual properties at the lowest price permissible by the then-applicable PRC laws and regulation. The term of this contract will expire in 2022 and may be automatically extended for an additional 10 years at Giganology Shenzhen’s discretion. — Call Option Agreement —Giganology Shenzhen has an option to acquire all of the outstanding shares of Shenzhen Xunlei at a purchase price equal to RMB 1 or the lowest price permissible by the then-applicable PRC laws and regulation. The term of the agreement will expire in 2022 and may be extended at Giganology Shenzhen’s discretion. As a result of these agreements (collectively defined as “Structured Service Contracts”), Giganology Shenzhen can exercise effective control over Shenzhen Xunlei, receives all of the economic benefits and residual interest and absorbs all of the risks and expected losses from Shenzhen Xunlei as if it were the sole shareholder, and has an exclusive option to purchase all of the equity interest in Shenzhen Xunlei at a minimal price. Therefore, Giganology Shenzhen is considered the primary beneficiary of Shenzhen Xunlei and accordingly Shenzhen Xunlei’s results of operations, assets and liabilities have been consolidated in the Company’s financial statements. VIE-Related Risks It is possible that the Group’s operation of certain of its operations and businesses through VIEs could be found by PRC authorities to be in violation of PRC laws and regulations prohibiting or restricting foreign ownership of companies that engage in such operations and businesses. While the Group’s management considers the possibility of such a finding by PRC regulatory authorities under current laws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On December 26, 2018, the Standing Committee of National People’s Congress published the Draft FIE Law on its official website for public consultation The 2018 Draft Foreign Investment Law does not explicitly recognize the variable interest entity structure as a form of foreign investment. Since the 2018 Draft Foreign Investment Law remains silent with respect to the variable interest entity structure as a form of foreign investment, the validity of the Group’s VIE structure as a whole and each of the agreements comprising VIEs will not be affected by the 2018 Draft Foreign Investment Law. It leaves leeway for government’s future regulation of the variable interest entity structure. However, the 2018 Draft Foreign Investment Law was planned to be submitted to the 2nd Session of the 13th National People’s Congress for deliberation and voting. Substantial uncertainties exist with respect to its enactment timetable, interpretation and implementation, and whether it will be enacted in the current form. In addition to three major forms of foreign investment, foreign investment also includes any other form of foreign investments set forth in laws, administrative regulations, or provisions of the State Council. It is possible that future laws, administrative regulations, or provisions of the State Council may recognize the variable interest entity structure as a form of foreign investment but at the same time impose additional requirements/restrictions on the contractual arrangements. It is also possible that further laws, administrative regulations, or provisions of the State Council may explicitly exclude the variable interest entity structure as a form of foreign investment. If a finding were made by PRC authorities, under existing laws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t>
  </si>
  <si>
    <t>Summary of significant accounting policies</t>
  </si>
  <si>
    <t>Summary of significant accounting policies [Abstract]</t>
  </si>
  <si>
    <t>2. Summary of significant accounting policies (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Restructuring was accounted for at historical costs. The assets and liabilities of Shenzhen Xunlei are consolidated in the Company’s financial statements at carryover basis.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doubtful accounts, valuation allowance of deferred tax assets, sales rebate to advertising agencies, amortization period of online game revenue, amortization of content copyrights, fair value of content copyrights exchange, impairment assessment of goodwill and impairment assessment of long-lived assets. In addition, the Group uses assumptions in a valuation model to estimate the fair value of share options granted, warrants issued and underlying common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6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 between non-controlling shareholders and the shareholders of the Company. (c) Discontinued operations When disposals that represent a strategic shift that has (or will have) a major effect on the entity’s results and operations would qualify as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comprehensive income,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held for sale assets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 of such assets or disposal groups and the sale must be highly probable. Non-current assets classified as held for sale and disposal groups are measured at the lower of their carrying or fair value less costs to sell. (d) Foreign currency translation The Company’s reporting and functional currency is the United States Dollar (‘‘USD’’). Xunlei BVI and Xunlei HK’s functional currency is the USD. The functional currency of other subsidiaries, VIE and its subsidiaries located in the PRC is the Renminbi (‘‘RMB’’), which is their respective local currency.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loss) within the consolidated statements of comprehensive 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released by Chinese State Administration of Foreign Exchange. (e) Cash and cash equivalents Cash and cash equivalents include cash on hand, cash in bank and time deposits placed with banks or other financial institutions, which have original maturities of three months or less and are readily convertible to known amounts of cash. (f) Short-term investments Short-term investments include deposits placed with banks with original maturities of more than three months but less than one year and investments in financial instruments with a variable interest rate indexed to the performance of underlying assets. In accordance with ASC 825 Financial Instruments , for investments in financial instruments with a variable interest rate indexed to performance of underlying assets, the Group elected the fair value method at the date of initial recognition and carried these investments subsequently at fair value. Changes in the fair value are reflected in the consolidated statements of comprehensive income. Interest generated from short term investments are recorded when interest payments are received at the maturity date. It is recorded as “other income” on the statement of comprehensive income and measured based on the actual amount of interest the Group received. (g) Fair value of financial instruments The Group’s financial instruments consist principally of cash and cash equivalents, short-term investments, accounts receivable, other receivables, amounts due from/(to) related parties, accounts payable, and other payables. The carrying value of these balances, with the exception of short-term investments (see note 2 (f)), approximates their fair value due to the current and short term nature of these balances. (h) Accounts receivable, net Accounts receivable are presented net of allowance for doubtful accounts. The Group evaluates the creditworthiness of each customer at the time when services are rendere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Some of the factors that the Group considers in determining whether a bad debt allowance is recorded on an individual customer are: 1) the customer's past payment history and whether it fails to comply with its payment schedule; 2) whether the customer is in financial difficulty due to economic or legal factors; 3) a significant dispute with the customer has occurred; 4) the objective evidence which indicates non-collectability of the accounts receivable. The allowances provided for Accounts Receivable from continuing operations as of December 31, 2017 and 2018 were USD 31,000 and USD 7,709,000, respectively. If the Group determines that an allowance is needed for a customer, the Group will discontinue business with it unless they start to resume payment. The accounts receivable is written-off when the Group ceases to pursue collection. Any changes in the estimates may cause the Group's operating results to fluctuate. (i)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 (j) Long-term investments The Group holds investments in privately held companies. Prior to adopting ASU 2016-01, Financial Instruments on January 1, 2018, for those investments over which the Group does not have significant influence and without readily determined fair value, the Group carried the investment at cost and only adjusted for other-than-temporary declined in fair value and distribution of earnings that exceed the Group’s share of earnings. On January 1, 2018, the Group adopted ASU 2016-01, Financial Instruments , and started to measure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equity investments will be required to be made whenever there are observable price changes in orderly transactions for the identical or similar investment of the same issuer. Management regularly evaluates the impairment of long-term equity investments based on performance and financial position of the investee as well as other evidence of market value. Such evaluation includes, but it not limited to, reviewing the investee’s cash position, recent financing, projected and historical financial performance, cash flow forecasts and financing needs. An impairment loss recognised equal to the excess of the investment costs over its fair value at the end of each reporting period for which the assessment is made. The fair value would then become the new cost basis of investment. During the years ended December 31, 2016, 2017 and 2018 the Group recognized an impairment of USD 1.66 million, USD 0.6 million and USD 7.8 million, respectively. During the years ended December 31, 2016, 2017 and 2018, the Group recognized share of loss of equity investees of USD nil, USD 1.3 million and USD 0.3 million from Shenzhen Mojinggou Information Services Co., Ltd. (previously known as Xunlei Big Data Information Service Co., Ltd.) (“Big Data”) and Zhuhai Qianyou Technology, Co., Ltd. (“Zhuhai Qianyou”) respectively. (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Estimated useful lives Residual rate Servers and network equipment 5 years 5 % Computer equipment 5 years 5 % Furniture, fittings and office equipment 5 years 5 % Motor vehicles 5 years 5 % Leasehold improvements shorter of lease term or 3 years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loss. The cost and related accumulated depreciation are removed from the balance sheets. (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No goodwill impairment losses were recognized for the years ended December 31, 2016, 2017 and 2018 based on the impairment test performed by the Group. (m) Intangible assets Intangible assets, which include computer software, internal use software development costs, online game licenses, domain names, land use rights, trademarks, technology (including right-to-use), non-compete agreement and audio-visual license, are carried at cost less accumulated amortization and impairment loss, if any. Exclusive game licenses are amortized using the straight-line method over their licensing period of three years. Computer software, internal use software and domain name are amortized using the straight-line method over their estimated useful life of five years. Land use right is amortized using the straight-line method over their estimated useful life of thirty years. Audio-visual license acquired is amortized using the straight-line method over its estimated useful life of nine years. (n)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 (o)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s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p) Operating leases Leases in which a significant portion of the risks and rewards of ownership are retained by the lessor are classified as operating leases. Payments made under operating lease are charged to the statements of comprehensive income on a straight-line basis over the period of the lease. (q) Revenue recognition The Group adopted ASC Topic 606 Revenue from Contracts with Customer (“ASC 606”), from January 1, 2018, using the modified retrospective method. Revenues for the year ended December 31, 2018 were presented under ASC 606, and revenues for the years ended December 31, 2017 and 2016 were not adjusted and continue to be presented under ASC Topic 605, Revenue Recognition. The core principle of the ASC 606 is an entity should recognize revenues to depict the transfer of promised goods or services to customers in an amount that reflects the consideration to which the entity expects to be entitled in exchange for those goods or services. Adoption had no significant impact on the consolidated financial statements. Significant accounting policy and relevant disclosure have been updated hereinafter. Effective January 1, 2018, the Group evaluates and recognizes revenue based on the criteria set forth in ASC 606 by: Step 1: Identify the contract(s) with a customer Step 2: Identify the performance obligations in the contract Step 3: Determine the transaction price Step 4: Allocate the transaction price to the performance obligations in the contract Step 5: Recognize revenues when (or as) the entity satisfies a performance obligation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 The Group generates revenues from various streams. Net revenues presented in the consolidated statements of loss represent revenues from service and product sales net off sales discount, value-added tax and related surcharges. The Group operates a prepaid virtual items system, under which, prepaid virtual items at fixed face value are sold to third parties. Virtual items purchased can be used to subscribe for membership or purchase of virtual items in online games and live streaming, as discussed below. Virtual items sold but not yet consumed by the users are recorded as “Receipts in advance from customers” and upon consumption, they are recognized as membership subscription, online game revenue and live streaming revenue according to the respective prescribed revenue recognition policies addressed below. The Group’s revenue recognition policies effective on the adoption date of ASC 606 are as follows: I) Subscription revenues The Group operates a VIP membership program where VIP members can have access to high speed online acceleration services, online streaming and other access privileges. The membership fee is time-based and is collected up-front from subscribers except in the cases when they elect to pay via their mobile operators. The membership fee is collected when the subscribers pay for the monthly phone bill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fixed phone line and mobile payment channels (‘‘Payment handling charges’’) are recorded as the cost of revenues in the same period as the revenue for the membership fee is recognized. II) Advertising revenues Advertising revenues are derived principally from arrangements where the a pay to place their advertisements on the Group’s platform over a particular period of time. It includes multiple performance obligations, primarily for advertisements to be displayed in different spots at different times, placed under different formats including but are not limited to videos, banners, links, logos and buttons. Advertisements on the Group’s platform are generally charged on the basis of duration, and advertising contracts are signed to establish the fixed price and the advertising services to be provided. The Group enters into advertising contracts with third party advertising agencies that represents advertisers, as well as directly with advertisers. A typical contract term would range from a few days to 3 months. Both third party advertising agencies and direct advertisers are generally billed at the end of the display period and payments are due usually within 3 months. Where the Group’s customers purchase multiple advertising spaces with different display periods in the same contract, the Group allocates the total consideration to the various advertising elements based on their relative fair values and recognizes revenue for the different elements over their respective display periods. The Group determines the fair values of different advertising elements based on the prices charged when these elements were sold on a standalone basis.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 is recognized on a straight 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third party advertising platforms Xunlei began to cooperate with third party advertising platforms such as Guangdiantong and Baidu since the fourth quarter in 2015. In this business model, advertisers put their content on third party advertising platforms and platforms will dispatch the advertising content to Xunlei’s platforms by certain analysis systematically. As the third party advertising platforms are viewed as the customers in these transactions, revenue is recognized monthly based on the data publicized on third party platforms and the price charged to these advertising platforms. Transactions with advertisers The Group also enters into advertisement contracts directly with advertisers. Under these contracts, similar to transactions with third party advertising agencies, the Group recognizes revenue ratably over the contract period of display. The terms and conditions, including price, are fixed according to the contract between the Group and the advertisers. The Group also performs credit assessment of all advertisers prior to entering into contracts. Revenue is recognized based on the amount charged to the advertisers, net of discounts. The Group has estimated and recorded sales rebates provided to the agencies and advertisers of USD 15,000, USD 440,000 and USD 394,000 for the years ended December 31, 2016, 2017 and 2018, respectively. III) Live streaming revenue The Group operates live streaming platform and users can purchase virtual gifts which they can then send to performers in the live streaming platform. The consumption of each virtual gift sold to users is considered as the performance obligation. The Group does not have further obligations to the user after the virtual gifts are consumed immediately or after the stated period for time-based items. The revenue from consumable item is recognized at fair value of the virtual items, as Xunlei is the principal in this arrangement, based on actual consumption of virtual items by the paying users. The revenue from time-based item is recognized over the duration of stated period of the item. IV) Other internet value-added services i) Online game revenues Online games comprise web games, mobile games and PC games. Users play games through the Group’s platform free of charge and are charged for purchases of virtual items including consumable and perpetual items, which can be utilized in the online games to enhance their game-playing experience. The utilization of the virtual item is considered performance obligation by the Group and revenue is allocated to each performance obligation on a relative stand-alone selling price basis, which are determined based on the prices charged to customers. Consumable items represent virtual items that can be consumed by a specific user within a specified period of time. Perpetual items represent virtual items that are accessible to the users’ account over the life of the online game. Pursuant to contracts signed between the Group and game developers, revenue from the sale of virtual items are shared based on a pre-agreed ratio for each game. The Group enters into both non-exclusive and exclusive licensing contracts with game developers. Non-exclusive game licensed contracts The games under non-exclusive licensed contracts are maintained, hosted and updated by the game developers. The Group mainly provides access to the platform and limited after-sale services to the game players. The determination of whether to record these revenues using the gross or net method is based on an assessment of various factors; the primary factors are whether the Group acts as the principal in offering services to the game players or as agent in the transaction, and the specific requirements of each contract. The Group determined that for non-exclusive game licensed arrangements, the third party game developers are the principal given that the game developers design and develop the game services offered, have reasonable latitude to establish prices of game virtual items, and are responsible for maintaining and upgrading</t>
  </si>
  <si>
    <t>Discontinued operations [Abstract]</t>
  </si>
  <si>
    <t xml:space="preserve">3. Discontinued operations (a) Disposal of Xunlei Kankan In July 2015, the Company completed the divesture of the Company’s entire stake in its online video streaming platform, Xunlei Kankan to Beijing Nesound International Media Corp., Ltd. (“Nesound”), an independent third party. The total sales price was RMB 130,000,000 (equivalent to approximately USD 19,896,000). The disposal is due to a shift of strategy focusing on the Group’s most competitive operations. Assets and liabilities related to Xunlei Kankan were reclassified as assets/liabilities held for sale as of December 31, 2014, while results of operations related to Xunlei Kankan, including comparatives, were reported as loss from discontinued operations. Results of the discontinued operation USD (In thousands) 2016 2017 2018 Revenues, net of rebates and discounts — — — Business taxes and surcharges — — — Net revenues — — — Cost of revenues — — — Gross profit — — — Operating expenses — — — Research and development expenses 5 — — Sales and marketing expenses (27 ) — — General and administrative expenses (221 ) — — Total operating expenses (243 ) — — Net gain from exchanges of content copyrights — — — Operating loss (243 ) — — Gain on disposal of Kankan — — — Income tax credit 36 — — Loss from discontinued operations (207 ) — — Cash flows used in the discontinued operation USD (In thousands) 2016 2017 2018 Net cash used in operating activities (215 ) — — Net cash generated from investing activities — — — Net cash used in financing activities — — — Net cash flow for the year (215 ) — — (b) Disposal of web game business In December 2017, the Company signed a contract (“Disposal Agreement”) to divest its web game business, a major line of the Group’s online game business, to Shenzhen Xunyi Network Technology Corp., Ltd. (“Buyer”), a company operated by a few former core members of Xunlei’s web game business. The total sales price was RMB 4,180,000 (equivalent to approximately USD 640,000). The disposal is due to a shift of strategy to allow the Group better manage its internal resources, including internal traffic referral and corporate allocation. As part of the disposal and according to the Disposal Agreement, Xunlei agreed to assist the Buyer to collect and pay certain receivables and payables of the web game business for a period of no longer than one year after the completion of disposal. In addition, the Buyer agreed to enter into business cooperation services with Xunlei, including purchase of advertising services for not less than RMB 8,000,000 (equivalent to approximately USD 1,225,000) in the next 24 months, after signing the Disposal Agreement, under a separate negotiated term. Relevant business cooperation agreements have been signed in January 2018 at market term. The disposal was completed in January 2018 and related gain of USD 1.4 million was recognized. Results of the discontinued operation USD (In thousands) 2016 2017 2018 Revenues, net of rebates and discounts 15,981 11,428 656 Business taxes and surcharges (25 ) (27 ) (1 ) Net revenues 15,956 11,401 655 Cost of revenues (391 ) (522 ) (16 ) Gross profit 15,565 10,879 639 Operating expenses Research and development expenses (3,192 ) (2,217 ) (419 ) Sales and marketing expenses (4,180 ) (1,025 ) (63 ) General and administrative expenses (159 ) (99 ) (18 ) Total operating expenses (7,531 ) (3,341 ) (500 ) Operating income 8,034 7,538 139 Income tax expenses (1,204 ) (1,131 ) (230 ) Gain on disposal of web game — — 1,394 Income from discontinued operations 6,830 6,407 1,303 Assets and liabilities of the discontinued operation USD (In thousands) 2017 2018 Property and equipment, net 26 — Total assets held for sale 26 — Contract liabilities, current portion 822 — Total liabilities held for sale 822 — Cash flows generated from/ (used in) the discontinued operation USD (In thousands) 2016 2017 2018 Net cash generated from operating activities 5,492 5,585 1,065 Net cash used in investing activities (12 ) (13 ) — Net cash used in financing activities — — — Net cash flow for the year 5,480 5,572 1,065 (c) Results of discontinued operations Results of the discontinued operation USD (In thousands) 2016 2017 2018 Operating loss of Xunlei Kankan (243 ) — — Operating income of web game business 8,034 7,538 139 Gain on disposal of web game business — — 1,394 Total income from discontinued operations before income tax 7,791 7,538 1,533 Xunlei Kankan - Income tax benefit 36 — — Web game business - Income tax expenses (1,204 ) (1,131 ) (230 ) Total income tax expense from discontinued operations (1,168 ) (1,131 ) (230 ) Total net profit from discontinued operations 6,623 6,407 1,303 </t>
  </si>
  <si>
    <t>Cash and cash equivalents [Abstract]</t>
  </si>
  <si>
    <t>4. Cash and cash equivalents Cash and cash equivalents represent cash on hand, cash held at bank, and time deposits placed with banks or other financial institutions, which have original maturities of three months or less. Cash on hand and cash held at bank balance as of December 31, 2017 and 2018 primarily consist of the following currencies: December 31, 2017 December 31, 2018 (In thousands) Amount USD equivalent Amount USD equivalent RMB 436,794 66,847 247,352 36,040 USD 166,530 166,530 85,351 85,351 Hong Kong Dollar (“HKD”) 794 102 8,532 1,089 Thai Baht (“THB”) — — 14,624 450 Total 233,479 122,930 As at December 31, 2017 and 2018, included in the cash and cash equivalents are time deposits with original maturities of three months or less, of USD 115,534,000 and nil respectively, primarily consist of USD.</t>
  </si>
  <si>
    <t>Short-term investments [Abstract]</t>
  </si>
  <si>
    <t>5. Short-term investments (In thousands) December 31, 2017 December 31, 2018 Time deposits 118,779 141,059 Investments in financial instruments (note) 20,136 55,479 Total 138,915 196,538 Note: The investments were issued by commercial banks in the PRC with a variable interest rate indexed to performance of underlying assets. Since these investments’ maturity dates are within one year, they are classified as short-term investments. Time deposits and investments in financial instruments are stated on the balance sheet at the principal amount plus accrued interest. Interest income is recorded in “other income, net” in the statement of comprehensive loss.</t>
  </si>
  <si>
    <t>Accounts receivable, net [Abstract]</t>
  </si>
  <si>
    <t>6. Accounts receivable, net (In thousands) December 31, 2017 December 31, 2018 Accounts receivable 40,663 27,100 Less: Allowance for doubtful accounts (31 ) (7,709 ) Accounts receivable, net 40,632 19,391 The following table presents movement in the allowance for doubtful accounts: (In thousands) December 31, 2016 December 31, 2017 December 31, 2018 Balance at beginning of the year 126 119 31 Additions (note) — 27 7,680 Write-off — (122 ) — Exchange difference (7 ) 7 (2 ) Balance at end of the year 119 31 7,709 Note: The additions in 2018 mainly arise from the impairment of receivable from a customer for the CDN service. The top 10 customers accounted for about 86% and 83% of accounts receivable as of December 31, 2017 and 2018, respectively.</t>
  </si>
  <si>
    <t>Prepayments and other current assets [Abstract]</t>
  </si>
  <si>
    <t>7. Prepayments and other current assets (In thousands) December 31, 2017 December 31, 2018 Current portion: Advance to suppliers (note a) 672 3,021 Interest-free loans to employees (note b) 3,670 3,616 Advance to employees for business purposes 503 180 Interest receivable 313 — Rental and other deposits 1,232 2,604 Prepaid management insurance 161 192 Receivable from Nesound 181 — Prepayment for taxation 12 69 Others 122 554 Total of prepayments and other current assets 6,866 10,236 Non-current portion: Low-interest loans to employees, non-current portion 416 593 Prepayment for investment (note c) 1,469 — Total of long-term prepayments and other assets 1,885 593 Note a: Advances to suppliers primarily include prepaid rental expenses, service fee and license costs. Note b: The Group had entered into loan contracts with certain employees as at December 31, 2017 and 2018, under which the Group provided interest-free loans or low-interest loans to these employees. The loan amounts vary amongst different employees from repayable on demand to repayable in equal installments on a monthly basis over the term 8 to 10 years. The balances classified as current represented loan amounts are repayable on demand or repayable within the next twelve months from the balance sheet date. Note c: The Group paid USD 1,469,000 to Henan Zhaoteng Investment Co., Ltd. for acquisition of an audio visual license from Henan Tourism in 2017, which was used for payment of purchase consideration when the transaction was completed in June 2018.</t>
  </si>
  <si>
    <t>Property and equipment</t>
  </si>
  <si>
    <t>Property and equipment [Abstract]</t>
  </si>
  <si>
    <t>8. Property and equipment Property and equipment consist of the following: (In thousands) December 31, 2017 December 31, 2018 Servers and network equipment 49,582 39,870 Computer equipment 1,785 1,889 Furniture, fixtures and office equipment 850 838 Motor vehicles 273 476 Leasehold improvements 3,157 3,190 Total original costs 55,647 46,263 Less: Accumulated depreciation (35,459 ) (31,125 ) Less: Impairment (20 ) (10 ) Sub-total 20,168 15,128 Construction in progress 4,517 6,775 Total 24,685 21,903 Depreciation expense recognized for the years ended December 31, 2016, 2017 and 2018 are summarized as follows: (In thousands) December 31, 2016 December 31, 2017 December 31,2018 Cost of revenues 5,848 7,647 5,018 General and administrative expenses 306 277 245 Sales and marketing expenses 5 — 1 Research and development expenses 6 24 331 Total 6,165 7,948 5,595 Impairment loss of USD 20,000 has been recognized for the year ended December 31, 2017. No impairment loss was recognized for the years end December 31, 2016 and 2018.</t>
  </si>
  <si>
    <t>Intangible assets, net [Abstract]</t>
  </si>
  <si>
    <t xml:space="preserve">9. Intangible assets, net December 31, 2017 December 31, 2018 (In thousands) Cost Amortization Impairment Net book value Cost Amortization Impairment Net book value Land use rights 5,092 (746 ) — 4,346 4,847 (872 ) — 3,975 Trademarks (note a) 5,776 (2,544 ) (3,232 ) — — — — — Non-compete agreement (note a) 1,407 (1,085 ) (322 ) — — — — — Technology (including right-to-use) (note a) 2,247 (866 ) (1,381 ) — — — — — Acquired computer software 1,981 (1,084 ) — 897 2,099 (1,546 ) — 553 Internal use software development costs 670 (670 ) — — 638 (638 ) — — Online game licenses 6,309 (5,276 ) (765 ) 268 6,007 (5,278 ) (729 ) — Audio-visual licenses (note b) — — — — 5,714 (251 ) — 5,463 23,482 (12,271 ) (5,700 ) 5,511 19,305 (8,585 ) (729 ) 9,991 Note a: The intangible assets arising from the acquisition of Kingsoft Cloud Holdings Limited were full impairment in 2017 and written-off in 2018. Note b: Audio-visual licenses were acquired by the Group through acquisition of a subsidiary. Amortization expense recognized for the years ended December 31, 2016, 2017 and 2018 are summarized as follows: Years ended December 31 (In thousands) 2016 2017 2018 Cost of revenues 243 241 266 General and administrative expenses 323 415 721 Research and development expenses (note a) 1,497 1,445 244 Total 2,063 2,101 1,231 Note a: The intangible assets arising from the acquisition of Kingsoft Cloud Holdings were no longer amortized since October, 2017 due to full impairment, which caused the decrease of amortization expense in research and development expenses in 2018. The estimated aggregate amortization expense for each of the next five years as of December 31, 2018 is: (In thousands) Intangible assets 2019 1,120 2020 1,037 2021 879 2022 844 2023 and thereafter 6,111 The weighted average amortization periods of intangible assets as at December 31, 2017 and 2018 are as below: (In year) December 31, 2017 December 31, 2018 Land use right 30 30 Trademarks 7 — Non-compete agreement 4 — Technology (including right-to-use) 8 — Acquired computer software 5 5 Internal use software development costs 5 5 Online game licenses 3 3 Audio-visual license — 9 Total weighted average amortization periods 11 12 </t>
  </si>
  <si>
    <t>Inventories [Abstract]</t>
  </si>
  <si>
    <t>10. Inventories (In thousands) December 31, 2017 December 31, 2018 Hardware devices (note a) 3,546 12,377 Others 333 483 Less: Impairment — (193 ) Total 3,879 12,667 Note a: Hardware devices include OneThing Cloud, Xiazaibao (“XZB”) and hard discs. OneThing Cloud is a hardware, which can be used as remote downloader, personal cloud storage and file management device. It can also act as a micro server between users and Xunlei, which enables users to share their idle uplink capacity with Xunlei, in return “LinkToken” will be rewarded for exchange of idle uplink capacity. XZB is a personal cloud hardware, which can remotely control downloading through mobile phones or computers, to expand storage of terminals unlimitedly and share data in cloud storage. The inventory written down is nil and USD 193,000 respectively for the years ended December 31, 2017 and 2018.</t>
  </si>
  <si>
    <t>Long-term investments [Abstract]</t>
  </si>
  <si>
    <t>11. Long-term investments (In thousands) December 31, 2017 December 31, 2018 Equity method investments: Balance at beginning of the year 1,790 311 Share of loss and impairment from equity investees (i) (1,875 ) (307 ) Dilution gains arising from deemed disposal of investments 326 — Exchange differences 70 (4 ) Balance at end of the year 311 — Equity interests without a readily determinable fair value: Balance at beginning of the year 39,002 42,430 Additions 2,793 — Disposal (383 ) — Dilution gains arising from deemed disposal of investment 165 — Exchange difference 1,449 (998 ) Less: impairment loss on long-term investments (i) (596 ) (7,794 ) Balance at end of the year 42,430 33,638 Total long-term investments 42,741 33,638 Details of the Group’s ownership are as follows: Percentage of ownership of shares as of December 31, Investee 2017 2018 Equity method investments: Zhuhai Qianyou (i) 19.00 % 19.00 % Shenzhen Mojingou Information Service Co., Ltd. (previously known as Xunlei Big Data Information Service Co., Ltd.) 28.77 % 28.77 % Equity interests without a readily determinable fair value: Guangzhou Yuechuan Network Technology, Co., Ltd. (“Guangzhou Yuechuan”) (i) 9.30 % 9.30 % Shanghai Guozhi Electronic Technology Co., Ltd. 16.80 % 16.80 % Guangzhou Hongsi Network Technology Co., Ltd. 19.90 % 19.90 % Chengdu Diting Technology, Co., Ltd. (“Chengdu Diting”) (i) 12.74 % 12.74 % Xiamen Diensi Network Technology Co., Ltd. 14.25 % 14.25 % 11.2 Capital I, L.P. 2.03 % 2.03 % Cloudtropy 9.69 % 9.69 % Shanghai Lexiang Technology Co., Ltd. 14.12 % 14.12 % Hangzhou Feixiang Data Technology Co., Ltd. ("Hangzhou Feixiang") (i) 28.00 % 28.00 % Shenzhen Meizhi Interactive Technology Co., Ltd. ("Meizhi Interactive") (i) 9.40 % 9.40 % Beijing Yunhui Tianxia Technology Co., Ltd. ("Yunhui Tianxia") (i) 13.70 % 13.70 % Shen Zhen Arashi Vision Interative Technology Co., Ltd. (“Shenzhen Arashi”) (ii) 12.16 % 11.63 % Cloudin Technology (Cayman) Limited 4.61 % 4.61 % Tianjin Kunzhiyi Network Technology Co., Ltd. 19.99 % 19.99 % (i) In 2018, the Group recognized a full impairment of USD 229,000 and share of loss amounted to USD 78,000 for its equity interest in Zhuhai Qianyou, accounted for using equity method, after taking into account the latest operation status and financial position. In addition, the Group also recognized full impairment against its investments, accounted for using cost method, in Meizhi Interactive, Chengdu Diting, Yunhui Tianxia, Hangzhou Feixiang, Guangzhou Yuechuan amounted to USD 785,000, USD 1,525,000, USD 1,554,000, USD 3,032,000 and USD 898,000, respectively after considering the significant deterioration in the financial performance of these investee companies. (ii) In 2018, a reorganization was undertaken by Arashi Vision Interactive (Cayman) Inc., pursuant to which the equity interest held by Xunlei BVI was transferred parallel to Xunlei HK, and the investee company was changed to Shenzhen Arashi.</t>
  </si>
  <si>
    <t>Contract liabilities and deferred income</t>
  </si>
  <si>
    <t>Contract liabilities and deferred income [Abstract]</t>
  </si>
  <si>
    <t>12. Contract liabilities and deferred income (In thousands) December 31, 2017 December 31, 2018 Contract liabilities (a) Membership subscription revenues 26,303 27,517 Online game revenues 174 — Others 384 1,810 Other deferred income Government grants 3,811 2,316 Reimbursement from the depository (b) 616 502 Total 31,288 32,145 Less: non-current portion (c) (3,242 ) (1,850 ) Contract liabilities and deferred income, current portion 28,046 30,295 (a) Contract liabilities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22.1 million and USD 25.9 million, for the years ended December 31, 2017 and 2018, respectively. (b) In November 2018, the Company received from its depositary bank a reimbursement of USD 488,000, net of withholding tax of USD 184,000. This reimbursement was recognized as deferred income and amortized over the depositary service period of 1.5 years. (c) As of December 31, 2018, the non-current portion consists of government grants of USD 1,333,000 (2017: USD 2,509,000), and reimbursement from the depositary of nil (2017: USD 308,000).</t>
  </si>
  <si>
    <t>Accrued liabilities and other payables [Abstract]</t>
  </si>
  <si>
    <t>13. Accrued liabilities and other payables (In thousands) December 31, 2017 December 31, 2018 Receipts in advance from customers 16,833 — Payroll and welfare 15,170 18,680 Tax levies (note a) 10,234 4,573 Payables related to Kankan 4,501 3,795 Agency commissions and rebates—online advertising 2,890 2,885 Payables for advertisement on exclusive online games 1,826 2,811 Legal and litigation related expenses (note 25) 1,755 3,846 Professional fees 1,045 1,742 Payables for technological services 944 630 Payables for purchase of equipment 461 342 Staff reimbursements 355 131 Payables for construction in progress 345 11 Customer’s deposit 306 284 Payables for fulfillment of services 298 — Payables for gaming distribution 199 283 Payables for proceeds from selling exercised stock options and restricted shares 74 170 Others 2,635 3,882 Total 59,871 44,065 Note a: The value added tax payable decreased as the sales of Onething Cloud devices declined significantly in the last quarter of 2018.</t>
  </si>
  <si>
    <t>Held for sale liabilities [Abstract]</t>
  </si>
  <si>
    <t xml:space="preserve">14. Held-for-sale liabilities In September 2018, the Company entered into a sale and purchase agreement to transfer all current and future rights and obligations related to the issuance and redemption of LinkToken to a third party named Beijing LinkChain Co., Ltd. (“Beijing LinkChain” or “Buyer”). This disposal was completed in April 2019 and the operations of LinkToken, including all current and future rights and obligations related to the issuance and redemption of LinkToken have been transferred to the Buyer and the Company expects to record a gain as result of the disposal in April 2019. </t>
  </si>
  <si>
    <t>Cost of Revenue [Abstract]</t>
  </si>
  <si>
    <t>15. Cost of revenues Years ended December 31, Cost of revenues from continuing operations (In thousands) 2016 2017 2018 Bandwidth costs 55,135 68,441 48,118 Cost of inventories sold 4,357 21,485 31,634 Cost of live streaming 2,505 12,724 23,928 Depreciation of servers and other equipment 5,848 7,647 5,018 Payment handling charges 6,919 4,855 3,016 Other costs (note) 5,164 2,724 3,953 Total 79,928 117,876 115,667 Note: Other costs in 2018 mainly include acceleration costs and redemption costs of LinkToken.</t>
  </si>
  <si>
    <t>Common shares</t>
  </si>
  <si>
    <t>Equity [Abstract]</t>
  </si>
  <si>
    <t>16. Common shares The Company’s Memorandum and Articles of Association authorizes the Company to issue 1,000,000,000 shares of USD 0.00025 par value per common share as of December 31, 2018. Each common share is entitled to one vote.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 As of December 31, 2017 and 2018, there were 333,643,560 and 336,522,780 common shares outstanding, respectively.</t>
  </si>
  <si>
    <t>Repurchase of shares [Abstract]</t>
  </si>
  <si>
    <t>17. Repurchase of shares The following table is a summary of the shares repurchased by the Company in 2016 and 2017 under the Second Repurchase Program. No shares were repurchased in 2017 except during the months indicated and all shares were purchased through privately negotiated transactions as a mean of exercising share options from Xunlei’s employees and publicly purchasing from the open market pursuant to the Repurchase Program, no shares were repurchased in 2018 (Note b): Period Total Number of ADSs Purchased as Part of the Publicly Announced Plan Average Price Paid Per ADS March 15 – March 30 408,985 6.22 April 1– April 14 457,900 6.61 May 2 – May 31 449,696 6.28 June 9 – June 30 111,459 5.24 July 1 – July 29 555,357 5.33 August 1 – August 30 229,695 5.83 September 6 – September 30 15,467 5.33 October 13 - October 27 31,400 5.11 November 18 – November 30 21,229 4.61 December 2 – December 30 173,312 4.02 Total for the year ended December 31, 2016 2,454,500 January 13 994 4.34 February 10 5,553 3.75 March 7 – March 31 86,523 3.86 Total for the year ended December 31, 2017 93,070 Note a In January 2016, the board of directors of the Company authorized a share repurchase program (“Second Repurchase Program”), whereby the Company may repurchase up to USD20 million of common shares or ADSs from January 27, 2016 for twelve months through the same means as the Repurchase Program publicly announced on December 22, 2014. The share repurchases may be made in accordance with applicable laws and regulations through open market transactions, privately negotiated transactions or other legally permissible means as determined by management, including through Rule 10b5-1 share repurchase plans. Note b During the years ended December 31, 2016, 2017 and 2018, 2,454,500, 93,070 and nil ADSs were purchased at an aggregate consideration of USD 14,319,000, USD 358,820 and nil under the Repurchase Program. Due to the expiration of the Repurchase Program, the remaining unused amount of approximately USD 5.3 million was no longer available for repurchase after December 31, 2018.</t>
  </si>
  <si>
    <t>Non-controlling interest [Abstract]</t>
  </si>
  <si>
    <t xml:space="preserve">18. Non-controlling interests In February 2010, Shenzhen Xunlei set up a new subsidiary named Xunlei Games and holds 70% of its equity interest. A shareholder of the Company contributed RMB 3,000,000 (equivalent to USD 439,000) and holds 30% equity interest in Xunlei Games, which was accounted for as a non-controlling interest of the Group. In June 2018, 80% equity interest of Henan Tourism was acquired by Wangwenhua, a wholly-owned subsidiary of the Group under its VIE structure, the remaining 20% equity interest held by a third party was accounted for as a non-controlling interest of the Group. In July 2018, HK Onething set up a new subsidiary named Thailand Onething. The ordinary shares of Thailand Onething (“Class A Shares”) were held by HK Onething, which represent 49% equity interest of the subsidiary. The remaining equity interest was owned by institutional and individuals’ investors in Thailand through preference shares (“Class B Shares”), and accounted for as a non-controlling interest of the Group. Pursuant to the shareholders’ agreement, all shares shall have the same rights, preferences and privileges, and shall carry the same obligations in all respects, except each of Class B shareholders shall be entitled to 1 vote per 10 preference shares, a fixed dividend of 3 percent of the total paid-up value of Class B Shares, and return of capital upon the Company’s liquidation equal to an amount of the total paid-up value of Class B Shares. </t>
  </si>
  <si>
    <t>Share-based compensation [Abstract]</t>
  </si>
  <si>
    <t xml:space="preserve">19. Share-based compensation 2010 share incentive plan In December 2010, the Group adopted a share incentive plan, which is referred to as the 2010 Share Option Plan (“the 2010 Plan”). The purpose of the plan is to attract and retain the best available personnel by linking the personal interests of the members of the board, employees, and consultants to the success of the Group’s business and by providing such individuals with an incentive for outstanding performance to generate superior returns for our shareholders. Under the 2010 Plan, the maximum number of shares in respect of which options, restricted shares, or restricted share units may be granted is 26,822,828 shares (excluding the share options previously granted to the directors who are the founders of the Company). The amount of shares available for such grants as of December 31, 2018 is 8,137,963. Options under the 2010 Plan were granted with exercise prices denominated in the USD, which is the functional currency of the Company. The maximum term of any issued stock option is seven or ten years from the grant date. Stock options granted to employees and officers vest over a four-year schedule as stated below: (1) One-fourth of the options shall be vested upon the first anniversary of the grant date; (2) The remaining three quarters of the options shall be vested on monthly basis over the next thirty-six months. ( 1 48 Stock options granted to directors were subject to a vesting schedule of approximately 32 months. All share-based payments to employees are measured based on their grant-date fair values. Compensation expense is recognized on a straight-line basis over the requisite service period. In November 2014, the Company issued to a depositary bank for American Depositary Shares, 10,000,000 common shares, which were reserved for the future exercise of share options or vesting of restricted shares. 20,000 and 60,000 restricted shares were issued to non-employees and vested as of December 31, 2017 and 2018. The following table summarizes the share option activities for the years ended December 31, 2016, 2017 and 2018: Number of share options Weighted average exercise price (USD) Weighted- average grant-date fair value (USD) Weighted average remaining contractual life (years) Aggregate intrinsic value (In thousands) Outstanding, January 1, 2016 2,130,820 2.13 Vested and expected to vest at January 1, 2016 1,008,645 1.76 0.73 4.62 464 Exercisable at January 1, 2016 1,430,870 2.16 0.86 4.03 406 Forfeited (14,375 ) 3.21 Expired (182,510 ) 2.22 Exercised (440,465 ) 1.81 Outstanding, December 31, 2016 1,493,470 2.65 — 3.39 6 Vested and expected to vest at December 31, 2016 1,440,923 2.67 0.85 3.24 6 Exercisable at December 31, 2016 1,217,050 2.70 0.84 3.20 6 Forfeited (109,925 ) 2.89 Expired (989,730 ) 2.28 Exercised (4,000 ) 0.83 Outstanding, December 31, 2017 389,815 3.90 — 4.64 — Vested and expected to vest at December 31, 2017 170,545 3.90 0.95 4.64 — Exercisable at December 31, 2017 389,190 3.90 0.95 4.64 — Forfeited — Expired (373,315 ) 3.89 Outstanding, December 31, 2018 16,500 3.97 — 4.37 — Vested and expected to vest at December 31, 2018 7,220 3.97 1.56 4.37 — Exercisable at December 31, 2018 16,500 3.97 1.56 4.37 — A summary of the restricted shares activities under the 2010 Plan for the years ended December 31, 2016, 2017 and 2018 is presented below: Number of restricted shares Weighted-Average Grant-Date Fair Value Unvested at January 1, 2016 432,217 Granted 1,170,000 1.18 Vested (274,960 ) Forfeited (384,037 ) Unvested at December 31, 2016 943,220 Vested and expected to vest at December 31, 2016 801,737 Granted 2,050,000 0.69 Vested (115,125 ) Forfeited (1,605,945 ) Unvested at December 31, 2017 1,272,150 Vested and expected to vest at December 31, 2017 1,081,327 Granted 6,750,520 2.32 Vested (267,630 ) Forfeited (1,103,000 ) Unvested at December 31, 2018 6,652,040 Vested and expected to vest at December 31, 2018 5,654,234 Forfeitures are estimated at the time of grant. If necessary, forfeitures are revised in subsequent periods if actual forfeitures differ from those estimates. Based upon the Company’s historical and expected forfeitures for stock options granted, the directors of the Company estimated that its future forfeiture rate would be 20% for employees and nil for directors and advisors. The aggregate intrinsic value in the table above represents the difference between the estimated fair value of the Company’s common shares as of December 31, 2017 and 2018 and the exercise price. Total fair values of share options vested as of December 31, 2017 and 2018 were USD 6,963,000. As of December 31, 2017, there were USD 167,000 of unrecognized share-based compensation costs related to share options, which were expected to be recognized over a weighted-average vesting period of 4.64. As at December 31, 2018, there was no unrecognised share-based compensation costs related to share options. To the extent the actual forfeiture rate is different from the Company’s estimate, the actual share-based compensation related to these awards may be different from the expectation. All restricted shares granted to senior officers are measured based on their grant-date fair values. Compensation expense is recognized on a straight-line basis over the requisite service period. As of December 31, 2018, total unrecognized compensation expense relating to the restricted shares was USD 12,347,000. 2013 share incentive plan In November 2013, the Group adopted a share incentive plan, which is referred to as the 2013 Share Incentive Plan (“the 2013 Plan”). The purpose of the plan is to motivate, attract and retain the best available personnel by linking the personal interests of senior management to the success of the Group’s business. Under the 2013 Plan, the maximum number of restricted shares that may be granted is 9,073,732 shares. As of December 31, 2018, 8,664,980 (2017: 8,664,980) restricted shares were granted to few senior officers. (1) 5,098,345 of these restricted shares will vest over a four-year schedule in which one-fourth of the restricted shares shall be vested upon the first, second, third, and fourth anniversary of the grant date, respectively. (2) 1,102,430 of these restricted shares will vest over a five-year schedule in which one-fifth of the restricted shares shall be vested upon the first, second, third, fourth and fifth anniversary of the grant date, respectively. (3) 854,405 of these restricted shares will vest over a forty-four month schedule in which one-fourth of the restricted shares shall be vested upon the eighth month, and three-fourth of the restricted shares shall be vested during the remaining thirty-six months. (4) 689,700 of these restricted shares will vest over a four-year schedule in which half, one-fourth, and one-fourth of the restricted shares shall be vested upon the second, third and fourth anniversary of the grant date, respectively. (5) 640,100 of these restricted shares will vest over a two-year schedule in which half of the restricted shares shall be vested upon the first and second anniversary of the grant date, respectively. (6) 160,000 of these restricted shares will vest over a one-year schedule in which all of the restricted shares shall be vested upon the first anniversary of the grant date. (7) The remaining 120,000 of these restricted shares will vest immediately upon the grant date. A summary of the restricted shares activities under the 2013 Plan for the years ended December 31, 2016, 2017 and 2018 is presented below: Number of restricted shares Unvested at January 1, 2016 3,796,398 Vested (1,520,760 ) Forfeited (561,103 ) Unvested at December 31, 2016 1,714,535 Vested and expected to vest at December 31, 2016 1,457,355 Unvested at January 1, 2017 1,714,535 Vested (996,835 ) Forfeited (129,940 ) Unvested at December 31, 2017 587,760 Vested and expected to vest at December 31, 2017 499,596 Unvested at January 1, 2018 587,760 Vested (525,140 ) Forfeited (28,445 ) Unvested at December 31, 2018 34,175 Vested and expected to vest at December 31, 2018 29,049 Forfeitures are estimated at the time of grant. If necessary, forfeitures are revised in subsequent periods if actual forfeitures differ from those estimates. All restricted shares granted to senior officers are measured based on their grant-date fair values. Compensation expense is recognized on a straight-line basis over the requisite service period. As of December 31, 2018, total unrecognized compensation expense relating to the restricted shares was USD 421,000. 60,000 restricted shares were issued to non-employees and vested as of December 31, 2017 and 2018. 2014 share incentive plan In April 2014, the Group adopted a share incentive plan, which is referred to as the 2014 Share Incentive Plan (“the 2014 Plan”). The purpose of the plan is to motivate, attract and retain the best available personnel by linking the personal interests of senior management to the success of the Group’s business. Under the 2014 Plan, the maximum number of restricted shares that may be granted is 14,195,412 shares to certain officers, directors or employees of, or advisors or consultants to the Company and its subsidiaries and consolidated affiliated entities. The company issued 14,195,412 common shares to Leading Advice, a company owned by the Group’s chairman and chief executive officer. The issuance of common shares was to facilitate the administration of the 2014 plan. The 2014 Plan was administered by the Company’s compensation committee. As of December 31, 2018, 14,536,000 restricted shares were granted to certain officers and employees of the Group: (1) 9,040,500 of these restricted shares will vest over a five-year schedule in which one-fifth of the restricted shares shall be vested upon the first, second, third, fourth and fifth anniversary of the grant date, respectively. (2) 5,400,000 restricted shares will vest over a four-year schedule in which one-fourth of the restricted shares shall be vested upon the first, second, third and fourth anniversary of the grant date, respectively. (3) 9,000 restricted shares will vest over a two-year schedule in which half of the restricted shares shall be vested upon the first and second anniversary of the grant date, respectively. (4) The remaining 86,500 restricted shares will vest immediately on the grant date. A summary of the restricted shares activities under the 2014 Plan for the years ended December 31, 2017 and 2018 is presented below: Number of restricted shares Weighted-Average Grant-Date Fair Value Unvested at January 1, 2016 5,761,400 Granted 6,749,000 1.12 Vested (1,262,200 ) Forfeited (971,900 ) Unvested at December 31, 2016 10,276,300 Vested and expected to vest at December 31, 2016 8,734,855 Unvested at January 1, 2017 10,276,300 Vested (2,447,950 ) Forfeited (2,022,000 ) Unvested at December 31, 2017 5,806,350 Vested and expected to vest at December 31, 2017 4,935,398 Unvested at January 1, 2018 5,806,350 Vested (2,086,450 ) Forfeited (243,250 ) Unvested at December 31, 2018 3,476,650 Vested and expected to vest at December 31, 2018 2,955,153 Forfeitures are estimated at the time of grant. If necessary, forfeitures are revised in subsequent periods if actual forfeitures differ from those estimates. All restricted shares granted are measured based on their grant-date fair values. Compensation expense is recognized on a straight-line basis over the requisite service period. As of December 31, 2018, the total unrecognized compensation expense relating to the restricted shares was USD 4,066,000. Total compensation costs recognized for the years ended December 31, 2016, 2017 and 2018 are as follows: Years ended December 31, (In thousands) 2016 2017 2018 Sales and marketing expenses 98 88 404 General and administrative expenses 6,267 5,800 2,245 Research and development expenses 2,983 2,442 2,645 Total 9,348 8,330 5,294 </t>
  </si>
  <si>
    <t>Basic and diluted net income/ (loss) per share</t>
  </si>
  <si>
    <t>Basic and diluted net income/ (loss) per share [Abstract]</t>
  </si>
  <si>
    <t xml:space="preserve">20. Basic and diluted net income/ (loss) per share Basic and diluted net income/ (loss) per share for the years ended December 31, 2016, 2017 and 2018 are calculated as follows: (Amounts expressed in thousands of United States dollars (“USD”), except for number of shares and per share data) Years ended December 31, 2016 2017 2018 Numerator: Net loss from continuing operations (30,806 ) (44,216 ) (40,793 ) Net income from discontinued operations 6,623 6,407 1,303 Net loss (24,183 ) (37,809 ) (39,490 ) Less: Net (loss) /income attributable to the non-controlling interest (72 ) 13 (212 ) Net loss attributable to Xunlei Limited’s common shareholders (24,111 ) (37,822 ) (39,278 ) Numerator of basic net loss per share from continuing operations (30,734 ) (44,229 ) (40,581 ) Numerator of basic net income per share from discontinued operations 6,623 6,407 1,303 Numerator for diluted loss per share from continuing operations (30,734 ) (44,229 ) (40,581 ) Numerator for diluted income per share from discontinued operations 6,623 6,407 1,303 Denominator: Denominator for basic net loss per share-weighted average shares outstanding 334,155,668 331,731,963 334,965,987 Denominator for diluted net loss per share 334,155,668 331,731,963 334,965,987 Basic net loss per share from continuing operations (0.09 ) (0.13 ) (0.12 ) Basic net income per share from discontinued operations 0.02 0.02 0.00 Diluted net loss per share from continuing operations (0.09 ) (0.13 ) (0.12 ) Diluted net income per share from discontinued operations 0.02 0.02 0.00 The following common shares equivalents were excluded from the computation of diluted net income per common share for the periods presented because including them would have had an anti-dilutive effect: Years ended December 31, 2016 2017 2018 Share options and restricted shares —weighted average 2,902,950 5,621,418 3,529,058 </t>
  </si>
  <si>
    <t>Related party transactions</t>
  </si>
  <si>
    <t>Related party transactions [Abstract]</t>
  </si>
  <si>
    <t xml:space="preserve"> 21. Related party transactions The table below sets forth the related parties and their relationships with the Group: Related Party Relationship with the Group Zhuhai Qianyou Equity investment of the Group Chuan Wang Chairman and director of the Company Shenglong Zou Co-founder, director and shareholder of the Group Millet Technology Co., Ltd. (“Xiaomi Technology”) Company owned by a shareholder of the Group Vantage Point Global Limited Shareholder of the Company Aiden &amp; Jasmine Limited Shareholder of the Company Shenzhen Crystal Technology Co., Ltd Company owned by a Co-founder and director of the Group Millet Communication Technology Co., Ltd. (“Millet Communication Technology”) Company owned by a shareholder of the Group Beijing Xiaomi Mobile Software Co., Ltd. (“Beijing Xiaomi Mobile Software”) Company owned by a shareholder of the Group Beijing Millet Payment Technologies Co., Ltd. (“Beijing Millet Payment Technologies”) Company owned by a shareholder of the Group Guangzhou Millet Information Service Co., Ltd. (“Guangzhou Millet”) Company owned by a shareholder of the Group Shenzhen Xunyi Network Technology Corp., Ltd. (“Shenzhen Xunyi”) Company operated by few former core members of Xunlei’s web game business During the years ended December 31, 2016, 2017 and 2018, significant related party transactions were as follows: Years ended December 31, (In thousands) 2016 2017 2018 Game sharing costs paid and payable to Zhuhai Qianyou 154 84 9 Bandwidth revenue from Xiaomi Technology 316 — — Technology service revenue from Xiaomi Technology 1,010 1 — Bandwidth revenue from Millet Communication Technology 2,483 1,701 — Bandwidth revenue from Beijing Xiaomi Mobile Software (note a) — 2,245 4,254 Forum service fees paid and payable to Xiaomi Technology (note b) — — 38 Marketing expense to Millet Communication Technology 20 — — Advertisement revenue from Guangzhou Millet — 125 — Technology service revenue from Beijing Xiaomi Mobile Software (note c) — 5,803 — Technology service revenue from Guangzhou Millet (note c) — — 3,932 Advertisement revenue from Shenzhen Xunyi (note d) — — 493 Bandwidth revenue from Shenzhen Xunyi (note d) — — 160 Accrued to Aiden &amp; Jasmine Limited (note e) 54 54 54 Accrued to Vantage Point Global Limited (note e) 146 146 146 Note a: From 2017, Onething entered into a contract with Beijing Xiaomi Mobile Software for the provision of bandwidth to Beijing Xiaomi Mobile Software at a price benchmarking against market price, based on actual usage. Note b: Onething Cloud devices were available for sale on online platform operated by Xiaomi Technology since August 2018. Xiaomi Technology was entitled to receive forum service fees based on a certain percentage of sales on the platform. Note c: The Group is entitled to receive a mutually agreed sharing of net advertising revenue covering a period from mid-June 2017 to mid-June 2019, as compensation for technology solution services provided to Beijing Xiaomi Mobile Software and Guangzhou Millet. Note d: From 2018, a sales contract was entered into with Shenzhen Xunyi for provision of bandwidth and advertising services at a price benchmarking against market price, based on actual usage. Note e: In 2014, the Group repurchased 3,860,733 common shares from Aiden &amp; Jasmine Limited for USD 10,879,000 and 10,334,679 common shares from Vantage Point Global Limited for USD29,121,000. According to the repurchase contract, the Company was entitled to an amount (the “Withheld Price”) to withhold any taxes with respect to this repurchase as required under the applicable laws. If the Sellers (Aiden &amp; Jasmine Limited and Vantage Point Global Limited) have not been specifically required by the applicable governmental or regulatory authority to pay any taxes as required under the applicable laws in connection with the repurchase, after the fifth anniversary of the Closing Date, the Company will pay to the Sellers the Withheld Price with a simple interest thereon at the rate of five percent (5%) per annum (the “repayment price”) from the Closing Date. Therefore, the Withheld Price for Aiden &amp; Jasmine Limited and Vantage Point Global Limited was USD 1,125,000 (including interest of USD 37,000) and USD 3,012,000 (including interest of USD 100,000) respectively. The interest accrued in 2018 was USD 54,000 and 146,000 for Aiden &amp; Jasmine Limited and Vantage Point Global Limited respectively. As of December 31, 2017 and 2018, the amounts due to / from related parties were as follows: (In thousands) December 31, 2017 December 31, 2018 Amounts due to related parties Accounts payable to Zhuhai Qianyou 10 2 Advances from Guangzhou Millet — 295 Other payable to Aiden &amp; Jasmine Limited — 1,343 Other payable to Vantage Point Global Limited — 3,594 Long-term payable to Aiden &amp; Jasmine Limited 1,289 — Long-term payable to Vantage Point Global Limited 3,448 — (In thousands) December 31, 2017 December 31, 2018 Amounts due from related parties Accounts receivable from Beijing Xiaomi Mobile Software 6,738 783 Accounts receivable from Beijing Millet Payment Technologies 92 175 Accounts receivable from Guangzhou Millet 136 — Accounts receivable from Xiaomi Technology — 143 Other receivable from Xiaomi Technology — 15 Other receivable from Shenzhen Crystal Technology Co., Ltd. 6 6 Other receivable from Shenglong Zou 9 9 Other receivable from Chuan Wang 5 6 </t>
  </si>
  <si>
    <t>Taxation</t>
  </si>
  <si>
    <t>Taxation [Abstract]</t>
  </si>
  <si>
    <t xml:space="preserve">22. Taxation (i) Cayman Islands Under the current laws of the Cayman Islands, the Company is not subject to tax on income or capital gains. Additionally, upon payment of dividends by the Company to its shareholders, no Cayman Islands withholding tax will be imposed. (ii) PRC Enterprise Income Tax (“EIT”) The PRC enterprise income tax is calculated based on the taxable income determined under the PRC laws and accounting standards. Under the Corporate Income Tax (“CIT”) Law, which became effective on January 1, 2008, foreign invested enterprises and domestic enterprises are subject to a unified CIT rate of 25%. In accordance with the implementation rules of the CIT Law, a qualified “High and New Technology Enterprise” (“HNTE”) is eligible for a preferential tax rate of 15% and a “Software Enterprise” (“SE”) is entitled exemption from income taxation for the first two years, counting from the year the enterprise makes profit, and reduction half for the next three years. Shenzhen Xunlei has been recognized as HNTE and entitled to preferential tax rate of 15% for the years ended December 31, 2016, 2017 and 2018. Onething and Wangwenhua have been recognized as HNTE and entitled to preferential tax rate of 15% for the year ended December 31, 2018. Xunlei Computer was exempted from EIT for two years commencing from 2013, its first year of profitable operation after offsetting prior years’ tax losses, followed by a 50% reduction for the next three years. During the years ended December 2016 and 2017, Xunlei Computer was eligible for a 50% deduction from a preferential tax rate of 15%. Xunlei Computer has been recognized as HNTE and entitled to preferential tax rate of 15% for the year ended December 31, 2018. According to a policy of the PRC State tax bureau, enterprises that engage in research and development activities are entitled to claim 175% of the research and development expenses incurred in a year as tax deductible expenses in determining their tax assessable profits for that year (“R&amp;D Super Deduction”) during the period from January 1, 2018 to December 31, 2020. Shenzhen Xunlei has been claiming R&amp;D Super Deduction in ascertaining its tax assessable profits. The other PRC subsidiaries and Consolidated VIEs are subject to a 25% EIT rate. In addition, according to the EIT Law and its implementation rules, foreign enterprises, which have no establishment or place in the PRC but derive dividends, interest, rents, royalties and other income (including capital gains) from sources in the PRC are subject to PRC withholding tax, or WHT, at 10% (a further reduced WHT rate may be available according to the applicable double tax treaty or arrangement). The 10% WHT is generally applicable to any dividends to be distributed from Giganology Shenzhen and Xunlei Computer to the Company out of any profits of Giganology Shenzhen and Xunlei Computer derived after January 1, 2008. Up to December 31, 2018, both Giganology Shenzhen and Xunlei Computer did not declare any dividend to the parent company and have determined that they have no present plan to declare and pay any dividends. The Group currently plans to continue to reinvest its subsidiaries’ undistributed earnings, if any, in its operations in China indefinitely. Accordingly, no withholding income tax was accrued or required to be accrued for the years ended December 31, 2016, 2017 and 2018.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on its worldwide income for the period after January 1, 2008. As of December 31, 2018, the Company has not accrued for PRC tax on such basis. The Company will continue to monitor its tax status. The current and deferred portions of income tax expense included in the consolidated statements of operations are as follows: Continuing operations Years ended December 31, (In thousands) 2016 2017 2018 Current income tax expenses /(benefit) 71 (38 ) (471 ) Deferred income tax (benefit)/expenses (2,540 ) (2,214 ) 382 Income tax benefit (2,469 ) (2,252 ) (89 ) The aggregate amount and per share effect of the tax holidays are as follows: Years ended December 31, 2016 2017 2018 Aggregate dollar effect (In thousands) (2,234 ) (4,102 ) (3,776 ) Per share effect—basic (0.01 ) (0.01 ) (0.01 ) Per share effect—diluted (0.01 ) (0.01 ) (0.01 ) The reconciliation of total tax benefit computed by applying the respective statutory income tax rates to pre-tax loss is as follows: Continuing operations Years ended December 31, (In thousands) 2016 2017 2018 Income tax benefit at PRC statutory rate (based on statutory tax rate applicable to enterprises in China) (8,319 ) (11,617 ) (10,384 ) Effects of differences in tax rates in different jurisdictions applicable to entities of the Group outside of the PRC 2,145 1,341 485 Non-deductible expenses 12 32 245 Effect of Super Deduction (901 ) (546 ) (881 ) Effect of tax holidays or tax concessions 2,234 4,102 3,776 Change in valuation allowance of deferred tax assets — 6,748 6,720 Effect on deferred tax assets due to change in tax rates — — (167 ) Outside basis difference arising from VIE and its subsidiaries in the PRC (5,743 ) (652 ) — Expiration of tax loss 91 — 562 Others 8,012 (1,660 ) (445 ) Income tax benefit (2,469 ) (2,252 ) (89 ) The tax effects of temporary differences that give rise to the deferred tax assets and liabilities balances at December 31, 2017 and 2018 are as follows: (In thousands) December 31, 2017 December 31, 2018 Deferred tax assets, non-current portion: Net operating losses carried forward (note a) 19,246 20,479 Impairment of long-term equity investment 562 1,760 Allowance for advance to suppliers 88 351 Impairment of intangible assets 686 — Impairment of property and equipment 151 32 Impairment of other receivables 1,938 2,126 Impairment of accounts receivable — 1,094 Impairment of inventories — 29 Valuation allowance (16,599 ) (20,181 ) Deferred tax assets, non-current portion, net (note b) 6,072 5,690 Deferred tax liabilities, non-current portion: Deferred credit arising from asset acquisition — (1,366 ) Note a: As of December 31, 2018, the Group had tax loss carryforwards of USD 10,151,000, which can be carried forward to offset future taxable income. The net operating tax loss carryforwards will begin to expire as follows: (In thousands) 2019 2,085 2020 542 2021 — 2022 — 2023 and thereafter 7,524 10,151 Note b: As at December 31, 2017 and 2018, the deferred tax assets and liabilities balances are expected to be recoverable as follows: Deferred tax assets (In thousands) 2017 2018 Within one year 6,033 2,092 After one year 39 3,598 6,072 5,690 Deferred tax liabilities (In thousands) 2017 2018 Within one year — (167 ) After one year — (1,199 ) — (1,366 ) Movement of valuation allowance is as follows: Years ended December 31, (In thousands) 2016 2017 2018 Beginning balance (4,559 ) (9,851 ) (16,599 ) Additions (5,292 ) (6,748 ) (3,582 ) Write-off — — — Ending balance (9,851 ) (16,599 ) (20,181 ) In 2017, valuation allowance was provided for net operating loss carryforwards of Xunlei Networking Technologies (Beijing) Co., Ltd., Xunlei Games, Onething, Beijing Xunjing and Crystal Interactive because it was more likely than not that such deferred tax assets will not be realized based on the Group's estimate of their future taxable income, and the fact that the five entities were not included in the tax strategy plan. In 2018, valuation allowance was provided for net operating loss carryforwards of Onething, Xunlei Games, Beijing Xunjing and Crystal Interactive because it was more likely than not that such deferred tax assets will not be realized based on the Group's estimate of Onething’s future taxable income. As of December 31, 2018, the tax returns of the Group’s subsidiaries, VIE and its subsidiaries since their respective dates of incorporation are still open to examination. </t>
  </si>
  <si>
    <t>Fair value measurements</t>
  </si>
  <si>
    <t>Fair value measurements [Abstract]</t>
  </si>
  <si>
    <t xml:space="preserve">23. Fair value measurements Effective January 1, 2008, the Group adopted ASC 820-10, Fair Value Measurements and Disclosures, which defines fair value, establishes a framework for measuring fair value and expands financial statement disclosures about fair value measurements. Although adoption did not impact the Group’s consolidated financial statements, ASC 820-10 requires additional disclosures to be provided on fair value measurements. ASC 820-1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or based on quoted price in markets that are not active Level 3—Unobservable inputs which are supported by little or no market activity and are significant to the overall fair value measurement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ollowing table sets forth the financial instruments, measured at fair value, by level within the fair value hierarchy as of December 31, 2017 and 2018. Fair value measurements as at December 31, 2017 (In thousands) Total Quoted prices in active market for identical assets (Level 1) Significant other observable inputs (Level 2) Significant unobservable inputs (Level 3) Cash equivalents: time deposits with original maturities less than three months 115,534 — 115,534 — Short term investments: Investments in financial instruments 138,915 — 138,915 — 254,449 — 254,449 — Fair value measurements as at December 31, 2018 (In thousands) Total Quoted prices in active market for identical assets (Level 1) Significant other observable inputs (Level 2) Significant unobservable inputs (Level 3) Short term investments: Investments in financial instruments 196,538 — 196,538 — 196,538 — 196,538 — </t>
  </si>
  <si>
    <t>Other income, net [Abstract]</t>
  </si>
  <si>
    <t xml:space="preserve"> 24. Other income, net Continuing Operations Years ended December 31, (In thousands) 2016 2017 2018 Government subsidy income 2,358 2,788 2,096 Investment income from short-term investments 4,054 4,204 5,817 Dilution gains arising from deemed disposal of investment (note 11) 689 491 — Investment income/(loss) on disposal of long-term investments (note 11) 626 (187 ) — Investment loss on impairment of long-term investments (note 11) (1,654 ) (596 ) (7,794 ) Exchange (loss)/gain, net (354 ) (57 ) 1,216 Settlement income 326 533 414 Others 458 704 1,061 6,503 7,880 2,810 </t>
  </si>
  <si>
    <t>Commitments and contingencies [Abstract]</t>
  </si>
  <si>
    <t xml:space="preserve">25. Commitments and contingencies Rental commitments The Group leases facilities in the PRC under non-cancellable operating leases expiring on different dates. Payments under operating leases are expensed on a straight-line basis over the periods of the respective leases, including any free rental periods. Total office rental expenses under all operating leases were USD 2,382,000, USD 2,976,000 and USD 3,905,000 for the years ended December 31, 2016, 2017 and 2018, respectively. Future minimum payments under non-cancellable operating leases of office rental consist of the following as of December 31, 2018: (In thousands) 2019 6,231 2020 4,527 2021 2,633 13,391 Bandwidth purchase commitments The Group purchase bandwidth in the PRC under non-cancellable contract expiring on different dates. Payments under purchase of bandwidth are expensed on a straight-line basis over the duration of the respective periods. Total bandwidth costs for continuing operations were USD 55,135,000, USD 68,441,000 and USD 48,118,000 for the years ended December 31, 2016, 2017 and 2018, respectively. Future minimum payments under non-cancellable bandwidth contracts consist of the following as of December 31, 2018: (In thousands) 2019 8,695 2020 366 9,061 Capital commitments As at December 31, 2018, the Group has unconditional purchase obligations for switchboards, servers, office software and construction in progress that had not been recognized in the amount of USD 23,169,000. (In thousands) 2019 13,259 2020 9,867 2021 43 23,169 Litigation The Group is involved in a number of cases pending in various courts. These cases are substantially related to alleged copyright infringement as well as routine and incidental matters to its business, among others. Adverse results in these lawsuits may include awards of damages and may also result in, or even compel, a change in the Group’s business practices, which could impact the Group’s future financial results. The Group had incurred USD 1,669,000, USD 9,453,000 and USD 4,667,000 legal and litigation related expenses for the years ended December 31, 2016, 2017 and 2018, respectively. Up to April 29, 2019, which is the date when the consolidated financial statements were issued, the Group had 46 lawsuits pending against the Group with an aggregate amount of claimed damages of approximately RMB 81.2 million (USD 12.3 million) which occurred before December 31, 2018 (2017: RMB 112 million (USD 16.76 million)). Of the 46 pending lawsuits, 42 lawsuits were relating to the alleged copyright infringement in the PRC. The Group had accrued for USD 3,846,000 litigation related expenses in ‘‘Accrued liabilities and other payables’’ in the consolidated balance sheet as of December 31, 2018 (2017: USD 1,755,000), which is the most probable and reasonably estimable outcome. The Group estimated the litigation compensation based on judgments handed down by the court, out-of-court settlements of similar cases as well as advices from the Group’s legal counsel. The Group is in the process of appealing certain judgments for which the losses had been accrued. Although the results of unsettled litigation and claims cannot be predicted with certainty, the Group does not expect that the outcome of the 46 lawsuits will result in the amounts accrued materially different from the range of reasonably possible losses. In the opinion of management, there was not at least a reasonable possibility the Company may have incurred a material loss, or a material loss in excess of a recorded accrual, with respect to loss contingencies for asserted legal and other claims. However, the outcome of litigation is inherently uncertain. If one or more of these legal matters were resolved against the Company in a reporting period for amounts in excess of management’s expectations, the Company’s consolidated financial statements for that reporting period could be materially adversely affected. In May 2014, the Group entered into a content protection agreement with the Motion Picture Association of America, Inc., or MPAA, and its members, which are six major U.S. entertainment content providers. In that agreement, the Group agreed to implement a comprehensive system of measures designed to prevent unauthorized downloading of and access to such content providers’ works. Despite the fact that the Group put in place preventive measures, the Group may still be subject to copyright infringement suits. In January 2015, a number of MPAA member studios filed 28 copyright infringement lawsuits against the Group on 28 video products in the Shenzhen Nanshan District Court in China. The court combined these cases into two cases for trial and entered a judgment on both cases on August 21, 2017. The court held, among others, that the Group infringed the plaintiffs’ copyright on 28 video products and were required by the court to compensate the plaintiff for a total of RMB 1.4 0.2 In addition, two putative shareholder class action lawsuits have been filed in the United States District Courts for the Southern District of New York against the Company and certain current and former officers and directors of the Company. Purporting to sue on behalf of all investors who purchased or acquired Xunlei stock from October 10, 2017 to January 11, 2018, plaintiffs allege that certain statements regarding OneCoin in the Company’s press releases and on a quarterly investor call were false and misleading because, among other things, they failed to disclose that OneCoin was a disguised “initial coin offering” and “initial miner offering” and constituted “unlawful financial activity.” Plaintiffs seek to recover under Sections 10(b) and 20(a) of the U.S. Securities Exchange Act of 1934 and Rule 10b-5 thereunder. On April 12, 2018, the court consolidated the actions under the caption In re Xunlei Limited Securities Litigation , No. 18-cv-467 (RJS) and appointed lead plaintiffs who filed a consolidated amended compliant on June 4, 2018. The Company filed a motion to dismiss the amended compliant on August 3, 2018. Although legal proceedings are inherently uncertain and their results cannot be predicted, the Group has not been, nor are the Group currently a party to or aware of, any legal proceeding, investigation or claim that, in the view of management, is likely to materially and adversely affect the business, financial position or results of operations. </t>
  </si>
  <si>
    <t>Certain risks and concentration</t>
  </si>
  <si>
    <t>Certain risks and concentration [Abstract]</t>
  </si>
  <si>
    <t>26. Certain risks and concentration PRC regulations Current PRC laws and regulations place certain restrictions on foreign ownership of companies that engage in internet businesses, including the provision of online video and online advertising services. Specifically, foreign ownership in an internet content provider or other value-added telecommunication service providers may not exceed 50%. The Group conducts its operations in China principally through contractual arrangements among Giganology Shenzhen, its wholly-owned PRC subsidiary, and Shenzhen Xunlei and its shareholders. Shenzhen Xunlei holds the licenses and permits necessary to conduct its resource discovery network, online advertising, online games and related businesses in China and hold various operating subsidiaries that conduct a majority of its operations in China. The Company conducts all of its operations in China through, Shenzhen Xunlei, a variable interest entity, which it consolidates as a result of a series contractual arrangements enacted. If the Company had direct ownership of Shenzhen Xunlei, it would be able to exercise its rights as a shareholder to effect changes in the board of directors of Shenzhen Xunlei, which in turn could effect changes at the management level, subject to any applicable fiduciary obligations. However, under the current contractual arrangements, it relies on Shenzhen Xunlei and its shareholders’ performance of their contractual obligations to exercise effective control. In addition, its operating contract with Shenzhen Xunlei has a term of ten years, which is subject to Giganology Shenzhen’s unilateral termination right. None of Shenzhen Xunlei or its shareholders may terminate the contracts prior to the expiration date. Further, the Group believes that the contractual arrangements among Giganology Shenzhen, Shenzhen Xunlei and its shareholders are in compliance with PRC law and are legally enforceable. However, the Chinese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Company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s the Group to lose the rights to direct the activities of the VIE and its subsidiaries or the right to receive their economic benefits, the Group would no longer be able to consolidate the VIE. The Group does not believe that any penalties imposed or actions taken by the PRC Government would result in the liquidation of the Company, Giganology Shenzhen or Shenzhen Xunlei. The aggregate loss and distributable reserve of VIE and VIE’s subsidiaries amounted to approximately USD 32,222,000 and USD 67,747,000 respectively as of December 31, 2017 and 2018, which has been included in the consolidated financial statements. As stated above, Shenzhen Xunlei holds assets that are important to the operation of the Group’s business, including patents for proprietary technology, related domain names and trademarks. If Shenzhen Xunlei or its subsidiaries falls into bankruptcy and all or part of its assets become subject to liens or rights of third-party creditors, the Group may be unable to conduct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Shenzhen Xunlei and its subsidiaries. Shenzhen Xunlei and its subsidiaries’ assets comprise both recognized and unrecognized revenue-producing assets. The recognized revenue-producing assets include intangible assets, purchased property and equipment. The balances of these assets held by the VIE and its subsidiaries are included in “property and equipment, net” and “intangible assets, net” in the consolidated balance sheet and specifically in the VIE table on the following page. The unrecognized revenue-producing assets mainly consist of license, patents, trademarks, and domain names which are not recorded in the financial statement as they didn’t meet the recognition criteria set in ASC 350-30-25. The licenses stated above primarily consist of licenses that grant the VIE and its subsidiaries the right to produce and broadcast internet, radio, and television programs. One of them is the ICP licenses as described in note 1. As of December 31, 2018, Shenzhen Xunlei and its subsidiaries held patents granted in the PRC and in the United States. Presently, patent applications are being examined by the State Intellectual Property Office of the PRC and also patent application is being reviewed by the United States Patent and Trademark Office. As of December 31, 2018, Shenzhen Xunlei and its subsidiaries have applied to register trademarks, of which the Company has received registered trademarks in different applicable trademark categories including registered with World Intellectual Property Organization. The following consolidated financial information of the Group’s VIE and its subsidiaries from continuing operations was included in the accompanying consolidated financial statements, before elimination of balances with the Company and its subsidiaries, as of and for the years ended: As of December 31, (In thousands) 2017 2018 Current assets: Cash and cash equivalents 48,044 47,695 Short-term investments 7,853 10,272 Accounts receivable, net 40,938 20,168 Due from related parties 6,970 1,123 Inventories 3,880 12,332 Prepayments and other current assets 10,963 14,518 Held-for-sale assets 26 — Total current assets 118,674 106,108 Non-current assets: Equity method investments 27,428 18,325 Deferred tax assets 4,555 5,033 Property and equipment, net 19,491 14,604 Construction in progress 4,517 6,775 Intangible assets, net 5,511 9,991 Goodwill 21,760 20,717 Other long-term prepayments 1,885 593 Total non-current assets 85,147 76,038 Total assets 203,821 182,146 Current liabilities: Accounts payable (note a) 68,469 48,276 Due to a related party 10 298 Contract liabilities and deferred income, current portion 27,738 29,794 Income tax payable 3,128 2,437 Accrued liabilities and other payables (note b) 132,322 158,288 Held-for-sale liabilities 822 3,309 Total current liabilities 232,489 242,402 Non-current liabilities: Contract liabilities and deferred income, non-current portion 2,934 1,850 Deferred tax liabilities — 1,366 Total non-current liabilities 2,934 3,216 Total liabilities 235,423 245,618 Note a: The balance included inter-companies balances with the Company and its subsidiaries of USD 18,704,000 and USD 25,703,000 as of December 31, 2017 and 2018, respectively. Note b: The balance included inter-companies balances with the Company and its subsidiaries of USD 74,394,000 and USD 118,259,000 as of December 31, 2017 and 2018, respectively. Years ended December 31, (In thousands) 2016 2017 2018 Net revenue from continuing operations 140,236 200,591 231,616 Net loss attributable to Xunlei Limited (31,196 ) (49,339 ) (40,728 ) Years ended December 31, (In thousands) 2016 2017 2018 Net cash provided by/ (used in) operating activities 3,565 (6,992 ) 7,548 Net cash provided by/(used in) investing activities 1,859 13,463 (7,925 ) Net cash provided by financing activities 2,508 1,180 2,096 7,932 7,651 1,719 Foreign exchange risk The Group’s financing activities are denominated mainly in USD. The RMB is not freely convertible into foreign currencies. Remittances of foreign currencies into the PRC and exchange of foreign currencies into the RMB require approval by foreign exchange administrative authorities and certain supporting documentation. The State Administration for Foreign Exchange, under the authority of the People’s Bank of China, controls the conversion of RMB into other currencies. The revenues and expenses of the Company’s subsidiaries, consolidated VIE and its subsidiaries are generally denominated in RMB and their assets and liabilities are denominated in RMB. Concentration of customer risk The top 10 customers accounted for 18%, 27% and 23% of the net revenues for the years ended December 31, 2016, 2017 and 2018, respectively. Credit risk As of December 31, 2017 and 2018, substantially all of the Group’s cash and cash equivalents were held at reputable financial institutions in the jurisdictions where the Group and its subsidiaries are located. The Group believes that it is not exposed to unusual risks as these financial institutions have high credit quality. The Group has not experienced any losses on its deposits of cash and cash equivalents. Prior to entering into sales agreements, the Group performs credit assessments of its customers to assess their credit history. Further, the Group has not experienced any significant bad debts with respect to its accounts receivable for the years ended December 31, 2016 and 2017, the addition of allowance for doubtful accounts for the year ended December 31, 2018 was mainly arisen from the CDN service to a customer. Restricted net assets Relevant PRC laws and regulations permit payments of dividends by the Company’s subsidiaries, VIE and VIE’s subsidiaries in China only out of their retained earnings, if any, as determined in accordance with PRC accounting standards and regulations. In addition, the Company’s subsidiaries, VIE and VIE’s subsidiaries in China are required to make certain appropriation of net after-tax profits or increase in net assets to the statutory surplus fund (see Note 2(bb)) prior to payment of any dividends. As a result of these and other restrictions under PRC laws and regulations, the Company’s subsidiaries, VIE and VIE’s subsidiaries in China are restricted in their ability to transfer their net assets to the Company in terms of cash dividends, loans or advances, which restricted portion amounted to USD 142,487,000 and USD 144,433,000 as of December 31, 2017 and 2018, respectively. Even though the Company currently does not require any such dividends, loans or advances from the PRC subsidiaries, VIE and VIE’s subsidiaries for working capital and other funding purposes, the Company may in the future require additional cash resources from the Company’s subsidiaries, VIE and a VIE’s subsidiaries in China due to changes in business conditions, to fund future acquisitions and development, or merely to declare and pay dividends to make distributions to shareholders.</t>
  </si>
  <si>
    <t>Additional information: condensed financial statements of the Company</t>
  </si>
  <si>
    <t>Additional information: condensed financial statements of the Company [Abstract]</t>
  </si>
  <si>
    <t xml:space="preserve"> 27. Additional information: condensed financial statements of the Company Regulation S-X require condensed financial information as to financial position, statement of cash flows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 records its investment in its subsidiaries, VIE and VIE’s subsidiaries under the equity method of accounting. Such investments are presented on the separate condensed balance sheets of the Company as “Long-term investment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The Company did not have significant other commitments, long-term obligations, or guarantees as of December 31, 2018. Condensed balance sheets (In thousands) December 31, 2017 December 31, 2018 Assets Current assets: Cash and cash equivalents 280,196 229,675 Due from subsidiaries and consolidated VIEs 98,129 151,491 Prepayments and other current assets 439 170 Total current assets 378,764 381,336 Non-current assets: Property, equipment and software, net 1 — Investments in subsidiaries and consolidated VIEs 17,375 (26,130 ) Total assets 396,140 355,206 Liabilities Current liabilities: Accounts payable 55 55 Due to subsidiaries and consolidated VIEs 4,079 7,169 Contract liabilities and deferred income, current portion 308 503 Accrued liabilities and other payables 732 2,185 Total current liabilities 5,174 9,912 Non-current liabilities: Contract liabilities and deferred income, non-current 308 — Due to related parties, non-current portion 4,737 — Other long-term payable 925 — Total liabilities 11,144 9,912 Commitments and contingencies Shareholders’ equity Common shares 83 84 Treasury shares 35,233,649 shares as at December 31, 2017 and 32,354,429 shares as at December 31, 2018 9 8 Other shareholders’ equity 384,904 345,203 Total Xunlei Limited’s shareholders’ equity 384,996 345,295 Total liabilities and shareholders’ equity 396,140 355,207 Condensed statements of operations Years ended December 31, (In thousands) 2016 2017 2018 Cost of revenues — — — Gross loss — — — Operating expenses Sales and marketing expenses (10 ) — — General and administrative expenses (1,193 ) (1,153 ) (1,483 ) Total operating expenses (1,203 ) (1,153 ) (1,483 ) Operating loss (1,203 ) (1,153 ) (1,483 ) Interest income 1,521 1,262 879 Interest expense (239 ) (239 ) (239 ) Other income, net 715 3,308 4,646 (Loss)/income from subsidiaries and consolidated VIE - Continuing operations (31,528 ) (47,407 ) (43,221 ) - Discontinued operations 6,623 6,407 139 Loss before income tax (24,111 ) (37,822 ) (39,279 ) Income tax — — — Net loss (24,111 ) (37,822 ) (39,279 ) Net income attributable to the non-controlling interest — — — Net loss attributable to Xunlei Limited’s common shareholders (24,111 ) (37,822 ) (39,279 ) Condensed statement of cash flows Years ended December 31, (In thousands) 2016 2017 2018 Cash flows from operating activities Net cash used in operating activities (20,312 ) (25,333 ) (88,309 ) Cash flows from investing activities Net cash generated from investing activities 15,557 32,670 37,788 Cash flows from financing activities Net cash used in financing activities (14,260 ) (301 ) — Net (decrease) / increase in cash and cash equivalents (19,015 ) 7,036 (50,521 ) Cash and cash equivalents at beginning of year 292,175 273,160 280,196 Effect of exchange rates on cash and cash equivalents — — — Cash and cash equivalents at end of year 273,160 280,196 229,675 </t>
  </si>
  <si>
    <t>Summary of significant accounting policies (Policies)</t>
  </si>
  <si>
    <t>Basis of presentation and use of estimates</t>
  </si>
  <si>
    <t>(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Restructuring was accounted for at historical costs. The assets and liabilities of Shenzhen Xunlei are consolidated in the Company’s financial statements at carryover basis.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doubtful accounts, valuation allowance of deferred tax assets, sales rebate to advertising agencies, amortization period of online game revenue, amortization of content copyrights, fair value of content copyrights exchange, impairment assessment of goodwill and impairment assessment of long-lived assets. In addition, the Group uses assumptions in a valuation model to estimate the fair value of share options granted, warrants issued and underlying common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Consolidation</t>
  </si>
  <si>
    <t>(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6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 between non-controlling shareholders and the shareholders of the Company.</t>
  </si>
  <si>
    <t>(c) Discontinued operations When disposals that represent a strategic shift that has (or will have) a major effect on the entity’s results and operations would qualify as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comprehensive income,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held for sale assets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 of such assets or disposal groups and the sale must be highly probable. Non-current assets classified as held for sale and disposal groups are measured at the lower of their carrying or fair value less costs to sell.</t>
  </si>
  <si>
    <t>Foreign currency translation</t>
  </si>
  <si>
    <t>(d) Foreign currency translation The Company’s reporting and functional currency is the United States Dollar (‘‘USD’’). Xunlei BVI and Xunlei HK’s functional currency is the USD. The functional currency of other subsidiaries, VIE and its subsidiaries located in the PRC is the Renminbi (‘‘RMB’’), which is their respective local currency.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loss) within the consolidated statements of comprehensive 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released by Chinese State Administration of Foreign Exchange.</t>
  </si>
  <si>
    <t>(e) Cash and cash equivalents Cash and cash equivalents include cash on hand, cash in bank and time deposits placed with banks or other financial institutions, which have original maturities of three months or less and are readily convertible to known amounts of cash.</t>
  </si>
  <si>
    <t>(f) Short-term investments Short-term investments include deposits placed with banks with original maturities of more than three months but less than one year and investments in financial instruments with a variable interest rate indexed to the performance of underlying assets. In accordance with ASC 825 Financial Instruments , for investments in financial instruments with a variable interest rate indexed to performance of underlying assets, the Group elected the fair value method at the date of initial recognition and carried these investments subsequently at fair value. Changes in the fair value are reflected in the consolidated statements of comprehensive income. Interest generated from short term investments are recorded when interest payments are received at the maturity date. It is recorded as “other income” on the statement of comprehensive income and measured based on the actual amount of interest the Group received.</t>
  </si>
  <si>
    <t>Fair value of financial instruments</t>
  </si>
  <si>
    <t>(g) Fair value of financial instruments The Group’s financial instruments consist principally of cash and cash equivalents, short-term investments, accounts receivable, other receivables, amounts due from/(to) related parties, accounts payable, and other payables. The carrying value of these balances, with the exception of short-term investments (see note 2 (f)), approximates their fair value due to the current and short term nature of these balances.</t>
  </si>
  <si>
    <t>(h) Accounts receivable, net Accounts receivable are presented net of allowance for doubtful accounts. The Group evaluates the creditworthiness of each customer at the time when services are rendere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Some of the factors that the Group considers in determining whether a bad debt allowance is recorded on an individual customer are: 1) the customer's past payment history and whether it fails to comply with its payment schedule; 2) whether the customer is in financial difficulty due to economic or legal factors; 3) a significant dispute with the customer has occurred; 4) the objective evidence which indicates non-collectability of the accounts receivable. The allowances provided for Accounts Receivable from continuing operations as of December 31, 2017 and 2018 were USD 31,000 and USD 7,709,000, respectively. If the Group determines that an allowance is needed for a customer, the Group will discontinue business with it unless they start to resume payment. The accounts receivable is written-off when the Group ceases to pursue collection. Any changes in the estimates may cause the Group's operating results to fluctuate.</t>
  </si>
  <si>
    <t>(i)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t>
  </si>
  <si>
    <t>(j) Long-term investments The Group holds investments in privately held companies. Prior to adopting ASU 2016-01, Financial Instruments on January 1, 2018, for those investments over which the Group does not have significant influence and without readily determined fair value, the Group carried the investment at cost and only adjusted for other-than-temporary declined in fair value and distribution of earnings that exceed the Group’s share of earnings. On January 1, 2018, the Group adopted ASU 2016-01, Financial Instruments , and started to measure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equity investments will be required to be made whenever there are observable price changes in orderly transactions for the identical or similar investment of the same issuer. Management regularly evaluates the impairment of long-term equity investments based on performance and financial position of the investee as well as other evidence of market value. Such evaluation includes, but it not limited to, reviewing the investee’s cash position, recent financing, projected and historical financial performance, cash flow forecasts and financing needs. An impairment loss recognised equal to the excess of the investment costs over its fair value at the end of each reporting period for which the assessment is made. The fair value would then become the new cost basis of investment. During the years ended December 31, 2016, 2017 and 2018 the Group recognized an impairment of USD 1.66 million, USD 0.6 million and USD 7.8 million, respectively. During the years ended December 31, 2016, 2017 and 2018, the Group recognized share of loss of equity investees of USD nil, USD 1.3 million and USD 0.3 million from Shenzhen Mojinggou Information Services Co., Ltd. (previously known as Xunlei Big Data Information Service Co., Ltd.) (“Big Data”) and Zhuhai Qianyou Technology, Co., Ltd. (“Zhuhai Qianyou”) respectively.</t>
  </si>
  <si>
    <t>(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Estimated useful lives Residual rate Servers and network equipment 5 years 5 % Computer equipment 5 years 5 % Furniture, fittings and office equipment 5 years 5 % Motor vehicles 5 years 5 % Leasehold improvements shorter of lease term or 3 years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loss. The cost and related accumulated depreciation are removed from the balance sheets.</t>
  </si>
  <si>
    <t>(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No goodwill impairment losses were recognized for the years ended December 31, 2016, 2017 and 2018 based on the impairment test performed by the Group.</t>
  </si>
  <si>
    <t>Intangible assets</t>
  </si>
  <si>
    <t>(m) Intangible assets Intangible assets, which include computer software, internal use software development costs, online game licenses, domain names, land use rights, trademarks, technology (including right-to-use), non-compete agreement and audio-visual license, are carried at cost less accumulated amortization and impairment loss, if any. Exclusive game licenses are amortized using the straight-line method over their licensing period of three years. Computer software, internal use software and domain name are amortized using the straight-line method over their estimated useful life of five years. Land use right is amortized using the straight-line method over their estimated useful life of thirty years. Audio-visual license acquired is amortized using the straight-line method over its estimated useful life of nine years.</t>
  </si>
  <si>
    <t>Impairment of long-lived assets</t>
  </si>
  <si>
    <t>(n)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t>
  </si>
  <si>
    <t>(o)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s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Operating leases</t>
  </si>
  <si>
    <t>(p) Operating leases Leases in which a significant portion of the risks and rewards of ownership are retained by the lessor are classified as operating leases. Payments made under operating lease are charged to the statements of comprehensive income on a straight-line basis over the period of the lease.</t>
  </si>
  <si>
    <t>Revenue recognition</t>
  </si>
  <si>
    <t xml:space="preserve">(q) Revenue recognition The Group adopted ASC Topic 606 Revenue from Contracts with Customer (“ASC 606”), from January 1, 2018, using the modified retrospective method. Revenues for the year ended December 31, 2018 were presented under ASC 606, and revenues for the years ended December 31, 2017 and 2016 were not adjusted and continue to be presented under ASC Topic 605, Revenue Recognition. The core principle of the ASC 606 is an entity should recognize revenues to depict the transfer of promised goods or services to customers in an amount that reflects the consideration to which the entity expects to be entitled in exchange for those goods or services. Adoption had no significant impact on the consolidated financial statements. Significant accounting policy and relevant disclosure have been updated hereinafter. Effective January 1, 2018, the Group evaluates and recognizes revenue based on the criteria set forth in ASC 606 by: Step 1: Identify the contract(s) with a customer Step 2: Identify the performance obligations in the contract Step 3: Determine the transaction price Step 4: Allocate the transaction price to the performance obligations in the contract Step 5: Recognize revenues when (or as) the entity satisfies a performance obligation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 The Group generates revenues from various streams. Net revenues presented in the consolidated statements of loss represent revenues from service and product sales net off sales discount, value-added tax and related surcharges. The Group operates a prepaid virtual items system, under which, prepaid virtual items at fixed face value are sold to third parties. Virtual items purchased can be used to subscribe for membership or purchase of virtual items in online games and live streaming, as discussed below. Virtual items sold but not yet consumed by the users are recorded as “Receipts in advance from customers” and upon consumption, they are recognized as membership subscription, online game revenue and live streaming revenue according to the respective prescribed revenue recognition policies addressed below. The Group’s revenue recognition policies effective on the adoption date of ASC 606 are as follows: I) Subscription revenues The Group operates a VIP membership program where VIP members can have access to high speed online acceleration services, online streaming and other access privileges. The membership fee is time-based and is collected up-front from subscribers except in the cases when they elect to pay via their mobile operators. The membership fee is collected when the subscribers pay for the monthly phone bill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fixed phone line and mobile payment channels (‘‘Payment handling charges’’) are recorded as the cost of revenues in the same period as the revenue for the membership fee is recognized. II) Advertising revenues Advertising revenues are derived principally from arrangements where the a pay to place their advertisements on the Group’s platform over a particular period of time. It includes multiple performance obligations, primarily for advertisements to be displayed in different spots at different times, placed under different formats including but are not limited to videos, banners, links, logos and buttons. Advertisements on the Group’s platform are generally charged on the basis of duration, and advertising contracts are signed to establish the fixed price and the advertising services to be provided. The Group enters into advertising contracts with third party advertising agencies that represents advertisers, as well as directly with advertisers. A typical contract term would range from a few days to 3 months. Both third party advertising agencies and direct advertisers are generally billed at the end of the display period and payments are due usually within 3 months. Where the Group’s customers purchase multiple advertising spaces with different display periods in the same contract, the Group allocates the total consideration to the various advertising elements based on their relative fair values and recognizes revenue for the different elements over their respective display periods. The Group determines the fair values of different advertising elements based on the prices charged when these elements were sold on a standalone basis.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 is recognized on a straight 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third party advertising platforms Xunlei began to cooperate with third party advertising platforms such as Guangdiantong and Baidu since the fourth quarter in 2015. In this business model, advertisers put their content on third party advertising platforms and platforms will dispatch the advertising content to Xunlei’s platforms by certain analysis systematically. As the third party advertising platforms are viewed as the customers in these transactions, revenue is recognized monthly based on the data publicized on third party platforms and the price charged to these advertising platforms. Transactions with advertisers The Group also enters into advertisement contracts directly with advertisers. Under these contracts, similar to transactions with third party advertising agencies, the Group recognizes revenue ratably over the contract period of display. The terms and conditions, including price, are fixed according to the contract between the Group and the advertisers. The Group also performs credit assessment of all advertisers prior to entering into contracts. Revenue is recognized based on the amount charged to the advertisers, net of discounts. The Group has estimated and recorded sales rebates provided to the agencies and advertisers of USD 15,000, USD 440,000 and USD 394,000 for the years ended December 31, 2016, 2017 and 2018, respectively. III) Live streaming revenue The Group operates live streaming platform and users can purchase virtual gifts which they can then send to performers in the live streaming platform. The consumption of each virtual gift sold to users is considered as the performance obligation. The Group does not have further obligations to the user after the virtual gifts are consumed immediately or after the stated period for time-based items. The revenue from consumable item is recognized at fair value of the virtual items, as Xunlei is the principal in this arrangement, based on actual consumption of virtual items by the paying users. The revenue from time-based item is recognized over the duration of stated period of the item. IV) Other internet value-added services i) Online game revenues Online games comprise web games, mobile games and PC games. Users play games through the Group’s platform free of charge and are charged for purchases of virtual items including consumable and perpetual items, which can be utilized in the online games to enhance their game-playing experience. The utilization of the virtual item is considered performance obligation by the Group and revenue is allocated to each performance obligation on a relative stand-alone selling price basis, which are determined based on the prices charged to customers. Consumable items represent virtual items that can be consumed by a specific user within a specified period of time. Perpetual items represent virtual items that are accessible to the users’ account over the life of the online game. Pursuant to contracts signed between the Group and game developers, revenue from the sale of virtual items are shared based on a pre-agreed ratio for each game. The Group enters into both non-exclusive and exclusive licensing contracts with game developers. Non-exclusive game licensed contracts The games under non-exclusive licensed contracts are maintained, hosted and updated by the game developers. The Group mainly provides access to the platform and limited after-sale services to the game players. The determination of whether to record these revenues using the gross or net method is based on an assessment of various factors; the primary factors are whether the Group acts as the principal in offering services to the game players or as agent in the transaction, and the specific requirements of each contract. The Group determined that for non-exclusive game licensed arrangements, the third party game developers are the principal given that the game developers design and develop the game services offered, have reasonable latitude to establish prices of game virtual items, and are responsible for maintaining and upgrading the game content and virtual items. Accordingly, the Group records online game revenue, net of the portion remitted to the game developers. Given that online games are managed and administered by the game developers for non-exclusive licensed games, the Group does not have access to the data on the consumption details and the types of virtual items purchased by the game players. The Group has adopted a policy to recognize revenues relating to both consumable and perpetual items over the shorter of 1) estimated lives of the games and 2) the estimated lives of the user relationship with the Group, which were approximately one to ten months for the periods presented. Adjustments arising from the changes of estimated lives of virtual items are applied prospectively as such changes are resulted from new information indicating a change in the game player behavioral patterns. Exclusive licensing game contracts For exclusive licensing contracts with game developers, the games are maintained and hosted by the Group. Accordingly, the Group is determined to be the principal, the Group records online game revenue on a gross basis, with the amount remitted to the game developers reported as cost of revenue. Payment handling charges are recognized as cost of revenues when the related revenues are recognized. For exclusive licensed games which are maintained on the Group’s server, the Group has access to the data on the consumption details and types of virtual items purchased by the game players. The Group does not maintain information on consumption details of virtual items, and only have limited information related to the frequency of log-ons. Given that a substantial portion of the virtual items purchased by the game players in exclusive licensed games are perpetual items, management determined that it would be most appropriate to recognize revenue over the shorter of 1) estimated lives of the games and 2) the estimated lives of the user relationship with the Group, which were approximately one to six months for the periods presented. Revenues related to consumable items are recognized immediately upon consumption. Game players can purchase prepaid virtual items which can be used to purchase virtual items via online channels. The Group incurs service fees levied by those payment channels, and such payment expenses are recorded as the cost of revenues when the related revenues are recognized. For both non-exclusive and exclusive licensed games, the Group estimates the life of virtual items to be the shorter of the estimated lives of the games and the estimated lives of the user relationship. The estimated user relationship period is based on data collected from those users who have purchased virtual items. To estimate the life of the user relationship, the Group maintains a software system that captures the following information for each user: the date of first log-on, the date the user ceases to play the game and frequency of log-ons. The Group estimates the life of the user relationship to be the weighted average period from the first purchase of a virtual item to the date the user ceases to play the game based on the frequency of log-ons. To estimate the life of the games, the Group considers both games that they operate as well as games in the market that are of a similar nature. The Group categorizes these games by their nature, such as simulation games, role playing games and others, which appeal to players belonging to different demographics. The Group estimates that the life of each group of the games to be the average period from the date of launch for such games to the date the games are expected to be removed from the website or terminated altogether. When the Group launches a new game, they estimate the life of the game and user relationship based on lives of other similar games in the market until the new game establishes its own history. The Group also considers the game’s profile, attributes, target audience, and its appeal to players of different demographic groups in estimating the user relationship period. The consideration of user relationship with each online game is based on the Group’s best estimate that takes into account all known and relevant information at the time of assessment. Adjustments arising from the changes of estimated lives of virtual items are applied prospectively as such changes are resulted from new information indicating a change in the game player behavioral patterns. Any changes in the estimates of lives of virtual items may result in the Group’s revenues being recognized on a basis different from prior periods and may cause the Group’s operating result to fluctuate. The Group periodically assesses the estimated lives of the virtual items and any changes from prior estimates are accounted for prospectively. Any adjustments arising from changes in user relationship as a result of new information will be accounted as a change in accounting estimate in accordance with ASC 250 Accounting Changes and Error Corrections . The Group entered into a legally binding agreement to sell its web game business in December 2017. Web game revenue recognized from discontinued operations was USD 15,981,000, USD 11,428,000 and USD 656,000 for the years ended December 31, 2016, 2017 and 2018, respectively. ii) Revenues from traffic referral programs The Group enters into contracts with certain third party portals/websites in which the Group is obliged to redirect online traffic to these third party portals/websites. On a monthly basis, the Group receives data on the user traffic and the related monthly revenue from these third party portals/ websites. Under these programs, the Group recognizes its share of revenues based on contractual rates applied to user traffic redirected to the advertisements of the third parties. iii) Revenues from cloud computing As part of the Group’s cloud computing business, the Group engages in sale of OneThing Cloud. OneThing Cloud is a personal cloud hardware device. OneThing Cloud allows users to share their idle bandwidth with the Group, in exchange for LinkTokens. LinkTokens are not convertible into cash but can be redeemed for products and services offered in the LinkToken Mall and exchange for a limited number of other products and services under the terms determined by the corresponding operators. LinkTokens represent an obligation to deliver future services by the operators of LinkToken Mall and other platforms. The bandwidth shared by the users in exchange for LinkTokens is an identifiable benefit, of which the Group can reasonably estimate fair value. The benefit that the Group receives from user’s contribution of bandwidth is independent from OneThing Cloud that the Group sells to users. The sales of OneThing Cloud and receipt of excess bandwidth by the Group are considered separate transactions. Therefore, sales of OneThing Cloud are reported as revenue, while LinkTokens given in exchange for bandwidth are reported as bandwidth cost. The Group sells OneThing Cloud primarily through online e-commerce platforms, the performance obligation is satisfied when the item is dispatched to the end customers. The LinkTokens issued represent an obligation to deliver future services. Therefore, contract liabilities were recognized for all LinkTokens issued. Revenue will be recognized upon redemption of the LinkTokens, the fair value of which is measured by bandwidth costs divided by total number of LinkTokens issued. Breakage is taken into account based on historical experience. The core business principle of cloud computing is to collect idle uplink capacity from individuals with compensation, and sells to online video streaming platforms. On a monthly basis, the Group records the bandwidth it delivers and recognizes revenue from these online video streamers under contractual rates applied (price per GB of bandwidth multiplies total GBs of bandwidth per month). The cost of collecting idle bandwidth is recorded as bandwidth costs within cost of revenues upon the Group receives the idle bandwidth. Revenue is recognized net of return allowances when the products are delivered and title passes to customers. Return allowances, which reduce net revenues, are estimated based on historical experiences. Product warranties are estimated and recognized at the time the Company recognizes revenue. The warranty period is 1 year. The Company accrues warranty liabilities at the time of sale, based on historical and projected incident rates and expected future warranty costs. </t>
  </si>
  <si>
    <t>(r) Sales and marketing expenses Sales and marketing expenses comprise primarily of salary, benefits of sales and marketing personnel and external advertising and market promotion expenses. The external advertising and market promotion expenses from continuing operations amounted to approximately USD 6,666,000, USD 10,345,000 and USD 22,935,000 for the years ended December 31, 2016, 2017 and 2018, respectively. Shipping and handling fee is recorded in sales and marketing expenses.</t>
  </si>
  <si>
    <t>(s) General and administrative expenses General and administrative expenses consist primarily of salary and benefits, professional service fees, legal expenses and other administrative expenses.</t>
  </si>
  <si>
    <t>Research and development costs</t>
  </si>
  <si>
    <t>(t) Research and development costs The Group incurred research and development costs to develop its downloading software. Costs incurred during the research phase are expensed as incurred. Costs incurred for the development of the downloading software prior to the establishment of technological feasibility, which is when a working model is available, are expensed when incurred. The development costs qualified for capitalization have been immaterial for the periods presented. The Group also incurred development costs in connection with an internal-use ERP software to further enhance management to monitor the business. While internal and external costs incurred during the preliminary project stage are expensed as incurred, costs relating to activities during the application development stages have been capitalized. During each of the three years ended December 31, 2018, no software development costs were capitalized as intangible assets. In addition, the Group incurred other research and development costs in relation to software used to support its operations. Any development costs qualified for capitalization were immaterial for the periods presented.</t>
  </si>
  <si>
    <t>Taxation and uncertain tax positions</t>
  </si>
  <si>
    <t>(u)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 be utilized prior to their respective expiration dates. The Group adopted the guidance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implementing the new guidance. The Group recognizes interest and penalties accrued on any unrecognized tax benefits as a component of income tax expense, if any. No significant interest and penalties were recorded in the years ended December 31, 2016, 2017 and 2018. Transition from PRC Business Tax to PRC Value Added Tax VAT payable on goods sold or taxable labor services provided by a general VAT taxpayer for a taxable period is the net balance of the output VAT for the period after crediting the input VAT for the period. In addition to the product revenues currently subject to VAT at a rate of 16 17</t>
  </si>
  <si>
    <t>Retirement benefits</t>
  </si>
  <si>
    <t>(v) Retirement benefits Full-time employees of the Company’s subsidiaries, consolidated VIE and its subsidiaries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subsidiaries and VIEs of the Company make contributions to the government for these benefits based on certain percentages of the employees’ salaries. The Group has no legal obligation for the benefits beyond the contributions made. The total amounts from continuing operations for such employee benefits, which are expensed as incurred, were USD 8,645,000, USD 10,123,000 and USD 12,501,000 for the years ended December 31, 2016, 2017 and 2018, respectively.</t>
  </si>
  <si>
    <t>(w) Share-based compensation The Group measures share-based compensation at the grant date based on the fair value of the award determined using the Black-Scholes option pricing model. As the Group has granted share options and restricted shares with service-only condition, the Group elected to recognize compensation costs net of estimated forfeitures on a straight line basis over the requisite service period, which is generally the same as the vesting period. The amount of compensation cost recognized at any date is at least equal to the portion of the grant-date value of the award that is vested at that date.</t>
  </si>
  <si>
    <t>Government subsidies</t>
  </si>
  <si>
    <t>(x) Government subsidies The Group receives subsidies from the local PRC government for general use or purchase of equipment. General-use subsidies which are not subject to any conditions or specific use requirements are recorded as subsidy income in the consolidated statements of operations. Subsidies for purchase of equipment are recorded as deferred government grant when received, and are recorded as other income over the expected useful life of the assets after the related equipment has been purchased.</t>
  </si>
  <si>
    <t>Segment reporting</t>
  </si>
  <si>
    <t>(y) Segment reporting The Group’s Chief Executive Officer has been identified as the chief operating decision maker (“CODM”), who reviews consolidated operating results of the Group when making decisions about allocating resources and assessing performance of the Group as a whole. The Group has internal reporting of revenue, cost and expenses that does not distinguish between segments, and reports costs and expense by nature as a whole. The Group does not distinguish between markets or segments for the purpose of internal reporting. Management has determined that the Group operates and manages its business as a single segment which is the operation of its online media platform, over 99% of revenues of the Group were derived from mainland China. An analysis of the different types of revenues for the years ended December 31, 2016, 2017 and 2018 are summarized as follows: Revenue from continuing operations Years ended December 31, (In thousands) 2016 2017 2018 Subscription revenue 90,163 84,956 81,877 Advertising revenue 16,874 22,484 27,781 Product revenue (note a) 4,543 32,894 54,604 Live streaming revenue 2,401 17,977 31,031 Other internet value-added services (note b) 27,004 43,600 36,839 Total 140,985 201,911 232,132 Note a: Product revenue mainly comprises sales of OneThing Cloud devices. Note b: Other internet value-added services mainly comprise provision of technical services, CDN services and traffic referral programs.</t>
  </si>
  <si>
    <t>Net loss per share</t>
  </si>
  <si>
    <t>(z) Net loss per share Net basic loss per share is computed by dividing net loss attributable to holders of common shares by the weighted-average number of common shares outstanding during the year using the two class method. Using the two class method, net loss is allocated between common shares and other participating securities based on their participating rights. Net diluted loss per share is calculated by dividing net loss attributable to common shareholders as adjusted for the effect of dilutive common equivalent shares, if any, by the weighted-average number of common and dilutive common equivalents shares outstanding during the year. Dilutive equivalent shares are excluded from the computation of diluted loss per share if their effects would be anti-dilutive. Common share equivalents consist of the common shares issuable upon the conversion of the stock options, using the treasury stock method.</t>
  </si>
  <si>
    <t>Comprehensive income</t>
  </si>
  <si>
    <t>(aa) Comprehensive income Comprehensive income is defined as the change in equity of a Group during the period from transactions and other events and circumstances excluding transactions resulting from investments from shareholders and distributions to shareholders. Accumulated other comprehensive income, as presented on the accompanying consolidated balance sheets, consists of cumulative translation adjustment.</t>
  </si>
  <si>
    <t>Profit appropriation and statutory reserves</t>
  </si>
  <si>
    <t>(bb) Profit appropriation and statutory reserves The Group’s subsidiaries, consolidated VIE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does not do so. The following table presents the balances of registered capital, additional paid-in-capital and statutory reserves of entities within the Group incorporated in China as of December 31, 2017 and 2018 for the Group’s reporting purpose in China as determined under generally accepted accounting principles in China: (In thousands) December 31, 2017 December 31, 2018 Paid-in capital 137,194 139,140 Additional paid-in capital 161 161 Statutory reserves 5,132 5,132 Total 142,487 144,433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See also Note 26).</t>
  </si>
  <si>
    <t>Dividends</t>
  </si>
  <si>
    <t>(cc) Dividends Dividends are recognized when declared. No dividends were declared for the years ended December 31, 2016, 2017 and 2018. The Group does not have any present plan to pay any dividends on common shares in the foreseeable future. The Group currently intends to retain the available funds and any future earnings to operate and expand its business.</t>
  </si>
  <si>
    <t>Recent accounting pronouncements</t>
  </si>
  <si>
    <t>(dd) Recent accounting pronouncements Leases. In February 2016, the Financial Accounting Standards Board (“FASB”) issued ASU 2016-02, Leases , which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ly traded companies for annual reporting periods, and interim periods within those years, beginning after December 15, 2018. The Group adopted the new standard effective January 1, 2019 on a modified retrospective basis and will not restate comparative periods. The Group estimates approximately USD11.8 million and USD11.4 million would be recognized as total right-of use assets and total lease liabilities, respectively on the consolidated balance sheets as of January 1, 2019. The Group expects that net profit after tax will not be materially changed as a result of adopting the new rules. The adoption of new standard will also result in certain reclassification of operating cash flows and financing cash flows. Financial Instruments-Credit Losses. In June 2016, the FASB issued ASU 2016-13 ,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Group is currently in the process of evaluating the impact of the adoption of ASU 2016-13 on its consolidated financial statements. Simplifying the Test for Goodwill Impairment . In January 2017, the FASB issued ASU 2017-04 Simplifying the Test for Goodwill Impairment. The guidance removes Step 2 of goodwill impairment tests, which requires a hypothetical purchase price allocation. A goodwill impairment will now be the amount by which a reporting unit’s carrying value exceeds its fair value, not to exceed the carrying amount of goodwill. The guidance is to be adopted on a prospective basis for the annual or any interim goodwill impairment tests beginning after December 15, 2019. Early adoption is permitted for interim or annual goodwill impairment tests performed on testing dates after January 1, 2017. The Group does not expect the adoption to have a material impact on its consolidated financial statements. Compensation—Stock Compensation . In June 2018, the FASB issued ASU 2018-07, Compensation—Stock Compensation (Topic 718): Improvement to Nonemployee Share-based Payment Accounting to amend the accounting for share-based payment awards issued to nonemployees. Under the revised guidance, the accounting for awards issued to nonemployees will be similar to the model for employee awards. The update is effective for public business entities for fiscal years beginning after December 15, 2018, including interim periods within that fiscal year. The Group adopted this new standard effective on January 1, 2019. The adoption of ASU 2018-07 did not have a material impact on the Group’s consolidated financial statements. Fair Value Measurement. In August 2018, the FASB issued ASU 2018-13, Fair Value Measurement (Topic 820): Disclosure Framework—Changes to the Disclosure Requirements for Fair Value Measurement ,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is currently in the process of evaluating the impact of the adoption of this guidance on its consolidated financial statements. Improvements to Accounting for Costs of Films and License Agreements for Program Materials. In March 2019, the FASB issued ASU 2019-02, Improvements to Accounting for Costs of Films and License Agreements for Program Materials, which improves U.S. GAAP by aligning the accounting for production costs of an episodic television series with the accounting for production costs of films by removing the content distinction for capitalization. In addition, ASU 2019-02 requires that an entity test a film or license agreement for program material within the scope of ASC 920-350 for impairment at a film group level when the film or license agreement is predominantly monetized with other films and/or license agreements. The presentation and disclosure requirements in ASU 2019-02 also increase the transparency of information provided to users of financial statements about produced and licensed content. This update will be effective for fiscal years beginning after December 15, 2019, and interim periods within those fiscal years. Early adoption is permitted. The Group does not expect the adoption to have a material impact on its consolidated financial statements.</t>
  </si>
  <si>
    <t>Organization and nature of operations (Tables)</t>
  </si>
  <si>
    <t>Accompanying Consolidated Financial Statements Include Financial Statements of Company, Subsidiaries, Variable Interest Entity ("VIE") and VIE's Subsidiaries</t>
  </si>
  <si>
    <t>These consolidated financial statements include the financial statements of the Company, its subsidiaries, its variable interest entity (“VIE”) and the VIE’s subsidiaries (collectively referred to as the “Group”) as follows: Name of entities Place of incorporation Period of incorporation Relationship % of direct or indirect economic ownership Principal activities Shenzhen Xunlei Networking Technologies, Co., Ltd. (“Shenzhen Xunlei”) People’s Republic of China (“PRC”) January 2003 VIE 100% Development of software, provision of online and related advertising, membership subscription and online game services; as well as sales of software licenses Giganology (Shenzhen) Co., Ltd. (“Giganology Shenzhen”) PRC June 2005 Subsidiary 100% Development of computer software and provision of information technology services to related companies Shenzhen Xunlei Wangwenhua Co., Ltd. (formerly known as “Shenzhen Fengdong Networking Technologies Co., Ltd.”) (“Wangwenhua”) PRC December 2005 VIE’s subsidiary 100% Development of software for related companies, provision of advertising services and production of broadcast television programs Shenzhen Zhuolian Software Co., Ltd. (formerly known as “Xunlei Software (Shenzhen) Co., Ltd.”) (“Zhuolian Software”) PRC January 2010 VIE’s subsidiary 100% Provision of software technology development for related companies Xunlei Games Development (Shenzhen) Co., Ltd. (“Xunlei Games”) PRC February 2010 VIE’s subsidiary 70% Development of online game and computer software for related companies and provision of advertising services Xunlei Network Technologies Limited (“Xunlei BVI”) British Virgin Islands February 2011 Subsidiary 100% Holding company Xunlei Network Technologies Limited (“Xunlei HK”) Hong Kong March 2011 Subsidiary 100% Development computer software of related companies and provision of advertising services Xunlei Computer (Shenzhen) Co., Ltd. (“Xunlei Computer”) PRC November 2011 Subsidiary 100% Development of computer software and provision of information technology services Shenzhen Onething Technologies Co., Ltd. (“Onething”) PRC September 2013 VIE’s subsidiary 100% Development of computer software, sale of hardware, and provision of information technology services Beijing Xunjing Technologies Co., Ltd. (formerly known as “Wangxin Century Technologies (Beijing) Co., Ltd.”) (“Beijing Xunjing”) PRC October 2015 VIE’s subsidiary 100% Development of computer software and provision of information technology services Shenzhen Crystal Interactive Technologies Co., Ltd. (“Crystal Interactive”) PRC May 2016 VIE’s subsidiary 100% Development of computer software and provision of information technology services Shenzhen Xunlei Venture Capital Partnership Enterprise (Limited Partnership) (“Xunlei Venture Capital”) PRC June 2016 VIE’s subsidiary 99% Investments in industries and consultation in investments (note b) Beijing Onething Technologies Co., Ltd. (“Beijing Onething”) PRC January 2017 VIE’s subsidiary 100% Provision of technology services and development of computer software HK Onething Technologies Ltd. (“HK Onething”) Hong Kong December 2017 subsidiary 100% Development of cloud computing technology and provision of related services Hainan Onething E-Sports Co., Ltd. (“Hainan Onething”) PRC May 2018 VIE’s subsidiary 100% Development and research of computer software and operation of online games Henan Tourism Information Co., Ltd. (“Henan Tourism”) PRC June 2018 VIE’s subsidiary 80% Software development, tourism consulting and other related services (note c) Xi’an Onething Blockchain Technologies Co., Ltd. (“Xi’an Onething”) PRC July 2018 VIE’s subsidiary 100% Development and research of blockchain technology and computer software Onething Co., Ltd. (Thailand) (“Thailand Onething”) (note 18) Thailand July 2018 subsidiary 49% Development of cloud computing technology and provision of related services Hainan Xunlei Blockchain Technology Co., Ltd. (“Hainan Xunlei”) PRC August 2018 VIE’s subsidiary 100% Development and research of blockchain technology and computer software Note a: The English names of the PRC companies represent management’s translation of the Chinese names of these companies as they have not adopted formal English names. Note b: As at December 31, 2018, Xunlei Venture Capital was in the process of deregistration. Note c: Henan Tourism was acquired in June 2018.</t>
  </si>
  <si>
    <t>Summary of significant accounting policies (Tables)</t>
  </si>
  <si>
    <t>Schedule of Property and Equipment Estimated Useful Life</t>
  </si>
  <si>
    <t xml:space="preserve"> Estimated useful lives Residual rate Servers and network equipment 5 years 5 % Computer equipment 5 years 5 % Furniture, fittings and office equipment 5 years 5 % Motor vehicles 5 years 5 % Leasehold improvements shorter of lease term or 3 years — </t>
  </si>
  <si>
    <t>Analysis of Different Types of Revenues</t>
  </si>
  <si>
    <t>Revenue from continuing operations Years ended December 31, (In thousands) 2016 2017 2018 Subscription revenue 90,163 84,956 81,877 Advertising revenue 16,874 22,484 27,781 Product revenue (note a) 4,543 32,894 54,604 Live streaming revenue 2,401 17,977 31,031 Other internet value-added services (note b) 27,004 43,600 36,839 Total 140,985 201,911 232,132 Note a: Product revenue mainly comprises sales of OneThing Cloud devices. Note b: Other internet value-added services mainly comprise provision of technical services, CDN services and traffic referral programs.</t>
  </si>
  <si>
    <t>Schedule of Balances of Registered Capital, Additional Paid-in-Capital and Statutory Reserves</t>
  </si>
  <si>
    <t xml:space="preserve">(In thousands) December 31, 2017 December 31, 2018 Paid-in capital 137,194 139,140 Additional paid-in capital 161 161 Statutory reserves 5,132 5,132 Total 142,487 144,433 </t>
  </si>
  <si>
    <t>Discontinued operations (Tables)</t>
  </si>
  <si>
    <t>Disposal Groups, Including Discontinued Operations</t>
  </si>
  <si>
    <t xml:space="preserve">Results of discontinued operations Results of the discontinued operation USD (In thousands) 2016 2017 2018 Operating loss of Xunlei Kankan (243 ) — — Operating income of web game business 8,034 7,538 139 Gain on disposal of web game business — — 1,394 Total income from discontinued operations before income tax 7,791 7,538 1,533 Xunlei Kankan - Income tax benefit 36 — — Web game business - Income tax expenses (1,204 ) (1,131 ) (230 ) Total income tax expense from discontinued operations (1,168 ) (1,131 ) (230 ) Total net profit from discontinued operations 6,623 6,407 1,303 </t>
  </si>
  <si>
    <t>Web Game Business [Member]</t>
  </si>
  <si>
    <t xml:space="preserve">Results of the discontinued operation USD (In thousands) 2016 2017 2018 Revenues, net of rebates and discounts 15,981 11,428 656 Business taxes and surcharges (25 ) (27 ) (1 ) Net revenues 15,956 11,401 655 Cost of revenues (391 ) (522 ) (16 ) Gross profit 15,565 10,879 639 Operating expenses Research and development expenses (3,192 ) (2,217 ) (419 ) Sales and marketing expenses (4,180 ) (1,025 ) (63 ) General and administrative expenses (159 ) (99 ) (18 ) Total operating expenses (7,531 ) (3,341 ) (500 ) Operating income 8,034 7,538 139 Income tax expenses (1,204 ) (1,131 ) (230 ) Gain on disposal of web game — — 1,394 Income from discontinued operations 6,830 6,407 1,303 Assets and liabilities of the discontinued operation USD (In thousands) 2017 2018 Property and equipment, net 26 — Total assets held for sale 26 — Contract liabilities, current portion 822 — Total liabilities held for sale 822 — Cash flows generated from/ (used in) the discontinued operation USD (In thousands) 2016 2017 2018 Net cash generated from operating activities 5,492 5,585 1,065 Net cash used in investing activities (12 ) (13 ) — Net cash used in financing activities — — — Net cash flow for the year 5,480 5,572 1,065 </t>
  </si>
  <si>
    <t>Xunlei Kankan [Member]</t>
  </si>
  <si>
    <t xml:space="preserve">Results of the discontinued operation USD (In thousands) 2016 2017 2018 Revenues, net of rebates and discounts — — — Business taxes and surcharges — — — Net revenues — — — Cost of revenues — — — Gross profit — — — Operating expenses — — — Research and development expenses 5 — — Sales and marketing expenses (27 ) — — General and administrative expenses (221 ) — — Total operating expenses (243 ) — — Net gain from exchanges of content copyrights — — — Operating loss (243 ) — — Gain on disposal of Kankan — — — Income tax credit 36 — — Loss from discontinued operations (207 ) — — Cash flows used in the discontinued operation USD (In thousands) 2016 2017 2018 Net cash used in operating activities (215 ) — — Net cash generated from investing activities — — — Net cash used in financing activities — — — Net cash flow for the year (215 ) — — </t>
  </si>
  <si>
    <t>Cash and cash equivalents (Tables)</t>
  </si>
  <si>
    <t>Summary of Cash on Hand and Cash Held at Bank</t>
  </si>
  <si>
    <t xml:space="preserve">Cash and cash equivalents represent cash on hand, cash held at bank, and time deposits placed with banks or other financial institutions, which have original maturities of three months or less. Cash on hand and cash held at bank balance as of December 31, 2017 and 2018 primarily consist of the following currencies: December 31, 2017 December 31, 2018 (In thousands) Amount USD equivalent Amount USD equivalent RMB 436,794 66,847 247,352 36,040 USD 166,530 166,530 85,351 85,351 Hong Kong Dollar (“HKD”) 794 102 8,532 1,089 Thai Baht (“THB”) — — 14,624 450 Total 233,479 122,930 </t>
  </si>
  <si>
    <t>Short-term investments (Tables)</t>
  </si>
  <si>
    <t>Schedule of Short-Term Investments</t>
  </si>
  <si>
    <t>(In thousands) December 31, 2017 December 31, 2018 Time deposits 118,779 141,059 Investments in financial instruments (note) 20,136 55,479 Total 138,915 196,538 Note: The investments were issued by commercial banks in the PRC with a variable interest rate indexed to performance of underlying assets. Since these investments’ maturity dates are within one year, they are classified as short-term investments.</t>
  </si>
  <si>
    <t>Accounts receivable, net (Tables)</t>
  </si>
  <si>
    <t>Schedule of Accounts Receivable</t>
  </si>
  <si>
    <t xml:space="preserve">(In thousands) December 31, 2017 December 31, 2018 Accounts receivable 40,663 27,100 Less: Allowance for doubtful accounts (31 ) (7,709 ) Accounts receivable, net 40,632 19,391 </t>
  </si>
  <si>
    <t>Schedule of Allowance for Doubtful Accounts</t>
  </si>
  <si>
    <t>The following table presents movement in the allowance for doubtful accounts: (In thousands) December 31, 2016 December 31, 2017 December 31, 2018 Balance at beginning of the year 126 119 31 Additions (note) — 27 7,680 Write-off — (122 ) — Exchange difference (7 ) 7 (2 ) Balance at end of the year 119 31 7,709 Note: The additions in 2018 mainly arise from the impairment of receivable from a customer for the CDN service.</t>
  </si>
  <si>
    <t>Prepayments and other current assets (Tables)</t>
  </si>
  <si>
    <t>Schedule of Prepayments and Other Assets</t>
  </si>
  <si>
    <t>(In thousands) December 31, 2017 December 31, 2018 Current portion: Advance to suppliers (note a) 672 3,021 Interest-free loans to employees (note b) 3,670 3,616 Advance to employees for business purposes 503 180 Interest receivable 313 — Rental and other deposits 1,232 2,604 Prepaid management insurance 161 192 Receivable from Nesound 181 — Prepayment for taxation 12 69 Others 122 554 Total of prepayments and other current assets 6,866 10,236 Non-current portion: Low-interest loans to employees, non-current portion 416 593 Prepayment for investment (note c) 1,469 — Total of long-term prepayments and other assets 1,885 593 Note a: Advances to suppliers primarily include prepaid rental expenses, service fee and license costs. Note b: The Group had entered into loan contracts with certain employees as at December 31, 2017 and 2018, under which the Group provided interest-free loans or low-interest loans to these employees. The loan amounts vary amongst different employees from repayable on demand to repayable in equal installments on a monthly basis over the term 8 to 10 years. The balances classified as current represented loan amounts are repayable on demand or repayable within the next twelve months from the balance sheet date. Note c: The Group paid USD 1,469,000 to Henan Zhaoteng Investment Co., Ltd. for acquisition of an audio visual license from Henan Tourism in 2017, which was used for payment of purchase consideration when the transaction was completed in June 2018.</t>
  </si>
  <si>
    <t>Property and equipment (Tables)</t>
  </si>
  <si>
    <t>Schedule of Property and Equipment</t>
  </si>
  <si>
    <t xml:space="preserve">Property and equipment consist of the following: (In thousands) December 31, 2017 December 31, 2018 Servers and network equipment 49,582 39,870 Computer equipment 1,785 1,889 Furniture, fixtures and office equipment 850 838 Motor vehicles 273 476 Leasehold improvements 3,157 3,190 Total original costs 55,647 46,263 Less: Accumulated depreciation (35,459 ) (31,125 ) Less: Impairment (20 ) (10 ) Sub-total 20,168 15,128 Construction in progress 4,517 6,775 Total 24,685 21,903 </t>
  </si>
  <si>
    <t>Summary of Depreciation Expense</t>
  </si>
  <si>
    <t xml:space="preserve">Depreciation expense recognized for the years ended December 31, 2016, 2017 and 2018 are summarized as follows: (In thousands) December 31, 2016 December 31, 2017 December 31,2018 Cost of revenues 5,848 7,647 5,018 General and administrative expenses 306 277 245 Sales and marketing expenses 5 — 1 Research and development expenses 6 24 331 Total 6,165 7,948 5,595 </t>
  </si>
  <si>
    <t>Intangible assets, net (Tables)</t>
  </si>
  <si>
    <t>Schedule of Intangible Assets</t>
  </si>
  <si>
    <t xml:space="preserve"> December 31, 2017 December 31, 2018 (In thousands) Cost Amortization Impairment Net book value Cost Amortization Impairment Net book value Land use rights 5,092 (746 ) — 4,346 4,847 (872 ) — 3,975 Trademarks (note a) 5,776 (2,544 ) (3,232 ) — — — — — Non-compete agreement (note a) 1,407 (1,085 ) (322 ) — — — — — Technology (including right-to-use) (note a) 2,247 (866 ) (1,381 ) — — — — — Acquired computer software 1,981 (1,084 ) — 897 2,099 (1,546 ) — 553 Internal use software development costs 670 (670 ) — — 638 (638 ) — — Online game licenses 6,309 (5,276 ) (765 ) 268 6,007 (5,278 ) (729 ) — Audio-visual licenses (note b) — — — — 5,714 (251 ) — 5,463 23,482 (12,271 ) (5,700 ) 5,511 19,305 (8,585 ) (729 ) 9,991 Note a: The intangible assets arising from the acquisition of Kingsoft Cloud Holdings Limited were full impairment in 2017 and written-off in 2018. Note b: Audio-visual licenses were acquired by the Group through acquisition of a subsidiary.</t>
  </si>
  <si>
    <t>Schedule of Amortization Expense Recognized</t>
  </si>
  <si>
    <t>Amortization expense recognized for the years ended December 31, 2016, 2017 and 2018 are summarized as follows: Years ended December 31 (In thousands) 2016 2017 2018 Cost of revenues 243 241 266 General and administrative expenses 323 415 721 Research and development expenses (note a) 1,497 1,445 244 Total 2,063 2,101 1,231 Note a: The intangible assets arising from the acquisition of Kingsoft Cloud Holdings were no longer amortized since October, 2017 due to full impairment, which caused the decrease of amortization expense in research and development expenses in 2018.</t>
  </si>
  <si>
    <t>Schedule of Estimated Aggregate Amortization Expense</t>
  </si>
  <si>
    <t xml:space="preserve">The estimated aggregate amortization expense for each of the next five years as of December 31, 2018 is: (In thousands) Intangible assets 2019 1,120 2020 1,037 2021 879 2022 844 2023 and thereafter 6,111 </t>
  </si>
  <si>
    <t>Schedule of Weighted Average Amortization Periods of Intangible Assets</t>
  </si>
  <si>
    <t xml:space="preserve">The weighted average amortization periods of intangible assets as at December 31, 2017 and 2018 are as below: (In year) December 31, 2017 December 31, 2018 Land use right 30 30 Trademarks 7 — Non-compete agreement 4 — Technology (including right-to-use) 8 — Acquired computer software 5 5 Internal use software development costs 5 5 Online game licenses 3 3 Audio-visual license — 9 Total weighted average amortization periods 11 12 </t>
  </si>
  <si>
    <t>Inventories (Tables)</t>
  </si>
  <si>
    <t>Schedule of inventories</t>
  </si>
  <si>
    <t xml:space="preserve"> (In thousands) December 31, 2017 December 31, 2018 Hardware devices (note a) 3,546 12,377 Others 333 483 Less: Impairment — (193 ) Total 3,879 12,667 Note a: Hardware devices include OneThing Cloud, Xiazaibao (“XZB”) and hard discs.</t>
  </si>
  <si>
    <t>Long-term investments (Tables)</t>
  </si>
  <si>
    <t>Schedule of Long-Term Investments</t>
  </si>
  <si>
    <t xml:space="preserve"> (In thousands) December 31, 2017 December 31, 2018 Equity method investments: Balance at beginning of the year 1,790 311 Share of loss and impairment from equity investees (i) (1,875 ) (307 ) Dilution gains arising from deemed disposal of investments 326 — Exchange differences 70 (4 ) Balance at end of the year 311 — Equity interests without a readily determinable fair value: Balance at beginning of the year 39,002 42,430 Additions 2,793 — Disposal (383 ) — Dilution gains arising from deemed disposal of investment 165 — Exchange difference 1,449 (998 ) Less: impairment loss on long-term investments (i) (596 ) (7,794 ) Balance at end of the year 42,430 33,638 Total long-term investments 42,741 33,638 </t>
  </si>
  <si>
    <t>Schedule of Equity Investments, Percentage of Ownership of Common Share</t>
  </si>
  <si>
    <t>Details of the Group’s ownership are as follows: Percentage of ownership of shares as of December 31, Investee 2017 2018 Equity method investments: Zhuhai Qianyou (i) 19.00 % 19.00 % Shenzhen Mojingou Information Service Co., Ltd. (previously known as Xunlei Big Data Information Service Co., Ltd.) 28.77 % 28.77 % Equity interests without a readily determinable fair value: Guangzhou Yuechuan Network Technology, Co., Ltd. (“Guangzhou Yuechuan”) (i) 9.30 % 9.30 % Shanghai Guozhi Electronic Technology Co., Ltd. 16.80 % 16.80 % Guangzhou Hongsi Network Technology Co., Ltd. 19.90 % 19.90 % Chengdu Diting Technology, Co., Ltd. (“Chengdu Diting”) (i) 12.74 % 12.74 % Xiamen Diensi Network Technology Co., Ltd. 14.25 % 14.25 % 11.2 Capital I, L.P. 2.03 % 2.03 % Cloudtropy 9.69 % 9.69 % Shanghai Lexiang Technology Co., Ltd. 14.12 % 14.12 % Hangzhou Feixiang Data Technology Co., Ltd. ("Hangzhou Feixiang") (i) 28.00 % 28.00 % Shenzhen Meizhi Interactive Technology Co., Ltd. ("Meizhi Interactive") (i) 9.40 % 9.40 % Beijing Yunhui Tianxia Technology Co., Ltd. ("Yunhui Tianxia") (i) 13.70 % 13.70 % Shen Zhen Arashi Vision Interative Technology Co., Ltd. (“Shenzhen Arashi”) (ii) 12.16 % 11.63 % Cloudin Technology (Cayman) Limited 4.61 % 4.61 % Tianjin Kunzhiyi Network Technology Co., Ltd. 19.99 % 19.99 % (i) In 2018, the Group recognized a full impairment of USD 229,000 and share of loss amounted to USD 78,000 for its equity interest in Zhuhai Qianyou, accounted for using equity method, after taking into account the latest operation status and financial position. In addition, the Group also recognized full impairment against its investments, accounted for using cost method, in Meizhi Interactive, Chengdu Diting, Yunhui Tianxia, Hangzhou Feixiang, Guangzhou Yuechuan amounted to USD 785,000, USD 1,525,000, USD 1,554,000, USD 3,032,000 and USD 898,000, respectively after considering the significant deterioration in the financial performance of these investee companies. (ii) In 2018, a reorganization was undertaken by Arashi Vision Interactive (Cayman) Inc., pursuant to which the equity interest held by Xunlei BVI was transferred parallel to Xunlei HK, and the investee company was changed to Shenzhen Arashi.</t>
  </si>
  <si>
    <t>Contract liabilities and deferred income (Tables)</t>
  </si>
  <si>
    <t>Schedule of Contract Liabilities and Deferred Income</t>
  </si>
  <si>
    <t xml:space="preserve"> (In thousands) December 31, 2017 December 31, 2018 Contract liabilities (a) Membership subscription revenues 26,303 27,517 Online game revenues 174 — Others 384 1,810 Other deferred income Government grants 3,811 2,316 Reimbursement from the depository (b) 616 502 Total 31,288 32,145 Less: non-current portion (c) (3,242 ) (1,850 ) Contract liabilities and deferred income, current portion 28,046 30,295 (a) Contract liabilities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22.1 million and USD 25.9 million, for the years ended December 31, 2017 and 2018, respectively. (b) In November 2018, the Company received from its depositary bank a reimbursement of USD 488,000, net of withholding tax of USD 184,000. This reimbursement was recognized as deferred income and amortized over the depositary service period of 1.5 years. (c) As of December 31, 2018, the non-current portion consists of government grants of USD 1,333,000 (2017: USD 2,509,000), and reimbursement from the depositary of nil (2017: USD 308,000).</t>
  </si>
  <si>
    <t>Accrued liabilities and other payables (Tables)</t>
  </si>
  <si>
    <t>Schedule of Accrued Liabilities and Other Payables</t>
  </si>
  <si>
    <t xml:space="preserve"> (In thousands) December 31, 2017 December 31, 2018 Receipts in advance from customers 16,833 — Payroll and welfare 15,170 18,680 Tax levies (note a) 10,234 4,573 Payables related to Kankan 4,501 3,795 Agency commissions and rebates—online advertising 2,890 2,885 Payables for advertisement on exclusive online games 1,826 2,811 Legal and litigation related expenses (note 25) 1,755 3,846 Professional fees 1,045 1,742 Payables for technological services 944 630 Payables for purchase of equipment 461 342 Staff reimbursements 355 131 Payables for construction in progress 345 11 Customer’s deposit 306 284 Payables for fulfillment of services 298 — Payables for gaming distribution 199 283 Payables for proceeds from selling exercised stock options and restricted shares 74 170 Others 2,635 3,882 Total 59,871 44,065 Note a: The value added tax payable decreased as the sales of Onething Cloud devices declined significantly in the last quarter of 2018.</t>
  </si>
  <si>
    <t>Cost of revenues (Tables)</t>
  </si>
  <si>
    <t>Schedule of Cost of Revenues</t>
  </si>
  <si>
    <t xml:space="preserve"> Years ended December 31, Cost of revenues from continuing operations (In thousands) 2016 2017 2018 Bandwidth costs 55,135 68,441 48,118 Cost of inventories sold 4,357 21,485 31,634 Cost of live streaming 2,505 12,724 23,928 Depreciation of servers and other equipment 5,848 7,647 5,018 Payment handling charges 6,919 4,855 3,016 Other costs (note) 5,164 2,724 3,953 Total 79,928 117,876 115,667 Note: Other costs in 2018 mainly include acceleration costs and redemption costs of LinkToken.</t>
  </si>
  <si>
    <t>Repurchase of shares (Tables)</t>
  </si>
  <si>
    <t>Schedule of share repurchase activity</t>
  </si>
  <si>
    <t>Period Total Number of ADSs Purchased as Part of the Publicly Announced Plan Average Price Paid Per ADS March 15 – March 30 408,985 6.22 April 1– April 14 457,900 6.61 May 2 – May 31 449,696 6.28 June 9 – June 30 111,459 5.24 July 1 – July 29 555,357 5.33 August 1 – August 30 229,695 5.83 September 6 – September 30 15,467 5.33 October 13 - October 27 31,400 5.11 November 18 – November 30 21,229 4.61 December 2 – December 30 173,312 4.02 Total for the year ended December 31, 2016 2,454,500 January 13 994 4.34 February 10 5,553 3.75 March 7 – March 31 86,523 3.86 Total for the year ended December 31, 2017 93,070 Note a In January 2016, the board of directors of the Company authorized a share repurchase program (“Second Repurchase Program”), whereby the Company may repurchase up to USD20 million of common shares or ADSs from January 27, 2016 for twelve months through the same means as the Repurchase Program publicly announced on December 22, 2014. The share repurchases may be made in accordance with applicable laws and regulations through open market transactions, privately negotiated transactions or other legally permissible means as determined by management, including through Rule 10b5-1 share repurchase plans. Note b During the years ended December 31, 2016, 2017 and 2018, 2,454,500, 93,070 and nil ADSs were purchased at an aggregate consideration of USD 14,319,000, USD 358,820 and nil under the Repurchase Program. Due to the expiration of the Repurchase Program, the remaining unused amount of approximately USD 5.3 million was no longer available for repurchase after December 31, 2018.</t>
  </si>
  <si>
    <t>Share-based compensation (Tables)</t>
  </si>
  <si>
    <t>Summary of Share Option Activity</t>
  </si>
  <si>
    <t xml:space="preserve">The following table summarizes the share option activities for the years ended December 31, 2016, 2017 and 2018: Number of share options Weighted average exercise price (USD) Weighted- average grant-date fair value (USD) Weighted average remaining contractual life (years) Aggregate intrinsic value (In thousands) Outstanding, January 1, 2016 2,130,820 2.13 Vested and expected to vest at January 1, 2016 1,008,645 1.76 0.73 4.62 464 Exercisable at January 1, 2016 1,430,870 2.16 0.86 4.03 406 Forfeited (14,375 ) 3.21 Expired (182,510 ) 2.22 Exercised (440,465 ) 1.81 Outstanding, December 31, 2016 1,493,470 2.65 — 3.39 6 Vested and expected to vest at December 31, 2016 1,440,923 2.67 0.85 3.24 6 Exercisable at December 31, 2016 1,217,050 2.70 0.84 3.20 6 Forfeited (109,925 ) 2.89 Expired (989,730 ) 2.28 Exercised (4,000 ) 0.83 Outstanding, December 31, 2017 389,815 3.90 — 4.64 — Vested and expected to vest at December 31, 2017 170,545 3.90 0.95 4.64 — Exercisable at December 31, 2017 389,190 3.90 0.95 4.64 — Forfeited — Expired (373,315 ) 3.89 Outstanding, December 31, 2018 16,500 3.97 — 4.37 — Vested and expected to vest at December 31, 2018 7,220 3.97 1.56 4.37 — Exercisable at December 31, 2018 16,500 3.97 1.56 4.37 — </t>
  </si>
  <si>
    <t>Schedule of Recognized Compensation Costs</t>
  </si>
  <si>
    <t xml:space="preserve">Total compensation costs recognized for the years ended December 31, 2016, 2017 and 2018 are as follows: Years ended December 31, (In thousands) 2016 2017 2018 Sales and marketing expenses 98 88 404 General and administrative expenses 6,267 5,800 2,245 Research and development expenses 2,983 2,442 2,645 Total 9,348 8,330 5,294 </t>
  </si>
  <si>
    <t>2013 Plan [Member]</t>
  </si>
  <si>
    <t>Summary of Restricted Shares Activities</t>
  </si>
  <si>
    <t xml:space="preserve">A summary of the restricted shares activities under the 2013 Plan for the years ended December 31, 2016, 2017 and 2018 is presented below: Number of restricted shares Unvested at January 1, 2016 3,796,398 Vested (1,520,760 ) Forfeited (561,103 ) Unvested at December 31, 2016 1,714,535 Vested and expected to vest at December 31, 2016 1,457,355 Unvested at January 1, 2017 1,714,535 Vested (996,835 ) Forfeited (129,940 ) Unvested at December 31, 2017 587,760 Vested and expected to vest at December 31, 2017 499,596 Unvested at January 1, 2018 587,760 Vested (525,140 ) Forfeited (28,445 ) Unvested at December 31, 2018 34,175 Vested and expected to vest at December 31, 2018 29,049 </t>
  </si>
  <si>
    <t>2010 share incentive plan [Member]</t>
  </si>
  <si>
    <t xml:space="preserve">A summary of the restricted shares activities under the 2010 Plan for the years ended December 31, 2016, 2017 and 2018 is presented below: Number of restricted shares Weighted-Average Grant-Date Fair Value Unvested at January 1, 2016 432,217 Granted 1,170,000 1.18 Vested (274,960 ) Forfeited (384,037 ) Unvested at December 31, 2016 943,220 Vested and expected to vest at December 31, 2016 801,737 Granted 2,050,000 0.69 Vested (115,125 ) Forfeited (1,605,945 ) Unvested at December 31, 2017 1,272,150 Vested and expected to vest at December 31, 2017 1,081,327 Granted 6,750,520 2.32 Vested (267,630 ) Forfeited (1,103,000 ) Unvested at December 31, 2018 6,652,040 Vested and expected to vest at December 31, 2018 5,654,234 </t>
  </si>
  <si>
    <t>2014 Plan [Member]</t>
  </si>
  <si>
    <t xml:space="preserve">A summary of the restricted shares activities under the 2014 Plan for the years ended December 31, 2017 and 2018 is presented below: Number of restricted shares Weighted-Average Grant-Date Fair Value Unvested at January 1, 2016 5,761,400 Granted 6,749,000 1.12 Vested (1,262,200 ) Forfeited (971,900 ) Unvested at December 31, 2016 10,276,300 Vested and expected to vest at December 31, 2016 8,734,855 Unvested at January 1, 2017 10,276,300 Vested (2,447,950 ) Forfeited (2,022,000 ) Unvested at December 31, 2017 5,806,350 Vested and expected to vest at December 31, 2017 4,935,398 Unvested at January 1, 2018 5,806,350 Vested (2,086,450 ) Forfeited (243,250 ) Unvested at December 31, 2018 3,476,650 Vested and expected to vest at December 31, 2018 2,955,153 </t>
  </si>
  <si>
    <t>Basic and diluted net income/ (loss) per share (Tables)</t>
  </si>
  <si>
    <t>Schedule of Basic and Diluted Net (Loss) / Income Per Share</t>
  </si>
  <si>
    <t xml:space="preserve">Basic and diluted net income/ (loss) per share for the years ended December 31, 2016, 2017 and 2018 are calculated as follows: (Amounts expressed in thousands of United States dollars (“USD”), except for number of shares and per share data) Years ended December 31, 2016 2017 2018 Numerator: Net loss from continuing operations (30,806 ) (44,216 ) (40,793 ) Net income from discontinued operations 6,623 6,407 1,303 Net loss (24,183 ) (37,809 ) (39,490 ) Less: Net (loss) /income attributable to the non-controlling interest (72 ) 13 (212 ) Net loss attributable to Xunlei Limited’s common shareholders (24,111 ) (37,822 ) (39,278 ) Numerator of basic net loss per share from continuing operations (30,734 ) (44,229 ) (40,581 ) Numerator of basic net income per share from discontinued operations 6,623 6,407 1,303 Numerator for diluted loss per share from continuing operations (30,734 ) (44,229 ) (40,581 ) Numerator for diluted income per share from discontinued operations 6,623 6,407 1,303 Denominator: Denominator for basic net loss per share-weighted average shares outstanding 334,155,668 331,731,963 334,965,987 Denominator for diluted net loss per share 334,155,668 331,731,963 334,965,987 Basic net loss per share from continuing operations (0.09 ) (0.13 ) (0.12 ) Basic net income per share from discontinued operations 0.02 0.02 0.00 Diluted net loss per share from continuing operations (0.09 ) (0.13 ) (0.12 ) Diluted net income per share from discontinued operations 0.02 0.02 0.00 </t>
  </si>
  <si>
    <t>Schedule of Anti-dilutive Shares Excluded from Computation of Diluted Net Income per Common Share</t>
  </si>
  <si>
    <t xml:space="preserve">The following common shares equivalents were excluded from the computation of diluted net income per common share for the periods presented because including them would have had an anti-dilutive effect: Years ended December 31, 2016 2017 2018 Share options and restricted shares —weighted average 2,902,950 5,621,418 3,529,058 </t>
  </si>
  <si>
    <t>Related party transactions (Tables)</t>
  </si>
  <si>
    <t>Schedule of Relationship Between Related Parties with their Groups</t>
  </si>
  <si>
    <t>The table below sets forth the related parties and their relationships with the Group: Related Party Relationship with the Group Zhuhai Qianyou Equity investment of the Group Chuan Wang Chairman and director of the Company Shenglong Zou Co-founder, director and shareholder of the Group Millet Technology Co., Ltd. (“Xiaomi Technology”) Company owned by a shareholder of the Group Vantage Point Global Limited Shareholder of the Company Aiden &amp; Jasmine Limited Shareholder of the Company Shenzhen Crystal Technology Co., Ltd Company owned by a Co-founder and director of the Group Millet Communication Technology Co., Ltd. (“Millet Communication Technology”) Company owned by a shareholder of the Group Beijing Xiaomi Mobile Software Co., Ltd. (“Beijing Xiaomi Mobile Software”) Company owned by a shareholder of the Group Beijing Millet Payment Technologies Co., Ltd. (“Beijing Millet Payment Technologies”) Company owned by a shareholder of the Group Guangzhou Millet Information Service Co., Ltd. (“Guangzhou Millet”) Company owned by a shareholder of the Group Shenzhen Xunyi Network Technology Corp., Ltd. (“Shenzhen Xunyi”) Company operated by few former core members of Xunlei’s web game business</t>
  </si>
  <si>
    <t>Schedule of Significant Related Party Transactions</t>
  </si>
  <si>
    <t>During the years ended December 31, 2016, 2017 and 2018, significant related party transactions were as follows: Years ended December 31, (In thousands) 2016 2017 2018 Game sharing costs paid and payable to Zhuhai Qianyou 154 84 9 Bandwidth revenue from Xiaomi Technology 316 — — Technology service revenue from Xiaomi Technology 1,010 1 — Bandwidth revenue from Millet Communication Technology 2,483 1,701 — Bandwidth revenue from Beijing Xiaomi Mobile Software (note a) — 2,245 4,254 Forum service fees paid and payable to Xiaomi Technology (note b) — — 38 Marketing expense to Millet Communication Technology 20 — — Advertisement revenue from Guangzhou Millet — 125 — Technology service revenue from Beijing Xiaomi Mobile Software (note c) — 5,803 — Technology service revenue from Guangzhou Millet (note c) — — 3,932 Advertisement revenue from Shenzhen Xunyi (note d) — — 493 Bandwidth revenue from Shenzhen Xunyi (note d) — — 160 Accrued to Aiden &amp; Jasmine Limited (note e) 54 54 54 Accrued to Vantage Point Global Limited (note e) 146 146 146 Note a: From 2017, Onething entered into a contract with Beijing Xiaomi Mobile Software for the provision of bandwidth to Beijing Xiaomi Mobile Software at a price benchmarking against market price, based on actual usage. Note b: Onething Cloud devices were available for sale on online platform operated by Xiaomi Technology since August 2018. Xiaomi Technology was entitled to receive forum service fees based on a certain percentage of sales on the platform. Note c: The Group is entitled to receive a mutually agreed sharing of net advertising revenue covering a period from mid-June 2017 to mid-June 2019, as compensation for technology solution services provided to Beijing Xiaomi Mobile Software and Guangzhou Millet. Note d: From 2018, a sales contract was entered into with Shenzhen Xunyi for provision of bandwidth and advertising services at a price benchmarking against market price, based on actual usage. Note e: In 2014, the Group repurchased 3,860,733 common shares from Aiden &amp; Jasmine Limited for USD 10,879,000 and 10,334,679 common shares from Vantage Point Global Limited for USD29,121,000. According to the repurchase contract, the Company was entitled to an amount (the “Withheld Price”) to withhold any taxes with respect to this repurchase as required under the applicable laws. If the Sellers (Aiden &amp; Jasmine Limited and Vantage Point Global Limited) have not been specifically required by the applicable governmental or regulatory authority to pay any taxes as required under the applicable laws in connection with the repurchase, after the fifth anniversary of the Closing Date, the Company will pay to the Sellers the Withheld Price with a simple interest thereon at the rate of five percent (5%) per annum (the “repayment price”) from the Closing Date. Therefore, the Withheld Price for Aiden &amp; Jasmine Limited and Vantage Point Global Limited was USD 1,125,000 (including interest of USD 37,000) and USD 3,012,000 (including interest of USD 100,000) respectively. The interest accrued in 2018 was USD 54,000 and 146,000 for Aiden &amp; Jasmine Limited and Vantage Point Global Limited respectively.</t>
  </si>
  <si>
    <t>Schedule of Amount Due to from Related Party</t>
  </si>
  <si>
    <t xml:space="preserve">(In thousands) December 31, 2017 December 31, 2018 Amounts due to related parties Accounts payable to Zhuhai Qianyou 10 2 Advances from Guangzhou Millet — 295 Other payable to Aiden &amp; Jasmine Limited — 1,343 Other payable to Vantage Point Global Limited — 3,594 Long-term payable to Aiden &amp; Jasmine Limited 1,289 — Long-term payable to Vantage Point Global Limited 3,448 — (In thousands) December 31, 2017 December 31, 2018 Amounts due from related parties Accounts receivable from Beijing Xiaomi Mobile Software 6,738 783 Accounts receivable from Beijing Millet Payment Technologies 92 175 Accounts receivable from Guangzhou Millet 136 — Accounts receivable from Xiaomi Technology — 143 Other receivable from Xiaomi Technology — 15 Other receivable from Shenzhen Crystal Technology Co., Ltd. 6 6 Other receivable from Shenglong Zou 9 9 Other receivable from Chuan Wang 5 6 </t>
  </si>
  <si>
    <t>Taxation (Tables)</t>
  </si>
  <si>
    <t>Schedule of Current and Deferred Portions of Income Tax Expense</t>
  </si>
  <si>
    <t>Continuing operations Years ended December 31, (In thousands) 2016 2017 2018 Current income tax expenses /(benefit) 71 (38 ) (471 ) Deferred income tax (benefit)/expenses (2,540 ) (2,214 ) 382 Income tax benefit (2,469 ) (2,252 ) (89 )</t>
  </si>
  <si>
    <t>Summary of Aggregate Amount and Per Share Effect of Tax Holiday</t>
  </si>
  <si>
    <t xml:space="preserve"> Years ended December 31, 2016 2017 2018 Aggregate dollar effect (In thousands) (2,234 ) (4,102 ) (3,776 ) Per share effect—basic (0.01 ) (0.01 ) (0.01 ) Per share effect—diluted (0.01 ) (0.01 ) (0.01 )</t>
  </si>
  <si>
    <t>Reconciliation of Total Tax Expense (Benefit)</t>
  </si>
  <si>
    <t>The reconciliation of total tax benefit computed by applying the respective statutory income tax rates to pre-tax loss is as follows: Continuing operations Years ended December 31, (In thousands) 2016 2017 2018 Income tax benefit at PRC statutory rate (based on statutory tax rate applicable to enterprises in China) (8,319 ) (11,617 ) (10,384 ) Effects of differences in tax rates in different jurisdictions applicable to entities of the Group outside of the PRC 2,145 1,341 485 Non-deductible expenses 12 32 245 Effect of Super Deduction (901 ) (546 ) (881 ) Effect of tax holidays or tax concessions 2,234 4,102 3,776 Change in valuation allowance of deferred tax assets — 6,748 6,720 Effect on deferred tax assets due to change in tax rates — — (167 ) Outside basis difference arising from VIE and its subsidiaries in the PRC (5,743 ) (652 ) — Expiration of tax loss 91 — 562 Others 8,012 (1,660 ) (445 ) Income tax benefit (2,469 ) (2,252 ) (89 )</t>
  </si>
  <si>
    <t>Summary of Changes in Deferred Tax Asset and Liability Balances</t>
  </si>
  <si>
    <t>The tax effects of temporary differences that give rise to the deferred tax assets and liabilities balances at December 31, 2017 and 2018 are as follows: (In thousands) December 31, 2017 December 31, 2018 Deferred tax assets, non-current portion: Net operating losses carried forward (note a) 19,246 20,479 Impairment of long-term equity investment 562 1,760 Allowance for advance to suppliers 88 351 Impairment of intangible assets 686 — Impairment of property and equipment 151 32 Impairment of other receivables 1,938 2,126 Impairment of accounts receivable — 1,094 Impairment of inventories — 29 Valuation allowance (16,599 ) (20,181 ) Deferred tax assets, non-current portion, net (note b) 6,072 5,690 Deferred tax liabilities, non-current portion: Deferred credit arising from asset acquisition — (1,366 )</t>
  </si>
  <si>
    <t>Summary of Net Operating Tax Loss Carryforwards</t>
  </si>
  <si>
    <t xml:space="preserve">Note a: As of December 31, 2018, the Group had tax loss carryforwards of USD 10,151,000, which can be carried forward to offset future taxable income. The net operating tax loss carryforwards will begin to expire as follows: (In thousands) 2019 2,085 2020 542 2021 — 2022 — 2023 and thereafter 7,524 10,151 </t>
  </si>
  <si>
    <t>Schedule of Deferred Tax Assets and Liabilities Balances</t>
  </si>
  <si>
    <t>Note b: As at December 31, 2017 and 2018, the deferred tax assets and liabilities balances are expected to be recoverable as follows: Deferred tax assets (In thousands) 2017 2018 Within one year 6,033 2,092 After one year 39 3,598 6,072 5,690 Deferred tax liabilities (In thousands) 2017 2018 Within one year — (167 ) After one year — (1,199 ) — (1,366 )</t>
  </si>
  <si>
    <t>Schedule of Movement of Valuation Allowance</t>
  </si>
  <si>
    <t xml:space="preserve"> Years ended December 31, (In thousands) 2016 2017 2018 Beginning balance (4,559 ) (9,851 ) (16,599 ) Additions (5,292 ) (6,748 ) (3,582 ) Write-off — — — Ending balance (9,851 ) (16,599 ) (20,181 )</t>
  </si>
  <si>
    <t>Fair value measurements (Tables)</t>
  </si>
  <si>
    <t>Schedule of Financial Instruments Measured at Fair Value</t>
  </si>
  <si>
    <t xml:space="preserve"> Fair value measurements as at December 31, 2017 (In thousands) Total Quoted prices in active market for identical assets (Level 1) Significant other observable inputs (Level 2) Significant unobservable inputs (Level 3) Cash equivalents: time deposits with original maturities less than three months 115,534 — 115,534 — Short term investments: Investments in financial instruments 138,915 — 138,915 — 254,449 — 254,449 — Fair value measurements as at December 31, 2018 (In thousands) Total Quoted prices in active market for identical assets (Level 1) Significant other observable inputs (Level 2) Significant unobservable inputs (Level 3) Short term investments: Investments in financial instruments 196,538 — 196,538 — 196,538 — 196,538 — </t>
  </si>
  <si>
    <t>Other income, net (Tables)</t>
  </si>
  <si>
    <t>Schedule of Other Income, Net</t>
  </si>
  <si>
    <t xml:space="preserve">Continuing Operations Years ended December 31, (In thousands) 2016 2017 2018 Government subsidy income 2,358 2,788 2,096 Investment income from short-term investments 4,054 4,204 5,817 Dilution gains arising from deemed disposal of investment (note 11) 689 491 — Investment income/(loss) on disposal of long-term investments (note 11) 626 (187 ) — Investment loss on impairment of long-term investments (note 11) (1,654 ) (596 ) (7,794 ) Exchange (loss)/gain, net (354 ) (57 ) 1,216 Settlement income 326 533 414 Others 458 704 1,061 6,503 7,880 2,810 </t>
  </si>
  <si>
    <t>Commitments and contingencies (Tables)</t>
  </si>
  <si>
    <t>Rental commitments [Member]</t>
  </si>
  <si>
    <t>Future Minimum Payments under Non-Cancellable Leases</t>
  </si>
  <si>
    <t xml:space="preserve">Future minimum payments under non-cancellable operating leases of office rental consist of the following as of December 31, 2018: (In thousands) 2019 6,231 2020 4,527 2021 2,633 13,391 </t>
  </si>
  <si>
    <t>Bandwidth purchase commitments [Member]</t>
  </si>
  <si>
    <t xml:space="preserve">Future minimum payments under non-cancellable bandwidth contracts consist of the following as of December 31, 2018: (In thousands) 2019 8,695 2020 366 9,061 </t>
  </si>
  <si>
    <t>Capital commitments [Member]</t>
  </si>
  <si>
    <t xml:space="preserve">As at December 31, 2018, the Group has unconditional purchase obligations for switchboards, servers, office software and construction in progress that had not been recognized in the amount of USD 23,169,000. (In thousands) 2019 13,259 2020 9,867 2021 43 23,169 </t>
  </si>
  <si>
    <t>Certain risks and concentration (Tables)</t>
  </si>
  <si>
    <t>Schedule of Consolidated Financial Information of VIEs and VIE's Subsidiaries</t>
  </si>
  <si>
    <t xml:space="preserve">The following consolidated financial information of the Group’s VIE and its subsidiaries from continuing operations was included in the accompanying consolidated financial statements, before elimination of balances with the Company and its subsidiaries, as of and for the years ended: As of December 31, (In thousands) 2017 2018 Current assets: Cash and cash equivalents 48,044 47,695 Short-term investments 7,853 10,272 Accounts receivable, net 40,938 20,168 Due from related parties 6,970 1,123 Inventories 3,880 12,332 Prepayments and other current assets 10,963 14,518 Held-for-sale assets 26 — Total current assets 118,674 106,108 Non-current assets: Equity method investments 27,428 18,325 Deferred tax assets 4,555 5,033 Property and equipment, net 19,491 14,604 Construction in progress 4,517 6,775 Intangible assets, net 5,511 9,991 Goodwill 21,760 20,717 Other long-term prepayments 1,885 593 Total non-current assets 85,147 76,038 Total assets 203,821 182,146 Current liabilities: Accounts payable (note a) 68,469 48,276 Due to a related party 10 298 Contract liabilities and deferred income, current portion 27,738 29,794 Income tax payable 3,128 2,437 Accrued liabilities and other payables (note b) 132,322 158,288 Held-for-sale liabilities 822 3,309 Total current liabilities 232,489 242,402 Non-current liabilities: Contract liabilities and deferred income, non-current portion 2,934 1,850 Deferred tax liabilities — 1,366 Total non-current liabilities 2,934 3,216 Total liabilities 235,423 245,618 Note a: The balance included inter-companies balances with the Company and its subsidiaries of USD 18,704,000 and USD 25,703,000 as of December 31, 2017 and 2018, respectively. Note b: The balance included inter-companies balances with the Company and its subsidiaries of USD 74,394,000 and USD 118,259,000 as of December 31, 2017 and 2018, respectively. Years ended December 31, (In thousands) 2016 2017 2018 Net revenue from continuing operations 140,236 200,591 231,616 Net loss attributable to Xunlei Limited (31,196 ) (49,339 ) (40,728 ) Years ended December 31, (In thousands) 2016 2017 2018 Net cash provided by/ (used in) operating activities 3,565 (6,992 ) 7,548 Net cash provided by/(used in) investing activities 1,859 13,463 (7,925 ) Net cash provided by financing activities 2,508 1,180 2,096 7,932 7,651 1,719 </t>
  </si>
  <si>
    <t>Additional information: condensed financial statements of the Company (Tables)</t>
  </si>
  <si>
    <t>Schedule of Condensed Balance Sheets</t>
  </si>
  <si>
    <t xml:space="preserve">Condensed balance sheets (In thousands) December 31, 2017 December 31, 2018 Assets Current assets: Cash and cash equivalents 280,196 229,675 Due from subsidiaries and consolidated VIEs 98,129 151,491 Prepayments and other current assets 439 170 Total current assets 378,764 381,336 Non-current assets: Property, equipment and software, net 1 — Investments in subsidiaries and consolidated VIEs 17,375 (26,130 ) Total assets 396,140 355,206 Liabilities Current liabilities: Accounts payable 55 55 Due to subsidiaries and consolidated VIEs 4,079 7,169 Contract liabilities and deferred income, current portion 308 503 Accrued liabilities and other payables 732 2,185 Total current liabilities 5,174 9,912 Non-current liabilities: Contract liabilities and deferred income, non-current 308 — Due to related parties, non-current portion 4,737 — Other long-term payable 925 — Total liabilities 11,144 9,912 Commitments and contingencies Shareholders’ equity Common shares 83 84 Treasury shares 35,233,649 shares as at December 31, 2017 and 32,354,429 shares as at December 31, 2018 9 8 Other shareholders’ equity 384,904 345,203 Total Xunlei Limited’s shareholders’ equity 384,996 345,295 Total liabilities and shareholders’ equity 396,140 355,207 </t>
  </si>
  <si>
    <t>Schedule of Condensed Statements of Operations</t>
  </si>
  <si>
    <t>Condensed statements of operations Years ended December 31, (In thousands) 2016 2017 2018 Cost of revenues — — — Gross loss — — — Operating expenses Sales and marketing expenses (10 ) — — General and administrative expenses (1,193 ) (1,153 ) (1,483 ) Total operating expenses (1,203 ) (1,153 ) (1,483 ) Operating loss (1,203 ) (1,153 ) (1,483 ) Interest income 1,521 1,262 879 Interest expense (239 ) (239 ) (239 ) Other income, net 715 3,308 4,646 (Loss)/income from subsidiaries and consolidated VIE - Continuing operations (31,528 ) (47,407 ) (43,221 ) - Discontinued operations 6,623 6,407 139 Loss before income tax (24,111 ) (37,822 ) (39,279 ) Income tax — — — Net loss (24,111 ) (37,822 ) (39,279 ) Net income attributable to the non-controlling interest — — — Net loss attributable to Xunlei Limited’s common shareholders (24,111 ) (37,822 ) (39,279 )</t>
  </si>
  <si>
    <t>Schedule of Condensed Statement of Cash Flows</t>
  </si>
  <si>
    <t xml:space="preserve">Condensed statement of cash flows Years ended December 31, (In thousands) 2016 2017 2018 Cash flows from operating activities Net cash used in operating activities (20,312 ) (25,333 ) (88,309 ) Cash flows from investing activities Net cash generated from investing activities 15,557 32,670 37,788 Cash flows from financing activities Net cash used in financing activities (14,260 ) (301 ) — Net (decrease) / increase in cash and cash equivalents (19,015 ) 7,036 (50,521 ) Cash and cash equivalents at beginning of year 292,175 273,160 280,196 Effect of exchange rates on cash and cash equivalents — — — Cash and cash equivalents at end of year 273,160 280,196 229,675 </t>
  </si>
  <si>
    <t>Organization and nature of operations - Additional Information (Detail) ¥ / shares in Units, ¥ in Millions</t>
  </si>
  <si>
    <t>1 Months Ended</t>
  </si>
  <si>
    <t>May 31, 2011CNY (¥)</t>
  </si>
  <si>
    <t>Dec. 31, 2018USD ($)</t>
  </si>
  <si>
    <t>Dec. 31, 2018CNY (¥)¥ / shares</t>
  </si>
  <si>
    <t>Dec. 31, 2017USD ($)</t>
  </si>
  <si>
    <t>Dec. 31, 2016USD ($)</t>
  </si>
  <si>
    <t>Variable Interest Entity [Line Items]</t>
  </si>
  <si>
    <t>Number of year's power of attorney retained</t>
  </si>
  <si>
    <t>10 years</t>
  </si>
  <si>
    <t>Percentage of pre-tax operating profit</t>
  </si>
  <si>
    <t>80.00%</t>
  </si>
  <si>
    <t>Shareholder Service [Member]</t>
  </si>
  <si>
    <t>Service fees payable | $</t>
  </si>
  <si>
    <t>Exclusive Technology Support and Services Agreement [Member]</t>
  </si>
  <si>
    <t>20.00%</t>
  </si>
  <si>
    <t>Exclusive Technology Consulting and Training Agreement [Member]</t>
  </si>
  <si>
    <t>Software and Proprietary Technology License Contract [Member]</t>
  </si>
  <si>
    <t>40.00%</t>
  </si>
  <si>
    <t>Giganology (Shenzhen) Co. Ltd [Member]</t>
  </si>
  <si>
    <t>Termination of agreement, notice period</t>
  </si>
  <si>
    <t>30 days</t>
  </si>
  <si>
    <t>Automated extended period of agreement</t>
  </si>
  <si>
    <t>Agreement expiration date</t>
  </si>
  <si>
    <t>2022</t>
  </si>
  <si>
    <t>Giganology (Shenzhen) Co. Ltd [Member] | Exclusive Technology Support and Services Agreement [Member]</t>
  </si>
  <si>
    <t>Term agreement expiration year</t>
  </si>
  <si>
    <t>2025</t>
  </si>
  <si>
    <t>Agreement between Giganology Shenzhen and Mr. Sean Shenglong Zou [Member]</t>
  </si>
  <si>
    <t>Additional interest-free loans</t>
  </si>
  <si>
    <t>Increase in registered capital</t>
  </si>
  <si>
    <t>Agreement between Giganology Shenzhen and Shareholders of Shenzhen Xunlei [Member]</t>
  </si>
  <si>
    <t>Interest-free loans</t>
  </si>
  <si>
    <t>Agreement between Giganology Shenzhen and Shenzhen Xunlei [Member]</t>
  </si>
  <si>
    <t>2016</t>
  </si>
  <si>
    <t>Call Option Agreement [Member] | Giganology (Shenzhen) Co. Ltd [Member]</t>
  </si>
  <si>
    <t>Outstanding share, purchase price per share | ¥ / shares</t>
  </si>
  <si>
    <t>Organization and nature of operations - Accompanying Consolidated Financial Statements Include Financial Statements of Company, Subsidiaries, Variable Interest Entity ("VIE") and VIE's Subsidiaries (Detail)</t>
  </si>
  <si>
    <t>Jun. 30, 2018</t>
  </si>
  <si>
    <t>Percentage of direct or indirect economic ownership</t>
  </si>
  <si>
    <t>Shenzhen Xunlei Networking Technologies, Co., Ltd [Member]</t>
  </si>
  <si>
    <t>Place of incorporation</t>
  </si>
  <si>
    <t>People's Republic of China ("PRC")</t>
  </si>
  <si>
    <t>Period of incorporation</t>
  </si>
  <si>
    <t>Jan. 31,
		2003</t>
  </si>
  <si>
    <t>Relationship</t>
  </si>
  <si>
    <t>VIE</t>
  </si>
  <si>
    <t>100.00%</t>
  </si>
  <si>
    <t>Principal activities</t>
  </si>
  <si>
    <t>Development of software, provision of online and related advertising, membership subscription and online game services; as well as sales of software licenses</t>
  </si>
  <si>
    <t>PRC</t>
  </si>
  <si>
    <t>Jun. 30,
		2005</t>
  </si>
  <si>
    <t xml:space="preserve">Subsidiary </t>
  </si>
  <si>
    <t>Development of computer software and provision of information technology services to related companies</t>
  </si>
  <si>
    <t>Shenzhen Xunlei Wangwenhua Co Ltd [Member]</t>
  </si>
  <si>
    <t>Dec. 31,
		2005</t>
  </si>
  <si>
    <t xml:space="preserve">VIE&amp;#8217;s subsidiary </t>
  </si>
  <si>
    <t>Development of software for related companies, provision of advertising services and production of broadcast television programs</t>
  </si>
  <si>
    <t>Xunlei Games Development (Shenzhen) Co., Ltd. [Member]</t>
  </si>
  <si>
    <t>Feb. 28,
		2010</t>
  </si>
  <si>
    <t>70.00%</t>
  </si>
  <si>
    <t>Development of online game and computer software for related companies and provision of advertising services</t>
  </si>
  <si>
    <t>Xunlei Network Technologies Limited BVI [Member]</t>
  </si>
  <si>
    <t>British Virgin Islands</t>
  </si>
  <si>
    <t>Feb. 28,
		2011</t>
  </si>
  <si>
    <t>Subsidiary</t>
  </si>
  <si>
    <t>Holding company</t>
  </si>
  <si>
    <t>Xunlei Network Technologies Limited HK [Member]</t>
  </si>
  <si>
    <t>Hong Kong</t>
  </si>
  <si>
    <t>Mar. 31,
		2011</t>
  </si>
  <si>
    <t>Development computer software of related companies and provision of advertising services</t>
  </si>
  <si>
    <t>Xunlei Computer (Shenzhen) Co., Ltd. [Member]</t>
  </si>
  <si>
    <t>Nov. 30,
		2011</t>
  </si>
  <si>
    <t>Development of computer software and provision of information technology services</t>
  </si>
  <si>
    <t>Shenzhen Onething Technologies Co Ltd [Member]</t>
  </si>
  <si>
    <t>Sep. 30,
		2013</t>
  </si>
  <si>
    <t>VIE&amp;#8217;s subsidiary</t>
  </si>
  <si>
    <t>Development of computer software, sale of hardware, and provision of information technology services</t>
  </si>
  <si>
    <t>Beijing Xunjing Technologies Co Ltd [Member]</t>
  </si>
  <si>
    <t>Oct. 31,
		2015</t>
  </si>
  <si>
    <t>Shenzhen Crystal Interactive Technologies Co [Member]</t>
  </si>
  <si>
    <t>May 31,
		2016</t>
  </si>
  <si>
    <t>Shenzhen Xunlei Venture Capital Partnership Enterprise [Member]</t>
  </si>
  <si>
    <t>Jun. 30,
		2016</t>
  </si>
  <si>
    <t>99.00%</t>
  </si>
  <si>
    <t>Investments in industries and consultation in investments</t>
  </si>
  <si>
    <t>Shenzhen Zhuolian Software Co., Ltd [Member]</t>
  </si>
  <si>
    <t>Jan. 31,
		2010</t>
  </si>
  <si>
    <t>Provision of software technology development for related companies</t>
  </si>
  <si>
    <t>Beijing Onething Technologies Co., Ltd. [Member]</t>
  </si>
  <si>
    <t>Jan. 31,
		2017</t>
  </si>
  <si>
    <t>Provision of technology services and development of computer software</t>
  </si>
  <si>
    <t>HK Onething Technologies Ltd [Member]</t>
  </si>
  <si>
    <t>Dec. 31,
		2017</t>
  </si>
  <si>
    <t>subsidiary</t>
  </si>
  <si>
    <t>&amp;#160;Development of cloud computing technology and provision of related services</t>
  </si>
  <si>
    <t>Hainan Onething ESports Co Ltd [Member]</t>
  </si>
  <si>
    <t>May 31,
		2018</t>
  </si>
  <si>
    <t>Development and research of computer software and operation of online games</t>
  </si>
  <si>
    <t>Henan Tourism Information Co., Ltd., [Member]</t>
  </si>
  <si>
    <t>[2]</t>
  </si>
  <si>
    <t>Software development, tourism consulting and other related services</t>
  </si>
  <si>
    <t>Xian Onething Blockchain Technologies Co Ltd [Member]</t>
  </si>
  <si>
    <t>Jul. 31,
		2018</t>
  </si>
  <si>
    <t>Development and research of blockchain technology and computer software</t>
  </si>
  <si>
    <t>Onething Co Ltd Thailand [Member]</t>
  </si>
  <si>
    <t>Thailand</t>
  </si>
  <si>
    <t>49.00%</t>
  </si>
  <si>
    <t>Hainan Xunlei Blockchain Technology Co Ltd [Member]</t>
  </si>
  <si>
    <t>Aug. 30,
		2018</t>
  </si>
  <si>
    <t>As at December 31, 2018, Xunlei Venture Capital was in the process of deregistration.</t>
  </si>
  <si>
    <t>Henan Tourism was acquired in June 2018.</t>
  </si>
  <si>
    <t>Summary of significant accounting policies - Additional Information (Detail) - USD ($)</t>
  </si>
  <si>
    <t>May 01, 2018</t>
  </si>
  <si>
    <t>Dec. 31, 2015</t>
  </si>
  <si>
    <t>Accounting Policies and General Information [Line Items]</t>
  </si>
  <si>
    <t>Goodwill impairment losses</t>
  </si>
  <si>
    <t>Sales rebates provided to the agencies and advertisers</t>
  </si>
  <si>
    <t>External advertising and market promotion expenses from continuing operations</t>
  </si>
  <si>
    <t>Value added tax on revenues</t>
  </si>
  <si>
    <t>17.00%</t>
  </si>
  <si>
    <t>16.00%</t>
  </si>
  <si>
    <t>Value added tax on sub-licensing revenues</t>
  </si>
  <si>
    <t>6.00%</t>
  </si>
  <si>
    <t>Employee benefit costs</t>
  </si>
  <si>
    <t>Statutory general reserve rate</t>
  </si>
  <si>
    <t>10.00%</t>
  </si>
  <si>
    <t>Statutory general reserve rate of registered capital</t>
  </si>
  <si>
    <t>50.00%</t>
  </si>
  <si>
    <t>Dividends declared</t>
  </si>
  <si>
    <t>Income (Loss) from Equity Method Investments</t>
  </si>
  <si>
    <t>Disposal Group, Including Discontinued Operation, Revenue</t>
  </si>
  <si>
    <t>Long-term Investments [Member]</t>
  </si>
  <si>
    <t>Accounting Standards Update 2016-02 [Member]</t>
  </si>
  <si>
    <t>Operating Lease, Right-of-Use Asset</t>
  </si>
  <si>
    <t>Operating Lease, Liability</t>
  </si>
  <si>
    <t>Shenzhen Mojingou Information Service Co., Ltd [Member]</t>
  </si>
  <si>
    <t>Domain name [Member]</t>
  </si>
  <si>
    <t>Other intangible assets, amortization period</t>
  </si>
  <si>
    <t>5 years</t>
  </si>
  <si>
    <t>Land use right [Member]</t>
  </si>
  <si>
    <t>30 years</t>
  </si>
  <si>
    <t>Summary of significant accounting policies - Schedule of Property and Equipment Estimated Useful Life (Detail)</t>
  </si>
  <si>
    <t>Servers and network equipment [Member]</t>
  </si>
  <si>
    <t>Property, Plant and Equipment [Line Items]</t>
  </si>
  <si>
    <t>Estimated useful lives</t>
  </si>
  <si>
    <t>5&amp;#160;years</t>
  </si>
  <si>
    <t>Residual rate</t>
  </si>
  <si>
    <t>5.00%</t>
  </si>
  <si>
    <t>Computer equipment [Member]</t>
  </si>
  <si>
    <t>Furniture, fittings and office equipment [Member]</t>
  </si>
  <si>
    <t>Motor vehicles [Member]</t>
  </si>
  <si>
    <t>Leasehold improvements [Member]</t>
  </si>
  <si>
    <t>shorter of lease term or 3&amp;#160;years</t>
  </si>
  <si>
    <t>8212.00%</t>
  </si>
  <si>
    <t>Summary of significant accounting policies - Analysis of Different Types of Revenues (Detail) - USD ($) $ in Thousands</t>
  </si>
  <si>
    <t>Product revenue</t>
  </si>
  <si>
    <t>Live streaming revenue</t>
  </si>
  <si>
    <t>Subscription revenue [Member]</t>
  </si>
  <si>
    <t>Advertising revenue [Member]</t>
  </si>
  <si>
    <t>Product and Service, Other [Member]</t>
  </si>
  <si>
    <t>Product revenue mainly comprises sales of OneThing Cloud devices.</t>
  </si>
  <si>
    <t>Other internet value-added services mainly comprise provision of technical services, CDN services  and traffic referral programs.</t>
  </si>
  <si>
    <t>Summary of significant accounting policies - Schedule of Balances of Registered Capital, Additional Paid-in-Capital and Statutory Reserves (Detail) - USD ($) $ in Thousands</t>
  </si>
  <si>
    <t>Additional paid-in capital</t>
  </si>
  <si>
    <t>China [Member]</t>
  </si>
  <si>
    <t>Paid-in capital</t>
  </si>
  <si>
    <t>Discontinued operations (Narrative) (Details)</t>
  </si>
  <si>
    <t>Dec. 31, 2020USD ($)</t>
  </si>
  <si>
    <t>Dec. 31, 2020CNY (¥)</t>
  </si>
  <si>
    <t>Dec. 31, 2018CNY (¥)</t>
  </si>
  <si>
    <t>Jul. 31, 2015USD ($)</t>
  </si>
  <si>
    <t>Jul. 31, 2015CNY (¥)</t>
  </si>
  <si>
    <t>Discontinued operations [Line Items]</t>
  </si>
  <si>
    <t>Shenzhen Xunyi Network Technology Corp., Ltd. [Member] | Minimum [Member] | Scenario, Forecast [Member] | Service [Member]</t>
  </si>
  <si>
    <t>Sales price</t>
  </si>
  <si>
    <t>Discontinued Operation, Gain (Loss) from Disposal of Discontinued Operation, before Income Tax</t>
  </si>
  <si>
    <t>Discontinued operations (Schedule of Discontinued Operations) (Details) - USD ($)</t>
  </si>
  <si>
    <t>Results of the discontinued operation</t>
  </si>
  <si>
    <t>Revenues, net of rebates and discounts</t>
  </si>
  <si>
    <t>Operating Expenses</t>
  </si>
  <si>
    <t>Assets</t>
  </si>
  <si>
    <t>Total assets held for sale</t>
  </si>
  <si>
    <t>Current liabilities</t>
  </si>
  <si>
    <t>Total liabilities held for sale</t>
  </si>
  <si>
    <t>Net gain from exchanges of content copyrights</t>
  </si>
  <si>
    <t>Gain on disposal</t>
  </si>
  <si>
    <t>Income (Loss) from discontinued operations</t>
  </si>
  <si>
    <t>Cash flows generated from/ (used in) discontinued operations</t>
  </si>
  <si>
    <t>Net cash used in operating activities</t>
  </si>
  <si>
    <t>Net cash generated from investing activities</t>
  </si>
  <si>
    <t>Net cash used in financing activities</t>
  </si>
  <si>
    <t>Net cash flow for the year</t>
  </si>
  <si>
    <t>Discontinued operations (Results of discontinued operations) (Details) - USD ($) $ in Thousands</t>
  </si>
  <si>
    <t>Operating income (loss)</t>
  </si>
  <si>
    <t>Total net profit from discontinued operations</t>
  </si>
  <si>
    <t>Cash and cash equivalents - Additional Information (Detail) - USD ($)</t>
  </si>
  <si>
    <t>Cash and Cash Equivalents [Line Items]</t>
  </si>
  <si>
    <t>Time Deposits, at Carrying Value</t>
  </si>
  <si>
    <t>Cash and cash equivalents - Summary of Cash on Hand and Cash Held at Bank (Detail) ฿ in Thousands, ¥ in Thousands, $ in Thousands, $ in Thousands</t>
  </si>
  <si>
    <t>Dec. 31, 2018HKD ($)</t>
  </si>
  <si>
    <t>Dec. 31, 2018THB (฿)</t>
  </si>
  <si>
    <t>Dec. 31, 2017CNY (¥)</t>
  </si>
  <si>
    <t>Dec. 31, 2017HKD ($)</t>
  </si>
  <si>
    <t>Dec. 31, 2017THB (฿)</t>
  </si>
  <si>
    <t>Dec. 31, 2015USD ($)</t>
  </si>
  <si>
    <t>Cash on hand and cash held at bank</t>
  </si>
  <si>
    <t>RMB [Member]</t>
  </si>
  <si>
    <t>USD [Member]</t>
  </si>
  <si>
    <t>HKD [Member]</t>
  </si>
  <si>
    <t>THB [Member]</t>
  </si>
  <si>
    <t>Short-term investments - Schedule of Short-Term Investments (Detail) - USD ($) $ in Thousands</t>
  </si>
  <si>
    <t>Schedule of Investments [Line Items]</t>
  </si>
  <si>
    <t>Time deposits [Member]</t>
  </si>
  <si>
    <t>Investments in financial instruments [Member]</t>
  </si>
  <si>
    <t>Accounts receivable, net - Additional Information (Detail) - Customer</t>
  </si>
  <si>
    <t>Accounts, Notes, Loans and Financing Receivable [Line Items]</t>
  </si>
  <si>
    <t>Number of top customers</t>
  </si>
  <si>
    <t>Credit concentration risk [Member] | Accounts receivable [Member]</t>
  </si>
  <si>
    <t>Accounts receivable, percentage</t>
  </si>
  <si>
    <t>83.00%</t>
  </si>
  <si>
    <t>86.00%</t>
  </si>
  <si>
    <t>Accounts receivable, net - Schedule of Accounts Receivable (Detail) - USD ($) $ in Thousands</t>
  </si>
  <si>
    <t>Assets held for sale</t>
  </si>
  <si>
    <t>Less: Allowance for doubtful accounts</t>
  </si>
  <si>
    <t>Accounts receivable, net - Schedule of Allowance for Doubtful Accounts (Detail) - USD ($) $ in Thousands</t>
  </si>
  <si>
    <t>Financing Receivable, Allowance for Credit Losses [Line Items]</t>
  </si>
  <si>
    <t>Balance at beginning of the year</t>
  </si>
  <si>
    <t>Additions (note)</t>
  </si>
  <si>
    <t>Write-off</t>
  </si>
  <si>
    <t>Exchange difference</t>
  </si>
  <si>
    <t>Balance at end of the year</t>
  </si>
  <si>
    <t>Prepayments and other current assets - Schedule of Prepayments and Other Assets (Detail) - USD ($) $ in Thousands</t>
  </si>
  <si>
    <t>Current portion:</t>
  </si>
  <si>
    <t>Advance to suppliers</t>
  </si>
  <si>
    <t>Interest-free loans to employees</t>
  </si>
  <si>
    <t>Advance to employees for business purposes</t>
  </si>
  <si>
    <t>Interest receivable</t>
  </si>
  <si>
    <t>Rental and other deposits</t>
  </si>
  <si>
    <t>Prepaid management insurance</t>
  </si>
  <si>
    <t>Receivable from Nesound</t>
  </si>
  <si>
    <t>Prepayment for taxation</t>
  </si>
  <si>
    <t>Others</t>
  </si>
  <si>
    <t>Total of prepayments and other current assets</t>
  </si>
  <si>
    <t>Non-current portion:</t>
  </si>
  <si>
    <t>Low-interest loans to employees, non-current portion</t>
  </si>
  <si>
    <t>Prepayment for investment</t>
  </si>
  <si>
    <t>[3]</t>
  </si>
  <si>
    <t>Total of long-term prepayments and other assets</t>
  </si>
  <si>
    <t>Advances to suppliers primarily include prepaid rental expenses, service fee and license costs.</t>
  </si>
  <si>
    <t>The Group had entered into loan contracts with certain employees as at December 31, 2017 and 2018, under which the Group provided interest-free loans or low-interest loans to these employees. The loan amounts vary amongst different employees from repayable on demand to repayable in equal installments on a monthly basis over the term 8 to 10 years.  The balances classified as current represented loan amounts are repayable on demand or repayable within the next twelve months from the balance sheet date.</t>
  </si>
  <si>
    <t>The Group paid USD 1,469,000 to Henan Zhaoteng Investment Co., Ltd. for acquisition of an audio visual license from Henan Tourism in 2017, which was used for payment of purchase consideration when the transaction was completed in June 2018.</t>
  </si>
  <si>
    <t>Prepayments and other current assets - Schedule of Prepayments and Other Assets (Parenthetical) (Detail) - USD ($) $ in Thousands</t>
  </si>
  <si>
    <t>Prepaid Investments, Noncurrent</t>
  </si>
  <si>
    <t>Employees [Member] | Minimum [Member]</t>
  </si>
  <si>
    <t>Loans Receivables Term</t>
  </si>
  <si>
    <t>8 years</t>
  </si>
  <si>
    <t>Employees [Member] | Maximum [Member]</t>
  </si>
  <si>
    <t>Property and equipment - Additional Information (Detail) $ in Thousands</t>
  </si>
  <si>
    <t>Impairment of Long-Lived Assets Held-for-use</t>
  </si>
  <si>
    <t>Property and equipment - Schedule of Property and Equipment (Detail) - USD ($) $ in Thousands</t>
  </si>
  <si>
    <t>Property plant and equipment, gross</t>
  </si>
  <si>
    <t>Less: Accumulated depreciation</t>
  </si>
  <si>
    <t>Less: Impairment</t>
  </si>
  <si>
    <t>Sub-total</t>
  </si>
  <si>
    <t>Construction in progress</t>
  </si>
  <si>
    <t>Property and equipment - Summary of Depreciation Expense (Detail) - USD ($) $ in Thousands</t>
  </si>
  <si>
    <t>Depreciation expense</t>
  </si>
  <si>
    <t>Cost of Revenue [Member]</t>
  </si>
  <si>
    <t>General and administrative expenses [Member]</t>
  </si>
  <si>
    <t>Sales and marketing expenses [Member]</t>
  </si>
  <si>
    <t>Research and Development Expense [Member]</t>
  </si>
  <si>
    <t>Intangible assets, net - Schedule of Intangible Assets (Detail) - USD ($) $ in Thousands</t>
  </si>
  <si>
    <t>Finite-Lived Intangible Assets [Line Items]</t>
  </si>
  <si>
    <t>Cost</t>
  </si>
  <si>
    <t>Amortization</t>
  </si>
  <si>
    <t>Impairment</t>
  </si>
  <si>
    <t>Net book value</t>
  </si>
  <si>
    <t>Trademarks [Member]</t>
  </si>
  <si>
    <t>Non-compete agreement [Member]</t>
  </si>
  <si>
    <t>Technology (including right-to-use) [Member]</t>
  </si>
  <si>
    <t>Acquired computer software [Member]</t>
  </si>
  <si>
    <t>Internal use software development costs [Member]</t>
  </si>
  <si>
    <t>Online game licenses [Member]</t>
  </si>
  <si>
    <t>Audio-visual licenses [Member]</t>
  </si>
  <si>
    <t>The intangible assets arising from the acquisition of Kingsoft Cloud Holdings Limited were full impairment in 2017 and written-off in 2018.</t>
  </si>
  <si>
    <t>Audio-visual licenses were acquired by the Group through acquisition of a subsidiary.</t>
  </si>
  <si>
    <t>Intangible assets, net - Schedule of Amortization Expense Recognized (Detail) - USD ($) $ in Thousands</t>
  </si>
  <si>
    <t>Amortization expense</t>
  </si>
  <si>
    <t>Cost of Revenues [Member]</t>
  </si>
  <si>
    <t>Research and development expenses [Member]</t>
  </si>
  <si>
    <t>The intangible assets arising from the acquisition of Kingsoft Cloud Holdings were no longer amortized since October, 2017 due to full impairment, which caused the decrease of amortization expense in research and development expenses in 2018.</t>
  </si>
  <si>
    <t>Intangible assets, net - Schedule of Estimated Aggregate Amortization Expense (Detail) $ in Thousands</t>
  </si>
  <si>
    <t>2019</t>
  </si>
  <si>
    <t>2020</t>
  </si>
  <si>
    <t>2021</t>
  </si>
  <si>
    <t>2022 and thereafter</t>
  </si>
  <si>
    <t>Intangible assets, net - Schedule of Weighted Average Amortization Periods of Intangible Assets (Detail)</t>
  </si>
  <si>
    <t>Weighted average amortization periods of intangible assets</t>
  </si>
  <si>
    <t>12 years</t>
  </si>
  <si>
    <t>11 years</t>
  </si>
  <si>
    <t>0 years</t>
  </si>
  <si>
    <t>7 years</t>
  </si>
  <si>
    <t>4 years</t>
  </si>
  <si>
    <t>3 years</t>
  </si>
  <si>
    <t>9 years</t>
  </si>
  <si>
    <t>Inventories - Additional Information (Detail) - USD ($) $ in Thousands</t>
  </si>
  <si>
    <t>Inventory [Line Items]</t>
  </si>
  <si>
    <t>Inventory Write-down</t>
  </si>
  <si>
    <t>Inventories (Details) - USD ($) $ in Thousands</t>
  </si>
  <si>
    <t>Inventories [Line Items]</t>
  </si>
  <si>
    <t>Others [Member]</t>
  </si>
  <si>
    <t>Hardware Devices [Member]</t>
  </si>
  <si>
    <t>Hardware devices include OneThing Cloud, Xiazaibao (“XZB”) and hard discs.</t>
  </si>
  <si>
    <t>Long-term investments -Additional Information (Detail) - USD ($)</t>
  </si>
  <si>
    <t>Cost Method Investments</t>
  </si>
  <si>
    <t>Equity Method Investment, share of loss</t>
  </si>
  <si>
    <t>Meizhi Interactive [Member]</t>
  </si>
  <si>
    <t>Chengdu Diting [Member]</t>
  </si>
  <si>
    <t>Yunhui Tianxia [Member]</t>
  </si>
  <si>
    <t>Hangzhou Feixiang [Member]</t>
  </si>
  <si>
    <t>Guangzhou Yuechuan [Member]</t>
  </si>
  <si>
    <t>Zhuhai Qianyou [Member]</t>
  </si>
  <si>
    <t>Long-term investments - Schedule of Long-Term Investments (Detail) - USD ($) $ in Thousands</t>
  </si>
  <si>
    <t>Equity method investments:</t>
  </si>
  <si>
    <t>Dilution gains arising from deemed disposal of investments</t>
  </si>
  <si>
    <t>Exchange differences</t>
  </si>
  <si>
    <t>Cost method investments:</t>
  </si>
  <si>
    <t>Additions</t>
  </si>
  <si>
    <t>Disposal</t>
  </si>
  <si>
    <t>Dilution gains arising from deemed disposal of investment</t>
  </si>
  <si>
    <t>Less: impairment loss on long-term investments</t>
  </si>
  <si>
    <t>Total long-term investments</t>
  </si>
  <si>
    <t>Long-term investments - Schedule of Equity Investments, Percentage of Ownership of Common Share (Detail)</t>
  </si>
  <si>
    <t>Cost method investments, Percentage of ownership of common share</t>
  </si>
  <si>
    <t>13.70%</t>
  </si>
  <si>
    <t>Equity method investments, Percentage of ownership of common share</t>
  </si>
  <si>
    <t>19.00%</t>
  </si>
  <si>
    <t>12.74%</t>
  </si>
  <si>
    <t>Shanghai Guozhi [Member]</t>
  </si>
  <si>
    <t>16.80%</t>
  </si>
  <si>
    <t>Guangzhou Hongsi [Member]</t>
  </si>
  <si>
    <t>19.90%</t>
  </si>
  <si>
    <t>Xiamen Diensi [Member]</t>
  </si>
  <si>
    <t>14.25%</t>
  </si>
  <si>
    <t>11.2 Capital [Member]</t>
  </si>
  <si>
    <t>2.03%</t>
  </si>
  <si>
    <t>Cloudtropy [Member]</t>
  </si>
  <si>
    <t>9.69%</t>
  </si>
  <si>
    <t>Shenzhen Xunlei [Member]</t>
  </si>
  <si>
    <t>28.77%</t>
  </si>
  <si>
    <t>Shanghai Lexiang [Member]</t>
  </si>
  <si>
    <t>14.12%</t>
  </si>
  <si>
    <t>28.00%</t>
  </si>
  <si>
    <t>Shenzhen Meizhi Interactive Technology Co Ltd [Member]</t>
  </si>
  <si>
    <t>9.40%</t>
  </si>
  <si>
    <t>Cloudin Technology [Member]</t>
  </si>
  <si>
    <t>4.61%</t>
  </si>
  <si>
    <t>9.30%</t>
  </si>
  <si>
    <t>Shen Zhen Arashi [Member]</t>
  </si>
  <si>
    <t>11.63%</t>
  </si>
  <si>
    <t>12.16%</t>
  </si>
  <si>
    <t>Tianjin Kunzhiyi [Member]</t>
  </si>
  <si>
    <t>19.99%</t>
  </si>
  <si>
    <t>In 2018, a reorganization was undertaken by Arashi Vision Interactive (Cayman) Inc., pursuant to which the equity interest held by Xunlei BVI was transferred parallel to Xunlei HK, and the investee company was changed to Shenzhen Arashi.</t>
  </si>
  <si>
    <t>Contract liabilities and deferred income - Schedule of Contract liabilities and deferred income (Detail) - USD ($)</t>
  </si>
  <si>
    <t>Nov. 30, 2018</t>
  </si>
  <si>
    <t>Deferred Revenue Arrangement [Line Items]</t>
  </si>
  <si>
    <t>Deferred revenue and income, Total</t>
  </si>
  <si>
    <t>Less: non-current portion</t>
  </si>
  <si>
    <t>Deferred revenue and income, current portion</t>
  </si>
  <si>
    <t>Membership subscription revenues [Member]</t>
  </si>
  <si>
    <t>Online game revenues [Member]</t>
  </si>
  <si>
    <t>Government grants [Member]</t>
  </si>
  <si>
    <t>Reimbursement from the depository [Member]</t>
  </si>
  <si>
    <t>Other Deferred Revenue [Member]</t>
  </si>
  <si>
    <t>As of December 31, 2018, the non-current portion consists of government grants of USD 1,333,000 (2017: USD 2,509,000).</t>
  </si>
  <si>
    <t>Contract liabilities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22.1 million and USD 25.9 million, for the years ended December 31, 2017 and 2018, respectively.</t>
  </si>
  <si>
    <t>In November 2018, the Company received from its depositary bank a reimbursement of USD 488,000, net of withholding tax of USD 184,000. This reimbursement was recognized as deferred income and amortized over the depositary service period of 1.5 years.</t>
  </si>
  <si>
    <t>Contract liabilities and deferred income - Schedule of Contract liabilities and deferred income (Parenthetical) (Detail) - USD ($)</t>
  </si>
  <si>
    <t>Deferred revenue and income, non-current</t>
  </si>
  <si>
    <t>Contract Liabilities</t>
  </si>
  <si>
    <t>Tax Witholding</t>
  </si>
  <si>
    <t>Amortization of Deferred Income</t>
  </si>
  <si>
    <t>1 year 6 months</t>
  </si>
  <si>
    <t>Accrued liabilities and other payables - Schedule of Accrued Liabilities and Other Payables (Detail) - USD ($) $ in Thousands</t>
  </si>
  <si>
    <t>Receipts in advance from customers</t>
  </si>
  <si>
    <t>Payroll and welfare</t>
  </si>
  <si>
    <t>Tax levies (note a)</t>
  </si>
  <si>
    <t>Payables related to Kankan</t>
  </si>
  <si>
    <t>Agency commissions and rebatesonline advertising</t>
  </si>
  <si>
    <t>Payables for advertisement on exclusive online games</t>
  </si>
  <si>
    <t>Legal and litigation related expenses (Note 25)</t>
  </si>
  <si>
    <t>Professional fees</t>
  </si>
  <si>
    <t>Payables for Technological Services</t>
  </si>
  <si>
    <t>Payables for purchase of equipment</t>
  </si>
  <si>
    <t>Staff reimbursements</t>
  </si>
  <si>
    <t>Payables for construction in progress</t>
  </si>
  <si>
    <t>Customer's deposit</t>
  </si>
  <si>
    <t>Payables for Fulfilment Services</t>
  </si>
  <si>
    <t>Payables for gaming distribution</t>
  </si>
  <si>
    <t>Payables for proceeds from selling exercised stock options and restricted shares</t>
  </si>
  <si>
    <t>The value added tax payable decreased as the sales of Onething Cloud devices declined significantly in the last quarter of 2018.</t>
  </si>
  <si>
    <t>Cost of revenues - Schedule of Cost of Revenues (Detail) - USD ($) $ in Thousands</t>
  </si>
  <si>
    <t>Bandwidth costs [Member]</t>
  </si>
  <si>
    <t>Payment handling fees [Member]</t>
  </si>
  <si>
    <t>Depreciation of servers and other equipment [Member]</t>
  </si>
  <si>
    <t>Cost Of Inventories Sold [Member]</t>
  </si>
  <si>
    <t>Cost Of Live Video [Member]</t>
  </si>
  <si>
    <t>Other Cost Of Reveue [Member]</t>
  </si>
  <si>
    <t>Common shares - Additional Information (Detail) - $ / shares</t>
  </si>
  <si>
    <t>Common stock voting rights, description</t>
  </si>
  <si>
    <t>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t>
  </si>
  <si>
    <t>Repurchase of shares - Summary of the Shares Repurchased by the Company (Detail) - USD ($) $ / shares in Units, $ in Thousands</t>
  </si>
  <si>
    <t>Feb. 10, 2017</t>
  </si>
  <si>
    <t>Jan. 13, 2017</t>
  </si>
  <si>
    <t>Nov. 30, 2016</t>
  </si>
  <si>
    <t>Oct. 27, 2016</t>
  </si>
  <si>
    <t>Apr. 14, 2016</t>
  </si>
  <si>
    <t>Mar. 31, 2017</t>
  </si>
  <si>
    <t>Dec. 30, 2016</t>
  </si>
  <si>
    <t>Sep. 30, 2016</t>
  </si>
  <si>
    <t>Aug. 30, 2016</t>
  </si>
  <si>
    <t>Jul. 29, 2016</t>
  </si>
  <si>
    <t>Jun. 30, 2016</t>
  </si>
  <si>
    <t>May 31, 2016</t>
  </si>
  <si>
    <t>Mar. 30, 2016</t>
  </si>
  <si>
    <t>Equity, Class of Treasury Stock [Line Items]</t>
  </si>
  <si>
    <t>Payments for Repurchase of Preferred Stock and Preference Stock</t>
  </si>
  <si>
    <t>Approximate Dollar Value of ADSs that May Yet Be Purchased Under the Plan</t>
  </si>
  <si>
    <t>Share Repurchase Program, 2016 [Member]</t>
  </si>
  <si>
    <t>Total Number of ADS Purchased</t>
  </si>
  <si>
    <t>Average Price Paid Per Share</t>
  </si>
  <si>
    <t>Stock Repurchase Program, Authorized Amount</t>
  </si>
  <si>
    <t>Share Repurchase Program 2017 [Member]</t>
  </si>
  <si>
    <t>Non-controlling interest - Additional Information (Detail)</t>
  </si>
  <si>
    <t>Jul. 31, 2018</t>
  </si>
  <si>
    <t>Feb. 28, 2010USD ($)</t>
  </si>
  <si>
    <t>Feb. 28, 2010CNY (¥)</t>
  </si>
  <si>
    <t>Noncontrolling Interest [Line Items]</t>
  </si>
  <si>
    <t>Minority interest owned by shareholder, amount | $</t>
  </si>
  <si>
    <t>Ratio of Number of Votes per Preference Share</t>
  </si>
  <si>
    <t>1 vote per 10 preference shares</t>
  </si>
  <si>
    <t>Variable Interest Entity, Qualitative or Quantitative Information, Ownership Percentage</t>
  </si>
  <si>
    <t>Percentage of equity interest owned by parent</t>
  </si>
  <si>
    <t>Minority interest owned by shareholder, percent</t>
  </si>
  <si>
    <t>30.00%</t>
  </si>
  <si>
    <t>Minority interest owned by shareholder, amount | ¥</t>
  </si>
  <si>
    <t>Share-based compensation - Additional Information (Detail) - USD ($)</t>
  </si>
  <si>
    <t>Nov. 30, 2014</t>
  </si>
  <si>
    <t>Apr. 30, 2014</t>
  </si>
  <si>
    <t>Dec. 31, 2010</t>
  </si>
  <si>
    <t>Share-based Compensation Arrangement by Share-based Payment Award [Line Items]</t>
  </si>
  <si>
    <t>Restricted shares expected to vest</t>
  </si>
  <si>
    <t>Common shares issued</t>
  </si>
  <si>
    <t>Total fair value, share options vested</t>
  </si>
  <si>
    <t>Unrecognized share-based compensation costs</t>
  </si>
  <si>
    <t>Weighted-average vesting period expected to be recognized</t>
  </si>
  <si>
    <t>4 years 7 months 20 days</t>
  </si>
  <si>
    <t>Leading Advice Holdings Limited [Member]</t>
  </si>
  <si>
    <t>Stock option vesting period, description</t>
  </si>
  <si>
    <t>Stock options granted to employees and officers vest over a four-year schedule as stated below:     (1)	One-fourth of the options shall be vested upon the first anniversary of the grant date; (2)	The remaining three quarters of the options shall be vested on monthly basis over the next thirty-six months. (1/48 of options shall be vested per month subsequently)</t>
  </si>
  <si>
    <t>Number of shares available for grant</t>
  </si>
  <si>
    <t>2010 share incentive plan [Member] | Directors [Member]</t>
  </si>
  <si>
    <t>Stock option vesting period</t>
  </si>
  <si>
    <t>32 months</t>
  </si>
  <si>
    <t>2010 share incentive plan [Member] | Employees [Member]</t>
  </si>
  <si>
    <t>Estimated forfeiture rate</t>
  </si>
  <si>
    <t>2010 share incentive plan [Member] | Maximum [Member]</t>
  </si>
  <si>
    <t>Restricted stock granted</t>
  </si>
  <si>
    <t>2013 Plan [Member] | Tranche One [Member]</t>
  </si>
  <si>
    <t>one-fourth of the restricted shares shall be vested upon the first, second, third, and fourth anniversary of the grant date, respectively.</t>
  </si>
  <si>
    <t>2013 Plan [Member] | Tranche Two [Member]</t>
  </si>
  <si>
    <t>one-fifth of the restricted shares shall be vested upon the first, second, third, fourth and fifth anniversary of the grant date, respectively.</t>
  </si>
  <si>
    <t>2013 Plan [Member] | Tranche Three [Member]</t>
  </si>
  <si>
    <t>44 months</t>
  </si>
  <si>
    <t>one-fourth of the restricted shares shall be vested upon the eighth month, and three-fourth of the restricted shares shall be vested during the remaining thirty-six months.</t>
  </si>
  <si>
    <t>2013 Plan [Member] | Tranche Four [Member]</t>
  </si>
  <si>
    <t>one-fourth, and one-fourth of the restricted shares shall be vested upon the second, third and fourth anniversary of the grant date, respectively.</t>
  </si>
  <si>
    <t>2013 Plan [Member] | Tranche Five [Member]</t>
  </si>
  <si>
    <t>half of the restricted shares shall be vested upon the first and second anniversary of the grant date, respectively.</t>
  </si>
  <si>
    <t>2013 Plan [Member] | Tranche Six [Member]</t>
  </si>
  <si>
    <t>1 year</t>
  </si>
  <si>
    <t>one-year schedule in which all of the restricted shares shall be vested upon the first anniversary of the grant date.</t>
  </si>
  <si>
    <t>2013 Plan [Member] | Tranche Seven [Member]</t>
  </si>
  <si>
    <t>2013 Plan [Member] | Restricted shares [Member]</t>
  </si>
  <si>
    <t>Unrecognized compensation expense relating to the restricted shares</t>
  </si>
  <si>
    <t>2014 Plan [Member] | Senior Officers [Member]</t>
  </si>
  <si>
    <t>Restricted shares issued to non-employees</t>
  </si>
  <si>
    <t>2014 Plan [Member] | Tranche One [Member] | Certain Officers and Employees [Member]</t>
  </si>
  <si>
    <t>2014 Plan [Member] | Tranche Two [Member] | Certain Officers and Employees [Member]</t>
  </si>
  <si>
    <t>one-fourth of the restricted shares shall be vested upon the first, second, third and fourth anniversary of the grant date, respectively.</t>
  </si>
  <si>
    <t>2014 Plan [Member] | Tranche Three [Member] | Certain Officers and Employees [Member]</t>
  </si>
  <si>
    <t>2 years</t>
  </si>
  <si>
    <t>2014 Plan [Member] | Tranche Four [Member] | Certain Officers and Employees [Member]</t>
  </si>
  <si>
    <t>2014 Plan [Member] | Restricted shares [Member] | Certain Officers and Employees [Member]</t>
  </si>
  <si>
    <t>Share-based compensation - Summary of Stock Option Activity (Detail) - USD ($) $ / shares in Units, $ in Thousands</t>
  </si>
  <si>
    <t>Number of share options, Forfeited</t>
  </si>
  <si>
    <t>Number of share options, Expired</t>
  </si>
  <si>
    <t>Number of share options, Exercised</t>
  </si>
  <si>
    <t>Number of share options, Outstanding, Ending balance</t>
  </si>
  <si>
    <t>Number of share options, Vested and expected to vest, Ending balance</t>
  </si>
  <si>
    <t>Number of share options, Exercisable, Ending balance</t>
  </si>
  <si>
    <t>Weighted average exercise price, Forfeited</t>
  </si>
  <si>
    <t>Weighted average exercise price, Expired</t>
  </si>
  <si>
    <t>Weighted average exercise price, Exercised</t>
  </si>
  <si>
    <t>Weighted average exercise price, Ending balance</t>
  </si>
  <si>
    <t>Weighted average exercise price, Vested and expected to vest at end of period</t>
  </si>
  <si>
    <t>Weighted average exercise price, Exercisable at end of period</t>
  </si>
  <si>
    <t>Weighted-average grant date fair value, Granted</t>
  </si>
  <si>
    <t>Weighted-average grant date fair value, Vested and expected to vest, Ending balance</t>
  </si>
  <si>
    <t>Weighted-average grant date fair value, Exercisable, Ending balance</t>
  </si>
  <si>
    <t>Weighted-average remaining contractual life, Ending balance</t>
  </si>
  <si>
    <t>4 years 4 months 13 days</t>
  </si>
  <si>
    <t>3 years 4 months 20 days</t>
  </si>
  <si>
    <t>Weighted-average remaining contractual life, Vested and expected to vest, Ending balance</t>
  </si>
  <si>
    <t>3 years 2 months 26 days</t>
  </si>
  <si>
    <t>4 years 7 months 13 days</t>
  </si>
  <si>
    <t>Weighted-average remaining contractual life, Exercisable, Ending balance</t>
  </si>
  <si>
    <t>3 years 2 months 12 days</t>
  </si>
  <si>
    <t>4 years 10 days</t>
  </si>
  <si>
    <t>Aggregate intrinsic value, Outstanding</t>
  </si>
  <si>
    <t>Aggregate intrinsic value, Vested and expected to vest, Ending balance</t>
  </si>
  <si>
    <t>Aggregate intrinsic value, Exercisable, Ending balance</t>
  </si>
  <si>
    <t>Share-based compensation - Summary of Restricted Shares Activities (Detail) - Restricted shares [Member] - $ / shares</t>
  </si>
  <si>
    <t>2010 Plan [Member]</t>
  </si>
  <si>
    <t>Number of restricted shares, Unvested, beginning balance</t>
  </si>
  <si>
    <t>Number of restricted shares, Granted</t>
  </si>
  <si>
    <t>Number of restricted shares, Vested</t>
  </si>
  <si>
    <t>Number of restricted shares, Forfeited</t>
  </si>
  <si>
    <t>Number of restricted shares, Unvested, Ending balance</t>
  </si>
  <si>
    <t>Number of restricted shares, Vested and expected to vest, Ending balance</t>
  </si>
  <si>
    <t>Weighted-Average Grant Date Fair Value, Granted</t>
  </si>
  <si>
    <t>Share-based compensation - Schedule of Recognized Compensation Costs (Detail) - USD ($) $ in Thousands</t>
  </si>
  <si>
    <t>Share-based Compensation Arrangement by Share-based Payment Award, Compensation Cost [Line Items]</t>
  </si>
  <si>
    <t>Total compensation costs</t>
  </si>
  <si>
    <t>Basic and diluted net income/ (loss) per share (Schedule of Basic and Diluted Net income / (loss) Per Share) (Detail) - USD ($) $ / shares in Units, $ in Thousands</t>
  </si>
  <si>
    <t>Numerator:</t>
  </si>
  <si>
    <t>Net loss from discontinued operations</t>
  </si>
  <si>
    <t>Less: Net income/(loss) attributable to the non-controlling interest</t>
  </si>
  <si>
    <t>Numerator of basic net loss per share from continuing operations</t>
  </si>
  <si>
    <t>Numerator of basic net income per share from discontinued operations</t>
  </si>
  <si>
    <t>Numerator for diluted loss per share from continuing operations</t>
  </si>
  <si>
    <t>Numerator for diluted loss per share from discontinued operations</t>
  </si>
  <si>
    <t>Denominator:</t>
  </si>
  <si>
    <t>Denominator for basic net loss per share-weighted average shares outstanding</t>
  </si>
  <si>
    <t>Denominator for diluted net loss per share</t>
  </si>
  <si>
    <t>Basic net loss per share from continuing operations</t>
  </si>
  <si>
    <t>Basic net loss per share from discontinued operations</t>
  </si>
  <si>
    <t>Diluted net loss per share from continuing operations</t>
  </si>
  <si>
    <t>Diluted net loss per share from discontinued operations</t>
  </si>
  <si>
    <t>Basic and diluted net income/ (loss) per share (Schedule of Anti-dilutive Shares Excluded from Computation of Diluted Net Income per Common Share) (Detail) - shares</t>
  </si>
  <si>
    <t>Stock options and restricted shares [Member]</t>
  </si>
  <si>
    <t>Antidilutive Securities Excluded from Computation of Earnings Per Share [Line Items]</t>
  </si>
  <si>
    <t>Share options and restricted shares weighted average</t>
  </si>
  <si>
    <t>Related Party Transactions - Additional Information (Detail) - USD ($)</t>
  </si>
  <si>
    <t>Dec. 31, 2014</t>
  </si>
  <si>
    <t>Schedule of Other Related Party Transactions [Line Items]</t>
  </si>
  <si>
    <t>Interest on withheld tax price</t>
  </si>
  <si>
    <t>Aiden &amp; Jasmine Limited [Member]</t>
  </si>
  <si>
    <t>Withholding Tax Payable Non-current</t>
  </si>
  <si>
    <t>Aiden &amp; Jasmine Limited [Member] | Treasury stock [Member]</t>
  </si>
  <si>
    <t>Shares repurchased</t>
  </si>
  <si>
    <t>Shares repurchased, value</t>
  </si>
  <si>
    <t>Interest on withheld tax</t>
  </si>
  <si>
    <t>Vantage Point Global Limited [Member]</t>
  </si>
  <si>
    <t>Vantage Point Global Limited [Member] | Treasury stock [Member]</t>
  </si>
  <si>
    <t>In 2014, the Group repurchased 3,860,733 common shares from Aiden &amp;amp; Jasmine Limited for USD 10,879,000 and 10,334,679 common shares from Vantage Point Global Limited for USD29,121,000. According to the repurchase contract, the Company was entitled to an amount (the “Withheld Price”) to withhold any taxes with respect to this repurchase as required under the applicable laws. If the Sellers (Aiden &amp;amp; Jasmine Limited and Vantage Point Global Limited) have not been specifically required by the applicable governmental or regulatory authority to pay any taxes as required under the applicable laws in connection with the repurchase, after the fifth anniversary of the Closing Date, the Company will pay to the Sellers the Withheld Price with a simple interest thereon at the rate of five percent (5%) per annum (the “repayment price”) from the Closing Date. Therefore, the Withheld Price for Aiden &amp;amp; Jasmine Limited and Vantage Point Global Limited was USD 1,125,000 (including interest of USD 37,000) and USD 3,012,000 (including interest of USD 100,000) respectively. The interest accrued in 2018 was USD 54,000 and 146,000 for Aiden &amp;amp; Jasmine Limited and Vantage Point Global Limited respectively.</t>
  </si>
  <si>
    <t>Related Party Transactions - Schedule of Relationship Between Related Parties with their Groups (Detail)</t>
  </si>
  <si>
    <t>Related parties relationship</t>
  </si>
  <si>
    <t>Equity investment of the Group</t>
  </si>
  <si>
    <t>Chuan Wang [Member]</t>
  </si>
  <si>
    <t>Chairman and director of the Company</t>
  </si>
  <si>
    <t>Shenglong Zou [Member]</t>
  </si>
  <si>
    <t>Co-founder, director and shareholder of the Group</t>
  </si>
  <si>
    <t>Millet Technology Co., Ltd. ("Xiaomi Technology") [Member]</t>
  </si>
  <si>
    <t>Company owned by a shareholder of the Group</t>
  </si>
  <si>
    <t>Shareholder of the Company</t>
  </si>
  <si>
    <t>Shenzhen Crystal Technology Co., Ltd. [Member]</t>
  </si>
  <si>
    <t>Company owned by a Co-founder and director of the Group</t>
  </si>
  <si>
    <t>Millet Communication Technology Co., Ltd. ("Millet Communication Technology") [Member]</t>
  </si>
  <si>
    <t>Beijing Xiaomi Mobile Software Co., Ltd. ("Beijing Xiaomi Mobile Software") [Member]</t>
  </si>
  <si>
    <t>Beijing Millet Payment Technologies Co., Ltd. ("Beijing Millet Payment Technologies") [Member]</t>
  </si>
  <si>
    <t>Guangzhou Millet Information Service Co., Ltd. ("Guangzhou Millet") [Member]</t>
  </si>
  <si>
    <t>Shenzhen Xunyi Network Technology Corp., Ltd. ("Shenzhen Xunyi") [Member]</t>
  </si>
  <si>
    <t>Company operated by few former core members of Xunlei&amp;#8217;s web game business</t>
  </si>
  <si>
    <t>Related Party Transactions - Schedule of Significant Related Party Transactions (Detail) - USD ($) $ in Thousands</t>
  </si>
  <si>
    <t>Revenues</t>
  </si>
  <si>
    <t>Advertising [Member]</t>
  </si>
  <si>
    <t>Technology service revenue related party</t>
  </si>
  <si>
    <t>Game sharing costs paid and payable to Zhuhai Qianyou</t>
  </si>
  <si>
    <t>Millet Technology Co., Ltd. [Member]</t>
  </si>
  <si>
    <t>Millet Communication Technology Co., Ltd. [Member]</t>
  </si>
  <si>
    <t>Marketing Expense</t>
  </si>
  <si>
    <t>Beijing Xiaomi [Member] | Technology Service [Member]</t>
  </si>
  <si>
    <t>Xiaomi Technology [Member]</t>
  </si>
  <si>
    <t>Service Fees</t>
  </si>
  <si>
    <t>Beijing Xiaomi Mobile Software Co., Ltd. [Member]</t>
  </si>
  <si>
    <t>Beijing Xiaomi Mobile Software Co., Ltd. [Member] | Technology Service [Member]</t>
  </si>
  <si>
    <t>Guangzhou Millet [Member] | Technology Service [Member]</t>
  </si>
  <si>
    <t>Guangzhou Millet [Member] | Advertising [Member]</t>
  </si>
  <si>
    <t>Shenzhen Xunyi [Member]</t>
  </si>
  <si>
    <t>[4]</t>
  </si>
  <si>
    <t>Shenzhen Xunyi [Member] | Advertising [Member]</t>
  </si>
  <si>
    <t>Accrued to related party</t>
  </si>
  <si>
    <t>[5]</t>
  </si>
  <si>
    <t>Onething Cloud devices were available for sale on online platform operated by Xiaomi Technology since August 2018. Xiaomi Technology was entitled to receive forum service fees based on a certain percentage of sales on the platform.</t>
  </si>
  <si>
    <t>From 2017, Onething entered into a contract with Beijing Xiaomi Mobile Software for the provision of bandwidth to Beijing Xiaomi Mobile Software at a price benchmarking against market price, based on actual usage.</t>
  </si>
  <si>
    <t>The Group is entitled to receive a mutually agreed sharing of net advertising revenue covering a period from mid-June 2017 to mid-June 2019, as compensation for technology solution services provided to Beijing Xiaomi Mobile Software and Guangzhou Millet.</t>
  </si>
  <si>
    <t>From 2018, a sales contract was entered into with Shenzhen Xunyi for provision of bandwidth and advertising services at a price benchmarking against market price, based on actual usage.</t>
  </si>
  <si>
    <t>Related Party Transactions - Schedule of Amount Due to from Related Party (Detail) - USD ($) $ in Thousands</t>
  </si>
  <si>
    <t>Accounts payable to related party</t>
  </si>
  <si>
    <t>Long-term payable to related party</t>
  </si>
  <si>
    <t>Accounts and other receivable from related party</t>
  </si>
  <si>
    <t>Due from Other Related Parties, Current</t>
  </si>
  <si>
    <t>Due to Other Related Parties, Current</t>
  </si>
  <si>
    <t>Beijing Xiaomi [Member]</t>
  </si>
  <si>
    <t>Beijing Millet Payment Technologies Limited [Member]</t>
  </si>
  <si>
    <t>Guangzhou Millet [Member]</t>
  </si>
  <si>
    <t>Taxation - Additional Information (Detail)</t>
  </si>
  <si>
    <t>Jan. 31, 2008</t>
  </si>
  <si>
    <t>Income Tax [Line Items]</t>
  </si>
  <si>
    <t>Favorable statutory tax rate</t>
  </si>
  <si>
    <t>25.00%</t>
  </si>
  <si>
    <t>PRC Enterprise [Member]</t>
  </si>
  <si>
    <t>Effective income tax rate</t>
  </si>
  <si>
    <t>Income tax holiday description</t>
  </si>
  <si>
    <t>Computer was exempted from EIT for two years commencing from 2013, its first year of profitable operation after offsetting prior years&amp;#8217; tax losses, followed by a 50% reduction for the next three years.</t>
  </si>
  <si>
    <t>Xunlei Computer [Member]</t>
  </si>
  <si>
    <t>Effective Income Tax Rate Reconciliation, Deduction, Research And Development, Percent</t>
  </si>
  <si>
    <t>Taxation - Schedule of Current and Deferred Portions of Income Tax Expense (Detail) - USD ($) $ in Thousands</t>
  </si>
  <si>
    <t>Current income tax expenses /(benefit)</t>
  </si>
  <si>
    <t>Deferred income tax (benefit)/expenses</t>
  </si>
  <si>
    <t>Taxation - Summary of Aggregate Amount and Per Share Effect of Tax Holiday (Detail) - USD ($) $ / shares in Units, $ in Thousands</t>
  </si>
  <si>
    <t>Aggregate dollar effect</t>
  </si>
  <si>
    <t>Per share effectbasic</t>
  </si>
  <si>
    <t>Per share effectdiluted</t>
  </si>
  <si>
    <t>Taxation - Reconciliation of Total Tax (Benefit) Expense (Detail) - USD ($) $ in Thousands</t>
  </si>
  <si>
    <t>Income tax benefit at PRC statutory rate (based on statutory tax rate applicable to enterprises in China)</t>
  </si>
  <si>
    <t>Effects of differences in tax rates in different jurisdictions applicable to entities of the Group outside of the PRC</t>
  </si>
  <si>
    <t>Non-deductible expenses</t>
  </si>
  <si>
    <t>Effect of Super Deduction</t>
  </si>
  <si>
    <t>Effect of tax holidays and tax concessions</t>
  </si>
  <si>
    <t>Change in valuation allowance of deferred tax assets</t>
  </si>
  <si>
    <t>Effect on deferred tax assets due to change in tax rates</t>
  </si>
  <si>
    <t>Outside basis difference arising from VIE and its subsidiaries in the PRC</t>
  </si>
  <si>
    <t>Expiration of tax loss</t>
  </si>
  <si>
    <t>Taxation - Summary of Changes in Deferred Tax Asset and Liability Balances (Detail) - USD ($) $ in Thousands</t>
  </si>
  <si>
    <t>Deferred tax assets, non-current portion:</t>
  </si>
  <si>
    <t>Net operating losses carried forward</t>
  </si>
  <si>
    <t>Impairment of long-term equity investment</t>
  </si>
  <si>
    <t>Allowance for advance to suppliers</t>
  </si>
  <si>
    <t>Impairment of other receivables</t>
  </si>
  <si>
    <t>Impairment of accounts receivable</t>
  </si>
  <si>
    <t>Valuation allowance</t>
  </si>
  <si>
    <t>Deferred tax assets, non-current portion, net</t>
  </si>
  <si>
    <t>Deferred tax liabilities, non-current portion:</t>
  </si>
  <si>
    <t>Deferred credit arising from asset acquisition</t>
  </si>
  <si>
    <t>As of December 31, 2018, the Group had tax loss carryforwards of USD 10,151,000, which can be carried forward to offset future taxable income. The net operating tax loss carryforwards will begin to expire as follows</t>
  </si>
  <si>
    <t>Taxation - Summary of Changes in Deferred Tax Asset and Liability Balances (Parenthetical) (Detail) $ in Thousands</t>
  </si>
  <si>
    <t>Net operating tax loss carryforwards</t>
  </si>
  <si>
    <t>Taxation - Summary of Net Operating Loss Carryforwards (Detail) $ in Thousands</t>
  </si>
  <si>
    <t>Net operating tax loss carryforwards [Line Items]</t>
  </si>
  <si>
    <t>2019 [Member]</t>
  </si>
  <si>
    <t>2020 [Member]</t>
  </si>
  <si>
    <t>2021 [Member]</t>
  </si>
  <si>
    <t>2022 [Member]</t>
  </si>
  <si>
    <t>2023 and thereafter [Member]</t>
  </si>
  <si>
    <t>Taxation - Deferred Tax Asset and Liability Balances (Detail) - USD ($) $ in Thousands</t>
  </si>
  <si>
    <t>Deferred Tax Assets, Net of Valuation Allowance, Noncurrent</t>
  </si>
  <si>
    <t>Deferred Tax Assets and Liabilities Expected to be Recovered</t>
  </si>
  <si>
    <t>Within one year</t>
  </si>
  <si>
    <t>After one year</t>
  </si>
  <si>
    <t>Taxation - Schedule of Movement of Valuation Allowance (Detail) - USD ($) $ in Thousands</t>
  </si>
  <si>
    <t>Beginning balance</t>
  </si>
  <si>
    <t>Ending balance</t>
  </si>
  <si>
    <t>Fair Value Measurements - Schedule of Financial Instruments Measured at Fair Value (Detail) - USD ($) $ in Thousands</t>
  </si>
  <si>
    <t>Fair Value Of Assets And Liabilities Measured On Non Recurring Basis [Line Items]</t>
  </si>
  <si>
    <t>Fair value measurements, Short term investments</t>
  </si>
  <si>
    <t>Fair value measurements, Total</t>
  </si>
  <si>
    <t>Fair value measurements, Cash equivalent, time deposits with original maturities less than three months</t>
  </si>
  <si>
    <t>Significant other observable inputs (Level 2) [Member]</t>
  </si>
  <si>
    <t>Significant other observable inputs (Level 2) [Member] | Time deposits [Member]</t>
  </si>
  <si>
    <t>Significant other observable inputs (Level 2) [Member] | Investments in financial instruments [Member]</t>
  </si>
  <si>
    <t>Other Income, Net - Schedule of Other Income, Net (Detail) - USD ($) $ in Thousands</t>
  </si>
  <si>
    <t>Government subsidy income</t>
  </si>
  <si>
    <t>Dilution gains arising from deemed disposal of investment (note 11)</t>
  </si>
  <si>
    <t>Investment income/(loss)</t>
  </si>
  <si>
    <t>Investment loss on impairment of long-term investments (note 11)</t>
  </si>
  <si>
    <t>Exchange (loss)/gain, net</t>
  </si>
  <si>
    <t>Settlement income</t>
  </si>
  <si>
    <t>Short-term Investments [Member]</t>
  </si>
  <si>
    <t>Other Long-term Investments [Member]</t>
  </si>
  <si>
    <t>Commitments and contingencies - Additional Information (Detail) ¥ in Millions</t>
  </si>
  <si>
    <t>Dec. 31, 2017USD ($)Customer</t>
  </si>
  <si>
    <t>Apr. 25, 2018Customer</t>
  </si>
  <si>
    <t>Loss Contingencies [Line Items]</t>
  </si>
  <si>
    <t>Legal and litigation related expenses</t>
  </si>
  <si>
    <t>Litigation Settlement, Amount Awarded to Other Party</t>
  </si>
  <si>
    <t>Pending Litigation [Member]</t>
  </si>
  <si>
    <t>Number of lawsuits pending | Customer</t>
  </si>
  <si>
    <t>Aggregate amount of claimed damages</t>
  </si>
  <si>
    <t>Switchboard, Servers, Office Software And Construction In Process [Member]</t>
  </si>
  <si>
    <t>Irrevocable purchase obligations</t>
  </si>
  <si>
    <t>plaintiff [Member]</t>
  </si>
  <si>
    <t>Total lease expenses</t>
  </si>
  <si>
    <t>Total lease expenses for continuing operations</t>
  </si>
  <si>
    <t>Commitments and contingencies - Future Minimum Payments under Non-Cancellable Leases (Detail) $ in Thousands</t>
  </si>
  <si>
    <t>Operating Leased Assets [Line Items]</t>
  </si>
  <si>
    <t>Future minimum payments, Total</t>
  </si>
  <si>
    <t>Commitments and contingencies - Capital commitments (Details) $ in Thousands</t>
  </si>
  <si>
    <t>Unrecorded Unconditional Purchase Obligation</t>
  </si>
  <si>
    <t>Certain risks and concentration - Additional Information (Detail) $ in Thousands</t>
  </si>
  <si>
    <t>Dec. 31, 2018USD ($)Customer</t>
  </si>
  <si>
    <t>Concentration Risk [Line Items]</t>
  </si>
  <si>
    <t>Maximum foreign ownership in internet information provider or other value-added telecommunication service provider's business allowed under PRC laws and regulations</t>
  </si>
  <si>
    <t>Retained earnings and distributable reserves</t>
  </si>
  <si>
    <t>Number of top customers accounted for net revenues | Customer</t>
  </si>
  <si>
    <t>Accounts Payable,Inter-companies Balance, Current</t>
  </si>
  <si>
    <t>Accrued Liabilities and Other Liabilities, Inter-companies Balance</t>
  </si>
  <si>
    <t>Amount of Restricted Net Assets for Consolidated and Unconsolidated Subsidiaries</t>
  </si>
  <si>
    <t>Net revenues [Member] | Customer concentration risk [Member]</t>
  </si>
  <si>
    <t>Percentage of net revenues accounted from customers</t>
  </si>
  <si>
    <t>23.00%</t>
  </si>
  <si>
    <t>27.00%</t>
  </si>
  <si>
    <t>18.00%</t>
  </si>
  <si>
    <t>Variable Interest Entity, Primary Beneficiary [Member]</t>
  </si>
  <si>
    <t>Certain risks and concentration - Schedule of Consolidated Financial Information of VIEs and VIE's Subsidiaries - Balance sheet (Detail) - USD ($) $ in Thousands</t>
  </si>
  <si>
    <t>Other long-term prepayments</t>
  </si>
  <si>
    <t>Accounts payable (note a)</t>
  </si>
  <si>
    <t>Due to a related party</t>
  </si>
  <si>
    <t>Contract liabilities and deferred income, current portion</t>
  </si>
  <si>
    <t>Accrued liabilities and other payables (note b)</t>
  </si>
  <si>
    <t>Contract liabilities and deferred income, non-current portion</t>
  </si>
  <si>
    <t>Deferred tax liabilities</t>
  </si>
  <si>
    <t>Equity method investments</t>
  </si>
  <si>
    <t>Total non-current assets</t>
  </si>
  <si>
    <t>Total non-current liabilities</t>
  </si>
  <si>
    <t>The balance included inter-companies balances with the Company and its subsidiaries of USD 18,704,000 and USD 25,703,000 as of December 31, 2017 and 2018, respectively.</t>
  </si>
  <si>
    <t>The balance included inter-companies balances with the Company and its subsidiaries of USD 74,394,000 and USD 118,259,000 as of December 31, 2017 and 2018, respectively.</t>
  </si>
  <si>
    <t>Certain risks and concentration - Schedule of Consolidated Financial Information of VIEs and VIE's Subsidiaries - Income Statement (Detail) - USD ($) $ in Thousands</t>
  </si>
  <si>
    <t>Net revenue from continuing operations</t>
  </si>
  <si>
    <t>Certain risks and concentration - Schedule of Consolidated Financial Information of VIEs and VIE's Subsidiaries - Cash Flow (Detail) - USD ($) $ in Thousands</t>
  </si>
  <si>
    <t>Net increase in cash and cash equivalents</t>
  </si>
  <si>
    <t>Net cash provided by/ (used in) operating activities</t>
  </si>
  <si>
    <t>Net cash provided by/(used in) investing activities</t>
  </si>
  <si>
    <t>Net cash provided by financing activities</t>
  </si>
  <si>
    <t>Additional information: condensed financial statements of the Company - Schedule of Condensed Balance Sheets (Detail) - USD ($) $ in Thousands</t>
  </si>
  <si>
    <t>Property, equipment and software, net</t>
  </si>
  <si>
    <t>Contract liabilities and deferred income, non-current</t>
  </si>
  <si>
    <t>Shareholders' equity</t>
  </si>
  <si>
    <t>Treasury shares 35,233,649 shares as at December 31, 2017 and 32,354,429 shares as at December 31, 2018</t>
  </si>
  <si>
    <t>Xunlei Limited [Member]</t>
  </si>
  <si>
    <t>Due from subsidiaries and consolidated VIEs</t>
  </si>
  <si>
    <t>Investments in subsidiaries and consolidated VIEs</t>
  </si>
  <si>
    <t>Due to subsidiaries and consolidated VIEs</t>
  </si>
  <si>
    <t>Other shareholders' equity</t>
  </si>
  <si>
    <t>Additional information: condensed financial statements of the Company - Schedule of Condensed Balance Sheets (Parenthetical) (Detail) - shares</t>
  </si>
  <si>
    <t>Consolidated Balance Sheet Statements Captions [Line Items]</t>
  </si>
  <si>
    <t>Additional information: condensed financial statements of the Company - Schedule of Condensed Statements of Operations (Detail) - USD ($) $ in Thousands</t>
  </si>
  <si>
    <t>Condensed Income Statements, Captions [Line Items]</t>
  </si>
  <si>
    <t>Gross loss</t>
  </si>
  <si>
    <t>Income tax</t>
  </si>
  <si>
    <t>Net income attributable to the non-controlling interest</t>
  </si>
  <si>
    <t>(Loss)/income from subsidiaries and consolidated VIE - Continuing operations</t>
  </si>
  <si>
    <t>(Loss)/income from subsidiaries and consolidated VIE - Discontinued operations</t>
  </si>
  <si>
    <t>Net loss attributable to Xunlei Limited's common shareholders</t>
  </si>
  <si>
    <t>Additional information: condensed financial statements of the Company - Schedule of Condensed Statement of Cash Flows (Detail) - USD ($) $ in Thousands</t>
  </si>
  <si>
    <t>Net (decrease) / increase in cash and cash equivalent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_);_(&quot;¥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336522780</v>
      </c>
    </row>
    <row r="18" spans="1:2">
      <c r="A18" s="4" t="s">
        <v>30</v>
      </c>
      <c r="B18" s="4" t="s">
        <v>7</v>
      </c>
    </row>
    <row r="19" spans="1:2">
      <c r="A19" s="4" t="s">
        <v>31</v>
      </c>
      <c r="B19" s="4" t="s">
        <v>32</v>
      </c>
    </row>
    <row r="20" spans="1:2">
      <c r="A20" s="4" t="s">
        <v>33</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v>
      </c>
      <c r="B1" s="2" t="s">
        <v>1</v>
      </c>
    </row>
    <row r="2" spans="1:2">
      <c r="B2" s="2" t="s">
        <v>35</v>
      </c>
    </row>
    <row r="3" spans="1:2">
      <c r="A3" s="3" t="s">
        <v>232</v>
      </c>
    </row>
    <row r="4" spans="1:2">
      <c r="A4" s="4" t="s">
        <v>38</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35</v>
      </c>
      <c r="C2" s="2" t="s">
        <v>36</v>
      </c>
      <c r="D2" s="2" t="s">
        <v>97</v>
      </c>
    </row>
    <row r="3" spans="1:4">
      <c r="A3" s="4" t="s">
        <v>1018</v>
      </c>
    </row>
    <row r="4" spans="1:4">
      <c r="A4" s="3" t="s">
        <v>1019</v>
      </c>
    </row>
    <row r="5" spans="1:4">
      <c r="A5" s="4" t="s">
        <v>1020</v>
      </c>
      <c r="B5" s="5" t="n">
        <v>3529058</v>
      </c>
      <c r="C5" s="5" t="n">
        <v>5621418</v>
      </c>
      <c r="D5" s="5" t="n">
        <v>29029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 customWidth="1" max="6" min="6" width="14"/>
  </cols>
  <sheetData>
    <row r="1" spans="1:6">
      <c r="A1" s="1" t="s">
        <v>1021</v>
      </c>
      <c r="C1" s="2" t="s">
        <v>1</v>
      </c>
    </row>
    <row r="2" spans="1:6">
      <c r="C2" s="2" t="s">
        <v>1022</v>
      </c>
      <c r="D2" s="2" t="s">
        <v>35</v>
      </c>
      <c r="E2" s="2" t="s">
        <v>36</v>
      </c>
      <c r="F2" s="2" t="s">
        <v>97</v>
      </c>
    </row>
    <row r="3" spans="1:6">
      <c r="A3" s="4" t="s">
        <v>144</v>
      </c>
    </row>
    <row r="4" spans="1:6">
      <c r="A4" s="3" t="s">
        <v>1023</v>
      </c>
    </row>
    <row r="5" spans="1:6">
      <c r="A5" s="4" t="s">
        <v>1024</v>
      </c>
      <c r="C5" s="4" t="s">
        <v>614</v>
      </c>
    </row>
    <row r="6" spans="1:6">
      <c r="A6" s="4" t="s">
        <v>1025</v>
      </c>
    </row>
    <row r="7" spans="1:6">
      <c r="A7" s="3" t="s">
        <v>1023</v>
      </c>
    </row>
    <row r="8" spans="1:6">
      <c r="A8" s="4" t="s">
        <v>1026</v>
      </c>
      <c r="B8" s="4" t="s">
        <v>49</v>
      </c>
      <c r="D8" s="6" t="n">
        <v>54000</v>
      </c>
      <c r="E8" s="6" t="n">
        <v>54000</v>
      </c>
      <c r="F8" s="6" t="n">
        <v>54000</v>
      </c>
    </row>
    <row r="9" spans="1:6">
      <c r="A9" s="4" t="s">
        <v>1027</v>
      </c>
    </row>
    <row r="10" spans="1:6">
      <c r="A10" s="3" t="s">
        <v>1023</v>
      </c>
    </row>
    <row r="11" spans="1:6">
      <c r="A11" s="4" t="s">
        <v>1028</v>
      </c>
      <c r="C11" s="5" t="n">
        <v>3860733</v>
      </c>
    </row>
    <row r="12" spans="1:6">
      <c r="A12" s="4" t="s">
        <v>1029</v>
      </c>
      <c r="C12" s="6" t="n">
        <v>10879000</v>
      </c>
    </row>
    <row r="13" spans="1:6">
      <c r="A13" s="4" t="s">
        <v>1030</v>
      </c>
      <c r="C13" s="5" t="n">
        <v>37000</v>
      </c>
    </row>
    <row r="14" spans="1:6">
      <c r="A14" s="4" t="s">
        <v>1026</v>
      </c>
      <c r="C14" s="6" t="n">
        <v>1125000</v>
      </c>
      <c r="D14" s="5" t="n">
        <v>54000</v>
      </c>
    </row>
    <row r="15" spans="1:6">
      <c r="A15" s="4" t="s">
        <v>1031</v>
      </c>
    </row>
    <row r="16" spans="1:6">
      <c r="A16" s="3" t="s">
        <v>1023</v>
      </c>
    </row>
    <row r="17" spans="1:6">
      <c r="A17" s="4" t="s">
        <v>1026</v>
      </c>
      <c r="B17" s="4" t="s">
        <v>49</v>
      </c>
      <c r="D17" s="5" t="n">
        <v>146000</v>
      </c>
      <c r="E17" s="6" t="n">
        <v>146000</v>
      </c>
      <c r="F17" s="6" t="n">
        <v>146000</v>
      </c>
    </row>
    <row r="18" spans="1:6">
      <c r="A18" s="4" t="s">
        <v>1032</v>
      </c>
    </row>
    <row r="19" spans="1:6">
      <c r="A19" s="3" t="s">
        <v>1023</v>
      </c>
    </row>
    <row r="20" spans="1:6">
      <c r="A20" s="4" t="s">
        <v>1028</v>
      </c>
      <c r="C20" s="5" t="n">
        <v>10334679</v>
      </c>
    </row>
    <row r="21" spans="1:6">
      <c r="A21" s="4" t="s">
        <v>1029</v>
      </c>
      <c r="C21" s="6" t="n">
        <v>29121000</v>
      </c>
    </row>
    <row r="22" spans="1:6">
      <c r="A22" s="4" t="s">
        <v>1030</v>
      </c>
      <c r="C22" s="5" t="n">
        <v>100000</v>
      </c>
    </row>
    <row r="23" spans="1:6">
      <c r="A23" s="4" t="s">
        <v>1026</v>
      </c>
      <c r="C23" s="6" t="n">
        <v>3012000</v>
      </c>
      <c r="D23" s="6" t="n">
        <v>146000</v>
      </c>
    </row>
    <row r="24" spans="1:6"/>
    <row r="25" spans="1:6">
      <c r="A25" s="4" t="s">
        <v>49</v>
      </c>
      <c r="B25" s="4" t="s">
        <v>1033</v>
      </c>
    </row>
  </sheetData>
  <mergeCells count="3">
    <mergeCell ref="A1:B2"/>
    <mergeCell ref="A24:E24"/>
    <mergeCell ref="B25:E2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1034</v>
      </c>
      <c r="B1" s="2" t="s">
        <v>1</v>
      </c>
    </row>
    <row r="2" spans="1:2">
      <c r="B2" s="2" t="s">
        <v>35</v>
      </c>
    </row>
    <row r="3" spans="1:2">
      <c r="A3" s="4" t="s">
        <v>788</v>
      </c>
    </row>
    <row r="4" spans="1:2">
      <c r="A4" s="3" t="s">
        <v>1023</v>
      </c>
    </row>
    <row r="5" spans="1:2">
      <c r="A5" s="4" t="s">
        <v>1035</v>
      </c>
      <c r="B5" s="4" t="s">
        <v>1036</v>
      </c>
    </row>
    <row r="6" spans="1:2">
      <c r="A6" s="4" t="s">
        <v>1037</v>
      </c>
    </row>
    <row r="7" spans="1:2">
      <c r="A7" s="3" t="s">
        <v>1023</v>
      </c>
    </row>
    <row r="8" spans="1:2">
      <c r="A8" s="4" t="s">
        <v>1035</v>
      </c>
      <c r="B8" s="4" t="s">
        <v>1038</v>
      </c>
    </row>
    <row r="9" spans="1:2">
      <c r="A9" s="4" t="s">
        <v>1039</v>
      </c>
    </row>
    <row r="10" spans="1:2">
      <c r="A10" s="3" t="s">
        <v>1023</v>
      </c>
    </row>
    <row r="11" spans="1:2">
      <c r="A11" s="4" t="s">
        <v>1035</v>
      </c>
      <c r="B11" s="4" t="s">
        <v>1040</v>
      </c>
    </row>
    <row r="12" spans="1:2">
      <c r="A12" s="4" t="s">
        <v>1041</v>
      </c>
    </row>
    <row r="13" spans="1:2">
      <c r="A13" s="3" t="s">
        <v>1023</v>
      </c>
    </row>
    <row r="14" spans="1:2">
      <c r="A14" s="4" t="s">
        <v>1035</v>
      </c>
      <c r="B14" s="4" t="s">
        <v>1042</v>
      </c>
    </row>
    <row r="15" spans="1:2">
      <c r="A15" s="4" t="s">
        <v>1031</v>
      </c>
    </row>
    <row r="16" spans="1:2">
      <c r="A16" s="3" t="s">
        <v>1023</v>
      </c>
    </row>
    <row r="17" spans="1:2">
      <c r="A17" s="4" t="s">
        <v>1035</v>
      </c>
      <c r="B17" s="4" t="s">
        <v>1043</v>
      </c>
    </row>
    <row r="18" spans="1:2">
      <c r="A18" s="4" t="s">
        <v>1025</v>
      </c>
    </row>
    <row r="19" spans="1:2">
      <c r="A19" s="3" t="s">
        <v>1023</v>
      </c>
    </row>
    <row r="20" spans="1:2">
      <c r="A20" s="4" t="s">
        <v>1035</v>
      </c>
      <c r="B20" s="4" t="s">
        <v>1043</v>
      </c>
    </row>
    <row r="21" spans="1:2">
      <c r="A21" s="4" t="s">
        <v>1044</v>
      </c>
    </row>
    <row r="22" spans="1:2">
      <c r="A22" s="3" t="s">
        <v>1023</v>
      </c>
    </row>
    <row r="23" spans="1:2">
      <c r="A23" s="4" t="s">
        <v>1035</v>
      </c>
      <c r="B23" s="4" t="s">
        <v>1045</v>
      </c>
    </row>
    <row r="24" spans="1:2">
      <c r="A24" s="4" t="s">
        <v>1046</v>
      </c>
    </row>
    <row r="25" spans="1:2">
      <c r="A25" s="3" t="s">
        <v>1023</v>
      </c>
    </row>
    <row r="26" spans="1:2">
      <c r="A26" s="4" t="s">
        <v>1035</v>
      </c>
      <c r="B26" s="4" t="s">
        <v>1042</v>
      </c>
    </row>
    <row r="27" spans="1:2">
      <c r="A27" s="4" t="s">
        <v>1047</v>
      </c>
    </row>
    <row r="28" spans="1:2">
      <c r="A28" s="3" t="s">
        <v>1023</v>
      </c>
    </row>
    <row r="29" spans="1:2">
      <c r="A29" s="4" t="s">
        <v>1035</v>
      </c>
      <c r="B29" s="4" t="s">
        <v>1042</v>
      </c>
    </row>
    <row r="30" spans="1:2">
      <c r="A30" s="4" t="s">
        <v>1048</v>
      </c>
    </row>
    <row r="31" spans="1:2">
      <c r="A31" s="3" t="s">
        <v>1023</v>
      </c>
    </row>
    <row r="32" spans="1:2">
      <c r="A32" s="4" t="s">
        <v>1035</v>
      </c>
      <c r="B32" s="4" t="s">
        <v>1042</v>
      </c>
    </row>
    <row r="33" spans="1:2">
      <c r="A33" s="4" t="s">
        <v>1049</v>
      </c>
    </row>
    <row r="34" spans="1:2">
      <c r="A34" s="3" t="s">
        <v>1023</v>
      </c>
    </row>
    <row r="35" spans="1:2">
      <c r="A35" s="4" t="s">
        <v>1035</v>
      </c>
      <c r="B35" s="4" t="s">
        <v>1042</v>
      </c>
    </row>
    <row r="36" spans="1:2">
      <c r="A36" s="4" t="s">
        <v>1050</v>
      </c>
    </row>
    <row r="37" spans="1:2">
      <c r="A37" s="3" t="s">
        <v>1023</v>
      </c>
    </row>
    <row r="38" spans="1:2">
      <c r="A38" s="4" t="s">
        <v>1035</v>
      </c>
      <c r="B38" s="4" t="s">
        <v>105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2</v>
      </c>
      <c r="C1" s="2" t="s">
        <v>1</v>
      </c>
    </row>
    <row r="2" spans="1:5">
      <c r="C2" s="2" t="s">
        <v>35</v>
      </c>
      <c r="D2" s="2" t="s">
        <v>36</v>
      </c>
      <c r="E2" s="2" t="s">
        <v>97</v>
      </c>
    </row>
    <row r="3" spans="1:5">
      <c r="A3" s="3" t="s">
        <v>1023</v>
      </c>
    </row>
    <row r="4" spans="1:5">
      <c r="A4" s="4" t="s">
        <v>1053</v>
      </c>
      <c r="C4" s="6" t="n">
        <v>230604</v>
      </c>
      <c r="D4" s="6" t="n">
        <v>200583</v>
      </c>
      <c r="E4" s="6" t="n">
        <v>140206</v>
      </c>
    </row>
    <row r="5" spans="1:5">
      <c r="A5" s="4" t="s">
        <v>1054</v>
      </c>
    </row>
    <row r="6" spans="1:5">
      <c r="A6" s="3" t="s">
        <v>1023</v>
      </c>
    </row>
    <row r="7" spans="1:5">
      <c r="A7" s="4" t="s">
        <v>1055</v>
      </c>
      <c r="C7" s="5" t="n">
        <v>27781</v>
      </c>
      <c r="D7" s="5" t="n">
        <v>22484</v>
      </c>
      <c r="E7" s="5" t="n">
        <v>16874</v>
      </c>
    </row>
    <row r="8" spans="1:5">
      <c r="A8" s="4" t="s">
        <v>788</v>
      </c>
    </row>
    <row r="9" spans="1:5">
      <c r="A9" s="3" t="s">
        <v>1023</v>
      </c>
    </row>
    <row r="10" spans="1:5">
      <c r="A10" s="4" t="s">
        <v>1056</v>
      </c>
      <c r="C10" s="5" t="n">
        <v>9</v>
      </c>
      <c r="D10" s="5" t="n">
        <v>84</v>
      </c>
      <c r="E10" s="5" t="n">
        <v>154</v>
      </c>
    </row>
    <row r="11" spans="1:5">
      <c r="A11" s="4" t="s">
        <v>1057</v>
      </c>
    </row>
    <row r="12" spans="1:5">
      <c r="A12" s="3" t="s">
        <v>1023</v>
      </c>
    </row>
    <row r="13" spans="1:5">
      <c r="A13" s="4" t="s">
        <v>1053</v>
      </c>
      <c r="C13" s="5" t="n">
        <v>0</v>
      </c>
      <c r="D13" s="5" t="n">
        <v>0</v>
      </c>
      <c r="E13" s="5" t="n">
        <v>316</v>
      </c>
    </row>
    <row r="14" spans="1:5">
      <c r="A14" s="4" t="s">
        <v>1058</v>
      </c>
    </row>
    <row r="15" spans="1:5">
      <c r="A15" s="3" t="s">
        <v>1023</v>
      </c>
    </row>
    <row r="16" spans="1:5">
      <c r="A16" s="4" t="s">
        <v>1053</v>
      </c>
      <c r="C16" s="5" t="n">
        <v>0</v>
      </c>
      <c r="D16" s="5" t="n">
        <v>1701</v>
      </c>
      <c r="E16" s="5" t="n">
        <v>2483</v>
      </c>
    </row>
    <row r="17" spans="1:5">
      <c r="A17" s="4" t="s">
        <v>1059</v>
      </c>
      <c r="C17" s="5" t="n">
        <v>0</v>
      </c>
      <c r="D17" s="5" t="n">
        <v>0</v>
      </c>
      <c r="E17" s="5" t="n">
        <v>20</v>
      </c>
    </row>
    <row r="18" spans="1:5">
      <c r="A18" s="4" t="s">
        <v>1060</v>
      </c>
    </row>
    <row r="19" spans="1:5">
      <c r="A19" s="3" t="s">
        <v>1023</v>
      </c>
    </row>
    <row r="20" spans="1:5">
      <c r="A20" s="4" t="s">
        <v>1055</v>
      </c>
      <c r="C20" s="5" t="n">
        <v>0</v>
      </c>
      <c r="D20" s="5" t="n">
        <v>1</v>
      </c>
      <c r="E20" s="5" t="n">
        <v>1010</v>
      </c>
    </row>
    <row r="21" spans="1:5">
      <c r="A21" s="4" t="s">
        <v>1061</v>
      </c>
    </row>
    <row r="22" spans="1:5">
      <c r="A22" s="3" t="s">
        <v>1023</v>
      </c>
    </row>
    <row r="23" spans="1:5">
      <c r="A23" s="4" t="s">
        <v>1062</v>
      </c>
      <c r="B23" s="4" t="s">
        <v>49</v>
      </c>
      <c r="C23" s="5" t="n">
        <v>38</v>
      </c>
      <c r="D23" s="5" t="n">
        <v>0</v>
      </c>
      <c r="E23" s="5" t="n">
        <v>0</v>
      </c>
    </row>
    <row r="24" spans="1:5">
      <c r="A24" s="4" t="s">
        <v>1063</v>
      </c>
    </row>
    <row r="25" spans="1:5">
      <c r="A25" s="3" t="s">
        <v>1023</v>
      </c>
    </row>
    <row r="26" spans="1:5">
      <c r="A26" s="4" t="s">
        <v>1053</v>
      </c>
      <c r="B26" s="4" t="s">
        <v>566</v>
      </c>
      <c r="C26" s="5" t="n">
        <v>4254</v>
      </c>
      <c r="D26" s="5" t="n">
        <v>2245</v>
      </c>
      <c r="E26" s="5" t="n">
        <v>0</v>
      </c>
    </row>
    <row r="27" spans="1:5">
      <c r="A27" s="4" t="s">
        <v>1064</v>
      </c>
    </row>
    <row r="28" spans="1:5">
      <c r="A28" s="3" t="s">
        <v>1023</v>
      </c>
    </row>
    <row r="29" spans="1:5">
      <c r="A29" s="4" t="s">
        <v>1055</v>
      </c>
      <c r="B29" s="4" t="s">
        <v>713</v>
      </c>
      <c r="C29" s="5" t="n">
        <v>0</v>
      </c>
      <c r="D29" s="5" t="n">
        <v>5803</v>
      </c>
      <c r="E29" s="5" t="n">
        <v>0</v>
      </c>
    </row>
    <row r="30" spans="1:5">
      <c r="A30" s="4" t="s">
        <v>1065</v>
      </c>
    </row>
    <row r="31" spans="1:5">
      <c r="A31" s="3" t="s">
        <v>1023</v>
      </c>
    </row>
    <row r="32" spans="1:5">
      <c r="A32" s="4" t="s">
        <v>1055</v>
      </c>
      <c r="B32" s="4" t="s">
        <v>713</v>
      </c>
      <c r="C32" s="5" t="n">
        <v>3932</v>
      </c>
      <c r="D32" s="5" t="n">
        <v>0</v>
      </c>
      <c r="E32" s="5" t="n">
        <v>0</v>
      </c>
    </row>
    <row r="33" spans="1:5">
      <c r="A33" s="4" t="s">
        <v>1066</v>
      </c>
    </row>
    <row r="34" spans="1:5">
      <c r="A34" s="3" t="s">
        <v>1023</v>
      </c>
    </row>
    <row r="35" spans="1:5">
      <c r="A35" s="4" t="s">
        <v>1055</v>
      </c>
      <c r="C35" s="5" t="n">
        <v>0</v>
      </c>
      <c r="D35" s="5" t="n">
        <v>125</v>
      </c>
      <c r="E35" s="5" t="n">
        <v>0</v>
      </c>
    </row>
    <row r="36" spans="1:5">
      <c r="A36" s="4" t="s">
        <v>1067</v>
      </c>
    </row>
    <row r="37" spans="1:5">
      <c r="A37" s="3" t="s">
        <v>1023</v>
      </c>
    </row>
    <row r="38" spans="1:5">
      <c r="A38" s="4" t="s">
        <v>1053</v>
      </c>
      <c r="B38" s="4" t="s">
        <v>1068</v>
      </c>
      <c r="C38" s="5" t="n">
        <v>160</v>
      </c>
      <c r="D38" s="5" t="n">
        <v>0</v>
      </c>
      <c r="E38" s="5" t="n">
        <v>0</v>
      </c>
    </row>
    <row r="39" spans="1:5">
      <c r="A39" s="4" t="s">
        <v>1069</v>
      </c>
    </row>
    <row r="40" spans="1:5">
      <c r="A40" s="3" t="s">
        <v>1023</v>
      </c>
    </row>
    <row r="41" spans="1:5">
      <c r="A41" s="4" t="s">
        <v>1055</v>
      </c>
      <c r="B41" s="4" t="s">
        <v>1068</v>
      </c>
      <c r="C41" s="5" t="n">
        <v>493</v>
      </c>
      <c r="D41" s="5" t="n">
        <v>0</v>
      </c>
      <c r="E41" s="5" t="n">
        <v>0</v>
      </c>
    </row>
    <row r="42" spans="1:5">
      <c r="A42" s="4" t="s">
        <v>1025</v>
      </c>
    </row>
    <row r="43" spans="1:5">
      <c r="A43" s="3" t="s">
        <v>1023</v>
      </c>
    </row>
    <row r="44" spans="1:5">
      <c r="A44" s="4" t="s">
        <v>1070</v>
      </c>
      <c r="B44" s="4" t="s">
        <v>1071</v>
      </c>
      <c r="C44" s="5" t="n">
        <v>54</v>
      </c>
      <c r="D44" s="5" t="n">
        <v>54</v>
      </c>
      <c r="E44" s="5" t="n">
        <v>54</v>
      </c>
    </row>
    <row r="45" spans="1:5">
      <c r="A45" s="4" t="s">
        <v>1031</v>
      </c>
    </row>
    <row r="46" spans="1:5">
      <c r="A46" s="3" t="s">
        <v>1023</v>
      </c>
    </row>
    <row r="47" spans="1:5">
      <c r="A47" s="4" t="s">
        <v>1070</v>
      </c>
      <c r="B47" s="4" t="s">
        <v>1071</v>
      </c>
      <c r="C47" s="6" t="n">
        <v>146</v>
      </c>
      <c r="D47" s="6" t="n">
        <v>146</v>
      </c>
      <c r="E47" s="6" t="n">
        <v>146</v>
      </c>
    </row>
    <row r="48" spans="1:5"/>
    <row r="49" spans="1:5">
      <c r="A49" s="4" t="s">
        <v>49</v>
      </c>
      <c r="B49" s="4" t="s">
        <v>1072</v>
      </c>
    </row>
    <row r="50" spans="1:5">
      <c r="A50" s="4" t="s">
        <v>566</v>
      </c>
      <c r="B50" s="4" t="s">
        <v>1073</v>
      </c>
    </row>
    <row r="51" spans="1:5">
      <c r="A51" s="4" t="s">
        <v>713</v>
      </c>
      <c r="B51" s="4" t="s">
        <v>1074</v>
      </c>
    </row>
    <row r="52" spans="1:5">
      <c r="A52" s="4" t="s">
        <v>1068</v>
      </c>
      <c r="B52" s="4" t="s">
        <v>1075</v>
      </c>
    </row>
    <row r="53" spans="1:5">
      <c r="A53" s="4" t="s">
        <v>1071</v>
      </c>
      <c r="B53" s="4" t="s">
        <v>1033</v>
      </c>
    </row>
  </sheetData>
  <mergeCells count="8">
    <mergeCell ref="A1:B2"/>
    <mergeCell ref="C1:E1"/>
    <mergeCell ref="A48:D48"/>
    <mergeCell ref="B49:D49"/>
    <mergeCell ref="B50:D50"/>
    <mergeCell ref="B51:D51"/>
    <mergeCell ref="B52:D52"/>
    <mergeCell ref="B53:D5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35</v>
      </c>
      <c r="C1" s="2" t="s">
        <v>36</v>
      </c>
    </row>
    <row r="2" spans="1:3">
      <c r="A2" s="3" t="s">
        <v>1023</v>
      </c>
    </row>
    <row r="3" spans="1:3">
      <c r="A3" s="4" t="s">
        <v>1077</v>
      </c>
      <c r="B3" s="6" t="n">
        <v>5234</v>
      </c>
      <c r="C3" s="6" t="n">
        <v>10</v>
      </c>
    </row>
    <row r="4" spans="1:3">
      <c r="A4" s="4" t="s">
        <v>1078</v>
      </c>
      <c r="C4" s="5" t="n">
        <v>4737</v>
      </c>
    </row>
    <row r="5" spans="1:3">
      <c r="A5" s="4" t="s">
        <v>1079</v>
      </c>
      <c r="B5" s="5" t="n">
        <v>1137</v>
      </c>
      <c r="C5" s="5" t="n">
        <v>6986</v>
      </c>
    </row>
    <row r="6" spans="1:3">
      <c r="A6" s="4" t="s">
        <v>1080</v>
      </c>
      <c r="B6" s="5" t="n">
        <v>15</v>
      </c>
      <c r="C6" s="5" t="n">
        <v>0</v>
      </c>
    </row>
    <row r="7" spans="1:3">
      <c r="A7" s="4" t="s">
        <v>788</v>
      </c>
    </row>
    <row r="8" spans="1:3">
      <c r="A8" s="3" t="s">
        <v>1023</v>
      </c>
    </row>
    <row r="9" spans="1:3">
      <c r="A9" s="4" t="s">
        <v>1077</v>
      </c>
      <c r="B9" s="5" t="n">
        <v>2</v>
      </c>
      <c r="C9" s="5" t="n">
        <v>10</v>
      </c>
    </row>
    <row r="10" spans="1:3">
      <c r="A10" s="4" t="s">
        <v>1025</v>
      </c>
    </row>
    <row r="11" spans="1:3">
      <c r="A11" s="3" t="s">
        <v>1023</v>
      </c>
    </row>
    <row r="12" spans="1:3">
      <c r="A12" s="4" t="s">
        <v>1078</v>
      </c>
      <c r="B12" s="5" t="n">
        <v>0</v>
      </c>
      <c r="C12" s="5" t="n">
        <v>1289</v>
      </c>
    </row>
    <row r="13" spans="1:3">
      <c r="A13" s="4" t="s">
        <v>1081</v>
      </c>
      <c r="B13" s="5" t="n">
        <v>1343</v>
      </c>
      <c r="C13" s="5" t="n">
        <v>0</v>
      </c>
    </row>
    <row r="14" spans="1:3">
      <c r="A14" s="4" t="s">
        <v>1031</v>
      </c>
    </row>
    <row r="15" spans="1:3">
      <c r="A15" s="3" t="s">
        <v>1023</v>
      </c>
    </row>
    <row r="16" spans="1:3">
      <c r="A16" s="4" t="s">
        <v>1078</v>
      </c>
      <c r="B16" s="5" t="n">
        <v>0</v>
      </c>
      <c r="C16" s="5" t="n">
        <v>3448</v>
      </c>
    </row>
    <row r="17" spans="1:3">
      <c r="A17" s="4" t="s">
        <v>1081</v>
      </c>
      <c r="B17" s="5" t="n">
        <v>3594</v>
      </c>
      <c r="C17" s="5" t="n">
        <v>0</v>
      </c>
    </row>
    <row r="18" spans="1:3">
      <c r="A18" s="4" t="s">
        <v>1082</v>
      </c>
    </row>
    <row r="19" spans="1:3">
      <c r="A19" s="3" t="s">
        <v>1023</v>
      </c>
    </row>
    <row r="20" spans="1:3">
      <c r="A20" s="4" t="s">
        <v>1079</v>
      </c>
      <c r="B20" s="5" t="n">
        <v>783</v>
      </c>
      <c r="C20" s="5" t="n">
        <v>6738</v>
      </c>
    </row>
    <row r="21" spans="1:3">
      <c r="A21" s="4" t="s">
        <v>1083</v>
      </c>
    </row>
    <row r="22" spans="1:3">
      <c r="A22" s="3" t="s">
        <v>1023</v>
      </c>
    </row>
    <row r="23" spans="1:3">
      <c r="A23" s="4" t="s">
        <v>1079</v>
      </c>
      <c r="B23" s="5" t="n">
        <v>175</v>
      </c>
      <c r="C23" s="5" t="n">
        <v>92</v>
      </c>
    </row>
    <row r="24" spans="1:3">
      <c r="A24" s="4" t="s">
        <v>1044</v>
      </c>
    </row>
    <row r="25" spans="1:3">
      <c r="A25" s="3" t="s">
        <v>1023</v>
      </c>
    </row>
    <row r="26" spans="1:3">
      <c r="A26" s="4" t="s">
        <v>1080</v>
      </c>
      <c r="B26" s="5" t="n">
        <v>6</v>
      </c>
      <c r="C26" s="5" t="n">
        <v>6</v>
      </c>
    </row>
    <row r="27" spans="1:3">
      <c r="A27" s="4" t="s">
        <v>1039</v>
      </c>
    </row>
    <row r="28" spans="1:3">
      <c r="A28" s="3" t="s">
        <v>1023</v>
      </c>
    </row>
    <row r="29" spans="1:3">
      <c r="A29" s="4" t="s">
        <v>1080</v>
      </c>
      <c r="B29" s="5" t="n">
        <v>9</v>
      </c>
      <c r="C29" s="5" t="n">
        <v>9</v>
      </c>
    </row>
    <row r="30" spans="1:3">
      <c r="A30" s="4" t="s">
        <v>1037</v>
      </c>
    </row>
    <row r="31" spans="1:3">
      <c r="A31" s="3" t="s">
        <v>1023</v>
      </c>
    </row>
    <row r="32" spans="1:3">
      <c r="A32" s="4" t="s">
        <v>1080</v>
      </c>
      <c r="B32" s="5" t="n">
        <v>6</v>
      </c>
      <c r="C32" s="5" t="n">
        <v>5</v>
      </c>
    </row>
    <row r="33" spans="1:3">
      <c r="A33" s="4" t="s">
        <v>1084</v>
      </c>
    </row>
    <row r="34" spans="1:3">
      <c r="A34" s="3" t="s">
        <v>1023</v>
      </c>
    </row>
    <row r="35" spans="1:3">
      <c r="A35" s="4" t="s">
        <v>1077</v>
      </c>
      <c r="B35" s="5" t="n">
        <v>295</v>
      </c>
      <c r="C35" s="5" t="n">
        <v>0</v>
      </c>
    </row>
    <row r="36" spans="1:3">
      <c r="A36" s="4" t="s">
        <v>1079</v>
      </c>
      <c r="B36" s="5" t="n">
        <v>0</v>
      </c>
      <c r="C36" s="5" t="n">
        <v>136</v>
      </c>
    </row>
    <row r="37" spans="1:3">
      <c r="A37" s="4" t="s">
        <v>1061</v>
      </c>
    </row>
    <row r="38" spans="1:3">
      <c r="A38" s="3" t="s">
        <v>1023</v>
      </c>
    </row>
    <row r="39" spans="1:3">
      <c r="A39" s="4" t="s">
        <v>1079</v>
      </c>
      <c r="B39" s="6" t="n">
        <v>143</v>
      </c>
      <c r="C3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s>
  <sheetData>
    <row r="1" spans="1:5">
      <c r="A1" s="1" t="s">
        <v>1085</v>
      </c>
      <c r="B1" s="2" t="s">
        <v>467</v>
      </c>
      <c r="C1" s="2" t="s">
        <v>1</v>
      </c>
    </row>
    <row r="2" spans="1:5">
      <c r="B2" s="2" t="s">
        <v>1086</v>
      </c>
      <c r="C2" s="2" t="s">
        <v>35</v>
      </c>
      <c r="D2" s="2" t="s">
        <v>36</v>
      </c>
      <c r="E2" s="2" t="s">
        <v>97</v>
      </c>
    </row>
    <row r="3" spans="1:5">
      <c r="A3" s="3" t="s">
        <v>1087</v>
      </c>
    </row>
    <row r="4" spans="1:5">
      <c r="A4" s="4" t="s">
        <v>1088</v>
      </c>
      <c r="B4" s="4" t="s">
        <v>1089</v>
      </c>
    </row>
    <row r="5" spans="1:5">
      <c r="A5" s="4" t="s">
        <v>1090</v>
      </c>
    </row>
    <row r="6" spans="1:5">
      <c r="A6" s="3" t="s">
        <v>1087</v>
      </c>
    </row>
    <row r="7" spans="1:5">
      <c r="A7" s="4" t="s">
        <v>1091</v>
      </c>
      <c r="C7" s="4" t="s">
        <v>1089</v>
      </c>
    </row>
    <row r="8" spans="1:5">
      <c r="A8" s="4" t="s">
        <v>815</v>
      </c>
    </row>
    <row r="9" spans="1:5">
      <c r="A9" s="3" t="s">
        <v>1087</v>
      </c>
    </row>
    <row r="10" spans="1:5">
      <c r="A10" s="4" t="s">
        <v>1092</v>
      </c>
      <c r="C10" s="4" t="s">
        <v>1093</v>
      </c>
      <c r="D10" s="4" t="s">
        <v>1093</v>
      </c>
      <c r="E10" s="4" t="s">
        <v>1093</v>
      </c>
    </row>
    <row r="11" spans="1:5">
      <c r="A11" s="4" t="s">
        <v>1094</v>
      </c>
    </row>
    <row r="12" spans="1:5">
      <c r="A12" s="3" t="s">
        <v>1087</v>
      </c>
    </row>
    <row r="13" spans="1:5">
      <c r="A13" s="4" t="s">
        <v>1095</v>
      </c>
      <c r="C13" s="4" t="s">
        <v>594</v>
      </c>
      <c r="D13" s="4" t="s">
        <v>594</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35</v>
      </c>
      <c r="C2" s="2" t="s">
        <v>36</v>
      </c>
      <c r="D2" s="2" t="s">
        <v>97</v>
      </c>
    </row>
    <row r="3" spans="1:4">
      <c r="A3" s="4" t="s">
        <v>1097</v>
      </c>
      <c r="B3" s="6" t="n">
        <v>-471</v>
      </c>
      <c r="C3" s="6" t="n">
        <v>-38</v>
      </c>
      <c r="D3" s="6" t="n">
        <v>71</v>
      </c>
    </row>
    <row r="4" spans="1:4">
      <c r="A4" s="4" t="s">
        <v>1098</v>
      </c>
      <c r="B4" s="5" t="n">
        <v>382</v>
      </c>
      <c r="C4" s="5" t="n">
        <v>-2214</v>
      </c>
      <c r="D4" s="5" t="n">
        <v>-2540</v>
      </c>
    </row>
    <row r="5" spans="1:4">
      <c r="A5" s="4" t="s">
        <v>116</v>
      </c>
      <c r="B5" s="6" t="n">
        <v>-89</v>
      </c>
      <c r="C5" s="6" t="n">
        <v>-2252</v>
      </c>
      <c r="D5" s="6" t="n">
        <v>-246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35</v>
      </c>
      <c r="C2" s="2" t="s">
        <v>36</v>
      </c>
      <c r="D2" s="2" t="s">
        <v>97</v>
      </c>
    </row>
    <row r="3" spans="1:4">
      <c r="A3" s="4" t="s">
        <v>1100</v>
      </c>
      <c r="B3" s="6" t="n">
        <v>-3776</v>
      </c>
      <c r="C3" s="6" t="n">
        <v>-4102</v>
      </c>
      <c r="D3" s="6" t="n">
        <v>-2234</v>
      </c>
    </row>
    <row r="4" spans="1:4">
      <c r="A4" s="4" t="s">
        <v>1101</v>
      </c>
      <c r="B4" s="8" t="n">
        <v>-0.01</v>
      </c>
      <c r="C4" s="8" t="n">
        <v>-0.01</v>
      </c>
      <c r="D4" s="8" t="n">
        <v>-0.01</v>
      </c>
    </row>
    <row r="5" spans="1:4">
      <c r="A5" s="4" t="s">
        <v>1102</v>
      </c>
      <c r="B5" s="8" t="n">
        <v>-0.01</v>
      </c>
      <c r="C5" s="8" t="n">
        <v>-0.01</v>
      </c>
      <c r="D5" s="8" t="n">
        <v>-0.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35</v>
      </c>
      <c r="C2" s="2" t="s">
        <v>36</v>
      </c>
      <c r="D2" s="2" t="s">
        <v>97</v>
      </c>
    </row>
    <row r="3" spans="1:4">
      <c r="A3" s="3" t="s">
        <v>130</v>
      </c>
    </row>
    <row r="4" spans="1:4">
      <c r="A4" s="4" t="s">
        <v>1104</v>
      </c>
      <c r="B4" s="6" t="n">
        <v>-10384</v>
      </c>
      <c r="C4" s="6" t="n">
        <v>-11617</v>
      </c>
      <c r="D4" s="6" t="n">
        <v>-8319</v>
      </c>
    </row>
    <row r="5" spans="1:4">
      <c r="A5" s="4" t="s">
        <v>1105</v>
      </c>
      <c r="B5" s="5" t="n">
        <v>485</v>
      </c>
      <c r="C5" s="5" t="n">
        <v>1341</v>
      </c>
      <c r="D5" s="5" t="n">
        <v>2145</v>
      </c>
    </row>
    <row r="6" spans="1:4">
      <c r="A6" s="4" t="s">
        <v>1106</v>
      </c>
      <c r="B6" s="5" t="n">
        <v>245</v>
      </c>
      <c r="C6" s="5" t="n">
        <v>32</v>
      </c>
      <c r="D6" s="5" t="n">
        <v>12</v>
      </c>
    </row>
    <row r="7" spans="1:4">
      <c r="A7" s="4" t="s">
        <v>1107</v>
      </c>
      <c r="B7" s="5" t="n">
        <v>-881</v>
      </c>
      <c r="C7" s="5" t="n">
        <v>-546</v>
      </c>
      <c r="D7" s="5" t="n">
        <v>-901</v>
      </c>
    </row>
    <row r="8" spans="1:4">
      <c r="A8" s="4" t="s">
        <v>1108</v>
      </c>
      <c r="B8" s="5" t="n">
        <v>3776</v>
      </c>
      <c r="C8" s="5" t="n">
        <v>4102</v>
      </c>
      <c r="D8" s="5" t="n">
        <v>2234</v>
      </c>
    </row>
    <row r="9" spans="1:4">
      <c r="A9" s="4" t="s">
        <v>1109</v>
      </c>
      <c r="B9" s="5" t="n">
        <v>6720</v>
      </c>
      <c r="C9" s="5" t="n">
        <v>6748</v>
      </c>
      <c r="D9" s="5" t="n">
        <v>0</v>
      </c>
    </row>
    <row r="10" spans="1:4">
      <c r="A10" s="4" t="s">
        <v>1110</v>
      </c>
      <c r="B10" s="5" t="n">
        <v>-167</v>
      </c>
      <c r="C10" s="5" t="n">
        <v>0</v>
      </c>
      <c r="D10" s="5" t="n">
        <v>0</v>
      </c>
    </row>
    <row r="11" spans="1:4">
      <c r="A11" s="4" t="s">
        <v>1111</v>
      </c>
      <c r="B11" s="5" t="n">
        <v>0</v>
      </c>
      <c r="C11" s="5" t="n">
        <v>-652</v>
      </c>
      <c r="D11" s="5" t="n">
        <v>-5743</v>
      </c>
    </row>
    <row r="12" spans="1:4">
      <c r="A12" s="4" t="s">
        <v>1112</v>
      </c>
      <c r="B12" s="5" t="n">
        <v>562</v>
      </c>
      <c r="C12" s="5" t="n">
        <v>0</v>
      </c>
      <c r="D12" s="5" t="n">
        <v>91</v>
      </c>
    </row>
    <row r="13" spans="1:4">
      <c r="A13" s="4" t="s">
        <v>708</v>
      </c>
      <c r="B13" s="5" t="n">
        <v>-445</v>
      </c>
      <c r="C13" s="5" t="n">
        <v>-1660</v>
      </c>
      <c r="D13" s="5" t="n">
        <v>8012</v>
      </c>
    </row>
    <row r="14" spans="1:4">
      <c r="A14" s="4" t="s">
        <v>116</v>
      </c>
      <c r="B14" s="6" t="n">
        <v>-89</v>
      </c>
      <c r="C14" s="6" t="n">
        <v>-2252</v>
      </c>
      <c r="D14" s="6" t="n">
        <v>-24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3</v>
      </c>
      <c r="C1" s="2" t="s">
        <v>35</v>
      </c>
      <c r="D1" s="2" t="s">
        <v>36</v>
      </c>
    </row>
    <row r="2" spans="1:4">
      <c r="A2" s="3" t="s">
        <v>1114</v>
      </c>
    </row>
    <row r="3" spans="1:4">
      <c r="A3" s="4" t="s">
        <v>1115</v>
      </c>
      <c r="C3" s="6" t="n">
        <v>20479</v>
      </c>
      <c r="D3" s="6" t="n">
        <v>19246</v>
      </c>
    </row>
    <row r="4" spans="1:4">
      <c r="A4" s="4" t="s">
        <v>1116</v>
      </c>
      <c r="B4" s="4" t="s">
        <v>49</v>
      </c>
      <c r="C4" s="5" t="n">
        <v>1760</v>
      </c>
      <c r="D4" s="5" t="n">
        <v>562</v>
      </c>
    </row>
    <row r="5" spans="1:4">
      <c r="A5" s="4" t="s">
        <v>1117</v>
      </c>
      <c r="C5" s="5" t="n">
        <v>351</v>
      </c>
      <c r="D5" s="5" t="n">
        <v>88</v>
      </c>
    </row>
    <row r="6" spans="1:4">
      <c r="A6" s="4" t="s">
        <v>183</v>
      </c>
      <c r="C6" s="5" t="n">
        <v>0</v>
      </c>
      <c r="D6" s="5" t="n">
        <v>686</v>
      </c>
    </row>
    <row r="7" spans="1:4">
      <c r="A7" s="4" t="s">
        <v>181</v>
      </c>
      <c r="C7" s="5" t="n">
        <v>32</v>
      </c>
      <c r="D7" s="5" t="n">
        <v>151</v>
      </c>
    </row>
    <row r="8" spans="1:4">
      <c r="A8" s="4" t="s">
        <v>1118</v>
      </c>
      <c r="C8" s="5" t="n">
        <v>2126</v>
      </c>
      <c r="D8" s="5" t="n">
        <v>1938</v>
      </c>
    </row>
    <row r="9" spans="1:4">
      <c r="A9" s="4" t="s">
        <v>1119</v>
      </c>
      <c r="C9" s="5" t="n">
        <v>1094</v>
      </c>
      <c r="D9" s="5" t="n">
        <v>0</v>
      </c>
    </row>
    <row r="10" spans="1:4">
      <c r="A10" s="4" t="s">
        <v>182</v>
      </c>
      <c r="C10" s="5" t="n">
        <v>29</v>
      </c>
      <c r="D10" s="5" t="n">
        <v>0</v>
      </c>
    </row>
    <row r="11" spans="1:4">
      <c r="A11" s="4" t="s">
        <v>1120</v>
      </c>
      <c r="C11" s="5" t="n">
        <v>-20181</v>
      </c>
      <c r="D11" s="5" t="n">
        <v>-16599</v>
      </c>
    </row>
    <row r="12" spans="1:4">
      <c r="A12" s="4" t="s">
        <v>1121</v>
      </c>
      <c r="B12" s="4" t="s">
        <v>566</v>
      </c>
      <c r="C12" s="5" t="n">
        <v>5690</v>
      </c>
      <c r="D12" s="5" t="n">
        <v>6072</v>
      </c>
    </row>
    <row r="13" spans="1:4">
      <c r="A13" s="3" t="s">
        <v>1122</v>
      </c>
    </row>
    <row r="14" spans="1:4">
      <c r="A14" s="4" t="s">
        <v>1123</v>
      </c>
      <c r="C14" s="6" t="n">
        <v>-1366</v>
      </c>
      <c r="D14" s="6" t="n">
        <v>0</v>
      </c>
    </row>
    <row r="15" spans="1:4"/>
    <row r="16" spans="1:4">
      <c r="A16" s="4" t="s">
        <v>49</v>
      </c>
      <c r="B16" s="4" t="s">
        <v>1124</v>
      </c>
    </row>
    <row r="17" spans="1:4">
      <c r="A17" s="4" t="s">
        <v>566</v>
      </c>
      <c r="B17" s="4" t="s">
        <v>81</v>
      </c>
    </row>
  </sheetData>
  <mergeCells count="4">
    <mergeCell ref="A1:B1"/>
    <mergeCell ref="A15:C15"/>
    <mergeCell ref="B16:C16"/>
    <mergeCell ref="B17:C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v>
      </c>
      <c r="B1" s="2" t="s">
        <v>1</v>
      </c>
    </row>
    <row r="2" spans="1:2">
      <c r="B2" s="2" t="s">
        <v>35</v>
      </c>
    </row>
    <row r="3" spans="1:2">
      <c r="A3" s="3" t="s">
        <v>234</v>
      </c>
    </row>
    <row r="4" spans="1:2">
      <c r="A4" s="4" t="s">
        <v>39</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469</v>
      </c>
    </row>
    <row r="2" spans="1:2">
      <c r="A2" s="3" t="s">
        <v>1087</v>
      </c>
    </row>
    <row r="3" spans="1:2">
      <c r="A3" s="4" t="s">
        <v>1126</v>
      </c>
      <c r="B3" s="6" t="n">
        <v>1015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1127</v>
      </c>
      <c r="B1" s="2" t="s">
        <v>469</v>
      </c>
    </row>
    <row r="2" spans="1:2">
      <c r="A2" s="3" t="s">
        <v>1128</v>
      </c>
    </row>
    <row r="3" spans="1:2">
      <c r="A3" s="4" t="s">
        <v>1126</v>
      </c>
      <c r="B3" s="6" t="n">
        <v>10151</v>
      </c>
    </row>
    <row r="4" spans="1:2">
      <c r="A4" s="4" t="s">
        <v>1129</v>
      </c>
    </row>
    <row r="5" spans="1:2">
      <c r="A5" s="3" t="s">
        <v>1128</v>
      </c>
    </row>
    <row r="6" spans="1:2">
      <c r="A6" s="4" t="s">
        <v>1126</v>
      </c>
      <c r="B6" s="5" t="n">
        <v>2085</v>
      </c>
    </row>
    <row r="7" spans="1:2">
      <c r="A7" s="4" t="s">
        <v>1130</v>
      </c>
    </row>
    <row r="8" spans="1:2">
      <c r="A8" s="3" t="s">
        <v>1128</v>
      </c>
    </row>
    <row r="9" spans="1:2">
      <c r="A9" s="4" t="s">
        <v>1126</v>
      </c>
      <c r="B9" s="5" t="n">
        <v>542</v>
      </c>
    </row>
    <row r="10" spans="1:2">
      <c r="A10" s="4" t="s">
        <v>1131</v>
      </c>
    </row>
    <row r="11" spans="1:2">
      <c r="A11" s="3" t="s">
        <v>1128</v>
      </c>
    </row>
    <row r="12" spans="1:2">
      <c r="A12" s="4" t="s">
        <v>1126</v>
      </c>
      <c r="B12" s="5" t="n">
        <v>0</v>
      </c>
    </row>
    <row r="13" spans="1:2">
      <c r="A13" s="4" t="s">
        <v>1132</v>
      </c>
    </row>
    <row r="14" spans="1:2">
      <c r="A14" s="3" t="s">
        <v>1128</v>
      </c>
    </row>
    <row r="15" spans="1:2">
      <c r="A15" s="4" t="s">
        <v>1126</v>
      </c>
      <c r="B15" s="5" t="n">
        <v>0</v>
      </c>
    </row>
    <row r="16" spans="1:2">
      <c r="A16" s="4" t="s">
        <v>1133</v>
      </c>
    </row>
    <row r="17" spans="1:2">
      <c r="A17" s="3" t="s">
        <v>1128</v>
      </c>
    </row>
    <row r="18" spans="1:2">
      <c r="A18" s="4" t="s">
        <v>1126</v>
      </c>
      <c r="B18" s="6" t="n">
        <v>75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4</v>
      </c>
      <c r="C1" s="2" t="s">
        <v>35</v>
      </c>
      <c r="D1" s="2" t="s">
        <v>36</v>
      </c>
    </row>
    <row r="2" spans="1:4">
      <c r="A2" s="4" t="s">
        <v>1135</v>
      </c>
      <c r="B2" s="4" t="s">
        <v>49</v>
      </c>
      <c r="C2" s="6" t="n">
        <v>5690</v>
      </c>
      <c r="D2" s="6" t="n">
        <v>6072</v>
      </c>
    </row>
    <row r="3" spans="1:4">
      <c r="A3" s="4" t="s">
        <v>1136</v>
      </c>
      <c r="C3" s="5" t="n">
        <v>-1366</v>
      </c>
      <c r="D3" s="5" t="n">
        <v>0</v>
      </c>
    </row>
    <row r="4" spans="1:4">
      <c r="A4" s="4" t="s">
        <v>1137</v>
      </c>
    </row>
    <row r="5" spans="1:4">
      <c r="A5" s="4" t="s">
        <v>1135</v>
      </c>
      <c r="C5" s="5" t="n">
        <v>2092</v>
      </c>
      <c r="D5" s="5" t="n">
        <v>6033</v>
      </c>
    </row>
    <row r="6" spans="1:4">
      <c r="A6" s="4" t="s">
        <v>1136</v>
      </c>
      <c r="C6" s="5" t="n">
        <v>-167</v>
      </c>
      <c r="D6" s="5" t="n">
        <v>0</v>
      </c>
    </row>
    <row r="7" spans="1:4">
      <c r="A7" s="4" t="s">
        <v>1138</v>
      </c>
    </row>
    <row r="8" spans="1:4">
      <c r="A8" s="4" t="s">
        <v>1135</v>
      </c>
      <c r="C8" s="5" t="n">
        <v>3598</v>
      </c>
      <c r="D8" s="5" t="n">
        <v>39</v>
      </c>
    </row>
    <row r="9" spans="1:4">
      <c r="A9" s="4" t="s">
        <v>1136</v>
      </c>
      <c r="C9" s="6" t="n">
        <v>-1199</v>
      </c>
      <c r="D9" s="6" t="n">
        <v>0</v>
      </c>
    </row>
    <row r="10" spans="1:4"/>
    <row r="11" spans="1:4">
      <c r="A11" s="4" t="s">
        <v>49</v>
      </c>
      <c r="B11" s="4" t="s">
        <v>81</v>
      </c>
    </row>
  </sheetData>
  <mergeCells count="3">
    <mergeCell ref="A1:B1"/>
    <mergeCell ref="A10:C10"/>
    <mergeCell ref="B11:C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35</v>
      </c>
      <c r="C2" s="2" t="s">
        <v>36</v>
      </c>
      <c r="D2" s="2" t="s">
        <v>97</v>
      </c>
    </row>
    <row r="3" spans="1:4">
      <c r="A3" s="4" t="s">
        <v>1140</v>
      </c>
      <c r="B3" s="6" t="n">
        <v>-16599</v>
      </c>
      <c r="C3" s="6" t="n">
        <v>-9851</v>
      </c>
      <c r="D3" s="6" t="n">
        <v>-4559</v>
      </c>
    </row>
    <row r="4" spans="1:4">
      <c r="A4" s="4" t="s">
        <v>794</v>
      </c>
      <c r="B4" s="5" t="n">
        <v>-3582</v>
      </c>
      <c r="C4" s="5" t="n">
        <v>-6748</v>
      </c>
      <c r="D4" s="5" t="n">
        <v>-5292</v>
      </c>
    </row>
    <row r="5" spans="1:4">
      <c r="A5" s="4" t="s">
        <v>695</v>
      </c>
      <c r="B5" s="5" t="n">
        <v>0</v>
      </c>
      <c r="C5" s="5" t="n">
        <v>0</v>
      </c>
      <c r="D5" s="5" t="n">
        <v>0</v>
      </c>
    </row>
    <row r="6" spans="1:4">
      <c r="A6" s="4" t="s">
        <v>1141</v>
      </c>
      <c r="B6" s="6" t="n">
        <v>-20181</v>
      </c>
      <c r="C6" s="6" t="n">
        <v>-16599</v>
      </c>
      <c r="D6" s="6" t="n">
        <v>-98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35</v>
      </c>
      <c r="C1" s="2" t="s">
        <v>36</v>
      </c>
    </row>
    <row r="2" spans="1:3">
      <c r="A2" s="3" t="s">
        <v>1143</v>
      </c>
    </row>
    <row r="3" spans="1:3">
      <c r="A3" s="4" t="s">
        <v>1144</v>
      </c>
      <c r="B3" s="6" t="n">
        <v>196538</v>
      </c>
      <c r="C3" s="6" t="n">
        <v>138915</v>
      </c>
    </row>
    <row r="4" spans="1:3">
      <c r="A4" s="4" t="s">
        <v>1145</v>
      </c>
      <c r="B4" s="5" t="n">
        <v>196538</v>
      </c>
      <c r="C4" s="5" t="n">
        <v>254449</v>
      </c>
    </row>
    <row r="5" spans="1:3">
      <c r="A5" s="4" t="s">
        <v>679</v>
      </c>
    </row>
    <row r="6" spans="1:3">
      <c r="A6" s="3" t="s">
        <v>1143</v>
      </c>
    </row>
    <row r="7" spans="1:3">
      <c r="A7" s="4" t="s">
        <v>1146</v>
      </c>
      <c r="C7" s="5" t="n">
        <v>115534</v>
      </c>
    </row>
    <row r="8" spans="1:3">
      <c r="A8" s="4" t="s">
        <v>680</v>
      </c>
    </row>
    <row r="9" spans="1:3">
      <c r="A9" s="3" t="s">
        <v>1143</v>
      </c>
    </row>
    <row r="10" spans="1:3">
      <c r="A10" s="4" t="s">
        <v>1144</v>
      </c>
      <c r="B10" s="5" t="n">
        <v>196538</v>
      </c>
      <c r="C10" s="5" t="n">
        <v>138915</v>
      </c>
    </row>
    <row r="11" spans="1:3">
      <c r="A11" s="4" t="s">
        <v>1147</v>
      </c>
    </row>
    <row r="12" spans="1:3">
      <c r="A12" s="3" t="s">
        <v>1143</v>
      </c>
    </row>
    <row r="13" spans="1:3">
      <c r="A13" s="4" t="s">
        <v>1145</v>
      </c>
      <c r="B13" s="5" t="n">
        <v>196538</v>
      </c>
      <c r="C13" s="5" t="n">
        <v>254449</v>
      </c>
    </row>
    <row r="14" spans="1:3">
      <c r="A14" s="4" t="s">
        <v>1148</v>
      </c>
    </row>
    <row r="15" spans="1:3">
      <c r="A15" s="3" t="s">
        <v>1143</v>
      </c>
    </row>
    <row r="16" spans="1:3">
      <c r="A16" s="4" t="s">
        <v>1146</v>
      </c>
      <c r="C16" s="5" t="n">
        <v>115534</v>
      </c>
    </row>
    <row r="17" spans="1:3">
      <c r="A17" s="4" t="s">
        <v>1149</v>
      </c>
    </row>
    <row r="18" spans="1:3">
      <c r="A18" s="3" t="s">
        <v>1143</v>
      </c>
    </row>
    <row r="19" spans="1:3">
      <c r="A19" s="4" t="s">
        <v>1144</v>
      </c>
      <c r="B19" s="6" t="n">
        <v>196538</v>
      </c>
      <c r="C19" s="6" t="n">
        <v>1389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50</v>
      </c>
      <c r="B1" s="2" t="s">
        <v>1</v>
      </c>
    </row>
    <row r="2" spans="1:6">
      <c r="B2" s="2" t="s">
        <v>35</v>
      </c>
      <c r="D2" s="2" t="s">
        <v>36</v>
      </c>
      <c r="F2" s="2" t="s">
        <v>97</v>
      </c>
    </row>
    <row r="3" spans="1:6">
      <c r="A3" s="4" t="s">
        <v>1151</v>
      </c>
      <c r="B3" s="6" t="n">
        <v>2096</v>
      </c>
      <c r="D3" s="6" t="n">
        <v>2788</v>
      </c>
      <c r="F3" s="6" t="n">
        <v>2358</v>
      </c>
    </row>
    <row r="4" spans="1:6">
      <c r="A4" s="4" t="s">
        <v>1152</v>
      </c>
      <c r="D4" s="5" t="n">
        <v>491</v>
      </c>
      <c r="F4" s="5" t="n">
        <v>689</v>
      </c>
    </row>
    <row r="5" spans="1:6">
      <c r="A5" s="4" t="s">
        <v>1153</v>
      </c>
      <c r="B5" s="5" t="n">
        <v>-307</v>
      </c>
      <c r="C5" s="4" t="s">
        <v>49</v>
      </c>
      <c r="D5" s="5" t="n">
        <v>-1875</v>
      </c>
      <c r="E5" s="4" t="s">
        <v>49</v>
      </c>
      <c r="F5" s="5" t="n">
        <v>-195</v>
      </c>
    </row>
    <row r="6" spans="1:6">
      <c r="A6" s="4" t="s">
        <v>1154</v>
      </c>
      <c r="B6" s="5" t="n">
        <v>-7794</v>
      </c>
      <c r="D6" s="5" t="n">
        <v>-596</v>
      </c>
      <c r="F6" s="5" t="n">
        <v>-1654</v>
      </c>
    </row>
    <row r="7" spans="1:6">
      <c r="A7" s="4" t="s">
        <v>1155</v>
      </c>
      <c r="B7" s="5" t="n">
        <v>1216</v>
      </c>
      <c r="D7" s="5" t="n">
        <v>-57</v>
      </c>
      <c r="F7" s="5" t="n">
        <v>-354</v>
      </c>
    </row>
    <row r="8" spans="1:6">
      <c r="A8" s="4" t="s">
        <v>1156</v>
      </c>
      <c r="B8" s="5" t="n">
        <v>414</v>
      </c>
      <c r="D8" s="5" t="n">
        <v>533</v>
      </c>
      <c r="F8" s="5" t="n">
        <v>326</v>
      </c>
    </row>
    <row r="9" spans="1:6">
      <c r="A9" s="4" t="s">
        <v>708</v>
      </c>
      <c r="B9" s="5" t="n">
        <v>1061</v>
      </c>
      <c r="D9" s="5" t="n">
        <v>704</v>
      </c>
      <c r="F9" s="5" t="n">
        <v>458</v>
      </c>
    </row>
    <row r="10" spans="1:6">
      <c r="A10" s="4" t="s">
        <v>113</v>
      </c>
      <c r="B10" s="5" t="n">
        <v>2810</v>
      </c>
      <c r="D10" s="5" t="n">
        <v>7880</v>
      </c>
      <c r="F10" s="5" t="n">
        <v>6503</v>
      </c>
    </row>
    <row r="11" spans="1:6">
      <c r="A11" s="4" t="s">
        <v>1157</v>
      </c>
    </row>
    <row r="12" spans="1:6">
      <c r="A12" s="4" t="s">
        <v>1153</v>
      </c>
      <c r="B12" s="6" t="n">
        <v>5817</v>
      </c>
      <c r="D12" s="5" t="n">
        <v>4204</v>
      </c>
      <c r="F12" s="5" t="n">
        <v>4054</v>
      </c>
    </row>
    <row r="13" spans="1:6">
      <c r="A13" s="4" t="s">
        <v>1158</v>
      </c>
    </row>
    <row r="14" spans="1:6">
      <c r="A14" s="4" t="s">
        <v>1153</v>
      </c>
      <c r="D14" s="6" t="n">
        <v>-187</v>
      </c>
      <c r="F14" s="6" t="n">
        <v>626</v>
      </c>
    </row>
    <row r="15" spans="1:6"/>
    <row r="16" spans="1:6">
      <c r="A16" s="4" t="s">
        <v>49</v>
      </c>
      <c r="B16" s="4" t="s">
        <v>140</v>
      </c>
    </row>
  </sheetData>
  <mergeCells count="6">
    <mergeCell ref="A1:A2"/>
    <mergeCell ref="B1:F1"/>
    <mergeCell ref="B2:C2"/>
    <mergeCell ref="D2:E2"/>
    <mergeCell ref="A15:F15"/>
    <mergeCell ref="B16:F1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9"/>
    <col customWidth="1" max="5" min="5" width="21"/>
    <col customWidth="1" max="6" min="6" width="21"/>
    <col customWidth="1" max="7" min="7" width="22"/>
  </cols>
  <sheetData>
    <row r="1" spans="1:7">
      <c r="A1" s="1" t="s">
        <v>1159</v>
      </c>
      <c r="B1" s="2" t="s">
        <v>1</v>
      </c>
    </row>
    <row r="2" spans="1:7">
      <c r="B2" s="2" t="s">
        <v>469</v>
      </c>
      <c r="C2" s="2" t="s">
        <v>636</v>
      </c>
      <c r="D2" s="2" t="s">
        <v>1160</v>
      </c>
      <c r="E2" s="2" t="s">
        <v>668</v>
      </c>
      <c r="F2" s="2" t="s">
        <v>472</v>
      </c>
      <c r="G2" s="2" t="s">
        <v>1161</v>
      </c>
    </row>
    <row r="3" spans="1:7">
      <c r="A3" s="3" t="s">
        <v>1162</v>
      </c>
    </row>
    <row r="4" spans="1:7">
      <c r="A4" s="4" t="s">
        <v>1163</v>
      </c>
      <c r="B4" s="6" t="n">
        <v>4667000</v>
      </c>
      <c r="D4" s="6" t="n">
        <v>9453000</v>
      </c>
      <c r="F4" s="6" t="n">
        <v>1669000</v>
      </c>
    </row>
    <row r="5" spans="1:7">
      <c r="A5" s="4" t="s">
        <v>1163</v>
      </c>
      <c r="B5" s="5" t="n">
        <v>3846000</v>
      </c>
      <c r="D5" s="6" t="n">
        <v>1755000</v>
      </c>
    </row>
    <row r="6" spans="1:7">
      <c r="A6" s="4" t="s">
        <v>1164</v>
      </c>
      <c r="B6" s="5" t="n">
        <v>200000</v>
      </c>
      <c r="C6" s="12" t="n">
        <v>1.4</v>
      </c>
    </row>
    <row r="7" spans="1:7">
      <c r="A7" s="4" t="s">
        <v>1165</v>
      </c>
    </row>
    <row r="8" spans="1:7">
      <c r="A8" s="3" t="s">
        <v>1162</v>
      </c>
    </row>
    <row r="9" spans="1:7">
      <c r="A9" s="4" t="s">
        <v>1166</v>
      </c>
      <c r="D9" s="5" t="n">
        <v>42</v>
      </c>
      <c r="G9" s="5" t="n">
        <v>46</v>
      </c>
    </row>
    <row r="10" spans="1:7">
      <c r="A10" s="4" t="s">
        <v>1167</v>
      </c>
      <c r="B10" s="5" t="n">
        <v>12300000</v>
      </c>
      <c r="C10" s="13" t="n">
        <v>81.2</v>
      </c>
      <c r="D10" s="6" t="n">
        <v>16760000</v>
      </c>
      <c r="E10" s="10" t="n">
        <v>112</v>
      </c>
    </row>
    <row r="11" spans="1:7">
      <c r="A11" s="4" t="s">
        <v>1168</v>
      </c>
    </row>
    <row r="12" spans="1:7">
      <c r="A12" s="3" t="s">
        <v>1162</v>
      </c>
    </row>
    <row r="13" spans="1:7">
      <c r="A13" s="4" t="s">
        <v>1169</v>
      </c>
      <c r="B13" s="5" t="n">
        <v>23169000</v>
      </c>
    </row>
    <row r="14" spans="1:7">
      <c r="A14" s="4" t="s">
        <v>1170</v>
      </c>
    </row>
    <row r="15" spans="1:7">
      <c r="A15" s="3" t="s">
        <v>1162</v>
      </c>
    </row>
    <row r="16" spans="1:7">
      <c r="A16" s="4" t="s">
        <v>1163</v>
      </c>
      <c r="B16" s="5" t="n">
        <v>200000</v>
      </c>
      <c r="C16" s="12" t="n">
        <v>1.4</v>
      </c>
    </row>
    <row r="17" spans="1:7">
      <c r="A17" s="4" t="s">
        <v>449</v>
      </c>
    </row>
    <row r="18" spans="1:7">
      <c r="A18" s="3" t="s">
        <v>1162</v>
      </c>
    </row>
    <row r="19" spans="1:7">
      <c r="A19" s="4" t="s">
        <v>1171</v>
      </c>
      <c r="B19" s="5" t="n">
        <v>3905000</v>
      </c>
      <c r="D19" s="5" t="n">
        <v>2976000</v>
      </c>
      <c r="F19" s="5" t="n">
        <v>2382000</v>
      </c>
    </row>
    <row r="20" spans="1:7">
      <c r="A20" s="4" t="s">
        <v>452</v>
      </c>
    </row>
    <row r="21" spans="1:7">
      <c r="A21" s="3" t="s">
        <v>1162</v>
      </c>
    </row>
    <row r="22" spans="1:7">
      <c r="A22" s="4" t="s">
        <v>1172</v>
      </c>
      <c r="B22" s="6" t="n">
        <v>48118000</v>
      </c>
      <c r="D22" s="6" t="n">
        <v>68441000</v>
      </c>
      <c r="F22" s="6" t="n">
        <v>55135000</v>
      </c>
    </row>
  </sheetData>
  <mergeCells count="2">
    <mergeCell ref="A1:A2"/>
    <mergeCell ref="B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469</v>
      </c>
    </row>
    <row r="2" spans="1:2">
      <c r="A2" s="4" t="s">
        <v>449</v>
      </c>
    </row>
    <row r="3" spans="1:2">
      <c r="A3" s="3" t="s">
        <v>1174</v>
      </c>
    </row>
    <row r="4" spans="1:2">
      <c r="A4" s="4" t="s">
        <v>759</v>
      </c>
      <c r="B4" s="6" t="n">
        <v>6231</v>
      </c>
    </row>
    <row r="5" spans="1:2">
      <c r="A5" s="4" t="s">
        <v>760</v>
      </c>
      <c r="B5" s="5" t="n">
        <v>4527</v>
      </c>
    </row>
    <row r="6" spans="1:2">
      <c r="A6" s="4" t="s">
        <v>761</v>
      </c>
      <c r="B6" s="5" t="n">
        <v>2633</v>
      </c>
    </row>
    <row r="7" spans="1:2">
      <c r="A7" s="4" t="s">
        <v>1175</v>
      </c>
      <c r="B7" s="5" t="n">
        <v>13391</v>
      </c>
    </row>
    <row r="8" spans="1:2">
      <c r="A8" s="4" t="s">
        <v>452</v>
      </c>
    </row>
    <row r="9" spans="1:2">
      <c r="A9" s="3" t="s">
        <v>1174</v>
      </c>
    </row>
    <row r="10" spans="1:2">
      <c r="A10" s="4" t="s">
        <v>759</v>
      </c>
      <c r="B10" s="5" t="n">
        <v>8695</v>
      </c>
    </row>
    <row r="11" spans="1:2">
      <c r="A11" s="4" t="s">
        <v>760</v>
      </c>
      <c r="B11" s="5" t="n">
        <v>366</v>
      </c>
    </row>
    <row r="12" spans="1:2">
      <c r="A12" s="4" t="s">
        <v>1175</v>
      </c>
      <c r="B12" s="6" t="n">
        <v>90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176</v>
      </c>
      <c r="B1" s="2" t="s">
        <v>469</v>
      </c>
    </row>
    <row r="2" spans="1:2">
      <c r="A2" s="4" t="s">
        <v>759</v>
      </c>
      <c r="B2" s="6" t="n">
        <v>13259</v>
      </c>
    </row>
    <row r="3" spans="1:2">
      <c r="A3" s="4" t="s">
        <v>760</v>
      </c>
      <c r="B3" s="5" t="n">
        <v>9867</v>
      </c>
    </row>
    <row r="4" spans="1:2">
      <c r="A4" s="4" t="s">
        <v>761</v>
      </c>
      <c r="B4" s="5" t="n">
        <v>43</v>
      </c>
    </row>
    <row r="5" spans="1:2">
      <c r="A5" s="4" t="s">
        <v>1177</v>
      </c>
      <c r="B5" s="6" t="n">
        <v>2316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1178</v>
      </c>
      <c r="B1" s="2" t="s">
        <v>1</v>
      </c>
    </row>
    <row r="2" spans="1:4">
      <c r="B2" s="2" t="s">
        <v>1179</v>
      </c>
      <c r="C2" s="2" t="s">
        <v>471</v>
      </c>
      <c r="D2" s="2" t="s">
        <v>97</v>
      </c>
    </row>
    <row r="3" spans="1:4">
      <c r="A3" s="3" t="s">
        <v>1180</v>
      </c>
    </row>
    <row r="4" spans="1:4">
      <c r="A4" s="4" t="s">
        <v>1181</v>
      </c>
      <c r="B4" s="4" t="s">
        <v>594</v>
      </c>
    </row>
    <row r="5" spans="1:4">
      <c r="A5" s="4" t="s">
        <v>1182</v>
      </c>
      <c r="B5" s="6" t="n">
        <v>-113804</v>
      </c>
      <c r="C5" s="6" t="n">
        <v>-74526</v>
      </c>
    </row>
    <row r="6" spans="1:4">
      <c r="A6" s="4" t="s">
        <v>1183</v>
      </c>
      <c r="B6" s="5" t="n">
        <v>10</v>
      </c>
    </row>
    <row r="7" spans="1:4">
      <c r="A7" s="4" t="s">
        <v>1184</v>
      </c>
      <c r="B7" s="6" t="n">
        <v>25703000</v>
      </c>
      <c r="C7" s="5" t="n">
        <v>18704000</v>
      </c>
    </row>
    <row r="8" spans="1:4">
      <c r="A8" s="4" t="s">
        <v>1185</v>
      </c>
      <c r="B8" s="5" t="n">
        <v>118259000</v>
      </c>
      <c r="C8" s="5" t="n">
        <v>74394000</v>
      </c>
    </row>
    <row r="9" spans="1:4">
      <c r="A9" s="4" t="s">
        <v>1186</v>
      </c>
      <c r="B9" s="6" t="n">
        <v>144433000</v>
      </c>
      <c r="C9" s="6" t="n">
        <v>142487000</v>
      </c>
    </row>
    <row r="10" spans="1:4">
      <c r="A10" s="4" t="s">
        <v>1187</v>
      </c>
    </row>
    <row r="11" spans="1:4">
      <c r="A11" s="3" t="s">
        <v>1180</v>
      </c>
    </row>
    <row r="12" spans="1:4">
      <c r="A12" s="4" t="s">
        <v>1188</v>
      </c>
      <c r="B12" s="4" t="s">
        <v>1189</v>
      </c>
      <c r="C12" s="4" t="s">
        <v>1190</v>
      </c>
      <c r="D12" s="4" t="s">
        <v>1191</v>
      </c>
    </row>
    <row r="13" spans="1:4">
      <c r="A13" s="4" t="s">
        <v>1192</v>
      </c>
    </row>
    <row r="14" spans="1:4">
      <c r="A14" s="3" t="s">
        <v>1180</v>
      </c>
    </row>
    <row r="15" spans="1:4">
      <c r="A15" s="4" t="s">
        <v>1182</v>
      </c>
      <c r="B15" s="6" t="n">
        <v>67747000</v>
      </c>
      <c r="C15" s="6" t="n">
        <v>32222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v>
      </c>
      <c r="B1" s="2" t="s">
        <v>1</v>
      </c>
    </row>
    <row r="2" spans="1:2">
      <c r="B2" s="2" t="s">
        <v>35</v>
      </c>
    </row>
    <row r="3" spans="1:2">
      <c r="A3" s="3" t="s">
        <v>236</v>
      </c>
    </row>
    <row r="4" spans="1:2">
      <c r="A4" s="4" t="s">
        <v>40</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93</v>
      </c>
      <c r="C1" s="2" t="s">
        <v>35</v>
      </c>
      <c r="D1" s="2" t="s">
        <v>36</v>
      </c>
      <c r="E1" s="2" t="s">
        <v>97</v>
      </c>
      <c r="F1" s="2" t="s">
        <v>580</v>
      </c>
    </row>
    <row r="2" spans="1:6">
      <c r="A2" s="3" t="s">
        <v>37</v>
      </c>
    </row>
    <row r="3" spans="1:6">
      <c r="A3" s="4" t="s">
        <v>38</v>
      </c>
      <c r="C3" s="6" t="n">
        <v>122930</v>
      </c>
      <c r="D3" s="6" t="n">
        <v>233479</v>
      </c>
      <c r="E3" s="6" t="n">
        <v>199504</v>
      </c>
      <c r="F3" s="6" t="n">
        <v>361777</v>
      </c>
    </row>
    <row r="4" spans="1:6">
      <c r="A4" s="4" t="s">
        <v>39</v>
      </c>
      <c r="C4" s="5" t="n">
        <v>196538</v>
      </c>
      <c r="D4" s="5" t="n">
        <v>138915</v>
      </c>
    </row>
    <row r="5" spans="1:6">
      <c r="A5" s="4" t="s">
        <v>40</v>
      </c>
      <c r="C5" s="5" t="n">
        <v>19391</v>
      </c>
      <c r="D5" s="5" t="n">
        <v>40632</v>
      </c>
    </row>
    <row r="6" spans="1:6">
      <c r="A6" s="4" t="s">
        <v>42</v>
      </c>
      <c r="C6" s="5" t="n">
        <v>1137</v>
      </c>
      <c r="D6" s="5" t="n">
        <v>6986</v>
      </c>
    </row>
    <row r="7" spans="1:6">
      <c r="A7" s="4" t="s">
        <v>41</v>
      </c>
      <c r="C7" s="5" t="n">
        <v>12667</v>
      </c>
      <c r="D7" s="5" t="n">
        <v>3879</v>
      </c>
    </row>
    <row r="8" spans="1:6">
      <c r="A8" s="4" t="s">
        <v>43</v>
      </c>
      <c r="C8" s="5" t="n">
        <v>10236</v>
      </c>
      <c r="D8" s="5" t="n">
        <v>6866</v>
      </c>
    </row>
    <row r="9" spans="1:6">
      <c r="A9" s="4" t="s">
        <v>45</v>
      </c>
      <c r="C9" s="5" t="n">
        <v>362899</v>
      </c>
      <c r="D9" s="5" t="n">
        <v>430783</v>
      </c>
    </row>
    <row r="10" spans="1:6">
      <c r="A10" s="3" t="s">
        <v>46</v>
      </c>
    </row>
    <row r="11" spans="1:6">
      <c r="A11" s="4" t="s">
        <v>48</v>
      </c>
      <c r="B11" s="4" t="s">
        <v>49</v>
      </c>
      <c r="C11" s="5" t="n">
        <v>5690</v>
      </c>
      <c r="D11" s="5" t="n">
        <v>6072</v>
      </c>
    </row>
    <row r="12" spans="1:6">
      <c r="A12" s="4" t="s">
        <v>50</v>
      </c>
      <c r="C12" s="5" t="n">
        <v>21903</v>
      </c>
      <c r="D12" s="5" t="n">
        <v>24685</v>
      </c>
    </row>
    <row r="13" spans="1:6">
      <c r="A13" s="4" t="s">
        <v>731</v>
      </c>
      <c r="C13" s="5" t="n">
        <v>6775</v>
      </c>
      <c r="D13" s="5" t="n">
        <v>4517</v>
      </c>
    </row>
    <row r="14" spans="1:6">
      <c r="A14" s="4" t="s">
        <v>51</v>
      </c>
      <c r="C14" s="5" t="n">
        <v>9991</v>
      </c>
      <c r="D14" s="5" t="n">
        <v>5511</v>
      </c>
    </row>
    <row r="15" spans="1:6">
      <c r="A15" s="4" t="s">
        <v>52</v>
      </c>
      <c r="C15" s="5" t="n">
        <v>20717</v>
      </c>
      <c r="D15" s="5" t="n">
        <v>21760</v>
      </c>
    </row>
    <row r="16" spans="1:6">
      <c r="A16" s="4" t="s">
        <v>1194</v>
      </c>
      <c r="C16" s="5" t="n">
        <v>593</v>
      </c>
      <c r="D16" s="5" t="n">
        <v>1885</v>
      </c>
    </row>
    <row r="17" spans="1:6">
      <c r="A17" s="4" t="s">
        <v>54</v>
      </c>
      <c r="C17" s="5" t="n">
        <v>455431</v>
      </c>
      <c r="D17" s="5" t="n">
        <v>533437</v>
      </c>
    </row>
    <row r="18" spans="1:6">
      <c r="A18" s="3" t="s">
        <v>55</v>
      </c>
    </row>
    <row r="19" spans="1:6">
      <c r="A19" s="4" t="s">
        <v>1195</v>
      </c>
      <c r="C19" s="5" t="n">
        <v>22629</v>
      </c>
      <c r="D19" s="5" t="n">
        <v>49819</v>
      </c>
    </row>
    <row r="20" spans="1:6">
      <c r="A20" s="4" t="s">
        <v>1196</v>
      </c>
      <c r="C20" s="5" t="n">
        <v>5234</v>
      </c>
      <c r="D20" s="5" t="n">
        <v>10</v>
      </c>
    </row>
    <row r="21" spans="1:6">
      <c r="A21" s="4" t="s">
        <v>1197</v>
      </c>
      <c r="C21" s="5" t="n">
        <v>30295</v>
      </c>
      <c r="D21" s="5" t="n">
        <v>28046</v>
      </c>
    </row>
    <row r="22" spans="1:6">
      <c r="A22" s="4" t="s">
        <v>1198</v>
      </c>
      <c r="C22" s="5" t="n">
        <v>44065</v>
      </c>
      <c r="D22" s="5" t="n">
        <v>59871</v>
      </c>
    </row>
    <row r="23" spans="1:6">
      <c r="A23" s="4" t="s">
        <v>62</v>
      </c>
      <c r="C23" s="5" t="n">
        <v>108035</v>
      </c>
      <c r="D23" s="5" t="n">
        <v>141696</v>
      </c>
    </row>
    <row r="24" spans="1:6">
      <c r="A24" s="3" t="s">
        <v>63</v>
      </c>
    </row>
    <row r="25" spans="1:6">
      <c r="A25" s="4" t="s">
        <v>1199</v>
      </c>
      <c r="B25" s="4" t="s">
        <v>566</v>
      </c>
      <c r="C25" s="5" t="n">
        <v>1850</v>
      </c>
      <c r="D25" s="5" t="n">
        <v>3242</v>
      </c>
    </row>
    <row r="26" spans="1:6">
      <c r="A26" s="4" t="s">
        <v>1200</v>
      </c>
      <c r="C26" s="5" t="n">
        <v>1366</v>
      </c>
    </row>
    <row r="27" spans="1:6">
      <c r="A27" s="4" t="s">
        <v>68</v>
      </c>
      <c r="C27" s="5" t="n">
        <v>111251</v>
      </c>
      <c r="D27" s="5" t="n">
        <v>150600</v>
      </c>
    </row>
    <row r="28" spans="1:6">
      <c r="A28" s="4" t="s">
        <v>1192</v>
      </c>
    </row>
    <row r="29" spans="1:6">
      <c r="A29" s="3" t="s">
        <v>37</v>
      </c>
    </row>
    <row r="30" spans="1:6">
      <c r="A30" s="4" t="s">
        <v>38</v>
      </c>
      <c r="C30" s="5" t="n">
        <v>47695</v>
      </c>
      <c r="D30" s="5" t="n">
        <v>48044</v>
      </c>
    </row>
    <row r="31" spans="1:6">
      <c r="A31" s="4" t="s">
        <v>39</v>
      </c>
      <c r="C31" s="5" t="n">
        <v>10272</v>
      </c>
      <c r="D31" s="5" t="n">
        <v>7853</v>
      </c>
    </row>
    <row r="32" spans="1:6">
      <c r="A32" s="4" t="s">
        <v>40</v>
      </c>
      <c r="C32" s="5" t="n">
        <v>20168</v>
      </c>
      <c r="D32" s="5" t="n">
        <v>40938</v>
      </c>
    </row>
    <row r="33" spans="1:6">
      <c r="A33" s="4" t="s">
        <v>42</v>
      </c>
      <c r="C33" s="5" t="n">
        <v>1123</v>
      </c>
      <c r="D33" s="5" t="n">
        <v>6970</v>
      </c>
    </row>
    <row r="34" spans="1:6">
      <c r="A34" s="4" t="s">
        <v>41</v>
      </c>
      <c r="C34" s="5" t="n">
        <v>12332</v>
      </c>
      <c r="D34" s="5" t="n">
        <v>3880</v>
      </c>
    </row>
    <row r="35" spans="1:6">
      <c r="A35" s="4" t="s">
        <v>43</v>
      </c>
      <c r="C35" s="5" t="n">
        <v>14518</v>
      </c>
      <c r="D35" s="5" t="n">
        <v>10963</v>
      </c>
    </row>
    <row r="36" spans="1:6">
      <c r="A36" s="4" t="s">
        <v>44</v>
      </c>
      <c r="C36" s="5" t="n">
        <v>0</v>
      </c>
      <c r="D36" s="5" t="n">
        <v>26</v>
      </c>
    </row>
    <row r="37" spans="1:6">
      <c r="A37" s="4" t="s">
        <v>45</v>
      </c>
      <c r="C37" s="5" t="n">
        <v>106108</v>
      </c>
      <c r="D37" s="5" t="n">
        <v>118674</v>
      </c>
    </row>
    <row r="38" spans="1:6">
      <c r="A38" s="3" t="s">
        <v>46</v>
      </c>
    </row>
    <row r="39" spans="1:6">
      <c r="A39" s="4" t="s">
        <v>1201</v>
      </c>
      <c r="C39" s="5" t="n">
        <v>18325</v>
      </c>
      <c r="D39" s="5" t="n">
        <v>27428</v>
      </c>
    </row>
    <row r="40" spans="1:6">
      <c r="A40" s="4" t="s">
        <v>48</v>
      </c>
      <c r="C40" s="5" t="n">
        <v>5033</v>
      </c>
      <c r="D40" s="5" t="n">
        <v>4555</v>
      </c>
    </row>
    <row r="41" spans="1:6">
      <c r="A41" s="4" t="s">
        <v>50</v>
      </c>
      <c r="C41" s="5" t="n">
        <v>14604</v>
      </c>
      <c r="D41" s="5" t="n">
        <v>19491</v>
      </c>
    </row>
    <row r="42" spans="1:6">
      <c r="A42" s="4" t="s">
        <v>731</v>
      </c>
      <c r="C42" s="5" t="n">
        <v>6775</v>
      </c>
      <c r="D42" s="5" t="n">
        <v>4517</v>
      </c>
    </row>
    <row r="43" spans="1:6">
      <c r="A43" s="4" t="s">
        <v>51</v>
      </c>
      <c r="C43" s="5" t="n">
        <v>9991</v>
      </c>
      <c r="D43" s="5" t="n">
        <v>5511</v>
      </c>
    </row>
    <row r="44" spans="1:6">
      <c r="A44" s="4" t="s">
        <v>52</v>
      </c>
      <c r="C44" s="5" t="n">
        <v>20717</v>
      </c>
      <c r="D44" s="5" t="n">
        <v>21760</v>
      </c>
    </row>
    <row r="45" spans="1:6">
      <c r="A45" s="4" t="s">
        <v>1194</v>
      </c>
      <c r="C45" s="5" t="n">
        <v>593</v>
      </c>
      <c r="D45" s="5" t="n">
        <v>1885</v>
      </c>
    </row>
    <row r="46" spans="1:6">
      <c r="A46" s="4" t="s">
        <v>1202</v>
      </c>
      <c r="C46" s="5" t="n">
        <v>76038</v>
      </c>
      <c r="D46" s="5" t="n">
        <v>85147</v>
      </c>
    </row>
    <row r="47" spans="1:6">
      <c r="A47" s="4" t="s">
        <v>54</v>
      </c>
      <c r="C47" s="5" t="n">
        <v>182146</v>
      </c>
      <c r="D47" s="5" t="n">
        <v>203821</v>
      </c>
    </row>
    <row r="48" spans="1:6">
      <c r="A48" s="3" t="s">
        <v>55</v>
      </c>
    </row>
    <row r="49" spans="1:6">
      <c r="A49" s="4" t="s">
        <v>1195</v>
      </c>
      <c r="B49" s="4" t="s">
        <v>713</v>
      </c>
      <c r="C49" s="5" t="n">
        <v>48276</v>
      </c>
      <c r="D49" s="5" t="n">
        <v>68469</v>
      </c>
    </row>
    <row r="50" spans="1:6">
      <c r="A50" s="4" t="s">
        <v>1196</v>
      </c>
      <c r="C50" s="5" t="n">
        <v>298</v>
      </c>
      <c r="D50" s="5" t="n">
        <v>10</v>
      </c>
    </row>
    <row r="51" spans="1:6">
      <c r="A51" s="4" t="s">
        <v>1197</v>
      </c>
      <c r="C51" s="5" t="n">
        <v>29794</v>
      </c>
      <c r="D51" s="5" t="n">
        <v>27738</v>
      </c>
    </row>
    <row r="52" spans="1:6">
      <c r="A52" s="4" t="s">
        <v>195</v>
      </c>
      <c r="C52" s="5" t="n">
        <v>2437</v>
      </c>
      <c r="D52" s="5" t="n">
        <v>3128</v>
      </c>
    </row>
    <row r="53" spans="1:6">
      <c r="A53" s="4" t="s">
        <v>1198</v>
      </c>
      <c r="B53" s="4" t="s">
        <v>1068</v>
      </c>
      <c r="C53" s="5" t="n">
        <v>158288</v>
      </c>
      <c r="D53" s="5" t="n">
        <v>132322</v>
      </c>
    </row>
    <row r="54" spans="1:6">
      <c r="A54" s="4" t="s">
        <v>61</v>
      </c>
      <c r="C54" s="5" t="n">
        <v>3309</v>
      </c>
      <c r="D54" s="5" t="n">
        <v>822</v>
      </c>
    </row>
    <row r="55" spans="1:6">
      <c r="A55" s="4" t="s">
        <v>62</v>
      </c>
      <c r="C55" s="5" t="n">
        <v>242402</v>
      </c>
      <c r="D55" s="5" t="n">
        <v>232489</v>
      </c>
    </row>
    <row r="56" spans="1:6">
      <c r="A56" s="3" t="s">
        <v>63</v>
      </c>
    </row>
    <row r="57" spans="1:6">
      <c r="A57" s="4" t="s">
        <v>1199</v>
      </c>
      <c r="C57" s="5" t="n">
        <v>1850</v>
      </c>
      <c r="D57" s="5" t="n">
        <v>2934</v>
      </c>
    </row>
    <row r="58" spans="1:6">
      <c r="A58" s="4" t="s">
        <v>1200</v>
      </c>
      <c r="C58" s="5" t="n">
        <v>1366</v>
      </c>
      <c r="D58" s="5" t="n">
        <v>0</v>
      </c>
    </row>
    <row r="59" spans="1:6">
      <c r="A59" s="4" t="s">
        <v>1203</v>
      </c>
      <c r="C59" s="5" t="n">
        <v>3216</v>
      </c>
      <c r="D59" s="5" t="n">
        <v>2934</v>
      </c>
    </row>
    <row r="60" spans="1:6">
      <c r="A60" s="4" t="s">
        <v>68</v>
      </c>
      <c r="C60" s="6" t="n">
        <v>245618</v>
      </c>
      <c r="D60" s="6" t="n">
        <v>235423</v>
      </c>
    </row>
    <row r="61" spans="1:6"/>
    <row r="62" spans="1:6">
      <c r="A62" s="4" t="s">
        <v>49</v>
      </c>
      <c r="B62" s="4" t="s">
        <v>81</v>
      </c>
    </row>
    <row r="63" spans="1:6">
      <c r="A63" s="4" t="s">
        <v>566</v>
      </c>
      <c r="B63" s="4" t="s">
        <v>842</v>
      </c>
    </row>
    <row r="64" spans="1:6">
      <c r="A64" s="4" t="s">
        <v>713</v>
      </c>
      <c r="B64" s="4" t="s">
        <v>1204</v>
      </c>
    </row>
    <row r="65" spans="1:6">
      <c r="A65" s="4" t="s">
        <v>1068</v>
      </c>
      <c r="B65" s="4" t="s">
        <v>1205</v>
      </c>
    </row>
  </sheetData>
  <mergeCells count="6">
    <mergeCell ref="A1:B1"/>
    <mergeCell ref="A61:E61"/>
    <mergeCell ref="B62:E62"/>
    <mergeCell ref="B63:E63"/>
    <mergeCell ref="B64:E64"/>
    <mergeCell ref="B65:E6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35</v>
      </c>
      <c r="C2" s="2" t="s">
        <v>36</v>
      </c>
      <c r="D2" s="2" t="s">
        <v>97</v>
      </c>
    </row>
    <row r="3" spans="1:4">
      <c r="A3" s="4" t="s">
        <v>1207</v>
      </c>
      <c r="B3" s="6" t="n">
        <v>230604</v>
      </c>
      <c r="C3" s="6" t="n">
        <v>200583</v>
      </c>
      <c r="D3" s="6" t="n">
        <v>140206</v>
      </c>
    </row>
    <row r="4" spans="1:4">
      <c r="A4" s="4" t="s">
        <v>124</v>
      </c>
      <c r="B4" s="5" t="n">
        <v>-39278</v>
      </c>
      <c r="C4" s="5" t="n">
        <v>-37822</v>
      </c>
      <c r="D4" s="5" t="n">
        <v>-24111</v>
      </c>
    </row>
    <row r="5" spans="1:4">
      <c r="A5" s="4" t="s">
        <v>1192</v>
      </c>
    </row>
    <row r="6" spans="1:4">
      <c r="A6" s="4" t="s">
        <v>1207</v>
      </c>
      <c r="B6" s="5" t="n">
        <v>231616</v>
      </c>
      <c r="C6" s="5" t="n">
        <v>200591</v>
      </c>
      <c r="D6" s="5" t="n">
        <v>140236</v>
      </c>
    </row>
    <row r="7" spans="1:4">
      <c r="A7" s="4" t="s">
        <v>124</v>
      </c>
      <c r="B7" s="6" t="n">
        <v>-40728</v>
      </c>
      <c r="C7" s="6" t="n">
        <v>-49339</v>
      </c>
      <c r="D7" s="6" t="n">
        <v>-3119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35</v>
      </c>
      <c r="C2" s="2" t="s">
        <v>36</v>
      </c>
      <c r="D2" s="2" t="s">
        <v>97</v>
      </c>
    </row>
    <row r="3" spans="1:4">
      <c r="A3" s="4" t="s">
        <v>1209</v>
      </c>
      <c r="B3" s="6" t="n">
        <v>-104036</v>
      </c>
      <c r="C3" s="6" t="n">
        <v>23553</v>
      </c>
      <c r="D3" s="6" t="n">
        <v>-152406</v>
      </c>
    </row>
    <row r="4" spans="1:4">
      <c r="A4" s="4" t="s">
        <v>1192</v>
      </c>
    </row>
    <row r="5" spans="1:4">
      <c r="A5" s="4" t="s">
        <v>1210</v>
      </c>
      <c r="B5" s="5" t="n">
        <v>7548</v>
      </c>
      <c r="C5" s="5" t="n">
        <v>-6992</v>
      </c>
      <c r="D5" s="5" t="n">
        <v>3565</v>
      </c>
    </row>
    <row r="6" spans="1:4">
      <c r="A6" s="4" t="s">
        <v>1211</v>
      </c>
      <c r="B6" s="5" t="n">
        <v>-7925</v>
      </c>
      <c r="C6" s="5" t="n">
        <v>13463</v>
      </c>
      <c r="D6" s="5" t="n">
        <v>1859</v>
      </c>
    </row>
    <row r="7" spans="1:4">
      <c r="A7" s="4" t="s">
        <v>1212</v>
      </c>
      <c r="B7" s="5" t="n">
        <v>2096</v>
      </c>
      <c r="C7" s="5" t="n">
        <v>1180</v>
      </c>
      <c r="D7" s="5" t="n">
        <v>2508</v>
      </c>
    </row>
    <row r="8" spans="1:4">
      <c r="A8" s="4" t="s">
        <v>1209</v>
      </c>
      <c r="B8" s="6" t="n">
        <v>1719</v>
      </c>
      <c r="C8" s="6" t="n">
        <v>7651</v>
      </c>
      <c r="D8" s="6" t="n">
        <v>793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13</v>
      </c>
      <c r="C1" s="2" t="s">
        <v>35</v>
      </c>
      <c r="D1" s="2" t="s">
        <v>36</v>
      </c>
      <c r="E1" s="2" t="s">
        <v>97</v>
      </c>
      <c r="F1" s="2" t="s">
        <v>580</v>
      </c>
    </row>
    <row r="2" spans="1:6">
      <c r="A2" s="3" t="s">
        <v>37</v>
      </c>
    </row>
    <row r="3" spans="1:6">
      <c r="A3" s="4" t="s">
        <v>38</v>
      </c>
      <c r="C3" s="6" t="n">
        <v>122930</v>
      </c>
      <c r="D3" s="6" t="n">
        <v>233479</v>
      </c>
      <c r="E3" s="6" t="n">
        <v>199504</v>
      </c>
      <c r="F3" s="6" t="n">
        <v>361777</v>
      </c>
    </row>
    <row r="4" spans="1:6">
      <c r="A4" s="4" t="s">
        <v>43</v>
      </c>
      <c r="C4" s="5" t="n">
        <v>10236</v>
      </c>
      <c r="D4" s="5" t="n">
        <v>6866</v>
      </c>
    </row>
    <row r="5" spans="1:6">
      <c r="A5" s="4" t="s">
        <v>45</v>
      </c>
      <c r="C5" s="5" t="n">
        <v>362899</v>
      </c>
      <c r="D5" s="5" t="n">
        <v>430783</v>
      </c>
    </row>
    <row r="6" spans="1:6">
      <c r="A6" s="3" t="s">
        <v>46</v>
      </c>
    </row>
    <row r="7" spans="1:6">
      <c r="A7" s="4" t="s">
        <v>1214</v>
      </c>
      <c r="C7" s="5" t="n">
        <v>21903</v>
      </c>
      <c r="D7" s="5" t="n">
        <v>24685</v>
      </c>
    </row>
    <row r="8" spans="1:6">
      <c r="A8" s="4" t="s">
        <v>54</v>
      </c>
      <c r="C8" s="5" t="n">
        <v>455431</v>
      </c>
      <c r="D8" s="5" t="n">
        <v>533437</v>
      </c>
    </row>
    <row r="9" spans="1:6">
      <c r="A9" s="3" t="s">
        <v>55</v>
      </c>
    </row>
    <row r="10" spans="1:6">
      <c r="A10" s="4" t="s">
        <v>193</v>
      </c>
      <c r="C10" s="5" t="n">
        <v>22629</v>
      </c>
      <c r="D10" s="5" t="n">
        <v>49819</v>
      </c>
    </row>
    <row r="11" spans="1:6">
      <c r="A11" s="4" t="s">
        <v>1197</v>
      </c>
      <c r="C11" s="5" t="n">
        <v>30295</v>
      </c>
      <c r="D11" s="5" t="n">
        <v>28046</v>
      </c>
    </row>
    <row r="12" spans="1:6">
      <c r="A12" s="4" t="s">
        <v>62</v>
      </c>
      <c r="C12" s="5" t="n">
        <v>108035</v>
      </c>
      <c r="D12" s="5" t="n">
        <v>141696</v>
      </c>
    </row>
    <row r="13" spans="1:6">
      <c r="A13" s="3" t="s">
        <v>63</v>
      </c>
    </row>
    <row r="14" spans="1:6">
      <c r="A14" s="4" t="s">
        <v>1215</v>
      </c>
      <c r="B14" s="4" t="s">
        <v>49</v>
      </c>
      <c r="C14" s="5" t="n">
        <v>1850</v>
      </c>
      <c r="D14" s="5" t="n">
        <v>3242</v>
      </c>
    </row>
    <row r="15" spans="1:6">
      <c r="A15" s="4" t="s">
        <v>66</v>
      </c>
      <c r="D15" s="5" t="n">
        <v>4737</v>
      </c>
    </row>
    <row r="16" spans="1:6">
      <c r="A16" s="4" t="s">
        <v>67</v>
      </c>
      <c r="D16" s="5" t="n">
        <v>925</v>
      </c>
    </row>
    <row r="17" spans="1:6">
      <c r="A17" s="4" t="s">
        <v>68</v>
      </c>
      <c r="C17" s="5" t="n">
        <v>111251</v>
      </c>
      <c r="D17" s="5" t="n">
        <v>150600</v>
      </c>
    </row>
    <row r="18" spans="1:6">
      <c r="A18" s="4" t="s">
        <v>69</v>
      </c>
      <c r="C18" s="4" t="s">
        <v>70</v>
      </c>
      <c r="D18" s="4" t="s">
        <v>70</v>
      </c>
    </row>
    <row r="19" spans="1:6">
      <c r="A19" s="3" t="s">
        <v>1216</v>
      </c>
    </row>
    <row r="20" spans="1:6">
      <c r="A20" s="4" t="s">
        <v>258</v>
      </c>
      <c r="C20" s="5" t="n">
        <v>84</v>
      </c>
      <c r="D20" s="5" t="n">
        <v>83</v>
      </c>
    </row>
    <row r="21" spans="1:6">
      <c r="A21" s="4" t="s">
        <v>1217</v>
      </c>
      <c r="C21" s="5" t="n">
        <v>8</v>
      </c>
      <c r="D21" s="5" t="n">
        <v>9</v>
      </c>
    </row>
    <row r="22" spans="1:6">
      <c r="A22" s="4" t="s">
        <v>78</v>
      </c>
      <c r="C22" s="5" t="n">
        <v>345296</v>
      </c>
      <c r="D22" s="5" t="n">
        <v>384997</v>
      </c>
    </row>
    <row r="23" spans="1:6">
      <c r="A23" s="4" t="s">
        <v>80</v>
      </c>
      <c r="C23" s="5" t="n">
        <v>455431</v>
      </c>
      <c r="D23" s="5" t="n">
        <v>533437</v>
      </c>
    </row>
    <row r="24" spans="1:6">
      <c r="A24" s="4" t="s">
        <v>1218</v>
      </c>
    </row>
    <row r="25" spans="1:6">
      <c r="A25" s="3" t="s">
        <v>37</v>
      </c>
    </row>
    <row r="26" spans="1:6">
      <c r="A26" s="4" t="s">
        <v>38</v>
      </c>
      <c r="C26" s="5" t="n">
        <v>229675</v>
      </c>
      <c r="D26" s="5" t="n">
        <v>280196</v>
      </c>
      <c r="E26" s="6" t="n">
        <v>273160</v>
      </c>
      <c r="F26" s="6" t="n">
        <v>292175</v>
      </c>
    </row>
    <row r="27" spans="1:6">
      <c r="A27" s="4" t="s">
        <v>1219</v>
      </c>
      <c r="C27" s="5" t="n">
        <v>151491</v>
      </c>
      <c r="D27" s="5" t="n">
        <v>98129</v>
      </c>
    </row>
    <row r="28" spans="1:6">
      <c r="A28" s="4" t="s">
        <v>43</v>
      </c>
      <c r="C28" s="5" t="n">
        <v>170</v>
      </c>
      <c r="D28" s="5" t="n">
        <v>439</v>
      </c>
    </row>
    <row r="29" spans="1:6">
      <c r="A29" s="4" t="s">
        <v>45</v>
      </c>
      <c r="C29" s="5" t="n">
        <v>381336</v>
      </c>
      <c r="D29" s="5" t="n">
        <v>378764</v>
      </c>
    </row>
    <row r="30" spans="1:6">
      <c r="A30" s="3" t="s">
        <v>46</v>
      </c>
    </row>
    <row r="31" spans="1:6">
      <c r="A31" s="4" t="s">
        <v>1214</v>
      </c>
      <c r="C31" s="5" t="n">
        <v>0</v>
      </c>
      <c r="D31" s="5" t="n">
        <v>1</v>
      </c>
    </row>
    <row r="32" spans="1:6">
      <c r="A32" s="4" t="s">
        <v>1220</v>
      </c>
      <c r="C32" s="5" t="n">
        <v>-26130</v>
      </c>
      <c r="D32" s="5" t="n">
        <v>17375</v>
      </c>
    </row>
    <row r="33" spans="1:6">
      <c r="A33" s="4" t="s">
        <v>54</v>
      </c>
      <c r="C33" s="5" t="n">
        <v>355206</v>
      </c>
      <c r="D33" s="5" t="n">
        <v>396140</v>
      </c>
    </row>
    <row r="34" spans="1:6">
      <c r="A34" s="3" t="s">
        <v>55</v>
      </c>
    </row>
    <row r="35" spans="1:6">
      <c r="A35" s="4" t="s">
        <v>193</v>
      </c>
      <c r="C35" s="5" t="n">
        <v>55</v>
      </c>
      <c r="D35" s="5" t="n">
        <v>55</v>
      </c>
    </row>
    <row r="36" spans="1:6">
      <c r="A36" s="4" t="s">
        <v>1221</v>
      </c>
      <c r="C36" s="5" t="n">
        <v>7169</v>
      </c>
      <c r="D36" s="5" t="n">
        <v>4079</v>
      </c>
    </row>
    <row r="37" spans="1:6">
      <c r="A37" s="4" t="s">
        <v>1197</v>
      </c>
      <c r="C37" s="5" t="n">
        <v>503</v>
      </c>
      <c r="D37" s="5" t="n">
        <v>308</v>
      </c>
    </row>
    <row r="38" spans="1:6">
      <c r="A38" s="4" t="s">
        <v>196</v>
      </c>
      <c r="C38" s="5" t="n">
        <v>2185</v>
      </c>
      <c r="D38" s="5" t="n">
        <v>732</v>
      </c>
    </row>
    <row r="39" spans="1:6">
      <c r="A39" s="4" t="s">
        <v>62</v>
      </c>
      <c r="C39" s="5" t="n">
        <v>9912</v>
      </c>
      <c r="D39" s="5" t="n">
        <v>5174</v>
      </c>
    </row>
    <row r="40" spans="1:6">
      <c r="A40" s="3" t="s">
        <v>63</v>
      </c>
    </row>
    <row r="41" spans="1:6">
      <c r="A41" s="4" t="s">
        <v>1215</v>
      </c>
      <c r="C41" s="5" t="n">
        <v>0</v>
      </c>
      <c r="D41" s="5" t="n">
        <v>308</v>
      </c>
    </row>
    <row r="42" spans="1:6">
      <c r="A42" s="4" t="s">
        <v>66</v>
      </c>
      <c r="C42" s="5" t="n">
        <v>0</v>
      </c>
      <c r="D42" s="5" t="n">
        <v>4737</v>
      </c>
    </row>
    <row r="43" spans="1:6">
      <c r="A43" s="4" t="s">
        <v>67</v>
      </c>
      <c r="C43" s="5" t="n">
        <v>0</v>
      </c>
      <c r="D43" s="5" t="n">
        <v>925</v>
      </c>
    </row>
    <row r="44" spans="1:6">
      <c r="A44" s="4" t="s">
        <v>68</v>
      </c>
      <c r="C44" s="5" t="n">
        <v>9912</v>
      </c>
      <c r="D44" s="5" t="n">
        <v>11144</v>
      </c>
    </row>
    <row r="45" spans="1:6">
      <c r="A45" s="4" t="s">
        <v>69</v>
      </c>
      <c r="C45" s="4" t="s">
        <v>70</v>
      </c>
      <c r="D45" s="4" t="s">
        <v>70</v>
      </c>
    </row>
    <row r="46" spans="1:6">
      <c r="A46" s="3" t="s">
        <v>1216</v>
      </c>
    </row>
    <row r="47" spans="1:6">
      <c r="A47" s="4" t="s">
        <v>258</v>
      </c>
      <c r="C47" s="5" t="n">
        <v>84</v>
      </c>
      <c r="D47" s="5" t="n">
        <v>83</v>
      </c>
    </row>
    <row r="48" spans="1:6">
      <c r="A48" s="4" t="s">
        <v>1217</v>
      </c>
      <c r="C48" s="5" t="n">
        <v>8</v>
      </c>
      <c r="D48" s="5" t="n">
        <v>9</v>
      </c>
    </row>
    <row r="49" spans="1:6">
      <c r="A49" s="4" t="s">
        <v>1222</v>
      </c>
      <c r="C49" s="5" t="n">
        <v>345203</v>
      </c>
      <c r="D49" s="5" t="n">
        <v>384904</v>
      </c>
    </row>
    <row r="50" spans="1:6">
      <c r="A50" s="4" t="s">
        <v>78</v>
      </c>
      <c r="C50" s="5" t="n">
        <v>345295</v>
      </c>
      <c r="D50" s="5" t="n">
        <v>384996</v>
      </c>
    </row>
    <row r="51" spans="1:6">
      <c r="A51" s="4" t="s">
        <v>80</v>
      </c>
      <c r="C51" s="6" t="n">
        <v>355207</v>
      </c>
      <c r="D51" s="6" t="n">
        <v>396140</v>
      </c>
    </row>
    <row r="52" spans="1:6"/>
    <row r="53" spans="1:6">
      <c r="A53" s="4" t="s">
        <v>49</v>
      </c>
      <c r="B53" s="4" t="s">
        <v>842</v>
      </c>
    </row>
  </sheetData>
  <mergeCells count="3">
    <mergeCell ref="A1:B1"/>
    <mergeCell ref="A52:E52"/>
    <mergeCell ref="B53:E5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35</v>
      </c>
      <c r="C1" s="2" t="s">
        <v>36</v>
      </c>
    </row>
    <row r="2" spans="1:3">
      <c r="A2" s="3" t="s">
        <v>1224</v>
      </c>
    </row>
    <row r="3" spans="1:3">
      <c r="A3" s="4" t="s">
        <v>94</v>
      </c>
      <c r="B3" s="5" t="n">
        <v>32354429</v>
      </c>
      <c r="C3" s="5" t="n">
        <v>35233649</v>
      </c>
    </row>
    <row r="4" spans="1:3">
      <c r="A4" s="4" t="s">
        <v>1218</v>
      </c>
    </row>
    <row r="5" spans="1:3">
      <c r="A5" s="3" t="s">
        <v>1224</v>
      </c>
    </row>
    <row r="6" spans="1:3">
      <c r="A6" s="4" t="s">
        <v>94</v>
      </c>
      <c r="B6" s="5" t="n">
        <v>32354429</v>
      </c>
      <c r="C6" s="5" t="n">
        <v>3523364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35</v>
      </c>
      <c r="C2" s="2" t="s">
        <v>36</v>
      </c>
      <c r="D2" s="2" t="s">
        <v>97</v>
      </c>
    </row>
    <row r="3" spans="1:4">
      <c r="A3" s="3" t="s">
        <v>1226</v>
      </c>
    </row>
    <row r="4" spans="1:4">
      <c r="A4" s="4" t="s">
        <v>101</v>
      </c>
      <c r="B4" s="6" t="n">
        <v>-115667</v>
      </c>
      <c r="C4" s="6" t="n">
        <v>-117876</v>
      </c>
      <c r="D4" s="6" t="n">
        <v>-79928</v>
      </c>
    </row>
    <row r="5" spans="1:4">
      <c r="A5" s="4" t="s">
        <v>1227</v>
      </c>
      <c r="B5" s="5" t="n">
        <v>114937</v>
      </c>
      <c r="C5" s="5" t="n">
        <v>82707</v>
      </c>
      <c r="D5" s="5" t="n">
        <v>60278</v>
      </c>
    </row>
    <row r="6" spans="1:4">
      <c r="A6" s="3" t="s">
        <v>104</v>
      </c>
    </row>
    <row r="7" spans="1:4">
      <c r="A7" s="4" t="s">
        <v>106</v>
      </c>
      <c r="B7" s="5" t="n">
        <v>-35322</v>
      </c>
      <c r="C7" s="5" t="n">
        <v>-19888</v>
      </c>
      <c r="D7" s="5" t="n">
        <v>-14601</v>
      </c>
    </row>
    <row r="8" spans="1:4">
      <c r="A8" s="4" t="s">
        <v>107</v>
      </c>
      <c r="B8" s="5" t="n">
        <v>-40833</v>
      </c>
      <c r="C8" s="5" t="n">
        <v>-36517</v>
      </c>
      <c r="D8" s="5" t="n">
        <v>-26010</v>
      </c>
    </row>
    <row r="9" spans="1:4">
      <c r="A9" s="4" t="s">
        <v>109</v>
      </c>
      <c r="B9" s="5" t="n">
        <v>-159266</v>
      </c>
      <c r="C9" s="5" t="n">
        <v>-136908</v>
      </c>
      <c r="D9" s="5" t="n">
        <v>-101780</v>
      </c>
    </row>
    <row r="10" spans="1:4">
      <c r="A10" s="4" t="s">
        <v>110</v>
      </c>
      <c r="B10" s="5" t="n">
        <v>-44329</v>
      </c>
      <c r="C10" s="5" t="n">
        <v>-54201</v>
      </c>
      <c r="D10" s="5" t="n">
        <v>-41502</v>
      </c>
    </row>
    <row r="11" spans="1:4">
      <c r="A11" s="4" t="s">
        <v>111</v>
      </c>
      <c r="B11" s="5" t="n">
        <v>1183</v>
      </c>
      <c r="C11" s="5" t="n">
        <v>1967</v>
      </c>
      <c r="D11" s="5" t="n">
        <v>2158</v>
      </c>
    </row>
    <row r="12" spans="1:4">
      <c r="A12" s="4" t="s">
        <v>112</v>
      </c>
      <c r="B12" s="5" t="n">
        <v>-239</v>
      </c>
      <c r="C12" s="5" t="n">
        <v>-239</v>
      </c>
      <c r="D12" s="5" t="n">
        <v>-239</v>
      </c>
    </row>
    <row r="13" spans="1:4">
      <c r="A13" s="4" t="s">
        <v>113</v>
      </c>
      <c r="B13" s="5" t="n">
        <v>2810</v>
      </c>
      <c r="C13" s="5" t="n">
        <v>7880</v>
      </c>
      <c r="D13" s="5" t="n">
        <v>6503</v>
      </c>
    </row>
    <row r="14" spans="1:4">
      <c r="A14" s="4" t="s">
        <v>115</v>
      </c>
      <c r="B14" s="5" t="n">
        <v>-40882</v>
      </c>
      <c r="C14" s="5" t="n">
        <v>-46468</v>
      </c>
      <c r="D14" s="5" t="n">
        <v>-33275</v>
      </c>
    </row>
    <row r="15" spans="1:4">
      <c r="A15" s="4" t="s">
        <v>1228</v>
      </c>
      <c r="B15" s="5" t="n">
        <v>-89</v>
      </c>
      <c r="C15" s="5" t="n">
        <v>-2252</v>
      </c>
      <c r="D15" s="5" t="n">
        <v>-2469</v>
      </c>
    </row>
    <row r="16" spans="1:4">
      <c r="A16" s="4" t="s">
        <v>160</v>
      </c>
      <c r="B16" s="5" t="n">
        <v>-39490</v>
      </c>
      <c r="C16" s="5" t="n">
        <v>-37809</v>
      </c>
      <c r="D16" s="5" t="n">
        <v>-24183</v>
      </c>
    </row>
    <row r="17" spans="1:4">
      <c r="A17" s="4" t="s">
        <v>1229</v>
      </c>
      <c r="B17" s="5" t="n">
        <v>-212</v>
      </c>
      <c r="C17" s="5" t="n">
        <v>13</v>
      </c>
      <c r="D17" s="5" t="n">
        <v>-72</v>
      </c>
    </row>
    <row r="18" spans="1:4">
      <c r="A18" s="4" t="s">
        <v>1218</v>
      </c>
    </row>
    <row r="19" spans="1:4">
      <c r="A19" s="3" t="s">
        <v>1226</v>
      </c>
    </row>
    <row r="20" spans="1:4">
      <c r="A20" s="4" t="s">
        <v>101</v>
      </c>
      <c r="B20" s="5" t="n">
        <v>0</v>
      </c>
      <c r="C20" s="5" t="n">
        <v>0</v>
      </c>
      <c r="D20" s="5" t="n">
        <v>0</v>
      </c>
    </row>
    <row r="21" spans="1:4">
      <c r="A21" s="4" t="s">
        <v>1227</v>
      </c>
      <c r="B21" s="5" t="n">
        <v>0</v>
      </c>
      <c r="C21" s="5" t="n">
        <v>0</v>
      </c>
      <c r="D21" s="5" t="n">
        <v>0</v>
      </c>
    </row>
    <row r="22" spans="1:4">
      <c r="A22" s="3" t="s">
        <v>104</v>
      </c>
    </row>
    <row r="23" spans="1:4">
      <c r="A23" s="4" t="s">
        <v>106</v>
      </c>
      <c r="B23" s="5" t="n">
        <v>0</v>
      </c>
      <c r="C23" s="5" t="n">
        <v>0</v>
      </c>
      <c r="D23" s="5" t="n">
        <v>-10</v>
      </c>
    </row>
    <row r="24" spans="1:4">
      <c r="A24" s="4" t="s">
        <v>107</v>
      </c>
      <c r="B24" s="5" t="n">
        <v>-1483</v>
      </c>
      <c r="C24" s="5" t="n">
        <v>-1153</v>
      </c>
      <c r="D24" s="5" t="n">
        <v>-1193</v>
      </c>
    </row>
    <row r="25" spans="1:4">
      <c r="A25" s="4" t="s">
        <v>109</v>
      </c>
      <c r="B25" s="5" t="n">
        <v>-1483</v>
      </c>
      <c r="C25" s="5" t="n">
        <v>-1153</v>
      </c>
      <c r="D25" s="5" t="n">
        <v>-1203</v>
      </c>
    </row>
    <row r="26" spans="1:4">
      <c r="A26" s="4" t="s">
        <v>110</v>
      </c>
      <c r="B26" s="5" t="n">
        <v>-1483</v>
      </c>
      <c r="C26" s="5" t="n">
        <v>-1153</v>
      </c>
      <c r="D26" s="5" t="n">
        <v>-1203</v>
      </c>
    </row>
    <row r="27" spans="1:4">
      <c r="A27" s="4" t="s">
        <v>111</v>
      </c>
      <c r="B27" s="5" t="n">
        <v>879</v>
      </c>
      <c r="C27" s="5" t="n">
        <v>1262</v>
      </c>
      <c r="D27" s="5" t="n">
        <v>1521</v>
      </c>
    </row>
    <row r="28" spans="1:4">
      <c r="A28" s="4" t="s">
        <v>112</v>
      </c>
      <c r="B28" s="5" t="n">
        <v>-239</v>
      </c>
      <c r="C28" s="5" t="n">
        <v>-239</v>
      </c>
      <c r="D28" s="5" t="n">
        <v>-239</v>
      </c>
    </row>
    <row r="29" spans="1:4">
      <c r="A29" s="4" t="s">
        <v>113</v>
      </c>
      <c r="B29" s="5" t="n">
        <v>4646</v>
      </c>
      <c r="C29" s="5" t="n">
        <v>3308</v>
      </c>
      <c r="D29" s="5" t="n">
        <v>715</v>
      </c>
    </row>
    <row r="30" spans="1:4">
      <c r="A30" s="4" t="s">
        <v>1230</v>
      </c>
      <c r="B30" s="5" t="n">
        <v>-43221</v>
      </c>
      <c r="C30" s="5" t="n">
        <v>-47407</v>
      </c>
      <c r="D30" s="5" t="n">
        <v>-31528</v>
      </c>
    </row>
    <row r="31" spans="1:4">
      <c r="A31" s="4" t="s">
        <v>1231</v>
      </c>
      <c r="B31" s="5" t="n">
        <v>139</v>
      </c>
      <c r="C31" s="5" t="n">
        <v>6407</v>
      </c>
      <c r="D31" s="5" t="n">
        <v>6623</v>
      </c>
    </row>
    <row r="32" spans="1:4">
      <c r="A32" s="4" t="s">
        <v>115</v>
      </c>
      <c r="B32" s="5" t="n">
        <v>-39279</v>
      </c>
      <c r="C32" s="5" t="n">
        <v>-37822</v>
      </c>
      <c r="D32" s="5" t="n">
        <v>-24111</v>
      </c>
    </row>
    <row r="33" spans="1:4">
      <c r="A33" s="4" t="s">
        <v>1228</v>
      </c>
      <c r="B33" s="5" t="n">
        <v>0</v>
      </c>
      <c r="C33" s="5" t="n">
        <v>0</v>
      </c>
      <c r="D33" s="5" t="n">
        <v>0</v>
      </c>
    </row>
    <row r="34" spans="1:4">
      <c r="A34" s="4" t="s">
        <v>160</v>
      </c>
      <c r="B34" s="5" t="n">
        <v>-39279</v>
      </c>
      <c r="C34" s="5" t="n">
        <v>-37822</v>
      </c>
      <c r="D34" s="5" t="n">
        <v>-24111</v>
      </c>
    </row>
    <row r="35" spans="1:4">
      <c r="A35" s="4" t="s">
        <v>1229</v>
      </c>
      <c r="B35" s="5" t="n">
        <v>0</v>
      </c>
      <c r="C35" s="5" t="n">
        <v>0</v>
      </c>
      <c r="D35" s="5" t="n">
        <v>0</v>
      </c>
    </row>
    <row r="36" spans="1:4">
      <c r="A36" s="4" t="s">
        <v>1232</v>
      </c>
      <c r="B36" s="6" t="n">
        <v>-39279</v>
      </c>
      <c r="C36" s="6" t="n">
        <v>-37822</v>
      </c>
      <c r="D36" s="6" t="n">
        <v>-2411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35</v>
      </c>
      <c r="C2" s="2" t="s">
        <v>36</v>
      </c>
      <c r="D2" s="2" t="s">
        <v>97</v>
      </c>
    </row>
    <row r="3" spans="1:4">
      <c r="A3" s="3" t="s">
        <v>209</v>
      </c>
    </row>
    <row r="4" spans="1:4">
      <c r="A4" s="4" t="s">
        <v>1234</v>
      </c>
      <c r="B4" s="6" t="n">
        <v>-104036</v>
      </c>
      <c r="C4" s="6" t="n">
        <v>23553</v>
      </c>
      <c r="D4" s="6" t="n">
        <v>-152406</v>
      </c>
    </row>
    <row r="5" spans="1:4">
      <c r="A5" s="4" t="s">
        <v>217</v>
      </c>
      <c r="B5" s="5" t="n">
        <v>233479</v>
      </c>
      <c r="C5" s="5" t="n">
        <v>199504</v>
      </c>
      <c r="D5" s="5" t="n">
        <v>361777</v>
      </c>
    </row>
    <row r="6" spans="1:4">
      <c r="A6" s="4" t="s">
        <v>218</v>
      </c>
      <c r="B6" s="5" t="n">
        <v>-6513</v>
      </c>
      <c r="C6" s="5" t="n">
        <v>10422</v>
      </c>
      <c r="D6" s="5" t="n">
        <v>-9867</v>
      </c>
    </row>
    <row r="7" spans="1:4">
      <c r="A7" s="4" t="s">
        <v>219</v>
      </c>
      <c r="B7" s="5" t="n">
        <v>122930</v>
      </c>
      <c r="C7" s="5" t="n">
        <v>233479</v>
      </c>
      <c r="D7" s="5" t="n">
        <v>199504</v>
      </c>
    </row>
    <row r="8" spans="1:4">
      <c r="A8" s="4" t="s">
        <v>1218</v>
      </c>
    </row>
    <row r="9" spans="1:4">
      <c r="A9" s="3" t="s">
        <v>173</v>
      </c>
    </row>
    <row r="10" spans="1:4">
      <c r="A10" s="4" t="s">
        <v>655</v>
      </c>
      <c r="B10" s="5" t="n">
        <v>-88309</v>
      </c>
      <c r="C10" s="5" t="n">
        <v>-25333</v>
      </c>
      <c r="D10" s="5" t="n">
        <v>-20312</v>
      </c>
    </row>
    <row r="11" spans="1:4">
      <c r="A11" s="3" t="s">
        <v>198</v>
      </c>
    </row>
    <row r="12" spans="1:4">
      <c r="A12" s="4" t="s">
        <v>656</v>
      </c>
      <c r="B12" s="5" t="n">
        <v>37788</v>
      </c>
      <c r="C12" s="5" t="n">
        <v>32670</v>
      </c>
      <c r="D12" s="5" t="n">
        <v>15557</v>
      </c>
    </row>
    <row r="13" spans="1:4">
      <c r="A13" s="3" t="s">
        <v>209</v>
      </c>
    </row>
    <row r="14" spans="1:4">
      <c r="A14" s="4" t="s">
        <v>657</v>
      </c>
      <c r="B14" s="5" t="n">
        <v>0</v>
      </c>
      <c r="C14" s="5" t="n">
        <v>-301</v>
      </c>
      <c r="D14" s="5" t="n">
        <v>-14260</v>
      </c>
    </row>
    <row r="15" spans="1:4">
      <c r="A15" s="4" t="s">
        <v>1234</v>
      </c>
      <c r="B15" s="5" t="n">
        <v>-50521</v>
      </c>
      <c r="C15" s="5" t="n">
        <v>7036</v>
      </c>
      <c r="D15" s="5" t="n">
        <v>-19015</v>
      </c>
    </row>
    <row r="16" spans="1:4">
      <c r="A16" s="4" t="s">
        <v>217</v>
      </c>
      <c r="B16" s="5" t="n">
        <v>280196</v>
      </c>
      <c r="C16" s="5" t="n">
        <v>273160</v>
      </c>
      <c r="D16" s="5" t="n">
        <v>292175</v>
      </c>
    </row>
    <row r="17" spans="1:4">
      <c r="A17" s="4" t="s">
        <v>218</v>
      </c>
      <c r="B17" s="5" t="n">
        <v>0</v>
      </c>
      <c r="C17" s="5" t="n">
        <v>0</v>
      </c>
      <c r="D17" s="5" t="n">
        <v>0</v>
      </c>
    </row>
    <row r="18" spans="1:4">
      <c r="A18" s="4" t="s">
        <v>219</v>
      </c>
      <c r="B18" s="6" t="n">
        <v>229675</v>
      </c>
      <c r="C18" s="6" t="n">
        <v>280196</v>
      </c>
      <c r="D18" s="6" t="n">
        <v>27316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v>
      </c>
      <c r="B1" s="2" t="s">
        <v>1</v>
      </c>
    </row>
    <row r="2" spans="1:2">
      <c r="B2" s="2" t="s">
        <v>35</v>
      </c>
    </row>
    <row r="3" spans="1:2">
      <c r="A3" s="3" t="s">
        <v>238</v>
      </c>
    </row>
    <row r="4" spans="1:2">
      <c r="A4" s="4" t="s">
        <v>43</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35</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v>
      </c>
      <c r="B1" s="2" t="s">
        <v>1</v>
      </c>
    </row>
    <row r="2" spans="1:2">
      <c r="B2" s="2" t="s">
        <v>35</v>
      </c>
    </row>
    <row r="3" spans="1:2">
      <c r="A3" s="3" t="s">
        <v>243</v>
      </c>
    </row>
    <row r="4" spans="1:2">
      <c r="A4" s="4" t="s">
        <v>51</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35</v>
      </c>
    </row>
    <row r="3" spans="1:2">
      <c r="A3" s="3" t="s">
        <v>245</v>
      </c>
    </row>
    <row r="4" spans="1:2">
      <c r="A4" s="4" t="s">
        <v>41</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35</v>
      </c>
    </row>
    <row r="3" spans="1:2">
      <c r="A3" s="3" t="s">
        <v>247</v>
      </c>
    </row>
    <row r="4" spans="1:2">
      <c r="A4" s="4" t="s">
        <v>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35</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35</v>
      </c>
    </row>
    <row r="3" spans="1:2">
      <c r="A3" s="3" t="s">
        <v>252</v>
      </c>
    </row>
    <row r="4" spans="1:2">
      <c r="A4" s="4" t="s">
        <v>196</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35</v>
      </c>
      <c r="D1" s="2" t="s">
        <v>36</v>
      </c>
    </row>
    <row r="2" spans="1:4">
      <c r="A2" s="3" t="s">
        <v>37</v>
      </c>
    </row>
    <row r="3" spans="1:4">
      <c r="A3" s="4" t="s">
        <v>38</v>
      </c>
      <c r="C3" s="6" t="n">
        <v>122930</v>
      </c>
      <c r="D3" s="6" t="n">
        <v>233479</v>
      </c>
    </row>
    <row r="4" spans="1:4">
      <c r="A4" s="4" t="s">
        <v>39</v>
      </c>
      <c r="C4" s="5" t="n">
        <v>196538</v>
      </c>
      <c r="D4" s="5" t="n">
        <v>138915</v>
      </c>
    </row>
    <row r="5" spans="1:4">
      <c r="A5" s="4" t="s">
        <v>40</v>
      </c>
      <c r="C5" s="5" t="n">
        <v>19391</v>
      </c>
      <c r="D5" s="5" t="n">
        <v>40632</v>
      </c>
    </row>
    <row r="6" spans="1:4">
      <c r="A6" s="4" t="s">
        <v>41</v>
      </c>
      <c r="C6" s="5" t="n">
        <v>12667</v>
      </c>
      <c r="D6" s="5" t="n">
        <v>3879</v>
      </c>
    </row>
    <row r="7" spans="1:4">
      <c r="A7" s="4" t="s">
        <v>42</v>
      </c>
      <c r="C7" s="5" t="n">
        <v>1137</v>
      </c>
      <c r="D7" s="5" t="n">
        <v>6986</v>
      </c>
    </row>
    <row r="8" spans="1:4">
      <c r="A8" s="4" t="s">
        <v>43</v>
      </c>
      <c r="C8" s="5" t="n">
        <v>10236</v>
      </c>
      <c r="D8" s="5" t="n">
        <v>6866</v>
      </c>
    </row>
    <row r="9" spans="1:4">
      <c r="A9" s="4" t="s">
        <v>44</v>
      </c>
      <c r="D9" s="5" t="n">
        <v>26</v>
      </c>
    </row>
    <row r="10" spans="1:4">
      <c r="A10" s="4" t="s">
        <v>45</v>
      </c>
      <c r="C10" s="5" t="n">
        <v>362899</v>
      </c>
      <c r="D10" s="5" t="n">
        <v>430783</v>
      </c>
    </row>
    <row r="11" spans="1:4">
      <c r="A11" s="3" t="s">
        <v>46</v>
      </c>
    </row>
    <row r="12" spans="1:4">
      <c r="A12" s="4" t="s">
        <v>47</v>
      </c>
      <c r="C12" s="5" t="n">
        <v>33638</v>
      </c>
      <c r="D12" s="5" t="n">
        <v>42741</v>
      </c>
    </row>
    <row r="13" spans="1:4">
      <c r="A13" s="4" t="s">
        <v>48</v>
      </c>
      <c r="B13" s="4" t="s">
        <v>49</v>
      </c>
      <c r="C13" s="5" t="n">
        <v>5690</v>
      </c>
      <c r="D13" s="5" t="n">
        <v>6072</v>
      </c>
    </row>
    <row r="14" spans="1:4">
      <c r="A14" s="4" t="s">
        <v>50</v>
      </c>
      <c r="C14" s="5" t="n">
        <v>21903</v>
      </c>
      <c r="D14" s="5" t="n">
        <v>24685</v>
      </c>
    </row>
    <row r="15" spans="1:4">
      <c r="A15" s="4" t="s">
        <v>51</v>
      </c>
      <c r="C15" s="5" t="n">
        <v>9991</v>
      </c>
      <c r="D15" s="5" t="n">
        <v>5511</v>
      </c>
    </row>
    <row r="16" spans="1:4">
      <c r="A16" s="4" t="s">
        <v>52</v>
      </c>
      <c r="C16" s="5" t="n">
        <v>20717</v>
      </c>
      <c r="D16" s="5" t="n">
        <v>21760</v>
      </c>
    </row>
    <row r="17" spans="1:4">
      <c r="A17" s="4" t="s">
        <v>53</v>
      </c>
      <c r="C17" s="5" t="n">
        <v>593</v>
      </c>
      <c r="D17" s="5" t="n">
        <v>1885</v>
      </c>
    </row>
    <row r="18" spans="1:4">
      <c r="A18" s="4" t="s">
        <v>54</v>
      </c>
      <c r="C18" s="5" t="n">
        <v>455431</v>
      </c>
      <c r="D18" s="5" t="n">
        <v>533437</v>
      </c>
    </row>
    <row r="19" spans="1:4">
      <c r="A19" s="3" t="s">
        <v>55</v>
      </c>
    </row>
    <row r="20" spans="1:4">
      <c r="A20" s="4" t="s">
        <v>56</v>
      </c>
      <c r="C20" s="5" t="n">
        <v>22629</v>
      </c>
      <c r="D20" s="5" t="n">
        <v>49819</v>
      </c>
    </row>
    <row r="21" spans="1:4">
      <c r="A21" s="4" t="s">
        <v>57</v>
      </c>
      <c r="C21" s="5" t="n">
        <v>5234</v>
      </c>
      <c r="D21" s="5" t="n">
        <v>10</v>
      </c>
    </row>
    <row r="22" spans="1:4">
      <c r="A22" s="4" t="s">
        <v>58</v>
      </c>
      <c r="C22" s="5" t="n">
        <v>30295</v>
      </c>
      <c r="D22" s="5" t="n">
        <v>28046</v>
      </c>
    </row>
    <row r="23" spans="1:4">
      <c r="A23" s="4" t="s">
        <v>59</v>
      </c>
      <c r="C23" s="5" t="n">
        <v>2503</v>
      </c>
      <c r="D23" s="5" t="n">
        <v>3128</v>
      </c>
    </row>
    <row r="24" spans="1:4">
      <c r="A24" s="4" t="s">
        <v>60</v>
      </c>
      <c r="C24" s="5" t="n">
        <v>44065</v>
      </c>
      <c r="D24" s="5" t="n">
        <v>59871</v>
      </c>
    </row>
    <row r="25" spans="1:4">
      <c r="A25" s="4" t="s">
        <v>61</v>
      </c>
      <c r="C25" s="5" t="n">
        <v>3309</v>
      </c>
      <c r="D25" s="5" t="n">
        <v>822</v>
      </c>
    </row>
    <row r="26" spans="1:4">
      <c r="A26" s="4" t="s">
        <v>62</v>
      </c>
      <c r="C26" s="5" t="n">
        <v>108035</v>
      </c>
      <c r="D26" s="5" t="n">
        <v>141696</v>
      </c>
    </row>
    <row r="27" spans="1:4">
      <c r="A27" s="3" t="s">
        <v>63</v>
      </c>
    </row>
    <row r="28" spans="1:4">
      <c r="A28" s="4" t="s">
        <v>64</v>
      </c>
      <c r="C28" s="5" t="n">
        <v>1850</v>
      </c>
      <c r="D28" s="5" t="n">
        <v>3242</v>
      </c>
    </row>
    <row r="29" spans="1:4">
      <c r="A29" s="4" t="s">
        <v>65</v>
      </c>
      <c r="C29" s="5" t="n">
        <v>1366</v>
      </c>
    </row>
    <row r="30" spans="1:4">
      <c r="A30" s="4" t="s">
        <v>66</v>
      </c>
      <c r="D30" s="5" t="n">
        <v>4737</v>
      </c>
    </row>
    <row r="31" spans="1:4">
      <c r="A31" s="4" t="s">
        <v>67</v>
      </c>
      <c r="D31" s="5" t="n">
        <v>925</v>
      </c>
    </row>
    <row r="32" spans="1:4">
      <c r="A32" s="4" t="s">
        <v>68</v>
      </c>
      <c r="C32" s="5" t="n">
        <v>111251</v>
      </c>
      <c r="D32" s="5" t="n">
        <v>150600</v>
      </c>
    </row>
    <row r="33" spans="1:4">
      <c r="A33" s="4" t="s">
        <v>69</v>
      </c>
      <c r="C33" s="4" t="s">
        <v>70</v>
      </c>
      <c r="D33" s="4" t="s">
        <v>70</v>
      </c>
    </row>
    <row r="34" spans="1:4">
      <c r="A34" s="3" t="s">
        <v>71</v>
      </c>
    </row>
    <row r="35" spans="1:4">
      <c r="A35" s="4" t="s">
        <v>72</v>
      </c>
      <c r="C35" s="5" t="n">
        <v>84</v>
      </c>
      <c r="D35" s="5" t="n">
        <v>83</v>
      </c>
    </row>
    <row r="36" spans="1:4">
      <c r="A36" s="4" t="s">
        <v>73</v>
      </c>
      <c r="C36" s="5" t="n">
        <v>466624</v>
      </c>
      <c r="D36" s="5" t="n">
        <v>461330</v>
      </c>
    </row>
    <row r="37" spans="1:4">
      <c r="A37" s="4" t="s">
        <v>74</v>
      </c>
      <c r="C37" s="5" t="n">
        <v>-12748</v>
      </c>
      <c r="D37" s="5" t="n">
        <v>-7031</v>
      </c>
    </row>
    <row r="38" spans="1:4">
      <c r="A38" s="4" t="s">
        <v>75</v>
      </c>
      <c r="C38" s="5" t="n">
        <v>5132</v>
      </c>
      <c r="D38" s="5" t="n">
        <v>5132</v>
      </c>
    </row>
    <row r="39" spans="1:4">
      <c r="A39" s="4" t="s">
        <v>76</v>
      </c>
      <c r="C39" s="5" t="n">
        <v>8</v>
      </c>
      <c r="D39" s="5" t="n">
        <v>9</v>
      </c>
    </row>
    <row r="40" spans="1:4">
      <c r="A40" s="4" t="s">
        <v>77</v>
      </c>
      <c r="C40" s="5" t="n">
        <v>-113804</v>
      </c>
      <c r="D40" s="5" t="n">
        <v>-74526</v>
      </c>
    </row>
    <row r="41" spans="1:4">
      <c r="A41" s="4" t="s">
        <v>78</v>
      </c>
      <c r="C41" s="5" t="n">
        <v>345296</v>
      </c>
      <c r="D41" s="5" t="n">
        <v>384997</v>
      </c>
    </row>
    <row r="42" spans="1:4">
      <c r="A42" s="4" t="s">
        <v>79</v>
      </c>
      <c r="C42" s="5" t="n">
        <v>-1116</v>
      </c>
      <c r="D42" s="5" t="n">
        <v>-2160</v>
      </c>
    </row>
    <row r="43" spans="1:4">
      <c r="A43" s="4" t="s">
        <v>80</v>
      </c>
      <c r="C43" s="6" t="n">
        <v>455431</v>
      </c>
      <c r="D43" s="6" t="n">
        <v>533437</v>
      </c>
    </row>
    <row r="44" spans="1:4"/>
    <row r="45" spans="1:4">
      <c r="A45" s="4" t="s">
        <v>49</v>
      </c>
      <c r="B45" s="4" t="s">
        <v>81</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v>
      </c>
      <c r="B1" s="2" t="s">
        <v>1</v>
      </c>
    </row>
    <row r="2" spans="1:2">
      <c r="B2" s="2" t="s">
        <v>35</v>
      </c>
    </row>
    <row r="3" spans="1:2">
      <c r="A3" s="3" t="s">
        <v>254</v>
      </c>
    </row>
    <row r="4" spans="1:2">
      <c r="A4" s="4" t="s">
        <v>61</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35</v>
      </c>
    </row>
    <row r="3" spans="1:2">
      <c r="A3" s="3" t="s">
        <v>256</v>
      </c>
    </row>
    <row r="4" spans="1:2">
      <c r="A4" s="4" t="s">
        <v>101</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35</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35</v>
      </c>
    </row>
    <row r="3" spans="1:2">
      <c r="A3" s="3" t="s">
        <v>261</v>
      </c>
    </row>
    <row r="4" spans="1:2">
      <c r="A4" s="4" t="s">
        <v>21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9</v>
      </c>
      <c r="B1" s="2" t="s">
        <v>1</v>
      </c>
    </row>
    <row r="2" spans="1:2">
      <c r="B2" s="2" t="s">
        <v>35</v>
      </c>
    </row>
    <row r="3" spans="1:2">
      <c r="A3" s="3" t="s">
        <v>263</v>
      </c>
    </row>
    <row r="4" spans="1:2">
      <c r="A4" s="4" t="s">
        <v>79</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35</v>
      </c>
    </row>
    <row r="3" spans="1:2">
      <c r="A3" s="3" t="s">
        <v>265</v>
      </c>
    </row>
    <row r="4" spans="1:2">
      <c r="A4" s="4" t="s">
        <v>157</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35</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35</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3</v>
      </c>
      <c r="B1" s="2" t="s">
        <v>1</v>
      </c>
    </row>
    <row r="2" spans="1:2">
      <c r="B2" s="2" t="s">
        <v>35</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35</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35</v>
      </c>
      <c r="C1" s="2" t="s">
        <v>36</v>
      </c>
    </row>
    <row r="2" spans="1:3">
      <c r="A2" s="4" t="s">
        <v>83</v>
      </c>
      <c r="B2" s="6" t="n">
        <v>48276</v>
      </c>
      <c r="C2" s="6" t="n">
        <v>68469</v>
      </c>
    </row>
    <row r="3" spans="1:3">
      <c r="A3" s="4" t="s">
        <v>84</v>
      </c>
      <c r="B3" s="5" t="n">
        <v>298</v>
      </c>
      <c r="C3" s="5" t="n">
        <v>10</v>
      </c>
    </row>
    <row r="4" spans="1:3">
      <c r="A4" s="4" t="s">
        <v>85</v>
      </c>
      <c r="B4" s="5" t="n">
        <v>30295</v>
      </c>
      <c r="C4" s="5" t="n">
        <v>28046</v>
      </c>
    </row>
    <row r="5" spans="1:3">
      <c r="A5" s="4" t="s">
        <v>86</v>
      </c>
      <c r="B5" s="5" t="n">
        <v>2437</v>
      </c>
      <c r="C5" s="5" t="n">
        <v>3128</v>
      </c>
    </row>
    <row r="6" spans="1:3">
      <c r="A6" s="4" t="s">
        <v>87</v>
      </c>
      <c r="B6" s="5" t="n">
        <v>158288</v>
      </c>
      <c r="C6" s="5" t="n">
        <v>132322</v>
      </c>
    </row>
    <row r="7" spans="1:3">
      <c r="A7" s="4" t="s">
        <v>88</v>
      </c>
      <c r="B7" s="5" t="n">
        <v>1850</v>
      </c>
      <c r="C7" s="5" t="n">
        <v>3242</v>
      </c>
    </row>
    <row r="8" spans="1:3">
      <c r="A8" s="4" t="s">
        <v>89</v>
      </c>
      <c r="B8" s="6" t="n">
        <v>1366</v>
      </c>
      <c r="C8" s="6" t="n">
        <v>0</v>
      </c>
    </row>
    <row r="9" spans="1:3">
      <c r="A9" s="4" t="s">
        <v>90</v>
      </c>
      <c r="B9" s="7" t="n">
        <v>0.00025</v>
      </c>
      <c r="C9" s="7" t="n">
        <v>0.00025</v>
      </c>
    </row>
    <row r="10" spans="1:3">
      <c r="A10" s="4" t="s">
        <v>91</v>
      </c>
      <c r="B10" s="5" t="n">
        <v>1000000000</v>
      </c>
      <c r="C10" s="5" t="n">
        <v>1000000000</v>
      </c>
    </row>
    <row r="11" spans="1:3">
      <c r="A11" s="4" t="s">
        <v>92</v>
      </c>
      <c r="B11" s="5" t="n">
        <v>368877209</v>
      </c>
      <c r="C11" s="5" t="n">
        <v>368877209</v>
      </c>
    </row>
    <row r="12" spans="1:3">
      <c r="A12" s="4" t="s">
        <v>93</v>
      </c>
      <c r="B12" s="5" t="n">
        <v>336522780</v>
      </c>
      <c r="C12" s="5" t="n">
        <v>333643560</v>
      </c>
    </row>
    <row r="13" spans="1:3">
      <c r="A13" s="4" t="s">
        <v>94</v>
      </c>
      <c r="B13" s="5" t="n">
        <v>32354429</v>
      </c>
      <c r="C13" s="5" t="n">
        <v>35233649</v>
      </c>
    </row>
    <row r="14" spans="1:3">
      <c r="A14" s="4" t="s">
        <v>95</v>
      </c>
    </row>
    <row r="15" spans="1:3">
      <c r="A15" s="4" t="s">
        <v>85</v>
      </c>
      <c r="B15" s="6" t="n">
        <v>29794</v>
      </c>
      <c r="C15" s="6" t="n">
        <v>27738</v>
      </c>
    </row>
    <row r="16" spans="1:3">
      <c r="A16" s="4" t="s">
        <v>88</v>
      </c>
      <c r="B16" s="6" t="n">
        <v>1850</v>
      </c>
      <c r="C16" s="6" t="n">
        <v>2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35</v>
      </c>
    </row>
    <row r="3" spans="1:2">
      <c r="A3" s="3" t="s">
        <v>279</v>
      </c>
    </row>
    <row r="4" spans="1:2">
      <c r="A4" s="4" t="s">
        <v>113</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35</v>
      </c>
    </row>
    <row r="3" spans="1:2">
      <c r="A3" s="3" t="s">
        <v>281</v>
      </c>
    </row>
    <row r="4" spans="1:2">
      <c r="A4" s="4" t="s">
        <v>69</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35</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5</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35</v>
      </c>
    </row>
    <row r="3" spans="1:2">
      <c r="A3" s="3" t="s">
        <v>228</v>
      </c>
    </row>
    <row r="4" spans="1:2">
      <c r="A4" s="4" t="s">
        <v>290</v>
      </c>
      <c r="B4" s="4" t="s">
        <v>291</v>
      </c>
    </row>
    <row r="5" spans="1:2">
      <c r="A5" s="4" t="s">
        <v>292</v>
      </c>
      <c r="B5" s="4" t="s">
        <v>293</v>
      </c>
    </row>
    <row r="6" spans="1:2">
      <c r="A6" s="4" t="s">
        <v>118</v>
      </c>
      <c r="B6" s="4" t="s">
        <v>294</v>
      </c>
    </row>
    <row r="7" spans="1:2">
      <c r="A7" s="4" t="s">
        <v>295</v>
      </c>
      <c r="B7" s="4" t="s">
        <v>296</v>
      </c>
    </row>
    <row r="8" spans="1:2">
      <c r="A8" s="4" t="s">
        <v>38</v>
      </c>
      <c r="B8" s="4" t="s">
        <v>297</v>
      </c>
    </row>
    <row r="9" spans="1:2">
      <c r="A9" s="4" t="s">
        <v>39</v>
      </c>
      <c r="B9" s="4" t="s">
        <v>298</v>
      </c>
    </row>
    <row r="10" spans="1:2">
      <c r="A10" s="4" t="s">
        <v>299</v>
      </c>
      <c r="B10" s="4" t="s">
        <v>300</v>
      </c>
    </row>
    <row r="11" spans="1:2">
      <c r="A11" s="4" t="s">
        <v>40</v>
      </c>
      <c r="B11" s="4" t="s">
        <v>301</v>
      </c>
    </row>
    <row r="12" spans="1:2">
      <c r="A12" s="4" t="s">
        <v>41</v>
      </c>
      <c r="B12" s="4" t="s">
        <v>302</v>
      </c>
    </row>
    <row r="13" spans="1:2">
      <c r="A13" s="4" t="s">
        <v>47</v>
      </c>
      <c r="B13" s="4" t="s">
        <v>303</v>
      </c>
    </row>
    <row r="14" spans="1:2">
      <c r="A14" s="4" t="s">
        <v>240</v>
      </c>
      <c r="B14" s="4" t="s">
        <v>304</v>
      </c>
    </row>
    <row r="15" spans="1:2">
      <c r="A15" s="4" t="s">
        <v>52</v>
      </c>
      <c r="B15" s="4" t="s">
        <v>305</v>
      </c>
    </row>
    <row r="16" spans="1:2">
      <c r="A16" s="4" t="s">
        <v>306</v>
      </c>
      <c r="B16" s="4" t="s">
        <v>307</v>
      </c>
    </row>
    <row r="17" spans="1:2">
      <c r="A17" s="4" t="s">
        <v>308</v>
      </c>
      <c r="B17" s="4" t="s">
        <v>309</v>
      </c>
    </row>
    <row r="18" spans="1:2">
      <c r="A18" s="4" t="s">
        <v>69</v>
      </c>
      <c r="B18" s="4" t="s">
        <v>310</v>
      </c>
    </row>
    <row r="19" spans="1:2">
      <c r="A19" s="4" t="s">
        <v>311</v>
      </c>
      <c r="B19" s="4" t="s">
        <v>312</v>
      </c>
    </row>
    <row r="20" spans="1:2">
      <c r="A20" s="4" t="s">
        <v>313</v>
      </c>
      <c r="B20" s="4" t="s">
        <v>314</v>
      </c>
    </row>
    <row r="21" spans="1:2">
      <c r="A21" s="4" t="s">
        <v>106</v>
      </c>
      <c r="B21" s="4" t="s">
        <v>315</v>
      </c>
    </row>
    <row r="22" spans="1:2">
      <c r="A22" s="4" t="s">
        <v>107</v>
      </c>
      <c r="B22" s="4" t="s">
        <v>316</v>
      </c>
    </row>
    <row r="23" spans="1:2">
      <c r="A23" s="4" t="s">
        <v>317</v>
      </c>
      <c r="B23" s="4" t="s">
        <v>318</v>
      </c>
    </row>
    <row r="24" spans="1:2">
      <c r="A24" s="4" t="s">
        <v>319</v>
      </c>
      <c r="B24" s="4" t="s">
        <v>320</v>
      </c>
    </row>
    <row r="25" spans="1:2">
      <c r="A25" s="4" t="s">
        <v>321</v>
      </c>
      <c r="B25" s="4" t="s">
        <v>322</v>
      </c>
    </row>
    <row r="26" spans="1:2">
      <c r="A26" s="4" t="s">
        <v>157</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5</v>
      </c>
    </row>
    <row r="3" spans="1:2">
      <c r="A3" s="3" t="s">
        <v>225</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5</v>
      </c>
    </row>
    <row r="3" spans="1:2">
      <c r="A3" s="3" t="s">
        <v>22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35</v>
      </c>
    </row>
    <row r="3" spans="1:2">
      <c r="A3" s="4" t="s">
        <v>349</v>
      </c>
      <c r="B3" s="4" t="s">
        <v>350</v>
      </c>
    </row>
    <row r="4" spans="1:2">
      <c r="A4" s="4" t="s">
        <v>351</v>
      </c>
    </row>
    <row r="5" spans="1:2">
      <c r="A5" s="4" t="s">
        <v>349</v>
      </c>
      <c r="B5" s="4" t="s">
        <v>352</v>
      </c>
    </row>
    <row r="6" spans="1:2">
      <c r="A6" s="4" t="s">
        <v>353</v>
      </c>
    </row>
    <row r="7" spans="1:2">
      <c r="A7" s="4" t="s">
        <v>349</v>
      </c>
      <c r="B7"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35</v>
      </c>
    </row>
    <row r="3" spans="1:2">
      <c r="A3" s="3" t="s">
        <v>232</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35</v>
      </c>
    </row>
    <row r="3" spans="1:2">
      <c r="A3" s="3" t="s">
        <v>234</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6</v>
      </c>
      <c r="B1" s="2" t="s">
        <v>1</v>
      </c>
    </row>
    <row r="2" spans="1:6">
      <c r="B2" s="2" t="s">
        <v>35</v>
      </c>
      <c r="D2" s="2" t="s">
        <v>36</v>
      </c>
      <c r="F2" s="2" t="s">
        <v>97</v>
      </c>
    </row>
    <row r="3" spans="1:6">
      <c r="A3" s="3" t="s">
        <v>98</v>
      </c>
    </row>
    <row r="4" spans="1:6">
      <c r="A4" s="4" t="s">
        <v>99</v>
      </c>
      <c r="B4" s="6" t="n">
        <v>232132</v>
      </c>
      <c r="D4" s="6" t="n">
        <v>201911</v>
      </c>
      <c r="F4" s="6" t="n">
        <v>140985</v>
      </c>
    </row>
    <row r="5" spans="1:6">
      <c r="A5" s="4" t="s">
        <v>100</v>
      </c>
      <c r="B5" s="5" t="n">
        <v>-1528</v>
      </c>
      <c r="D5" s="5" t="n">
        <v>-1328</v>
      </c>
      <c r="F5" s="5" t="n">
        <v>-779</v>
      </c>
    </row>
    <row r="6" spans="1:6">
      <c r="A6" s="4" t="s">
        <v>98</v>
      </c>
      <c r="B6" s="5" t="n">
        <v>230604</v>
      </c>
      <c r="D6" s="5" t="n">
        <v>200583</v>
      </c>
      <c r="F6" s="5" t="n">
        <v>140206</v>
      </c>
    </row>
    <row r="7" spans="1:6">
      <c r="A7" s="3" t="s">
        <v>101</v>
      </c>
    </row>
    <row r="8" spans="1:6">
      <c r="A8" s="4" t="s">
        <v>102</v>
      </c>
      <c r="B8" s="5" t="n">
        <v>-115667</v>
      </c>
      <c r="D8" s="5" t="n">
        <v>-117876</v>
      </c>
      <c r="F8" s="5" t="n">
        <v>-79928</v>
      </c>
    </row>
    <row r="9" spans="1:6">
      <c r="A9" s="4" t="s">
        <v>103</v>
      </c>
      <c r="B9" s="5" t="n">
        <v>114937</v>
      </c>
      <c r="D9" s="5" t="n">
        <v>82707</v>
      </c>
      <c r="F9" s="5" t="n">
        <v>60278</v>
      </c>
    </row>
    <row r="10" spans="1:6">
      <c r="A10" s="3" t="s">
        <v>104</v>
      </c>
    </row>
    <row r="11" spans="1:6">
      <c r="A11" s="4" t="s">
        <v>105</v>
      </c>
      <c r="B11" s="5" t="n">
        <v>-76763</v>
      </c>
      <c r="D11" s="5" t="n">
        <v>-66947</v>
      </c>
      <c r="F11" s="5" t="n">
        <v>-61169</v>
      </c>
    </row>
    <row r="12" spans="1:6">
      <c r="A12" s="4" t="s">
        <v>106</v>
      </c>
      <c r="B12" s="5" t="n">
        <v>-35322</v>
      </c>
      <c r="D12" s="5" t="n">
        <v>-19888</v>
      </c>
      <c r="F12" s="5" t="n">
        <v>-14601</v>
      </c>
    </row>
    <row r="13" spans="1:6">
      <c r="A13" s="4" t="s">
        <v>107</v>
      </c>
      <c r="B13" s="5" t="n">
        <v>-40833</v>
      </c>
      <c r="D13" s="5" t="n">
        <v>-36517</v>
      </c>
      <c r="F13" s="5" t="n">
        <v>-26010</v>
      </c>
    </row>
    <row r="14" spans="1:6">
      <c r="A14" s="4" t="s">
        <v>108</v>
      </c>
      <c r="B14" s="5" t="n">
        <v>-6348</v>
      </c>
      <c r="D14" s="5" t="n">
        <v>-13556</v>
      </c>
    </row>
    <row r="15" spans="1:6">
      <c r="A15" s="4" t="s">
        <v>109</v>
      </c>
      <c r="B15" s="5" t="n">
        <v>-159266</v>
      </c>
      <c r="D15" s="5" t="n">
        <v>-136908</v>
      </c>
      <c r="F15" s="5" t="n">
        <v>-101780</v>
      </c>
    </row>
    <row r="16" spans="1:6">
      <c r="A16" s="4" t="s">
        <v>110</v>
      </c>
      <c r="B16" s="5" t="n">
        <v>-44329</v>
      </c>
      <c r="D16" s="5" t="n">
        <v>-54201</v>
      </c>
      <c r="F16" s="5" t="n">
        <v>-41502</v>
      </c>
    </row>
    <row r="17" spans="1:6">
      <c r="A17" s="4" t="s">
        <v>111</v>
      </c>
      <c r="B17" s="5" t="n">
        <v>1183</v>
      </c>
      <c r="D17" s="5" t="n">
        <v>1967</v>
      </c>
      <c r="F17" s="5" t="n">
        <v>2158</v>
      </c>
    </row>
    <row r="18" spans="1:6">
      <c r="A18" s="4" t="s">
        <v>112</v>
      </c>
      <c r="B18" s="5" t="n">
        <v>-239</v>
      </c>
      <c r="D18" s="5" t="n">
        <v>-239</v>
      </c>
      <c r="F18" s="5" t="n">
        <v>-239</v>
      </c>
    </row>
    <row r="19" spans="1:6">
      <c r="A19" s="4" t="s">
        <v>113</v>
      </c>
      <c r="B19" s="5" t="n">
        <v>2810</v>
      </c>
      <c r="D19" s="5" t="n">
        <v>7880</v>
      </c>
      <c r="F19" s="5" t="n">
        <v>6503</v>
      </c>
    </row>
    <row r="20" spans="1:6">
      <c r="A20" s="4" t="s">
        <v>114</v>
      </c>
      <c r="B20" s="5" t="n">
        <v>-307</v>
      </c>
      <c r="C20" s="4" t="s">
        <v>49</v>
      </c>
      <c r="D20" s="5" t="n">
        <v>-1875</v>
      </c>
      <c r="E20" s="4" t="s">
        <v>49</v>
      </c>
      <c r="F20" s="5" t="n">
        <v>-195</v>
      </c>
    </row>
    <row r="21" spans="1:6">
      <c r="A21" s="4" t="s">
        <v>115</v>
      </c>
      <c r="B21" s="5" t="n">
        <v>-40882</v>
      </c>
      <c r="D21" s="5" t="n">
        <v>-46468</v>
      </c>
      <c r="F21" s="5" t="n">
        <v>-33275</v>
      </c>
    </row>
    <row r="22" spans="1:6">
      <c r="A22" s="4" t="s">
        <v>116</v>
      </c>
      <c r="B22" s="5" t="n">
        <v>89</v>
      </c>
      <c r="D22" s="5" t="n">
        <v>2252</v>
      </c>
      <c r="F22" s="5" t="n">
        <v>2469</v>
      </c>
    </row>
    <row r="23" spans="1:6">
      <c r="A23" s="4" t="s">
        <v>117</v>
      </c>
      <c r="B23" s="5" t="n">
        <v>-40793</v>
      </c>
      <c r="D23" s="5" t="n">
        <v>-44216</v>
      </c>
      <c r="F23" s="5" t="n">
        <v>-30806</v>
      </c>
    </row>
    <row r="24" spans="1:6">
      <c r="A24" s="3" t="s">
        <v>118</v>
      </c>
    </row>
    <row r="25" spans="1:6">
      <c r="A25" s="4" t="s">
        <v>119</v>
      </c>
      <c r="B25" s="5" t="n">
        <v>1533</v>
      </c>
      <c r="D25" s="5" t="n">
        <v>7538</v>
      </c>
      <c r="F25" s="5" t="n">
        <v>7791</v>
      </c>
    </row>
    <row r="26" spans="1:6">
      <c r="A26" s="4" t="s">
        <v>120</v>
      </c>
      <c r="B26" s="5" t="n">
        <v>-230</v>
      </c>
      <c r="D26" s="5" t="n">
        <v>-1131</v>
      </c>
      <c r="F26" s="5" t="n">
        <v>-1168</v>
      </c>
    </row>
    <row r="27" spans="1:6">
      <c r="A27" s="4" t="s">
        <v>121</v>
      </c>
      <c r="B27" s="5" t="n">
        <v>1303</v>
      </c>
      <c r="D27" s="5" t="n">
        <v>6407</v>
      </c>
      <c r="F27" s="5" t="n">
        <v>6623</v>
      </c>
    </row>
    <row r="28" spans="1:6">
      <c r="A28" s="4" t="s">
        <v>122</v>
      </c>
      <c r="B28" s="5" t="n">
        <v>-39490</v>
      </c>
      <c r="D28" s="5" t="n">
        <v>-37809</v>
      </c>
      <c r="F28" s="5" t="n">
        <v>-24183</v>
      </c>
    </row>
    <row r="29" spans="1:6">
      <c r="A29" s="4" t="s">
        <v>123</v>
      </c>
      <c r="B29" s="5" t="n">
        <v>-212</v>
      </c>
      <c r="D29" s="5" t="n">
        <v>13</v>
      </c>
      <c r="F29" s="5" t="n">
        <v>-72</v>
      </c>
    </row>
    <row r="30" spans="1:6">
      <c r="A30" s="4" t="s">
        <v>124</v>
      </c>
      <c r="B30" s="5" t="n">
        <v>-39278</v>
      </c>
      <c r="D30" s="5" t="n">
        <v>-37822</v>
      </c>
      <c r="F30" s="5" t="n">
        <v>-24111</v>
      </c>
    </row>
    <row r="31" spans="1:6">
      <c r="A31" s="4" t="s">
        <v>122</v>
      </c>
      <c r="B31" s="5" t="n">
        <v>-39490</v>
      </c>
      <c r="D31" s="5" t="n">
        <v>-37809</v>
      </c>
      <c r="F31" s="5" t="n">
        <v>-24183</v>
      </c>
    </row>
    <row r="32" spans="1:6">
      <c r="A32" s="4" t="s">
        <v>125</v>
      </c>
      <c r="B32" s="5" t="n">
        <v>-5539</v>
      </c>
      <c r="D32" s="5" t="n">
        <v>6413</v>
      </c>
      <c r="F32" s="5" t="n">
        <v>-9325</v>
      </c>
    </row>
    <row r="33" spans="1:6">
      <c r="A33" s="4" t="s">
        <v>126</v>
      </c>
      <c r="B33" s="5" t="n">
        <v>-45029</v>
      </c>
      <c r="D33" s="5" t="n">
        <v>-31396</v>
      </c>
      <c r="F33" s="5" t="n">
        <v>-33508</v>
      </c>
    </row>
    <row r="34" spans="1:6">
      <c r="A34" s="4" t="s">
        <v>127</v>
      </c>
      <c r="B34" s="5" t="n">
        <v>-34</v>
      </c>
      <c r="D34" s="5" t="n">
        <v>-172</v>
      </c>
      <c r="F34" s="5" t="n">
        <v>80</v>
      </c>
    </row>
    <row r="35" spans="1:6">
      <c r="A35" s="4" t="s">
        <v>128</v>
      </c>
      <c r="B35" s="6" t="n">
        <v>-44995</v>
      </c>
      <c r="D35" s="6" t="n">
        <v>-31224</v>
      </c>
      <c r="F35" s="6" t="n">
        <v>-33588</v>
      </c>
    </row>
    <row r="36" spans="1:6">
      <c r="A36" s="3" t="s">
        <v>129</v>
      </c>
    </row>
    <row r="37" spans="1:6">
      <c r="A37" s="4" t="s">
        <v>130</v>
      </c>
      <c r="B37" s="8" t="n">
        <v>-0.12</v>
      </c>
      <c r="D37" s="8" t="n">
        <v>-0.13</v>
      </c>
      <c r="F37" s="8" t="n">
        <v>-0.09</v>
      </c>
    </row>
    <row r="38" spans="1:6">
      <c r="A38" s="4" t="s">
        <v>118</v>
      </c>
      <c r="B38" s="5" t="n">
        <v>0</v>
      </c>
      <c r="D38" s="9" t="n">
        <v>0.02</v>
      </c>
      <c r="F38" s="9" t="n">
        <v>0.02</v>
      </c>
    </row>
    <row r="39" spans="1:6">
      <c r="A39" s="4" t="s">
        <v>131</v>
      </c>
      <c r="B39" s="9" t="n">
        <v>-0.12</v>
      </c>
      <c r="D39" s="9" t="n">
        <v>-0.11</v>
      </c>
      <c r="F39" s="9" t="n">
        <v>-0.07000000000000001</v>
      </c>
    </row>
    <row r="40" spans="1:6">
      <c r="A40" s="3" t="s">
        <v>132</v>
      </c>
    </row>
    <row r="41" spans="1:6">
      <c r="A41" s="4" t="s">
        <v>130</v>
      </c>
      <c r="B41" s="9" t="n">
        <v>-0.12</v>
      </c>
      <c r="D41" s="9" t="n">
        <v>-0.13</v>
      </c>
      <c r="F41" s="9" t="n">
        <v>-0.09</v>
      </c>
    </row>
    <row r="42" spans="1:6">
      <c r="A42" s="4" t="s">
        <v>118</v>
      </c>
      <c r="B42" s="5" t="n">
        <v>0</v>
      </c>
      <c r="D42" s="9" t="n">
        <v>0.02</v>
      </c>
      <c r="F42" s="9" t="n">
        <v>0.02</v>
      </c>
    </row>
    <row r="43" spans="1:6">
      <c r="A43" s="4" t="s">
        <v>133</v>
      </c>
      <c r="B43" s="8" t="n">
        <v>-0.12</v>
      </c>
      <c r="D43" s="8" t="n">
        <v>-0.11</v>
      </c>
      <c r="F43" s="8" t="n">
        <v>-0.07000000000000001</v>
      </c>
    </row>
    <row r="44" spans="1:6">
      <c r="A44" s="4" t="s">
        <v>134</v>
      </c>
      <c r="B44" s="5" t="n">
        <v>334965987</v>
      </c>
      <c r="D44" s="5" t="n">
        <v>331731963</v>
      </c>
      <c r="F44" s="5" t="n">
        <v>334155668</v>
      </c>
    </row>
    <row r="45" spans="1:6">
      <c r="A45" s="4" t="s">
        <v>135</v>
      </c>
      <c r="B45" s="5" t="n">
        <v>334965987</v>
      </c>
      <c r="D45" s="5" t="n">
        <v>331731963</v>
      </c>
      <c r="F45" s="5" t="n">
        <v>334155668</v>
      </c>
    </row>
    <row r="46" spans="1:6">
      <c r="A46" s="4" t="s">
        <v>136</v>
      </c>
    </row>
    <row r="47" spans="1:6">
      <c r="A47" s="3" t="s">
        <v>98</v>
      </c>
    </row>
    <row r="48" spans="1:6">
      <c r="A48" s="4" t="s">
        <v>137</v>
      </c>
      <c r="B48" s="6" t="n">
        <v>177528</v>
      </c>
      <c r="D48" s="6" t="n">
        <v>169017</v>
      </c>
      <c r="F48" s="6" t="n">
        <v>136442</v>
      </c>
    </row>
    <row r="49" spans="1:6">
      <c r="A49" s="3" t="s">
        <v>101</v>
      </c>
    </row>
    <row r="50" spans="1:6">
      <c r="A50" s="4" t="s">
        <v>138</v>
      </c>
      <c r="B50" s="5" t="n">
        <v>-84033</v>
      </c>
      <c r="D50" s="5" t="n">
        <v>-96391</v>
      </c>
      <c r="F50" s="5" t="n">
        <v>-75571</v>
      </c>
    </row>
    <row r="51" spans="1:6">
      <c r="A51" s="4" t="s">
        <v>139</v>
      </c>
    </row>
    <row r="52" spans="1:6">
      <c r="A52" s="3" t="s">
        <v>98</v>
      </c>
    </row>
    <row r="53" spans="1:6">
      <c r="A53" s="4" t="s">
        <v>137</v>
      </c>
      <c r="B53" s="5" t="n">
        <v>54604</v>
      </c>
      <c r="D53" s="5" t="n">
        <v>32894</v>
      </c>
      <c r="F53" s="5" t="n">
        <v>4543</v>
      </c>
    </row>
    <row r="54" spans="1:6">
      <c r="A54" s="3" t="s">
        <v>101</v>
      </c>
    </row>
    <row r="55" spans="1:6">
      <c r="A55" s="4" t="s">
        <v>138</v>
      </c>
      <c r="B55" s="6" t="n">
        <v>-31634</v>
      </c>
      <c r="D55" s="6" t="n">
        <v>-21485</v>
      </c>
      <c r="F55" s="6" t="n">
        <v>-4357</v>
      </c>
    </row>
    <row r="56" spans="1:6"/>
    <row r="57" spans="1:6">
      <c r="A57" s="4" t="s">
        <v>49</v>
      </c>
      <c r="B57" s="4" t="s">
        <v>140</v>
      </c>
    </row>
  </sheetData>
  <mergeCells count="6">
    <mergeCell ref="A1:A2"/>
    <mergeCell ref="B1:F1"/>
    <mergeCell ref="B2:C2"/>
    <mergeCell ref="D2:E2"/>
    <mergeCell ref="A56:F56"/>
    <mergeCell ref="B57:F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35</v>
      </c>
    </row>
    <row r="3" spans="1:2">
      <c r="A3" s="3" t="s">
        <v>23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35</v>
      </c>
    </row>
    <row r="3" spans="1:2">
      <c r="A3" s="3" t="s">
        <v>238</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9</v>
      </c>
      <c r="B1" s="2" t="s">
        <v>1</v>
      </c>
    </row>
    <row r="2" spans="1:2">
      <c r="B2" s="2" t="s">
        <v>35</v>
      </c>
    </row>
    <row r="3" spans="1:2">
      <c r="A3" s="3" t="s">
        <v>24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35</v>
      </c>
    </row>
    <row r="3" spans="1:2">
      <c r="A3" s="3" t="s">
        <v>24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3</v>
      </c>
      <c r="B1" s="2" t="s">
        <v>1</v>
      </c>
    </row>
    <row r="2" spans="1:2">
      <c r="B2" s="2" t="s">
        <v>35</v>
      </c>
    </row>
    <row r="3" spans="1:2">
      <c r="A3" s="3" t="s">
        <v>245</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35</v>
      </c>
    </row>
    <row r="3" spans="1:2">
      <c r="A3" s="3" t="s">
        <v>24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35</v>
      </c>
    </row>
    <row r="3" spans="1:2">
      <c r="A3" s="3" t="s">
        <v>250</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35</v>
      </c>
    </row>
    <row r="3" spans="1:2">
      <c r="A3" s="3" t="s">
        <v>252</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7</v>
      </c>
      <c r="B1" s="2" t="s">
        <v>1</v>
      </c>
    </row>
    <row r="2" spans="1:2">
      <c r="B2" s="2" t="s">
        <v>35</v>
      </c>
    </row>
    <row r="3" spans="1:2">
      <c r="A3" s="3" t="s">
        <v>256</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35</v>
      </c>
    </row>
    <row r="3" spans="1:2">
      <c r="A3" s="3" t="s">
        <v>261</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4"/>
    <col customWidth="1" max="5" min="5" width="36"/>
    <col customWidth="1" max="6" min="6" width="50"/>
    <col customWidth="1" max="7" min="7" width="28"/>
    <col customWidth="1" max="8" min="8" width="55"/>
    <col customWidth="1" max="9" min="9" width="53"/>
    <col customWidth="1" max="10" min="10" width="34"/>
  </cols>
  <sheetData>
    <row r="1" spans="1:10">
      <c r="A1" s="1" t="s">
        <v>141</v>
      </c>
      <c r="B1" s="2" t="s">
        <v>142</v>
      </c>
      <c r="C1" s="2" t="s">
        <v>143</v>
      </c>
      <c r="D1" s="2" t="s">
        <v>144</v>
      </c>
      <c r="E1" s="2" t="s">
        <v>145</v>
      </c>
      <c r="F1" s="2" t="s">
        <v>146</v>
      </c>
      <c r="G1" s="2" t="s">
        <v>147</v>
      </c>
      <c r="H1" s="2" t="s">
        <v>148</v>
      </c>
      <c r="I1" s="2" t="s">
        <v>149</v>
      </c>
      <c r="J1" s="2" t="s">
        <v>150</v>
      </c>
    </row>
    <row r="2" spans="1:10">
      <c r="A2" s="4" t="s">
        <v>151</v>
      </c>
      <c r="B2" s="6" t="n">
        <v>444681</v>
      </c>
      <c r="C2" s="6" t="n">
        <v>85</v>
      </c>
      <c r="D2" s="6" t="n">
        <v>7</v>
      </c>
      <c r="E2" s="6" t="n">
        <v>458270</v>
      </c>
      <c r="F2" s="6" t="n">
        <v>-12593</v>
      </c>
      <c r="G2" s="6" t="n">
        <v>5132</v>
      </c>
      <c r="H2" s="6" t="n">
        <v>-4152</v>
      </c>
      <c r="I2" s="6" t="n">
        <v>446749</v>
      </c>
      <c r="J2" s="6" t="n">
        <v>-2068</v>
      </c>
    </row>
    <row r="3" spans="1:10">
      <c r="A3" s="4" t="s">
        <v>152</v>
      </c>
      <c r="C3" s="5" t="n">
        <v>339319115</v>
      </c>
      <c r="D3" s="5" t="n">
        <v>29558094</v>
      </c>
    </row>
    <row r="4" spans="1:10">
      <c r="A4" s="4" t="s">
        <v>153</v>
      </c>
      <c r="B4" s="5" t="n">
        <v>58</v>
      </c>
      <c r="E4" s="5" t="n">
        <v>58</v>
      </c>
      <c r="I4" s="5" t="n">
        <v>58</v>
      </c>
    </row>
    <row r="5" spans="1:10">
      <c r="A5" s="4" t="s">
        <v>154</v>
      </c>
      <c r="C5" s="5" t="n">
        <v>440465</v>
      </c>
      <c r="D5" s="5" t="n">
        <v>-440465</v>
      </c>
    </row>
    <row r="6" spans="1:10">
      <c r="A6" s="4" t="s">
        <v>155</v>
      </c>
      <c r="B6" s="5" t="n">
        <v>-14329</v>
      </c>
      <c r="C6" s="6" t="n">
        <v>-3</v>
      </c>
      <c r="D6" s="6" t="n">
        <v>3</v>
      </c>
      <c r="E6" s="5" t="n">
        <v>-14329</v>
      </c>
      <c r="I6" s="5" t="n">
        <v>-14329</v>
      </c>
    </row>
    <row r="7" spans="1:10">
      <c r="A7" s="4" t="s">
        <v>156</v>
      </c>
      <c r="C7" s="5" t="n">
        <v>-12272500</v>
      </c>
      <c r="D7" s="5" t="n">
        <v>12272500</v>
      </c>
    </row>
    <row r="8" spans="1:10">
      <c r="A8" s="4" t="s">
        <v>157</v>
      </c>
      <c r="B8" s="5" t="n">
        <v>9348</v>
      </c>
      <c r="E8" s="5" t="n">
        <v>9348</v>
      </c>
      <c r="I8" s="5" t="n">
        <v>9348</v>
      </c>
    </row>
    <row r="9" spans="1:10">
      <c r="A9" s="4" t="s">
        <v>158</v>
      </c>
      <c r="C9" s="6" t="n">
        <v>1</v>
      </c>
      <c r="D9" s="6" t="n">
        <v>-1</v>
      </c>
    </row>
    <row r="10" spans="1:10">
      <c r="A10" s="4" t="s">
        <v>159</v>
      </c>
      <c r="C10" s="5" t="n">
        <v>3057920</v>
      </c>
      <c r="D10" s="5" t="n">
        <v>-3057920</v>
      </c>
    </row>
    <row r="11" spans="1:10">
      <c r="A11" s="4" t="s">
        <v>160</v>
      </c>
      <c r="B11" s="5" t="n">
        <v>-24183</v>
      </c>
      <c r="F11" s="5" t="n">
        <v>-24111</v>
      </c>
      <c r="I11" s="5" t="n">
        <v>-24111</v>
      </c>
      <c r="J11" s="5" t="n">
        <v>-72</v>
      </c>
    </row>
    <row r="12" spans="1:10">
      <c r="A12" s="4" t="s">
        <v>161</v>
      </c>
      <c r="B12" s="5" t="n">
        <v>-9325</v>
      </c>
      <c r="H12" s="5" t="n">
        <v>-9477</v>
      </c>
      <c r="I12" s="5" t="n">
        <v>-9477</v>
      </c>
      <c r="J12" s="5" t="n">
        <v>152</v>
      </c>
    </row>
    <row r="13" spans="1:10">
      <c r="A13" s="4" t="s">
        <v>162</v>
      </c>
      <c r="B13" s="5" t="n">
        <v>406250</v>
      </c>
      <c r="C13" s="6" t="n">
        <v>83</v>
      </c>
      <c r="D13" s="6" t="n">
        <v>9</v>
      </c>
      <c r="E13" s="5" t="n">
        <v>453347</v>
      </c>
      <c r="F13" s="5" t="n">
        <v>-36704</v>
      </c>
      <c r="G13" s="5" t="n">
        <v>5132</v>
      </c>
      <c r="H13" s="5" t="n">
        <v>-13629</v>
      </c>
      <c r="I13" s="5" t="n">
        <v>408238</v>
      </c>
      <c r="J13" s="5" t="n">
        <v>-1988</v>
      </c>
    </row>
    <row r="14" spans="1:10">
      <c r="A14" s="4" t="s">
        <v>163</v>
      </c>
      <c r="C14" s="5" t="n">
        <v>330545000</v>
      </c>
      <c r="D14" s="5" t="n">
        <v>38332209</v>
      </c>
    </row>
    <row r="15" spans="1:10">
      <c r="A15" s="4" t="s">
        <v>153</v>
      </c>
      <c r="B15" s="5" t="n">
        <v>11</v>
      </c>
      <c r="E15" s="5" t="n">
        <v>11</v>
      </c>
      <c r="I15" s="5" t="n">
        <v>11</v>
      </c>
    </row>
    <row r="16" spans="1:10">
      <c r="A16" s="4" t="s">
        <v>154</v>
      </c>
      <c r="C16" s="5" t="n">
        <v>4000</v>
      </c>
      <c r="D16" s="5" t="n">
        <v>-4000</v>
      </c>
    </row>
    <row r="17" spans="1:10">
      <c r="A17" s="4" t="s">
        <v>155</v>
      </c>
      <c r="B17" s="5" t="n">
        <v>-358</v>
      </c>
      <c r="C17" s="6" t="n">
        <v>-1</v>
      </c>
      <c r="D17" s="6" t="n">
        <v>1</v>
      </c>
      <c r="E17" s="5" t="n">
        <v>-358</v>
      </c>
      <c r="I17" s="5" t="n">
        <v>-358</v>
      </c>
    </row>
    <row r="18" spans="1:10">
      <c r="A18" s="4" t="s">
        <v>156</v>
      </c>
      <c r="C18" s="5" t="n">
        <v>-465350</v>
      </c>
      <c r="D18" s="5" t="n">
        <v>465350</v>
      </c>
    </row>
    <row r="19" spans="1:10">
      <c r="A19" s="4" t="s">
        <v>157</v>
      </c>
      <c r="B19" s="5" t="n">
        <v>8330</v>
      </c>
      <c r="E19" s="5" t="n">
        <v>8330</v>
      </c>
      <c r="I19" s="5" t="n">
        <v>8330</v>
      </c>
    </row>
    <row r="20" spans="1:10">
      <c r="A20" s="4" t="s">
        <v>158</v>
      </c>
      <c r="C20" s="6" t="n">
        <v>1</v>
      </c>
      <c r="D20" s="6" t="n">
        <v>-1</v>
      </c>
    </row>
    <row r="21" spans="1:10">
      <c r="A21" s="4" t="s">
        <v>159</v>
      </c>
      <c r="C21" s="5" t="n">
        <v>3559910</v>
      </c>
      <c r="D21" s="5" t="n">
        <v>-3559910</v>
      </c>
    </row>
    <row r="22" spans="1:10">
      <c r="A22" s="4" t="s">
        <v>160</v>
      </c>
      <c r="B22" s="5" t="n">
        <v>-37809</v>
      </c>
      <c r="F22" s="5" t="n">
        <v>-37822</v>
      </c>
      <c r="I22" s="5" t="n">
        <v>-37822</v>
      </c>
      <c r="J22" s="5" t="n">
        <v>13</v>
      </c>
    </row>
    <row r="23" spans="1:10">
      <c r="A23" s="4" t="s">
        <v>164</v>
      </c>
      <c r="B23" s="5" t="n">
        <v>6413</v>
      </c>
      <c r="H23" s="5" t="n">
        <v>6598</v>
      </c>
      <c r="I23" s="5" t="n">
        <v>6598</v>
      </c>
      <c r="J23" s="5" t="n">
        <v>-185</v>
      </c>
    </row>
    <row r="24" spans="1:10">
      <c r="A24" s="4" t="s">
        <v>165</v>
      </c>
      <c r="B24" s="5" t="n">
        <v>382837</v>
      </c>
      <c r="C24" s="6" t="n">
        <v>83</v>
      </c>
      <c r="D24" s="6" t="n">
        <v>9</v>
      </c>
      <c r="E24" s="5" t="n">
        <v>461330</v>
      </c>
      <c r="F24" s="5" t="n">
        <v>-74526</v>
      </c>
      <c r="G24" s="5" t="n">
        <v>5132</v>
      </c>
      <c r="H24" s="5" t="n">
        <v>-7031</v>
      </c>
      <c r="I24" s="5" t="n">
        <v>384997</v>
      </c>
      <c r="J24" s="5" t="n">
        <v>-2160</v>
      </c>
    </row>
    <row r="25" spans="1:10">
      <c r="A25" s="4" t="s">
        <v>166</v>
      </c>
      <c r="C25" s="5" t="n">
        <v>333643560</v>
      </c>
      <c r="D25" s="5" t="n">
        <v>35233649</v>
      </c>
    </row>
    <row r="26" spans="1:10">
      <c r="A26" s="4" t="s">
        <v>157</v>
      </c>
      <c r="B26" s="5" t="n">
        <v>5294</v>
      </c>
      <c r="E26" s="5" t="n">
        <v>5294</v>
      </c>
      <c r="I26" s="5" t="n">
        <v>5294</v>
      </c>
    </row>
    <row r="27" spans="1:10">
      <c r="A27" s="4" t="s">
        <v>158</v>
      </c>
      <c r="C27" s="6" t="n">
        <v>1</v>
      </c>
      <c r="D27" s="6" t="n">
        <v>-1</v>
      </c>
    </row>
    <row r="28" spans="1:10">
      <c r="A28" s="4" t="s">
        <v>159</v>
      </c>
      <c r="C28" s="5" t="n">
        <v>2879220</v>
      </c>
      <c r="D28" s="5" t="n">
        <v>-2879220</v>
      </c>
    </row>
    <row r="29" spans="1:10">
      <c r="A29" s="4" t="s">
        <v>160</v>
      </c>
      <c r="B29" s="5" t="n">
        <v>-39490</v>
      </c>
      <c r="F29" s="5" t="n">
        <v>-39278</v>
      </c>
      <c r="I29" s="5" t="n">
        <v>-39278</v>
      </c>
      <c r="J29" s="5" t="n">
        <v>-212</v>
      </c>
    </row>
    <row r="30" spans="1:10">
      <c r="A30" s="4" t="s">
        <v>167</v>
      </c>
      <c r="B30" s="5" t="n">
        <v>-5565</v>
      </c>
      <c r="H30" s="5" t="n">
        <v>-5717</v>
      </c>
      <c r="I30" s="5" t="n">
        <v>-5717</v>
      </c>
      <c r="J30" s="5" t="n">
        <v>152</v>
      </c>
    </row>
    <row r="31" spans="1:10">
      <c r="A31" s="4" t="s">
        <v>168</v>
      </c>
      <c r="B31" s="5" t="n">
        <v>197</v>
      </c>
      <c r="J31" s="5" t="n">
        <v>197</v>
      </c>
    </row>
    <row r="32" spans="1:10">
      <c r="A32" s="4" t="s">
        <v>169</v>
      </c>
      <c r="B32" s="5" t="n">
        <v>907</v>
      </c>
      <c r="J32" s="5" t="n">
        <v>907</v>
      </c>
    </row>
    <row r="33" spans="1:10">
      <c r="A33" s="4" t="s">
        <v>170</v>
      </c>
      <c r="B33" s="6" t="n">
        <v>344180</v>
      </c>
      <c r="C33" s="6" t="n">
        <v>84</v>
      </c>
      <c r="D33" s="6" t="n">
        <v>8</v>
      </c>
      <c r="E33" s="6" t="n">
        <v>466624</v>
      </c>
      <c r="F33" s="6" t="n">
        <v>-113804</v>
      </c>
      <c r="G33" s="6" t="n">
        <v>5132</v>
      </c>
      <c r="H33" s="6" t="n">
        <v>-12748</v>
      </c>
      <c r="I33" s="6" t="n">
        <v>345296</v>
      </c>
      <c r="J33" s="6" t="n">
        <v>-1116</v>
      </c>
    </row>
    <row r="34" spans="1:10">
      <c r="A34" s="4" t="s">
        <v>171</v>
      </c>
      <c r="C34" s="5" t="n">
        <v>336522780</v>
      </c>
      <c r="D34" s="5" t="n">
        <v>32354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35</v>
      </c>
    </row>
    <row r="3" spans="1:2">
      <c r="A3" s="4" t="s">
        <v>404</v>
      </c>
      <c r="B3" s="4" t="s">
        <v>405</v>
      </c>
    </row>
    <row r="4" spans="1:2">
      <c r="A4" s="4" t="s">
        <v>406</v>
      </c>
      <c r="B4" s="4" t="s">
        <v>407</v>
      </c>
    </row>
    <row r="5" spans="1:2">
      <c r="A5" s="4" t="s">
        <v>408</v>
      </c>
    </row>
    <row r="6" spans="1:2">
      <c r="A6" s="4" t="s">
        <v>409</v>
      </c>
      <c r="B6" s="4" t="s">
        <v>410</v>
      </c>
    </row>
    <row r="7" spans="1:2">
      <c r="A7" s="4" t="s">
        <v>411</v>
      </c>
    </row>
    <row r="8" spans="1:2">
      <c r="A8" s="4" t="s">
        <v>409</v>
      </c>
      <c r="B8" s="4" t="s">
        <v>412</v>
      </c>
    </row>
    <row r="9" spans="1:2">
      <c r="A9" s="4" t="s">
        <v>413</v>
      </c>
    </row>
    <row r="10" spans="1:2">
      <c r="A10" s="4" t="s">
        <v>409</v>
      </c>
      <c r="B10"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5</v>
      </c>
    </row>
    <row r="3" spans="1:2">
      <c r="A3" s="3" t="s">
        <v>26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35</v>
      </c>
    </row>
    <row r="3" spans="1:2">
      <c r="A3" s="3" t="s">
        <v>271</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35</v>
      </c>
    </row>
    <row r="3" spans="1:2">
      <c r="A3" s="3" t="s">
        <v>274</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2</v>
      </c>
      <c r="B1" s="2" t="s">
        <v>1</v>
      </c>
    </row>
    <row r="2" spans="1:2">
      <c r="B2" s="2" t="s">
        <v>35</v>
      </c>
    </row>
    <row r="3" spans="1:2">
      <c r="A3" s="3" t="s">
        <v>277</v>
      </c>
    </row>
    <row r="4" spans="1:2">
      <c r="A4" s="4" t="s">
        <v>443</v>
      </c>
      <c r="B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5</v>
      </c>
      <c r="B1" s="2" t="s">
        <v>1</v>
      </c>
    </row>
    <row r="2" spans="1:2">
      <c r="B2" s="2" t="s">
        <v>35</v>
      </c>
    </row>
    <row r="3" spans="1:2">
      <c r="A3" s="3" t="s">
        <v>279</v>
      </c>
    </row>
    <row r="4" spans="1:2">
      <c r="A4" s="4" t="s">
        <v>446</v>
      </c>
      <c r="B4"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48</v>
      </c>
      <c r="B1" s="2" t="s">
        <v>1</v>
      </c>
    </row>
    <row r="2" spans="1:2">
      <c r="B2" s="2" t="s">
        <v>35</v>
      </c>
    </row>
    <row r="3" spans="1:2">
      <c r="A3" s="4" t="s">
        <v>449</v>
      </c>
    </row>
    <row r="4" spans="1:2">
      <c r="A4" s="4" t="s">
        <v>450</v>
      </c>
      <c r="B4" s="4" t="s">
        <v>451</v>
      </c>
    </row>
    <row r="5" spans="1:2">
      <c r="A5" s="4" t="s">
        <v>452</v>
      </c>
    </row>
    <row r="6" spans="1:2">
      <c r="A6" s="4" t="s">
        <v>450</v>
      </c>
      <c r="B6" s="4" t="s">
        <v>453</v>
      </c>
    </row>
    <row r="7" spans="1:2">
      <c r="A7" s="4" t="s">
        <v>454</v>
      </c>
    </row>
    <row r="8" spans="1:2">
      <c r="A8" s="4" t="s">
        <v>450</v>
      </c>
      <c r="B8"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6</v>
      </c>
      <c r="B1" s="2" t="s">
        <v>1</v>
      </c>
    </row>
    <row r="2" spans="1:2">
      <c r="B2" s="2" t="s">
        <v>35</v>
      </c>
    </row>
    <row r="3" spans="1:2">
      <c r="A3" s="3" t="s">
        <v>284</v>
      </c>
    </row>
    <row r="4" spans="1:2">
      <c r="A4" s="4" t="s">
        <v>457</v>
      </c>
      <c r="B4" s="4" t="s">
        <v>4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35</v>
      </c>
    </row>
    <row r="3" spans="1:2">
      <c r="A3" s="3" t="s">
        <v>287</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1"/>
    <col customWidth="1" max="6" min="6" width="21"/>
  </cols>
  <sheetData>
    <row r="1" spans="1:6">
      <c r="A1" s="1" t="s">
        <v>466</v>
      </c>
      <c r="B1" s="2" t="s">
        <v>467</v>
      </c>
      <c r="C1" s="2" t="s">
        <v>1</v>
      </c>
    </row>
    <row r="2" spans="1:6">
      <c r="B2" s="2" t="s">
        <v>468</v>
      </c>
      <c r="C2" s="2" t="s">
        <v>469</v>
      </c>
      <c r="D2" s="2" t="s">
        <v>470</v>
      </c>
      <c r="E2" s="2" t="s">
        <v>471</v>
      </c>
      <c r="F2" s="2" t="s">
        <v>472</v>
      </c>
    </row>
    <row r="3" spans="1:6">
      <c r="A3" s="3" t="s">
        <v>473</v>
      </c>
    </row>
    <row r="4" spans="1:6">
      <c r="A4" s="4" t="s">
        <v>474</v>
      </c>
      <c r="C4" s="4" t="s">
        <v>475</v>
      </c>
      <c r="D4" s="4" t="s">
        <v>475</v>
      </c>
    </row>
    <row r="5" spans="1:6">
      <c r="A5" s="4" t="s">
        <v>476</v>
      </c>
      <c r="C5" s="4" t="s">
        <v>477</v>
      </c>
      <c r="D5" s="4" t="s">
        <v>477</v>
      </c>
    </row>
    <row r="6" spans="1:6">
      <c r="A6" s="4" t="s">
        <v>478</v>
      </c>
    </row>
    <row r="7" spans="1:6">
      <c r="A7" s="3" t="s">
        <v>473</v>
      </c>
    </row>
    <row r="8" spans="1:6">
      <c r="A8" s="4" t="s">
        <v>479</v>
      </c>
      <c r="C8" s="6" t="n">
        <v>825000</v>
      </c>
      <c r="E8" s="6" t="n">
        <v>1155000</v>
      </c>
      <c r="F8" s="6" t="n">
        <v>1088000</v>
      </c>
    </row>
    <row r="9" spans="1:6">
      <c r="A9" s="4" t="s">
        <v>480</v>
      </c>
    </row>
    <row r="10" spans="1:6">
      <c r="A10" s="3" t="s">
        <v>473</v>
      </c>
    </row>
    <row r="11" spans="1:6">
      <c r="A11" s="4" t="s">
        <v>476</v>
      </c>
      <c r="C11" s="4" t="s">
        <v>481</v>
      </c>
      <c r="D11" s="4" t="s">
        <v>481</v>
      </c>
    </row>
    <row r="12" spans="1:6">
      <c r="A12" s="4" t="s">
        <v>482</v>
      </c>
    </row>
    <row r="13" spans="1:6">
      <c r="A13" s="3" t="s">
        <v>473</v>
      </c>
    </row>
    <row r="14" spans="1:6">
      <c r="A14" s="4" t="s">
        <v>476</v>
      </c>
      <c r="C14" s="4" t="s">
        <v>481</v>
      </c>
      <c r="D14" s="4" t="s">
        <v>481</v>
      </c>
    </row>
    <row r="15" spans="1:6">
      <c r="A15" s="4" t="s">
        <v>483</v>
      </c>
    </row>
    <row r="16" spans="1:6">
      <c r="A16" s="3" t="s">
        <v>473</v>
      </c>
    </row>
    <row r="17" spans="1:6">
      <c r="A17" s="4" t="s">
        <v>476</v>
      </c>
      <c r="C17" s="4" t="s">
        <v>484</v>
      </c>
      <c r="D17" s="4" t="s">
        <v>484</v>
      </c>
    </row>
    <row r="18" spans="1:6">
      <c r="A18" s="4" t="s">
        <v>485</v>
      </c>
    </row>
    <row r="19" spans="1:6">
      <c r="A19" s="3" t="s">
        <v>473</v>
      </c>
    </row>
    <row r="20" spans="1:6">
      <c r="A20" s="4" t="s">
        <v>486</v>
      </c>
      <c r="C20" s="4" t="s">
        <v>487</v>
      </c>
      <c r="D20" s="4" t="s">
        <v>487</v>
      </c>
    </row>
    <row r="21" spans="1:6">
      <c r="A21" s="4" t="s">
        <v>488</v>
      </c>
      <c r="C21" s="4" t="s">
        <v>475</v>
      </c>
      <c r="D21" s="4" t="s">
        <v>475</v>
      </c>
    </row>
    <row r="22" spans="1:6">
      <c r="A22" s="4" t="s">
        <v>489</v>
      </c>
      <c r="C22" s="4" t="s">
        <v>490</v>
      </c>
      <c r="D22" s="4" t="s">
        <v>490</v>
      </c>
    </row>
    <row r="23" spans="1:6">
      <c r="A23" s="4" t="s">
        <v>491</v>
      </c>
    </row>
    <row r="24" spans="1:6">
      <c r="A24" s="3" t="s">
        <v>473</v>
      </c>
    </row>
    <row r="25" spans="1:6">
      <c r="A25" s="4" t="s">
        <v>492</v>
      </c>
      <c r="C25" s="4" t="s">
        <v>493</v>
      </c>
      <c r="D25" s="4" t="s">
        <v>493</v>
      </c>
    </row>
    <row r="26" spans="1:6">
      <c r="A26" s="4" t="s">
        <v>494</v>
      </c>
    </row>
    <row r="27" spans="1:6">
      <c r="A27" s="3" t="s">
        <v>473</v>
      </c>
    </row>
    <row r="28" spans="1:6">
      <c r="A28" s="4" t="s">
        <v>495</v>
      </c>
      <c r="D28" s="10" t="n">
        <v>20</v>
      </c>
    </row>
    <row r="29" spans="1:6">
      <c r="A29" s="4" t="s">
        <v>496</v>
      </c>
      <c r="D29" s="5" t="n">
        <v>30</v>
      </c>
    </row>
    <row r="30" spans="1:6">
      <c r="A30" s="4" t="s">
        <v>497</v>
      </c>
    </row>
    <row r="31" spans="1:6">
      <c r="A31" s="3" t="s">
        <v>473</v>
      </c>
    </row>
    <row r="32" spans="1:6">
      <c r="A32" s="4" t="s">
        <v>498</v>
      </c>
      <c r="D32" s="10" t="n">
        <v>9</v>
      </c>
    </row>
    <row r="33" spans="1:6">
      <c r="A33" s="4" t="s">
        <v>499</v>
      </c>
    </row>
    <row r="34" spans="1:6">
      <c r="A34" s="3" t="s">
        <v>473</v>
      </c>
    </row>
    <row r="35" spans="1:6">
      <c r="A35" s="4" t="s">
        <v>496</v>
      </c>
      <c r="B35" s="10" t="n">
        <v>20</v>
      </c>
    </row>
    <row r="36" spans="1:6">
      <c r="A36" s="4" t="s">
        <v>492</v>
      </c>
      <c r="C36" s="4" t="s">
        <v>500</v>
      </c>
      <c r="D36" s="4" t="s">
        <v>500</v>
      </c>
    </row>
    <row r="37" spans="1:6">
      <c r="A37" s="4" t="s">
        <v>501</v>
      </c>
    </row>
    <row r="38" spans="1:6">
      <c r="A38" s="3" t="s">
        <v>473</v>
      </c>
    </row>
    <row r="39" spans="1:6">
      <c r="A39" s="4" t="s">
        <v>489</v>
      </c>
      <c r="C39" s="4" t="s">
        <v>490</v>
      </c>
      <c r="D39" s="4" t="s">
        <v>490</v>
      </c>
    </row>
    <row r="40" spans="1:6">
      <c r="A40" s="4" t="s">
        <v>502</v>
      </c>
      <c r="D40" s="10" t="n">
        <v>1</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72</v>
      </c>
      <c r="B1" s="2" t="s">
        <v>1</v>
      </c>
    </row>
    <row r="2" spans="1:6">
      <c r="B2" s="2" t="s">
        <v>35</v>
      </c>
      <c r="D2" s="2" t="s">
        <v>36</v>
      </c>
      <c r="F2" s="2" t="s">
        <v>97</v>
      </c>
    </row>
    <row r="3" spans="1:6">
      <c r="A3" s="3" t="s">
        <v>173</v>
      </c>
    </row>
    <row r="4" spans="1:6">
      <c r="A4" s="4" t="s">
        <v>122</v>
      </c>
      <c r="B4" s="6" t="n">
        <v>-39490</v>
      </c>
      <c r="D4" s="6" t="n">
        <v>-37809</v>
      </c>
      <c r="F4" s="6" t="n">
        <v>-24183</v>
      </c>
    </row>
    <row r="5" spans="1:6">
      <c r="A5" s="3" t="s">
        <v>174</v>
      </c>
    </row>
    <row r="6" spans="1:6">
      <c r="A6" s="4" t="s">
        <v>175</v>
      </c>
      <c r="B6" s="5" t="n">
        <v>5595</v>
      </c>
      <c r="D6" s="5" t="n">
        <v>7948</v>
      </c>
      <c r="F6" s="5" t="n">
        <v>6165</v>
      </c>
    </row>
    <row r="7" spans="1:6">
      <c r="A7" s="4" t="s">
        <v>176</v>
      </c>
      <c r="B7" s="5" t="n">
        <v>1231</v>
      </c>
      <c r="D7" s="5" t="n">
        <v>2101</v>
      </c>
      <c r="F7" s="5" t="n">
        <v>2223</v>
      </c>
    </row>
    <row r="8" spans="1:6">
      <c r="A8" s="4" t="s">
        <v>177</v>
      </c>
      <c r="B8" s="5" t="n">
        <v>7680</v>
      </c>
      <c r="D8" s="5" t="n">
        <v>27</v>
      </c>
    </row>
    <row r="9" spans="1:6">
      <c r="A9" s="4" t="s">
        <v>178</v>
      </c>
      <c r="B9" s="5" t="n">
        <v>-1516</v>
      </c>
      <c r="D9" s="5" t="n">
        <v>8723</v>
      </c>
    </row>
    <row r="10" spans="1:6">
      <c r="A10" s="4" t="s">
        <v>179</v>
      </c>
      <c r="B10" s="5" t="n">
        <v>37</v>
      </c>
      <c r="D10" s="5" t="n">
        <v>85</v>
      </c>
      <c r="F10" s="5" t="n">
        <v>85</v>
      </c>
    </row>
    <row r="11" spans="1:6">
      <c r="A11" s="4" t="s">
        <v>157</v>
      </c>
      <c r="B11" s="5" t="n">
        <v>5294</v>
      </c>
      <c r="D11" s="5" t="n">
        <v>8330</v>
      </c>
      <c r="F11" s="5" t="n">
        <v>9348</v>
      </c>
    </row>
    <row r="12" spans="1:6">
      <c r="A12" s="4" t="s">
        <v>114</v>
      </c>
      <c r="B12" s="5" t="n">
        <v>307</v>
      </c>
      <c r="C12" s="4" t="s">
        <v>49</v>
      </c>
      <c r="D12" s="5" t="n">
        <v>1875</v>
      </c>
      <c r="E12" s="4" t="s">
        <v>49</v>
      </c>
      <c r="F12" s="5" t="n">
        <v>195</v>
      </c>
    </row>
    <row r="13" spans="1:6">
      <c r="A13" s="4" t="s">
        <v>180</v>
      </c>
      <c r="B13" s="5" t="n">
        <v>-1117</v>
      </c>
      <c r="D13" s="5" t="n">
        <v>-728</v>
      </c>
      <c r="F13" s="5" t="n">
        <v>-506</v>
      </c>
    </row>
    <row r="14" spans="1:6">
      <c r="A14" s="4" t="s">
        <v>181</v>
      </c>
      <c r="D14" s="5" t="n">
        <v>20</v>
      </c>
    </row>
    <row r="15" spans="1:6">
      <c r="A15" s="4" t="s">
        <v>182</v>
      </c>
      <c r="B15" s="5" t="n">
        <v>200</v>
      </c>
    </row>
    <row r="16" spans="1:6">
      <c r="A16" s="4" t="s">
        <v>183</v>
      </c>
      <c r="D16" s="5" t="n">
        <v>4833</v>
      </c>
    </row>
    <row r="17" spans="1:6">
      <c r="A17" s="4" t="s">
        <v>184</v>
      </c>
      <c r="B17" s="5" t="n">
        <v>7794</v>
      </c>
      <c r="D17" s="5" t="n">
        <v>596</v>
      </c>
    </row>
    <row r="18" spans="1:6">
      <c r="A18" s="4" t="s">
        <v>185</v>
      </c>
      <c r="D18" s="5" t="n">
        <v>-491</v>
      </c>
      <c r="F18" s="5" t="n">
        <v>-689</v>
      </c>
    </row>
    <row r="19" spans="1:6">
      <c r="A19" s="4" t="s">
        <v>186</v>
      </c>
      <c r="B19" s="5" t="n">
        <v>239</v>
      </c>
      <c r="D19" s="5" t="n">
        <v>239</v>
      </c>
      <c r="F19" s="5" t="n">
        <v>239</v>
      </c>
    </row>
    <row r="20" spans="1:6">
      <c r="A20" s="4" t="s">
        <v>187</v>
      </c>
      <c r="B20" s="5" t="n">
        <v>1748</v>
      </c>
      <c r="D20" s="5" t="n">
        <v>-2214</v>
      </c>
      <c r="F20" s="5" t="n">
        <v>-954</v>
      </c>
    </row>
    <row r="21" spans="1:6">
      <c r="A21" s="4" t="s">
        <v>188</v>
      </c>
      <c r="B21" s="5" t="n">
        <v>-1050</v>
      </c>
      <c r="D21" s="5" t="n">
        <v>-3493</v>
      </c>
      <c r="F21" s="5" t="n">
        <v>-3473</v>
      </c>
    </row>
    <row r="22" spans="1:6">
      <c r="A22" s="3" t="s">
        <v>189</v>
      </c>
    </row>
    <row r="23" spans="1:6">
      <c r="A23" s="4" t="s">
        <v>190</v>
      </c>
      <c r="B23" s="5" t="n">
        <v>13256</v>
      </c>
      <c r="D23" s="5" t="n">
        <v>-20040</v>
      </c>
      <c r="F23" s="5" t="n">
        <v>-5168</v>
      </c>
    </row>
    <row r="24" spans="1:6">
      <c r="A24" s="4" t="s">
        <v>191</v>
      </c>
      <c r="B24" s="5" t="n">
        <v>-2000</v>
      </c>
      <c r="D24" s="5" t="n">
        <v>-11418</v>
      </c>
      <c r="F24" s="5" t="n">
        <v>13947</v>
      </c>
    </row>
    <row r="25" spans="1:6">
      <c r="A25" s="4" t="s">
        <v>192</v>
      </c>
      <c r="B25" s="5" t="n">
        <v>11457</v>
      </c>
      <c r="D25" s="5" t="n">
        <v>-4879</v>
      </c>
      <c r="F25" s="5" t="n">
        <v>-1180</v>
      </c>
    </row>
    <row r="26" spans="1:6">
      <c r="A26" s="4" t="s">
        <v>193</v>
      </c>
      <c r="B26" s="5" t="n">
        <v>-27728</v>
      </c>
      <c r="D26" s="5" t="n">
        <v>9037</v>
      </c>
      <c r="F26" s="5" t="n">
        <v>15855</v>
      </c>
    </row>
    <row r="27" spans="1:6">
      <c r="A27" s="4" t="s">
        <v>41</v>
      </c>
      <c r="B27" s="5" t="n">
        <v>-10178</v>
      </c>
      <c r="D27" s="5" t="n">
        <v>-2925</v>
      </c>
      <c r="F27" s="5" t="n">
        <v>59</v>
      </c>
    </row>
    <row r="28" spans="1:6">
      <c r="A28" s="4" t="s">
        <v>194</v>
      </c>
      <c r="B28" s="5" t="n">
        <v>7680</v>
      </c>
      <c r="D28" s="5" t="n">
        <v>-510</v>
      </c>
      <c r="F28" s="5" t="n">
        <v>2631</v>
      </c>
    </row>
    <row r="29" spans="1:6">
      <c r="A29" s="4" t="s">
        <v>195</v>
      </c>
      <c r="B29" s="5" t="n">
        <v>-390</v>
      </c>
      <c r="D29" s="5" t="n">
        <v>339</v>
      </c>
      <c r="F29" s="5" t="n">
        <v>147</v>
      </c>
    </row>
    <row r="30" spans="1:6">
      <c r="A30" s="4" t="s">
        <v>196</v>
      </c>
      <c r="B30" s="5" t="n">
        <v>-14657</v>
      </c>
      <c r="D30" s="5" t="n">
        <v>26138</v>
      </c>
      <c r="F30" s="5" t="n">
        <v>2229</v>
      </c>
    </row>
    <row r="31" spans="1:6">
      <c r="A31" s="4" t="s">
        <v>197</v>
      </c>
      <c r="B31" s="5" t="n">
        <v>-35608</v>
      </c>
      <c r="D31" s="5" t="n">
        <v>-14216</v>
      </c>
      <c r="F31" s="5" t="n">
        <v>16970</v>
      </c>
    </row>
    <row r="32" spans="1:6">
      <c r="A32" s="3" t="s">
        <v>198</v>
      </c>
    </row>
    <row r="33" spans="1:6">
      <c r="A33" s="4" t="s">
        <v>199</v>
      </c>
      <c r="B33" s="5" t="n">
        <v>-287553</v>
      </c>
      <c r="D33" s="5" t="n">
        <v>-244781</v>
      </c>
      <c r="F33" s="5" t="n">
        <v>-209034</v>
      </c>
    </row>
    <row r="34" spans="1:6">
      <c r="A34" s="4" t="s">
        <v>200</v>
      </c>
      <c r="B34" s="5" t="n">
        <v>223738</v>
      </c>
      <c r="D34" s="5" t="n">
        <v>291568</v>
      </c>
      <c r="F34" s="5" t="n">
        <v>94139</v>
      </c>
    </row>
    <row r="35" spans="1:6">
      <c r="A35" s="4" t="s">
        <v>201</v>
      </c>
      <c r="B35" s="5" t="n">
        <v>442</v>
      </c>
      <c r="D35" s="5" t="n">
        <v>23</v>
      </c>
      <c r="F35" s="5" t="n">
        <v>22</v>
      </c>
    </row>
    <row r="36" spans="1:6">
      <c r="A36" s="4" t="s">
        <v>202</v>
      </c>
      <c r="D36" s="5" t="n">
        <v>191</v>
      </c>
      <c r="F36" s="5" t="n">
        <v>3670</v>
      </c>
    </row>
    <row r="37" spans="1:6">
      <c r="A37" s="4" t="s">
        <v>203</v>
      </c>
      <c r="B37" s="5" t="n">
        <v>-2121</v>
      </c>
      <c r="D37" s="5" t="n">
        <v>-481</v>
      </c>
      <c r="F37" s="5" t="n">
        <v>-121</v>
      </c>
    </row>
    <row r="38" spans="1:6">
      <c r="A38" s="4" t="s">
        <v>204</v>
      </c>
      <c r="D38" s="5" t="n">
        <v>-2793</v>
      </c>
      <c r="F38" s="5" t="n">
        <v>-33233</v>
      </c>
    </row>
    <row r="39" spans="1:6">
      <c r="A39" s="4" t="s">
        <v>205</v>
      </c>
      <c r="B39" s="5" t="n">
        <v>201</v>
      </c>
      <c r="D39" s="5" t="n">
        <v>423</v>
      </c>
      <c r="F39" s="5" t="n">
        <v>-22</v>
      </c>
    </row>
    <row r="40" spans="1:6">
      <c r="A40" s="4" t="s">
        <v>206</v>
      </c>
      <c r="B40" s="5" t="n">
        <v>-1419</v>
      </c>
      <c r="D40" s="5" t="n">
        <v>-5318</v>
      </c>
      <c r="F40" s="5" t="n">
        <v>-13756</v>
      </c>
    </row>
    <row r="41" spans="1:6">
      <c r="A41" s="4" t="s">
        <v>207</v>
      </c>
      <c r="B41" s="5" t="n">
        <v>-2645</v>
      </c>
      <c r="D41" s="5" t="n">
        <v>-3624</v>
      </c>
    </row>
    <row r="42" spans="1:6">
      <c r="A42" s="4" t="s">
        <v>208</v>
      </c>
      <c r="B42" s="5" t="n">
        <v>-69357</v>
      </c>
      <c r="D42" s="5" t="n">
        <v>35208</v>
      </c>
      <c r="F42" s="5" t="n">
        <v>-158335</v>
      </c>
    </row>
    <row r="43" spans="1:6">
      <c r="A43" s="3" t="s">
        <v>209</v>
      </c>
    </row>
    <row r="44" spans="1:6">
      <c r="A44" s="4" t="s">
        <v>210</v>
      </c>
      <c r="D44" s="5" t="n">
        <v>-358</v>
      </c>
      <c r="F44" s="5" t="n">
        <v>-14319</v>
      </c>
    </row>
    <row r="45" spans="1:6">
      <c r="A45" s="4" t="s">
        <v>211</v>
      </c>
      <c r="F45" s="5" t="n">
        <v>712</v>
      </c>
    </row>
    <row r="46" spans="1:6">
      <c r="A46" s="4" t="s">
        <v>212</v>
      </c>
      <c r="B46" s="5" t="n">
        <v>732</v>
      </c>
      <c r="D46" s="5" t="n">
        <v>2908</v>
      </c>
      <c r="F46" s="5" t="n">
        <v>2508</v>
      </c>
    </row>
    <row r="47" spans="1:6">
      <c r="A47" s="4" t="s">
        <v>213</v>
      </c>
      <c r="D47" s="5" t="n">
        <v>11</v>
      </c>
      <c r="F47" s="5" t="n">
        <v>58</v>
      </c>
    </row>
    <row r="48" spans="1:6">
      <c r="A48" s="4" t="s">
        <v>214</v>
      </c>
      <c r="B48" s="5" t="n">
        <v>197</v>
      </c>
    </row>
    <row r="49" spans="1:6">
      <c r="A49" s="4" t="s">
        <v>215</v>
      </c>
      <c r="B49" s="5" t="n">
        <v>929</v>
      </c>
      <c r="D49" s="5" t="n">
        <v>2561</v>
      </c>
      <c r="F49" s="5" t="n">
        <v>-11041</v>
      </c>
    </row>
    <row r="50" spans="1:6">
      <c r="A50" s="4" t="s">
        <v>216</v>
      </c>
      <c r="B50" s="5" t="n">
        <v>-104036</v>
      </c>
      <c r="D50" s="5" t="n">
        <v>23553</v>
      </c>
      <c r="F50" s="5" t="n">
        <v>-152406</v>
      </c>
    </row>
    <row r="51" spans="1:6">
      <c r="A51" s="4" t="s">
        <v>217</v>
      </c>
      <c r="B51" s="5" t="n">
        <v>233479</v>
      </c>
      <c r="D51" s="5" t="n">
        <v>199504</v>
      </c>
      <c r="F51" s="5" t="n">
        <v>361777</v>
      </c>
    </row>
    <row r="52" spans="1:6">
      <c r="A52" s="4" t="s">
        <v>218</v>
      </c>
      <c r="B52" s="5" t="n">
        <v>-6513</v>
      </c>
      <c r="D52" s="5" t="n">
        <v>10422</v>
      </c>
      <c r="F52" s="5" t="n">
        <v>-9867</v>
      </c>
    </row>
    <row r="53" spans="1:6">
      <c r="A53" s="4" t="s">
        <v>219</v>
      </c>
      <c r="B53" s="5" t="n">
        <v>122930</v>
      </c>
      <c r="D53" s="5" t="n">
        <v>233479</v>
      </c>
      <c r="F53" s="5" t="n">
        <v>199504</v>
      </c>
    </row>
    <row r="54" spans="1:6">
      <c r="A54" s="3" t="s">
        <v>220</v>
      </c>
    </row>
    <row r="55" spans="1:6">
      <c r="A55" s="4" t="s">
        <v>221</v>
      </c>
      <c r="B55" s="4" t="s">
        <v>70</v>
      </c>
      <c r="D55" s="4" t="s">
        <v>70</v>
      </c>
      <c r="F55" s="4" t="s">
        <v>70</v>
      </c>
    </row>
    <row r="56" spans="1:6">
      <c r="A56" s="3" t="s">
        <v>222</v>
      </c>
    </row>
    <row r="57" spans="1:6">
      <c r="A57" s="4" t="s">
        <v>223</v>
      </c>
      <c r="B57" s="6" t="n">
        <v>-1093</v>
      </c>
      <c r="D57" s="6" t="n">
        <v>-2774</v>
      </c>
      <c r="F57" s="6" t="n">
        <v>-1773</v>
      </c>
    </row>
    <row r="58" spans="1:6"/>
    <row r="59" spans="1:6">
      <c r="A59" s="4" t="s">
        <v>49</v>
      </c>
      <c r="B59" s="4" t="s">
        <v>140</v>
      </c>
    </row>
  </sheetData>
  <mergeCells count="6">
    <mergeCell ref="A1:A2"/>
    <mergeCell ref="B1:F1"/>
    <mergeCell ref="B2:C2"/>
    <mergeCell ref="D2:E2"/>
    <mergeCell ref="A58:F58"/>
    <mergeCell ref="B59:F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s>
  <sheetData>
    <row r="1" spans="1:4">
      <c r="A1" s="1" t="s">
        <v>503</v>
      </c>
      <c r="C1" s="2" t="s">
        <v>467</v>
      </c>
      <c r="D1" s="2" t="s">
        <v>1</v>
      </c>
    </row>
    <row r="2" spans="1:4">
      <c r="C2" s="2" t="s">
        <v>504</v>
      </c>
      <c r="D2" s="2" t="s">
        <v>35</v>
      </c>
    </row>
    <row r="3" spans="1:4">
      <c r="A3" s="3" t="s">
        <v>473</v>
      </c>
    </row>
    <row r="4" spans="1:4">
      <c r="A4" s="4" t="s">
        <v>505</v>
      </c>
      <c r="C4" s="4" t="s">
        <v>477</v>
      </c>
    </row>
    <row r="5" spans="1:4">
      <c r="A5" s="4" t="s">
        <v>506</v>
      </c>
    </row>
    <row r="6" spans="1:4">
      <c r="A6" s="3" t="s">
        <v>473</v>
      </c>
    </row>
    <row r="7" spans="1:4">
      <c r="A7" s="4" t="s">
        <v>507</v>
      </c>
      <c r="D7" s="4" t="s">
        <v>508</v>
      </c>
    </row>
    <row r="8" spans="1:4">
      <c r="A8" s="4" t="s">
        <v>509</v>
      </c>
      <c r="D8" s="4" t="s">
        <v>510</v>
      </c>
    </row>
    <row r="9" spans="1:4">
      <c r="A9" s="4" t="s">
        <v>511</v>
      </c>
      <c r="D9" s="4" t="s">
        <v>512</v>
      </c>
    </row>
    <row r="10" spans="1:4">
      <c r="A10" s="4" t="s">
        <v>505</v>
      </c>
      <c r="D10" s="4" t="s">
        <v>513</v>
      </c>
    </row>
    <row r="11" spans="1:4">
      <c r="A11" s="4" t="s">
        <v>514</v>
      </c>
      <c r="D11" s="4" t="s">
        <v>515</v>
      </c>
    </row>
    <row r="12" spans="1:4">
      <c r="A12" s="4" t="s">
        <v>485</v>
      </c>
    </row>
    <row r="13" spans="1:4">
      <c r="A13" s="3" t="s">
        <v>473</v>
      </c>
    </row>
    <row r="14" spans="1:4">
      <c r="A14" s="4" t="s">
        <v>507</v>
      </c>
      <c r="D14" s="4" t="s">
        <v>516</v>
      </c>
    </row>
    <row r="15" spans="1:4">
      <c r="A15" s="4" t="s">
        <v>509</v>
      </c>
      <c r="D15" s="4" t="s">
        <v>517</v>
      </c>
    </row>
    <row r="16" spans="1:4">
      <c r="A16" s="4" t="s">
        <v>511</v>
      </c>
      <c r="D16" s="4" t="s">
        <v>518</v>
      </c>
    </row>
    <row r="17" spans="1:4">
      <c r="A17" s="4" t="s">
        <v>505</v>
      </c>
      <c r="D17" s="4" t="s">
        <v>513</v>
      </c>
    </row>
    <row r="18" spans="1:4">
      <c r="A18" s="4" t="s">
        <v>514</v>
      </c>
      <c r="D18" s="4" t="s">
        <v>519</v>
      </c>
    </row>
    <row r="19" spans="1:4">
      <c r="A19" s="4" t="s">
        <v>520</v>
      </c>
    </row>
    <row r="20" spans="1:4">
      <c r="A20" s="3" t="s">
        <v>473</v>
      </c>
    </row>
    <row r="21" spans="1:4">
      <c r="A21" s="4" t="s">
        <v>507</v>
      </c>
      <c r="D21" s="4" t="s">
        <v>516</v>
      </c>
    </row>
    <row r="22" spans="1:4">
      <c r="A22" s="4" t="s">
        <v>509</v>
      </c>
      <c r="D22" s="4" t="s">
        <v>521</v>
      </c>
    </row>
    <row r="23" spans="1:4">
      <c r="A23" s="4" t="s">
        <v>511</v>
      </c>
      <c r="D23" s="4" t="s">
        <v>522</v>
      </c>
    </row>
    <row r="24" spans="1:4">
      <c r="A24" s="4" t="s">
        <v>505</v>
      </c>
      <c r="D24" s="4" t="s">
        <v>513</v>
      </c>
    </row>
    <row r="25" spans="1:4">
      <c r="A25" s="4" t="s">
        <v>514</v>
      </c>
      <c r="D25" s="4" t="s">
        <v>523</v>
      </c>
    </row>
    <row r="26" spans="1:4">
      <c r="A26" s="4" t="s">
        <v>524</v>
      </c>
    </row>
    <row r="27" spans="1:4">
      <c r="A27" s="3" t="s">
        <v>473</v>
      </c>
    </row>
    <row r="28" spans="1:4">
      <c r="A28" s="4" t="s">
        <v>507</v>
      </c>
      <c r="D28" s="4" t="s">
        <v>516</v>
      </c>
    </row>
    <row r="29" spans="1:4">
      <c r="A29" s="4" t="s">
        <v>509</v>
      </c>
      <c r="D29" s="4" t="s">
        <v>525</v>
      </c>
    </row>
    <row r="30" spans="1:4">
      <c r="A30" s="4" t="s">
        <v>511</v>
      </c>
      <c r="D30" s="4" t="s">
        <v>522</v>
      </c>
    </row>
    <row r="31" spans="1:4">
      <c r="A31" s="4" t="s">
        <v>505</v>
      </c>
      <c r="D31" s="4" t="s">
        <v>526</v>
      </c>
    </row>
    <row r="32" spans="1:4">
      <c r="A32" s="4" t="s">
        <v>514</v>
      </c>
      <c r="D32" s="4" t="s">
        <v>527</v>
      </c>
    </row>
    <row r="33" spans="1:4">
      <c r="A33" s="4" t="s">
        <v>528</v>
      </c>
    </row>
    <row r="34" spans="1:4">
      <c r="A34" s="3" t="s">
        <v>473</v>
      </c>
    </row>
    <row r="35" spans="1:4">
      <c r="A35" s="4" t="s">
        <v>507</v>
      </c>
      <c r="D35" s="4" t="s">
        <v>529</v>
      </c>
    </row>
    <row r="36" spans="1:4">
      <c r="A36" s="4" t="s">
        <v>509</v>
      </c>
      <c r="D36" s="4" t="s">
        <v>530</v>
      </c>
    </row>
    <row r="37" spans="1:4">
      <c r="A37" s="4" t="s">
        <v>511</v>
      </c>
      <c r="D37" s="4" t="s">
        <v>531</v>
      </c>
    </row>
    <row r="38" spans="1:4">
      <c r="A38" s="4" t="s">
        <v>505</v>
      </c>
      <c r="D38" s="4" t="s">
        <v>513</v>
      </c>
    </row>
    <row r="39" spans="1:4">
      <c r="A39" s="4" t="s">
        <v>514</v>
      </c>
      <c r="D39" s="4" t="s">
        <v>532</v>
      </c>
    </row>
    <row r="40" spans="1:4">
      <c r="A40" s="4" t="s">
        <v>533</v>
      </c>
    </row>
    <row r="41" spans="1:4">
      <c r="A41" s="3" t="s">
        <v>473</v>
      </c>
    </row>
    <row r="42" spans="1:4">
      <c r="A42" s="4" t="s">
        <v>507</v>
      </c>
      <c r="D42" s="4" t="s">
        <v>534</v>
      </c>
    </row>
    <row r="43" spans="1:4">
      <c r="A43" s="4" t="s">
        <v>509</v>
      </c>
      <c r="D43" s="4" t="s">
        <v>535</v>
      </c>
    </row>
    <row r="44" spans="1:4">
      <c r="A44" s="4" t="s">
        <v>511</v>
      </c>
      <c r="D44" s="4" t="s">
        <v>531</v>
      </c>
    </row>
    <row r="45" spans="1:4">
      <c r="A45" s="4" t="s">
        <v>505</v>
      </c>
      <c r="D45" s="4" t="s">
        <v>513</v>
      </c>
    </row>
    <row r="46" spans="1:4">
      <c r="A46" s="4" t="s">
        <v>514</v>
      </c>
      <c r="D46" s="4" t="s">
        <v>536</v>
      </c>
    </row>
    <row r="47" spans="1:4">
      <c r="A47" s="4" t="s">
        <v>537</v>
      </c>
    </row>
    <row r="48" spans="1:4">
      <c r="A48" s="3" t="s">
        <v>473</v>
      </c>
    </row>
    <row r="49" spans="1:4">
      <c r="A49" s="4" t="s">
        <v>507</v>
      </c>
      <c r="D49" s="4" t="s">
        <v>516</v>
      </c>
    </row>
    <row r="50" spans="1:4">
      <c r="A50" s="4" t="s">
        <v>509</v>
      </c>
      <c r="D50" s="4" t="s">
        <v>538</v>
      </c>
    </row>
    <row r="51" spans="1:4">
      <c r="A51" s="4" t="s">
        <v>511</v>
      </c>
      <c r="D51" s="4" t="s">
        <v>531</v>
      </c>
    </row>
    <row r="52" spans="1:4">
      <c r="A52" s="4" t="s">
        <v>505</v>
      </c>
      <c r="D52" s="4" t="s">
        <v>513</v>
      </c>
    </row>
    <row r="53" spans="1:4">
      <c r="A53" s="4" t="s">
        <v>514</v>
      </c>
      <c r="D53" s="4" t="s">
        <v>539</v>
      </c>
    </row>
    <row r="54" spans="1:4">
      <c r="A54" s="4" t="s">
        <v>540</v>
      </c>
    </row>
    <row r="55" spans="1:4">
      <c r="A55" s="3" t="s">
        <v>473</v>
      </c>
    </row>
    <row r="56" spans="1:4">
      <c r="A56" s="4" t="s">
        <v>507</v>
      </c>
      <c r="D56" s="4" t="s">
        <v>516</v>
      </c>
    </row>
    <row r="57" spans="1:4">
      <c r="A57" s="4" t="s">
        <v>509</v>
      </c>
      <c r="D57" s="4" t="s">
        <v>541</v>
      </c>
    </row>
    <row r="58" spans="1:4">
      <c r="A58" s="4" t="s">
        <v>511</v>
      </c>
      <c r="D58" s="4" t="s">
        <v>542</v>
      </c>
    </row>
    <row r="59" spans="1:4">
      <c r="A59" s="4" t="s">
        <v>505</v>
      </c>
      <c r="D59" s="4" t="s">
        <v>513</v>
      </c>
    </row>
    <row r="60" spans="1:4">
      <c r="A60" s="4" t="s">
        <v>514</v>
      </c>
      <c r="D60" s="4" t="s">
        <v>543</v>
      </c>
    </row>
    <row r="61" spans="1:4">
      <c r="A61" s="4" t="s">
        <v>544</v>
      </c>
    </row>
    <row r="62" spans="1:4">
      <c r="A62" s="3" t="s">
        <v>473</v>
      </c>
    </row>
    <row r="63" spans="1:4">
      <c r="A63" s="4" t="s">
        <v>507</v>
      </c>
      <c r="D63" s="4" t="s">
        <v>516</v>
      </c>
    </row>
    <row r="64" spans="1:4">
      <c r="A64" s="4" t="s">
        <v>509</v>
      </c>
      <c r="D64" s="4" t="s">
        <v>545</v>
      </c>
    </row>
    <row r="65" spans="1:4">
      <c r="A65" s="4" t="s">
        <v>511</v>
      </c>
      <c r="D65" s="4" t="s">
        <v>542</v>
      </c>
    </row>
    <row r="66" spans="1:4">
      <c r="A66" s="4" t="s">
        <v>505</v>
      </c>
      <c r="D66" s="4" t="s">
        <v>513</v>
      </c>
    </row>
    <row r="67" spans="1:4">
      <c r="A67" s="4" t="s">
        <v>514</v>
      </c>
      <c r="D67" s="4" t="s">
        <v>539</v>
      </c>
    </row>
    <row r="68" spans="1:4">
      <c r="A68" s="4" t="s">
        <v>546</v>
      </c>
    </row>
    <row r="69" spans="1:4">
      <c r="A69" s="3" t="s">
        <v>473</v>
      </c>
    </row>
    <row r="70" spans="1:4">
      <c r="A70" s="4" t="s">
        <v>507</v>
      </c>
      <c r="D70" s="4" t="s">
        <v>516</v>
      </c>
    </row>
    <row r="71" spans="1:4">
      <c r="A71" s="4" t="s">
        <v>509</v>
      </c>
      <c r="D71" s="4" t="s">
        <v>547</v>
      </c>
    </row>
    <row r="72" spans="1:4">
      <c r="A72" s="4" t="s">
        <v>511</v>
      </c>
      <c r="D72" s="4" t="s">
        <v>542</v>
      </c>
    </row>
    <row r="73" spans="1:4">
      <c r="A73" s="4" t="s">
        <v>505</v>
      </c>
      <c r="D73" s="4" t="s">
        <v>513</v>
      </c>
    </row>
    <row r="74" spans="1:4">
      <c r="A74" s="4" t="s">
        <v>514</v>
      </c>
      <c r="D74" s="4" t="s">
        <v>539</v>
      </c>
    </row>
    <row r="75" spans="1:4">
      <c r="A75" s="4" t="s">
        <v>548</v>
      </c>
    </row>
    <row r="76" spans="1:4">
      <c r="A76" s="3" t="s">
        <v>473</v>
      </c>
    </row>
    <row r="77" spans="1:4">
      <c r="A77" s="4" t="s">
        <v>507</v>
      </c>
      <c r="D77" s="4" t="s">
        <v>516</v>
      </c>
    </row>
    <row r="78" spans="1:4">
      <c r="A78" s="4" t="s">
        <v>509</v>
      </c>
      <c r="D78" s="4" t="s">
        <v>549</v>
      </c>
    </row>
    <row r="79" spans="1:4">
      <c r="A79" s="4" t="s">
        <v>511</v>
      </c>
      <c r="D79" s="4" t="s">
        <v>542</v>
      </c>
    </row>
    <row r="80" spans="1:4">
      <c r="A80" s="4" t="s">
        <v>505</v>
      </c>
      <c r="D80" s="4" t="s">
        <v>550</v>
      </c>
    </row>
    <row r="81" spans="1:4">
      <c r="A81" s="4" t="s">
        <v>514</v>
      </c>
      <c r="B81" s="4" t="s">
        <v>49</v>
      </c>
      <c r="D81" s="4" t="s">
        <v>551</v>
      </c>
    </row>
    <row r="82" spans="1:4">
      <c r="A82" s="4" t="s">
        <v>552</v>
      </c>
    </row>
    <row r="83" spans="1:4">
      <c r="A83" s="3" t="s">
        <v>473</v>
      </c>
    </row>
    <row r="84" spans="1:4">
      <c r="A84" s="4" t="s">
        <v>507</v>
      </c>
      <c r="D84" s="4" t="s">
        <v>516</v>
      </c>
    </row>
    <row r="85" spans="1:4">
      <c r="A85" s="4" t="s">
        <v>509</v>
      </c>
      <c r="D85" s="4" t="s">
        <v>553</v>
      </c>
    </row>
    <row r="86" spans="1:4">
      <c r="A86" s="4" t="s">
        <v>511</v>
      </c>
      <c r="D86" s="4" t="s">
        <v>542</v>
      </c>
    </row>
    <row r="87" spans="1:4">
      <c r="A87" s="4" t="s">
        <v>505</v>
      </c>
      <c r="D87" s="4" t="s">
        <v>513</v>
      </c>
    </row>
    <row r="88" spans="1:4">
      <c r="A88" s="4" t="s">
        <v>514</v>
      </c>
      <c r="D88" s="4" t="s">
        <v>554</v>
      </c>
    </row>
    <row r="89" spans="1:4">
      <c r="A89" s="4" t="s">
        <v>555</v>
      </c>
    </row>
    <row r="90" spans="1:4">
      <c r="A90" s="3" t="s">
        <v>473</v>
      </c>
    </row>
    <row r="91" spans="1:4">
      <c r="A91" s="4" t="s">
        <v>507</v>
      </c>
      <c r="D91" s="4" t="s">
        <v>516</v>
      </c>
    </row>
    <row r="92" spans="1:4">
      <c r="A92" s="4" t="s">
        <v>509</v>
      </c>
      <c r="D92" s="4" t="s">
        <v>556</v>
      </c>
    </row>
    <row r="93" spans="1:4">
      <c r="A93" s="4" t="s">
        <v>511</v>
      </c>
      <c r="D93" s="4" t="s">
        <v>542</v>
      </c>
    </row>
    <row r="94" spans="1:4">
      <c r="A94" s="4" t="s">
        <v>505</v>
      </c>
      <c r="D94" s="4" t="s">
        <v>513</v>
      </c>
    </row>
    <row r="95" spans="1:4">
      <c r="A95" s="4" t="s">
        <v>514</v>
      </c>
      <c r="D95" s="4" t="s">
        <v>557</v>
      </c>
    </row>
    <row r="96" spans="1:4">
      <c r="A96" s="4" t="s">
        <v>558</v>
      </c>
    </row>
    <row r="97" spans="1:4">
      <c r="A97" s="3" t="s">
        <v>473</v>
      </c>
    </row>
    <row r="98" spans="1:4">
      <c r="A98" s="4" t="s">
        <v>507</v>
      </c>
      <c r="D98" s="4" t="s">
        <v>534</v>
      </c>
    </row>
    <row r="99" spans="1:4">
      <c r="A99" s="4" t="s">
        <v>509</v>
      </c>
      <c r="D99" s="4" t="s">
        <v>559</v>
      </c>
    </row>
    <row r="100" spans="1:4">
      <c r="A100" s="4" t="s">
        <v>511</v>
      </c>
      <c r="D100" s="4" t="s">
        <v>560</v>
      </c>
    </row>
    <row r="101" spans="1:4">
      <c r="A101" s="4" t="s">
        <v>505</v>
      </c>
      <c r="D101" s="4" t="s">
        <v>513</v>
      </c>
    </row>
    <row r="102" spans="1:4">
      <c r="A102" s="4" t="s">
        <v>514</v>
      </c>
      <c r="D102" s="4" t="s">
        <v>561</v>
      </c>
    </row>
    <row r="103" spans="1:4">
      <c r="A103" s="4" t="s">
        <v>562</v>
      </c>
    </row>
    <row r="104" spans="1:4">
      <c r="A104" s="3" t="s">
        <v>473</v>
      </c>
    </row>
    <row r="105" spans="1:4">
      <c r="A105" s="4" t="s">
        <v>507</v>
      </c>
      <c r="D105" s="4" t="s">
        <v>516</v>
      </c>
    </row>
    <row r="106" spans="1:4">
      <c r="A106" s="4" t="s">
        <v>509</v>
      </c>
      <c r="D106" s="4" t="s">
        <v>563</v>
      </c>
    </row>
    <row r="107" spans="1:4">
      <c r="A107" s="4" t="s">
        <v>511</v>
      </c>
      <c r="D107" s="4" t="s">
        <v>542</v>
      </c>
    </row>
    <row r="108" spans="1:4">
      <c r="A108" s="4" t="s">
        <v>505</v>
      </c>
      <c r="D108" s="4" t="s">
        <v>513</v>
      </c>
    </row>
    <row r="109" spans="1:4">
      <c r="A109" s="4" t="s">
        <v>514</v>
      </c>
      <c r="D109" s="4" t="s">
        <v>564</v>
      </c>
    </row>
    <row r="110" spans="1:4">
      <c r="A110" s="4" t="s">
        <v>565</v>
      </c>
    </row>
    <row r="111" spans="1:4">
      <c r="A111" s="3" t="s">
        <v>473</v>
      </c>
    </row>
    <row r="112" spans="1:4">
      <c r="A112" s="4" t="s">
        <v>507</v>
      </c>
      <c r="D112" s="4" t="s">
        <v>516</v>
      </c>
    </row>
    <row r="113" spans="1:4">
      <c r="A113" s="4" t="s">
        <v>511</v>
      </c>
      <c r="D113" s="4" t="s">
        <v>542</v>
      </c>
    </row>
    <row r="114" spans="1:4">
      <c r="A114" s="4" t="s">
        <v>505</v>
      </c>
      <c r="D114" s="4" t="s">
        <v>477</v>
      </c>
    </row>
    <row r="115" spans="1:4">
      <c r="A115" s="4" t="s">
        <v>514</v>
      </c>
      <c r="B115" s="4" t="s">
        <v>566</v>
      </c>
      <c r="D115" s="4" t="s">
        <v>567</v>
      </c>
    </row>
    <row r="116" spans="1:4">
      <c r="A116" s="4" t="s">
        <v>568</v>
      </c>
    </row>
    <row r="117" spans="1:4">
      <c r="A117" s="3" t="s">
        <v>473</v>
      </c>
    </row>
    <row r="118" spans="1:4">
      <c r="A118" s="4" t="s">
        <v>507</v>
      </c>
      <c r="D118" s="4" t="s">
        <v>516</v>
      </c>
    </row>
    <row r="119" spans="1:4">
      <c r="A119" s="4" t="s">
        <v>509</v>
      </c>
      <c r="D119" s="4" t="s">
        <v>569</v>
      </c>
    </row>
    <row r="120" spans="1:4">
      <c r="A120" s="4" t="s">
        <v>511</v>
      </c>
      <c r="D120" s="4" t="s">
        <v>542</v>
      </c>
    </row>
    <row r="121" spans="1:4">
      <c r="A121" s="4" t="s">
        <v>505</v>
      </c>
      <c r="D121" s="4" t="s">
        <v>513</v>
      </c>
    </row>
    <row r="122" spans="1:4">
      <c r="A122" s="4" t="s">
        <v>514</v>
      </c>
      <c r="D122" s="4" t="s">
        <v>570</v>
      </c>
    </row>
    <row r="123" spans="1:4">
      <c r="A123" s="4" t="s">
        <v>571</v>
      </c>
    </row>
    <row r="124" spans="1:4">
      <c r="A124" s="3" t="s">
        <v>473</v>
      </c>
    </row>
    <row r="125" spans="1:4">
      <c r="A125" s="4" t="s">
        <v>507</v>
      </c>
      <c r="D125" s="4" t="s">
        <v>572</v>
      </c>
    </row>
    <row r="126" spans="1:4">
      <c r="A126" s="4" t="s">
        <v>509</v>
      </c>
      <c r="D126" s="4" t="s">
        <v>569</v>
      </c>
    </row>
    <row r="127" spans="1:4">
      <c r="A127" s="4" t="s">
        <v>511</v>
      </c>
      <c r="D127" s="4" t="s">
        <v>560</v>
      </c>
    </row>
    <row r="128" spans="1:4">
      <c r="A128" s="4" t="s">
        <v>505</v>
      </c>
      <c r="D128" s="4" t="s">
        <v>573</v>
      </c>
    </row>
    <row r="129" spans="1:4">
      <c r="A129" s="4" t="s">
        <v>514</v>
      </c>
      <c r="D129" s="4" t="s">
        <v>561</v>
      </c>
    </row>
    <row r="130" spans="1:4">
      <c r="A130" s="4" t="s">
        <v>574</v>
      </c>
    </row>
    <row r="131" spans="1:4">
      <c r="A131" s="3" t="s">
        <v>473</v>
      </c>
    </row>
    <row r="132" spans="1:4">
      <c r="A132" s="4" t="s">
        <v>507</v>
      </c>
      <c r="D132" s="4" t="s">
        <v>516</v>
      </c>
    </row>
    <row r="133" spans="1:4">
      <c r="A133" s="4" t="s">
        <v>509</v>
      </c>
      <c r="D133" s="4" t="s">
        <v>575</v>
      </c>
    </row>
    <row r="134" spans="1:4">
      <c r="A134" s="4" t="s">
        <v>511</v>
      </c>
      <c r="D134" s="4" t="s">
        <v>542</v>
      </c>
    </row>
    <row r="135" spans="1:4">
      <c r="A135" s="4" t="s">
        <v>505</v>
      </c>
      <c r="D135" s="4" t="s">
        <v>513</v>
      </c>
    </row>
    <row r="136" spans="1:4">
      <c r="A136" s="4" t="s">
        <v>514</v>
      </c>
      <c r="D136" s="4" t="s">
        <v>570</v>
      </c>
    </row>
    <row r="137" spans="1:4"/>
    <row r="138" spans="1:4">
      <c r="A138" s="4" t="s">
        <v>49</v>
      </c>
      <c r="B138" s="4" t="s">
        <v>576</v>
      </c>
    </row>
    <row r="139" spans="1:4">
      <c r="A139" s="4" t="s">
        <v>566</v>
      </c>
      <c r="B139" s="4" t="s">
        <v>577</v>
      </c>
    </row>
  </sheetData>
  <mergeCells count="4">
    <mergeCell ref="A1:B2"/>
    <mergeCell ref="A137:C137"/>
    <mergeCell ref="B138:C138"/>
    <mergeCell ref="B139:C1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78</v>
      </c>
      <c r="B1" s="2" t="s">
        <v>579</v>
      </c>
      <c r="C1" s="2" t="s">
        <v>35</v>
      </c>
      <c r="E1" s="2" t="s">
        <v>36</v>
      </c>
      <c r="G1" s="2" t="s">
        <v>97</v>
      </c>
      <c r="H1" s="2" t="s">
        <v>580</v>
      </c>
    </row>
    <row r="2" spans="1:8">
      <c r="A2" s="3" t="s">
        <v>581</v>
      </c>
    </row>
    <row r="3" spans="1:8">
      <c r="A3" s="4" t="s">
        <v>177</v>
      </c>
      <c r="C3" s="6" t="n">
        <v>7709000</v>
      </c>
      <c r="E3" s="6" t="n">
        <v>31000</v>
      </c>
      <c r="G3" s="6" t="n">
        <v>119000</v>
      </c>
      <c r="H3" s="6" t="n">
        <v>126000</v>
      </c>
    </row>
    <row r="4" spans="1:8">
      <c r="A4" s="4" t="s">
        <v>184</v>
      </c>
      <c r="C4" s="5" t="n">
        <v>7794000</v>
      </c>
      <c r="E4" s="5" t="n">
        <v>596000</v>
      </c>
    </row>
    <row r="5" spans="1:8">
      <c r="A5" s="4" t="s">
        <v>582</v>
      </c>
      <c r="C5" s="5" t="n">
        <v>0</v>
      </c>
      <c r="E5" s="5" t="n">
        <v>0</v>
      </c>
      <c r="G5" s="5" t="n">
        <v>0</v>
      </c>
    </row>
    <row r="6" spans="1:8">
      <c r="A6" s="4" t="s">
        <v>583</v>
      </c>
      <c r="C6" s="5" t="n">
        <v>394000</v>
      </c>
      <c r="E6" s="5" t="n">
        <v>440000</v>
      </c>
      <c r="G6" s="5" t="n">
        <v>15000</v>
      </c>
    </row>
    <row r="7" spans="1:8">
      <c r="A7" s="4" t="s">
        <v>584</v>
      </c>
      <c r="C7" s="6" t="n">
        <v>22935000</v>
      </c>
      <c r="E7" s="5" t="n">
        <v>10345000</v>
      </c>
      <c r="G7" s="5" t="n">
        <v>6666000</v>
      </c>
    </row>
    <row r="8" spans="1:8">
      <c r="A8" s="4" t="s">
        <v>585</v>
      </c>
      <c r="B8" s="4" t="s">
        <v>586</v>
      </c>
      <c r="C8" s="4" t="s">
        <v>587</v>
      </c>
    </row>
    <row r="9" spans="1:8">
      <c r="A9" s="4" t="s">
        <v>588</v>
      </c>
      <c r="C9" s="4" t="s">
        <v>589</v>
      </c>
    </row>
    <row r="10" spans="1:8">
      <c r="A10" s="4" t="s">
        <v>590</v>
      </c>
      <c r="C10" s="6" t="n">
        <v>12501000</v>
      </c>
      <c r="E10" s="6" t="n">
        <v>10123000</v>
      </c>
      <c r="G10" s="6" t="n">
        <v>8645000</v>
      </c>
    </row>
    <row r="11" spans="1:8">
      <c r="A11" s="4" t="s">
        <v>591</v>
      </c>
      <c r="C11" s="4" t="s">
        <v>592</v>
      </c>
    </row>
    <row r="12" spans="1:8">
      <c r="A12" s="4" t="s">
        <v>593</v>
      </c>
      <c r="C12" s="4" t="s">
        <v>594</v>
      </c>
    </row>
    <row r="13" spans="1:8">
      <c r="A13" s="4" t="s">
        <v>595</v>
      </c>
      <c r="C13" s="6" t="n">
        <v>0</v>
      </c>
      <c r="E13" s="6" t="n">
        <v>0</v>
      </c>
      <c r="G13" s="6" t="n">
        <v>0</v>
      </c>
    </row>
    <row r="14" spans="1:8">
      <c r="A14" s="4" t="s">
        <v>596</v>
      </c>
      <c r="C14" s="6" t="n">
        <v>-307000</v>
      </c>
      <c r="D14" s="4" t="s">
        <v>49</v>
      </c>
      <c r="E14" s="6" t="n">
        <v>-1875000</v>
      </c>
      <c r="F14" s="4" t="s">
        <v>49</v>
      </c>
      <c r="G14" s="6" t="n">
        <v>-195000</v>
      </c>
    </row>
    <row r="15" spans="1:8">
      <c r="A15" s="4" t="s">
        <v>597</v>
      </c>
      <c r="C15" s="5" t="n">
        <v>656000</v>
      </c>
      <c r="E15" s="5" t="n">
        <v>11428000</v>
      </c>
      <c r="G15" s="5" t="n">
        <v>15981000</v>
      </c>
    </row>
    <row r="16" spans="1:8">
      <c r="A16" s="4" t="s">
        <v>598</v>
      </c>
    </row>
    <row r="17" spans="1:8">
      <c r="A17" s="3" t="s">
        <v>581</v>
      </c>
    </row>
    <row r="18" spans="1:8">
      <c r="A18" s="4" t="s">
        <v>184</v>
      </c>
      <c r="C18" s="5" t="n">
        <v>7800000</v>
      </c>
      <c r="E18" s="5" t="n">
        <v>600000</v>
      </c>
      <c r="G18" s="5" t="n">
        <v>1660000</v>
      </c>
    </row>
    <row r="19" spans="1:8">
      <c r="A19" s="4" t="s">
        <v>596</v>
      </c>
      <c r="E19" s="5" t="n">
        <v>-187000</v>
      </c>
      <c r="G19" s="5" t="n">
        <v>626000</v>
      </c>
    </row>
    <row r="20" spans="1:8">
      <c r="A20" s="4" t="s">
        <v>599</v>
      </c>
    </row>
    <row r="21" spans="1:8">
      <c r="A21" s="3" t="s">
        <v>581</v>
      </c>
    </row>
    <row r="22" spans="1:8">
      <c r="A22" s="4" t="s">
        <v>600</v>
      </c>
      <c r="C22" s="5" t="n">
        <v>11800</v>
      </c>
    </row>
    <row r="23" spans="1:8">
      <c r="A23" s="4" t="s">
        <v>601</v>
      </c>
      <c r="C23" s="5" t="n">
        <v>11400</v>
      </c>
    </row>
    <row r="24" spans="1:8">
      <c r="A24" s="4" t="s">
        <v>602</v>
      </c>
    </row>
    <row r="25" spans="1:8">
      <c r="A25" s="3" t="s">
        <v>581</v>
      </c>
    </row>
    <row r="26" spans="1:8">
      <c r="A26" s="4" t="s">
        <v>596</v>
      </c>
      <c r="C26" s="6" t="n">
        <v>300000</v>
      </c>
      <c r="E26" s="6" t="n">
        <v>1300000</v>
      </c>
      <c r="G26" s="6" t="n">
        <v>0</v>
      </c>
    </row>
    <row r="27" spans="1:8">
      <c r="A27" s="4" t="s">
        <v>603</v>
      </c>
    </row>
    <row r="28" spans="1:8">
      <c r="A28" s="3" t="s">
        <v>581</v>
      </c>
    </row>
    <row r="29" spans="1:8">
      <c r="A29" s="4" t="s">
        <v>604</v>
      </c>
      <c r="C29" s="4" t="s">
        <v>605</v>
      </c>
    </row>
    <row r="30" spans="1:8">
      <c r="A30" s="4" t="s">
        <v>606</v>
      </c>
    </row>
    <row r="31" spans="1:8">
      <c r="A31" s="3" t="s">
        <v>581</v>
      </c>
    </row>
    <row r="32" spans="1:8">
      <c r="A32" s="4" t="s">
        <v>604</v>
      </c>
      <c r="C32" s="4" t="s">
        <v>607</v>
      </c>
    </row>
    <row r="33" spans="1:8"/>
    <row r="34" spans="1:8">
      <c r="A34" s="4" t="s">
        <v>49</v>
      </c>
      <c r="B34" s="4" t="s">
        <v>140</v>
      </c>
    </row>
  </sheetData>
  <mergeCells count="4">
    <mergeCell ref="C1:D1"/>
    <mergeCell ref="E1:F1"/>
    <mergeCell ref="A33:H33"/>
    <mergeCell ref="B34:H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8"/>
  </cols>
  <sheetData>
    <row r="1" spans="1:2">
      <c r="A1" s="1" t="s">
        <v>608</v>
      </c>
      <c r="B1" s="2" t="s">
        <v>1</v>
      </c>
    </row>
    <row r="2" spans="1:2">
      <c r="B2" s="2" t="s">
        <v>35</v>
      </c>
    </row>
    <row r="3" spans="1:2">
      <c r="A3" s="4" t="s">
        <v>609</v>
      </c>
    </row>
    <row r="4" spans="1:2">
      <c r="A4" s="3" t="s">
        <v>610</v>
      </c>
    </row>
    <row r="5" spans="1:2">
      <c r="A5" s="4" t="s">
        <v>611</v>
      </c>
      <c r="B5" s="4" t="s">
        <v>612</v>
      </c>
    </row>
    <row r="6" spans="1:2">
      <c r="A6" s="4" t="s">
        <v>613</v>
      </c>
      <c r="B6" s="4" t="s">
        <v>614</v>
      </c>
    </row>
    <row r="7" spans="1:2">
      <c r="A7" s="4" t="s">
        <v>615</v>
      </c>
    </row>
    <row r="8" spans="1:2">
      <c r="A8" s="3" t="s">
        <v>610</v>
      </c>
    </row>
    <row r="9" spans="1:2">
      <c r="A9" s="4" t="s">
        <v>611</v>
      </c>
      <c r="B9" s="4" t="s">
        <v>612</v>
      </c>
    </row>
    <row r="10" spans="1:2">
      <c r="A10" s="4" t="s">
        <v>613</v>
      </c>
      <c r="B10" s="4" t="s">
        <v>614</v>
      </c>
    </row>
    <row r="11" spans="1:2">
      <c r="A11" s="4" t="s">
        <v>616</v>
      </c>
    </row>
    <row r="12" spans="1:2">
      <c r="A12" s="3" t="s">
        <v>610</v>
      </c>
    </row>
    <row r="13" spans="1:2">
      <c r="A13" s="4" t="s">
        <v>611</v>
      </c>
      <c r="B13" s="4" t="s">
        <v>612</v>
      </c>
    </row>
    <row r="14" spans="1:2">
      <c r="A14" s="4" t="s">
        <v>613</v>
      </c>
      <c r="B14" s="4" t="s">
        <v>614</v>
      </c>
    </row>
    <row r="15" spans="1:2">
      <c r="A15" s="4" t="s">
        <v>617</v>
      </c>
    </row>
    <row r="16" spans="1:2">
      <c r="A16" s="3" t="s">
        <v>610</v>
      </c>
    </row>
    <row r="17" spans="1:2">
      <c r="A17" s="4" t="s">
        <v>611</v>
      </c>
      <c r="B17" s="4" t="s">
        <v>612</v>
      </c>
    </row>
    <row r="18" spans="1:2">
      <c r="A18" s="4" t="s">
        <v>613</v>
      </c>
      <c r="B18" s="4" t="s">
        <v>614</v>
      </c>
    </row>
    <row r="19" spans="1:2">
      <c r="A19" s="4" t="s">
        <v>618</v>
      </c>
    </row>
    <row r="20" spans="1:2">
      <c r="A20" s="3" t="s">
        <v>610</v>
      </c>
    </row>
    <row r="21" spans="1:2">
      <c r="A21" s="4" t="s">
        <v>611</v>
      </c>
      <c r="B21" s="4" t="s">
        <v>619</v>
      </c>
    </row>
    <row r="22" spans="1:2">
      <c r="A22" s="4" t="s">
        <v>613</v>
      </c>
      <c r="B22" s="4" t="s">
        <v>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1</v>
      </c>
      <c r="C1" s="2" t="s">
        <v>1</v>
      </c>
    </row>
    <row r="2" spans="1:5">
      <c r="C2" s="2" t="s">
        <v>35</v>
      </c>
      <c r="D2" s="2" t="s">
        <v>36</v>
      </c>
      <c r="E2" s="2" t="s">
        <v>97</v>
      </c>
    </row>
    <row r="3" spans="1:5">
      <c r="A3" s="3" t="s">
        <v>98</v>
      </c>
    </row>
    <row r="4" spans="1:5">
      <c r="A4" s="4" t="s">
        <v>622</v>
      </c>
      <c r="B4" s="4" t="s">
        <v>49</v>
      </c>
      <c r="C4" s="6" t="n">
        <v>54604</v>
      </c>
      <c r="D4" s="6" t="n">
        <v>32894</v>
      </c>
      <c r="E4" s="6" t="n">
        <v>4543</v>
      </c>
    </row>
    <row r="5" spans="1:5">
      <c r="A5" s="4" t="s">
        <v>623</v>
      </c>
      <c r="C5" s="5" t="n">
        <v>31031</v>
      </c>
      <c r="D5" s="5" t="n">
        <v>17977</v>
      </c>
      <c r="E5" s="5" t="n">
        <v>2401</v>
      </c>
    </row>
    <row r="6" spans="1:5">
      <c r="A6" s="4" t="s">
        <v>142</v>
      </c>
      <c r="C6" s="5" t="n">
        <v>232132</v>
      </c>
      <c r="D6" s="5" t="n">
        <v>201911</v>
      </c>
      <c r="E6" s="5" t="n">
        <v>140985</v>
      </c>
    </row>
    <row r="7" spans="1:5">
      <c r="A7" s="4" t="s">
        <v>624</v>
      </c>
    </row>
    <row r="8" spans="1:5">
      <c r="A8" s="3" t="s">
        <v>98</v>
      </c>
    </row>
    <row r="9" spans="1:5">
      <c r="A9" s="4" t="s">
        <v>137</v>
      </c>
      <c r="C9" s="5" t="n">
        <v>81877</v>
      </c>
      <c r="D9" s="5" t="n">
        <v>84956</v>
      </c>
      <c r="E9" s="5" t="n">
        <v>90163</v>
      </c>
    </row>
    <row r="10" spans="1:5">
      <c r="A10" s="4" t="s">
        <v>625</v>
      </c>
    </row>
    <row r="11" spans="1:5">
      <c r="A11" s="3" t="s">
        <v>98</v>
      </c>
    </row>
    <row r="12" spans="1:5">
      <c r="A12" s="4" t="s">
        <v>137</v>
      </c>
      <c r="C12" s="5" t="n">
        <v>27781</v>
      </c>
      <c r="D12" s="5" t="n">
        <v>22484</v>
      </c>
      <c r="E12" s="5" t="n">
        <v>16874</v>
      </c>
    </row>
    <row r="13" spans="1:5">
      <c r="A13" s="4" t="s">
        <v>626</v>
      </c>
    </row>
    <row r="14" spans="1:5">
      <c r="A14" s="3" t="s">
        <v>98</v>
      </c>
    </row>
    <row r="15" spans="1:5">
      <c r="A15" s="4" t="s">
        <v>137</v>
      </c>
      <c r="B15" s="4" t="s">
        <v>566</v>
      </c>
      <c r="C15" s="6" t="n">
        <v>36839</v>
      </c>
      <c r="D15" s="6" t="n">
        <v>43600</v>
      </c>
      <c r="E15" s="6" t="n">
        <v>27004</v>
      </c>
    </row>
    <row r="16" spans="1:5"/>
    <row r="17" spans="1:5">
      <c r="A17" s="4" t="s">
        <v>49</v>
      </c>
      <c r="B17" s="4" t="s">
        <v>627</v>
      </c>
    </row>
    <row r="18" spans="1:5">
      <c r="A18" s="4" t="s">
        <v>566</v>
      </c>
      <c r="B18" s="4" t="s">
        <v>628</v>
      </c>
    </row>
  </sheetData>
  <mergeCells count="5">
    <mergeCell ref="A1:B2"/>
    <mergeCell ref="C1:E1"/>
    <mergeCell ref="A16:D16"/>
    <mergeCell ref="B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35</v>
      </c>
      <c r="C1" s="2" t="s">
        <v>36</v>
      </c>
    </row>
    <row r="2" spans="1:3">
      <c r="A2" s="3" t="s">
        <v>581</v>
      </c>
    </row>
    <row r="3" spans="1:3">
      <c r="A3" s="4" t="s">
        <v>630</v>
      </c>
      <c r="B3" s="6" t="n">
        <v>466624</v>
      </c>
      <c r="C3" s="6" t="n">
        <v>461330</v>
      </c>
    </row>
    <row r="4" spans="1:3">
      <c r="A4" s="4" t="s">
        <v>75</v>
      </c>
      <c r="B4" s="5" t="n">
        <v>5132</v>
      </c>
      <c r="C4" s="5" t="n">
        <v>5132</v>
      </c>
    </row>
    <row r="5" spans="1:3">
      <c r="A5" s="4" t="s">
        <v>631</v>
      </c>
    </row>
    <row r="6" spans="1:3">
      <c r="A6" s="3" t="s">
        <v>581</v>
      </c>
    </row>
    <row r="7" spans="1:3">
      <c r="A7" s="4" t="s">
        <v>632</v>
      </c>
      <c r="B7" s="5" t="n">
        <v>139140</v>
      </c>
      <c r="C7" s="5" t="n">
        <v>137194</v>
      </c>
    </row>
    <row r="8" spans="1:3">
      <c r="A8" s="4" t="s">
        <v>630</v>
      </c>
      <c r="B8" s="5" t="n">
        <v>161</v>
      </c>
      <c r="C8" s="5" t="n">
        <v>161</v>
      </c>
    </row>
    <row r="9" spans="1:3">
      <c r="A9" s="4" t="s">
        <v>75</v>
      </c>
      <c r="B9" s="5" t="n">
        <v>5132</v>
      </c>
      <c r="C9" s="5" t="n">
        <v>5132</v>
      </c>
    </row>
    <row r="10" spans="1:3">
      <c r="A10" s="4" t="s">
        <v>142</v>
      </c>
      <c r="B10" s="6" t="n">
        <v>144433</v>
      </c>
      <c r="C10" s="6" t="n">
        <v>142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3</v>
      </c>
      <c r="B1" s="2" t="s">
        <v>1</v>
      </c>
    </row>
    <row r="2" spans="1:9">
      <c r="B2" s="2" t="s">
        <v>634</v>
      </c>
      <c r="C2" s="2" t="s">
        <v>635</v>
      </c>
      <c r="D2" s="2" t="s">
        <v>469</v>
      </c>
      <c r="E2" s="2" t="s">
        <v>471</v>
      </c>
      <c r="F2" s="2" t="s">
        <v>472</v>
      </c>
      <c r="G2" s="2" t="s">
        <v>636</v>
      </c>
      <c r="H2" s="2" t="s">
        <v>637</v>
      </c>
      <c r="I2" s="2" t="s">
        <v>638</v>
      </c>
    </row>
    <row r="3" spans="1:9">
      <c r="A3" s="4" t="s">
        <v>136</v>
      </c>
    </row>
    <row r="4" spans="1:9">
      <c r="A4" s="3" t="s">
        <v>639</v>
      </c>
    </row>
    <row r="5" spans="1:9">
      <c r="A5" s="4" t="s">
        <v>137</v>
      </c>
      <c r="D5" s="6" t="n">
        <v>177528000</v>
      </c>
      <c r="E5" s="6" t="n">
        <v>169017000</v>
      </c>
      <c r="F5" s="6" t="n">
        <v>136442000</v>
      </c>
    </row>
    <row r="6" spans="1:9">
      <c r="A6" s="4" t="s">
        <v>640</v>
      </c>
    </row>
    <row r="7" spans="1:9">
      <c r="A7" s="3" t="s">
        <v>639</v>
      </c>
    </row>
    <row r="8" spans="1:9">
      <c r="A8" s="4" t="s">
        <v>137</v>
      </c>
      <c r="B8" s="6" t="n">
        <v>1225000</v>
      </c>
      <c r="C8" s="10" t="n">
        <v>8000000</v>
      </c>
    </row>
    <row r="9" spans="1:9">
      <c r="A9" s="4" t="s">
        <v>353</v>
      </c>
    </row>
    <row r="10" spans="1:9">
      <c r="A10" s="3" t="s">
        <v>639</v>
      </c>
    </row>
    <row r="11" spans="1:9">
      <c r="A11" s="4" t="s">
        <v>641</v>
      </c>
      <c r="H11" s="6" t="n">
        <v>19896000</v>
      </c>
      <c r="I11" s="10" t="n">
        <v>130000000</v>
      </c>
    </row>
    <row r="12" spans="1:9">
      <c r="A12" s="4" t="s">
        <v>642</v>
      </c>
      <c r="D12" s="5" t="n">
        <v>0</v>
      </c>
      <c r="E12" s="5" t="n">
        <v>0</v>
      </c>
      <c r="F12" s="5" t="n">
        <v>0</v>
      </c>
    </row>
    <row r="13" spans="1:9">
      <c r="A13" s="4" t="s">
        <v>351</v>
      </c>
    </row>
    <row r="14" spans="1:9">
      <c r="A14" s="3" t="s">
        <v>639</v>
      </c>
    </row>
    <row r="15" spans="1:9">
      <c r="A15" s="4" t="s">
        <v>641</v>
      </c>
      <c r="D15" s="5" t="n">
        <v>640000</v>
      </c>
      <c r="G15" s="10" t="n">
        <v>4180000</v>
      </c>
    </row>
    <row r="16" spans="1:9">
      <c r="A16" s="4" t="s">
        <v>642</v>
      </c>
      <c r="D16" s="6" t="n">
        <v>1394000</v>
      </c>
      <c r="E16" s="6" t="n">
        <v>0</v>
      </c>
      <c r="F16" s="6" t="n">
        <v>1394000</v>
      </c>
    </row>
  </sheetData>
  <mergeCells count="3">
    <mergeCell ref="A1:A2"/>
    <mergeCell ref="B1:F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35</v>
      </c>
      <c r="C2" s="2" t="s">
        <v>36</v>
      </c>
      <c r="D2" s="2" t="s">
        <v>97</v>
      </c>
    </row>
    <row r="3" spans="1:4">
      <c r="A3" s="3" t="s">
        <v>644</v>
      </c>
    </row>
    <row r="4" spans="1:4">
      <c r="A4" s="4" t="s">
        <v>645</v>
      </c>
      <c r="B4" s="6" t="n">
        <v>656000</v>
      </c>
      <c r="C4" s="6" t="n">
        <v>11428000</v>
      </c>
      <c r="D4" s="6" t="n">
        <v>15981000</v>
      </c>
    </row>
    <row r="5" spans="1:4">
      <c r="A5" s="4" t="s">
        <v>646</v>
      </c>
      <c r="B5" s="5" t="n">
        <v>159266000</v>
      </c>
      <c r="C5" s="5" t="n">
        <v>136908000</v>
      </c>
      <c r="D5" s="5" t="n">
        <v>101780000</v>
      </c>
    </row>
    <row r="6" spans="1:4">
      <c r="A6" s="4" t="s">
        <v>120</v>
      </c>
      <c r="B6" s="5" t="n">
        <v>-230000</v>
      </c>
      <c r="C6" s="5" t="n">
        <v>-1131000</v>
      </c>
      <c r="D6" s="5" t="n">
        <v>-1168000</v>
      </c>
    </row>
    <row r="7" spans="1:4">
      <c r="A7" s="3" t="s">
        <v>647</v>
      </c>
    </row>
    <row r="8" spans="1:4">
      <c r="A8" s="4" t="s">
        <v>648</v>
      </c>
      <c r="C8" s="5" t="n">
        <v>26000</v>
      </c>
    </row>
    <row r="9" spans="1:4">
      <c r="A9" s="3" t="s">
        <v>649</v>
      </c>
    </row>
    <row r="10" spans="1:4">
      <c r="A10" s="4" t="s">
        <v>650</v>
      </c>
      <c r="B10" s="5" t="n">
        <v>3309000</v>
      </c>
      <c r="C10" s="5" t="n">
        <v>822000</v>
      </c>
    </row>
    <row r="11" spans="1:4">
      <c r="A11" s="4" t="s">
        <v>85</v>
      </c>
      <c r="B11" s="5" t="n">
        <v>30295000</v>
      </c>
      <c r="C11" s="5" t="n">
        <v>28046000</v>
      </c>
    </row>
    <row r="12" spans="1:4">
      <c r="A12" s="4" t="s">
        <v>353</v>
      </c>
    </row>
    <row r="13" spans="1:4">
      <c r="A13" s="3" t="s">
        <v>644</v>
      </c>
    </row>
    <row r="14" spans="1:4">
      <c r="A14" s="4" t="s">
        <v>645</v>
      </c>
      <c r="B14" s="5" t="n">
        <v>0</v>
      </c>
      <c r="C14" s="5" t="n">
        <v>0</v>
      </c>
      <c r="D14" s="5" t="n">
        <v>0</v>
      </c>
    </row>
    <row r="15" spans="1:4">
      <c r="A15" s="4" t="s">
        <v>100</v>
      </c>
      <c r="B15" s="5" t="n">
        <v>0</v>
      </c>
      <c r="C15" s="5" t="n">
        <v>0</v>
      </c>
      <c r="D15" s="5" t="n">
        <v>0</v>
      </c>
    </row>
    <row r="16" spans="1:4">
      <c r="A16" s="4" t="s">
        <v>98</v>
      </c>
      <c r="B16" s="5" t="n">
        <v>0</v>
      </c>
      <c r="C16" s="5" t="n">
        <v>0</v>
      </c>
      <c r="D16" s="5" t="n">
        <v>0</v>
      </c>
    </row>
    <row r="17" spans="1:4">
      <c r="A17" s="4" t="s">
        <v>101</v>
      </c>
      <c r="B17" s="5" t="n">
        <v>0</v>
      </c>
      <c r="C17" s="5" t="n">
        <v>0</v>
      </c>
      <c r="D17" s="5" t="n">
        <v>0</v>
      </c>
    </row>
    <row r="18" spans="1:4">
      <c r="A18" s="4" t="s">
        <v>103</v>
      </c>
      <c r="B18" s="5" t="n">
        <v>0</v>
      </c>
      <c r="C18" s="5" t="n">
        <v>0</v>
      </c>
      <c r="D18" s="5" t="n">
        <v>0</v>
      </c>
    </row>
    <row r="19" spans="1:4">
      <c r="A19" s="4" t="s">
        <v>105</v>
      </c>
      <c r="B19" s="5" t="n">
        <v>0</v>
      </c>
      <c r="C19" s="5" t="n">
        <v>0</v>
      </c>
      <c r="D19" s="5" t="n">
        <v>5000</v>
      </c>
    </row>
    <row r="20" spans="1:4">
      <c r="A20" s="4" t="s">
        <v>106</v>
      </c>
      <c r="B20" s="5" t="n">
        <v>0</v>
      </c>
      <c r="C20" s="5" t="n">
        <v>0</v>
      </c>
      <c r="D20" s="5" t="n">
        <v>-27000</v>
      </c>
    </row>
    <row r="21" spans="1:4">
      <c r="A21" s="4" t="s">
        <v>107</v>
      </c>
      <c r="B21" s="5" t="n">
        <v>0</v>
      </c>
      <c r="C21" s="5" t="n">
        <v>0</v>
      </c>
      <c r="D21" s="5" t="n">
        <v>-221000</v>
      </c>
    </row>
    <row r="22" spans="1:4">
      <c r="A22" s="4" t="s">
        <v>109</v>
      </c>
      <c r="B22" s="5" t="n">
        <v>0</v>
      </c>
      <c r="C22" s="5" t="n">
        <v>0</v>
      </c>
      <c r="D22" s="5" t="n">
        <v>-243000</v>
      </c>
    </row>
    <row r="23" spans="1:4">
      <c r="A23" s="4" t="s">
        <v>651</v>
      </c>
      <c r="B23" s="5" t="n">
        <v>0</v>
      </c>
      <c r="C23" s="5" t="n">
        <v>0</v>
      </c>
      <c r="D23" s="5" t="n">
        <v>0</v>
      </c>
    </row>
    <row r="24" spans="1:4">
      <c r="A24" s="4" t="s">
        <v>110</v>
      </c>
      <c r="B24" s="5" t="n">
        <v>0</v>
      </c>
      <c r="C24" s="5" t="n">
        <v>0</v>
      </c>
      <c r="D24" s="5" t="n">
        <v>-243000</v>
      </c>
    </row>
    <row r="25" spans="1:4">
      <c r="A25" s="4" t="s">
        <v>652</v>
      </c>
      <c r="B25" s="5" t="n">
        <v>0</v>
      </c>
      <c r="C25" s="5" t="n">
        <v>0</v>
      </c>
      <c r="D25" s="5" t="n">
        <v>0</v>
      </c>
    </row>
    <row r="26" spans="1:4">
      <c r="A26" s="4" t="s">
        <v>120</v>
      </c>
      <c r="B26" s="5" t="n">
        <v>0</v>
      </c>
      <c r="C26" s="5" t="n">
        <v>0</v>
      </c>
      <c r="D26" s="5" t="n">
        <v>36000</v>
      </c>
    </row>
    <row r="27" spans="1:4">
      <c r="A27" s="4" t="s">
        <v>653</v>
      </c>
      <c r="B27" s="5" t="n">
        <v>0</v>
      </c>
      <c r="C27" s="5" t="n">
        <v>0</v>
      </c>
      <c r="D27" s="5" t="n">
        <v>-207000</v>
      </c>
    </row>
    <row r="28" spans="1:4">
      <c r="A28" s="3" t="s">
        <v>654</v>
      </c>
    </row>
    <row r="29" spans="1:4">
      <c r="A29" s="4" t="s">
        <v>655</v>
      </c>
      <c r="B29" s="5" t="n">
        <v>0</v>
      </c>
      <c r="C29" s="5" t="n">
        <v>0</v>
      </c>
      <c r="D29" s="5" t="n">
        <v>-215000</v>
      </c>
    </row>
    <row r="30" spans="1:4">
      <c r="A30" s="4" t="s">
        <v>656</v>
      </c>
      <c r="B30" s="5" t="n">
        <v>0</v>
      </c>
      <c r="C30" s="5" t="n">
        <v>0</v>
      </c>
      <c r="D30" s="5" t="n">
        <v>0</v>
      </c>
    </row>
    <row r="31" spans="1:4">
      <c r="A31" s="4" t="s">
        <v>657</v>
      </c>
      <c r="B31" s="5" t="n">
        <v>0</v>
      </c>
      <c r="C31" s="5" t="n">
        <v>0</v>
      </c>
      <c r="D31" s="5" t="n">
        <v>0</v>
      </c>
    </row>
    <row r="32" spans="1:4">
      <c r="A32" s="4" t="s">
        <v>658</v>
      </c>
      <c r="B32" s="5" t="n">
        <v>0</v>
      </c>
      <c r="C32" s="5" t="n">
        <v>0</v>
      </c>
      <c r="D32" s="5" t="n">
        <v>-215000</v>
      </c>
    </row>
    <row r="33" spans="1:4">
      <c r="A33" s="4" t="s">
        <v>351</v>
      </c>
    </row>
    <row r="34" spans="1:4">
      <c r="A34" s="3" t="s">
        <v>644</v>
      </c>
    </row>
    <row r="35" spans="1:4">
      <c r="A35" s="4" t="s">
        <v>645</v>
      </c>
      <c r="B35" s="5" t="n">
        <v>656000</v>
      </c>
      <c r="C35" s="5" t="n">
        <v>11428000</v>
      </c>
      <c r="D35" s="5" t="n">
        <v>15981000</v>
      </c>
    </row>
    <row r="36" spans="1:4">
      <c r="A36" s="4" t="s">
        <v>100</v>
      </c>
      <c r="B36" s="5" t="n">
        <v>-1000</v>
      </c>
      <c r="C36" s="5" t="n">
        <v>-27000</v>
      </c>
      <c r="D36" s="5" t="n">
        <v>-25000</v>
      </c>
    </row>
    <row r="37" spans="1:4">
      <c r="A37" s="4" t="s">
        <v>98</v>
      </c>
      <c r="B37" s="5" t="n">
        <v>655000</v>
      </c>
      <c r="C37" s="5" t="n">
        <v>11401000</v>
      </c>
      <c r="D37" s="5" t="n">
        <v>15956000</v>
      </c>
    </row>
    <row r="38" spans="1:4">
      <c r="A38" s="4" t="s">
        <v>101</v>
      </c>
      <c r="B38" s="5" t="n">
        <v>-16000</v>
      </c>
      <c r="C38" s="5" t="n">
        <v>-522000</v>
      </c>
      <c r="D38" s="5" t="n">
        <v>-391000</v>
      </c>
    </row>
    <row r="39" spans="1:4">
      <c r="A39" s="4" t="s">
        <v>103</v>
      </c>
      <c r="B39" s="5" t="n">
        <v>639000</v>
      </c>
      <c r="C39" s="5" t="n">
        <v>10879000</v>
      </c>
      <c r="D39" s="5" t="n">
        <v>15565000</v>
      </c>
    </row>
    <row r="40" spans="1:4">
      <c r="A40" s="4" t="s">
        <v>105</v>
      </c>
      <c r="B40" s="5" t="n">
        <v>-419000</v>
      </c>
      <c r="C40" s="5" t="n">
        <v>-2217000</v>
      </c>
      <c r="D40" s="5" t="n">
        <v>-3192000</v>
      </c>
    </row>
    <row r="41" spans="1:4">
      <c r="A41" s="4" t="s">
        <v>106</v>
      </c>
      <c r="B41" s="5" t="n">
        <v>-63000</v>
      </c>
      <c r="C41" s="5" t="n">
        <v>-1025000</v>
      </c>
      <c r="D41" s="5" t="n">
        <v>-4180000</v>
      </c>
    </row>
    <row r="42" spans="1:4">
      <c r="A42" s="4" t="s">
        <v>107</v>
      </c>
      <c r="B42" s="5" t="n">
        <v>-18000</v>
      </c>
      <c r="C42" s="5" t="n">
        <v>-99000</v>
      </c>
      <c r="D42" s="5" t="n">
        <v>-159000</v>
      </c>
    </row>
    <row r="43" spans="1:4">
      <c r="A43" s="4" t="s">
        <v>109</v>
      </c>
      <c r="B43" s="5" t="n">
        <v>-500000</v>
      </c>
      <c r="C43" s="5" t="n">
        <v>-3341000</v>
      </c>
      <c r="D43" s="5" t="n">
        <v>-7531000</v>
      </c>
    </row>
    <row r="44" spans="1:4">
      <c r="A44" s="4" t="s">
        <v>110</v>
      </c>
      <c r="B44" s="5" t="n">
        <v>139000</v>
      </c>
      <c r="C44" s="5" t="n">
        <v>7538000</v>
      </c>
      <c r="D44" s="5" t="n">
        <v>8034000</v>
      </c>
    </row>
    <row r="45" spans="1:4">
      <c r="A45" s="4" t="s">
        <v>652</v>
      </c>
      <c r="B45" s="5" t="n">
        <v>1394000</v>
      </c>
      <c r="C45" s="5" t="n">
        <v>0</v>
      </c>
      <c r="D45" s="5" t="n">
        <v>1394000</v>
      </c>
    </row>
    <row r="46" spans="1:4">
      <c r="A46" s="4" t="s">
        <v>120</v>
      </c>
      <c r="B46" s="5" t="n">
        <v>-230000</v>
      </c>
      <c r="C46" s="5" t="n">
        <v>-1131000</v>
      </c>
      <c r="D46" s="5" t="n">
        <v>-1204000</v>
      </c>
    </row>
    <row r="47" spans="1:4">
      <c r="A47" s="4" t="s">
        <v>653</v>
      </c>
      <c r="B47" s="5" t="n">
        <v>1303000</v>
      </c>
      <c r="C47" s="5" t="n">
        <v>6407000</v>
      </c>
      <c r="D47" s="5" t="n">
        <v>6830000</v>
      </c>
    </row>
    <row r="48" spans="1:4">
      <c r="A48" s="3" t="s">
        <v>647</v>
      </c>
    </row>
    <row r="49" spans="1:4">
      <c r="A49" s="4" t="s">
        <v>50</v>
      </c>
      <c r="B49" s="5" t="n">
        <v>0</v>
      </c>
      <c r="C49" s="5" t="n">
        <v>26000</v>
      </c>
    </row>
    <row r="50" spans="1:4">
      <c r="A50" s="4" t="s">
        <v>648</v>
      </c>
      <c r="B50" s="5" t="n">
        <v>0</v>
      </c>
      <c r="C50" s="5" t="n">
        <v>26000</v>
      </c>
    </row>
    <row r="51" spans="1:4">
      <c r="A51" s="3" t="s">
        <v>649</v>
      </c>
    </row>
    <row r="52" spans="1:4">
      <c r="A52" s="4" t="s">
        <v>650</v>
      </c>
      <c r="B52" s="5" t="n">
        <v>0</v>
      </c>
      <c r="C52" s="5" t="n">
        <v>822000</v>
      </c>
    </row>
    <row r="53" spans="1:4">
      <c r="A53" s="4" t="s">
        <v>85</v>
      </c>
      <c r="B53" s="5" t="n">
        <v>0</v>
      </c>
      <c r="C53" s="5" t="n">
        <v>822000</v>
      </c>
    </row>
    <row r="54" spans="1:4">
      <c r="A54" s="3" t="s">
        <v>654</v>
      </c>
    </row>
    <row r="55" spans="1:4">
      <c r="A55" s="4" t="s">
        <v>655</v>
      </c>
      <c r="B55" s="5" t="n">
        <v>1065000</v>
      </c>
      <c r="C55" s="5" t="n">
        <v>5585000</v>
      </c>
      <c r="D55" s="5" t="n">
        <v>5492000</v>
      </c>
    </row>
    <row r="56" spans="1:4">
      <c r="A56" s="4" t="s">
        <v>656</v>
      </c>
      <c r="B56" s="5" t="n">
        <v>0</v>
      </c>
      <c r="C56" s="5" t="n">
        <v>-13000</v>
      </c>
      <c r="D56" s="5" t="n">
        <v>-12000</v>
      </c>
    </row>
    <row r="57" spans="1:4">
      <c r="A57" s="4" t="s">
        <v>657</v>
      </c>
      <c r="B57" s="5" t="n">
        <v>0</v>
      </c>
      <c r="C57" s="5" t="n">
        <v>0</v>
      </c>
      <c r="D57" s="5" t="n">
        <v>0</v>
      </c>
    </row>
    <row r="58" spans="1:4">
      <c r="A58" s="4" t="s">
        <v>658</v>
      </c>
      <c r="B58" s="6" t="n">
        <v>1065000</v>
      </c>
      <c r="C58" s="6" t="n">
        <v>5572000</v>
      </c>
      <c r="D58" s="6" t="n">
        <v>548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35</v>
      </c>
      <c r="C2" s="2" t="s">
        <v>36</v>
      </c>
      <c r="D2" s="2" t="s">
        <v>97</v>
      </c>
    </row>
    <row r="3" spans="1:4">
      <c r="A3" s="4" t="s">
        <v>660</v>
      </c>
      <c r="B3" s="6" t="n">
        <v>1533</v>
      </c>
      <c r="C3" s="6" t="n">
        <v>7538</v>
      </c>
      <c r="D3" s="6" t="n">
        <v>7791</v>
      </c>
    </row>
    <row r="4" spans="1:4">
      <c r="A4" s="4" t="s">
        <v>120</v>
      </c>
      <c r="B4" s="5" t="n">
        <v>-230</v>
      </c>
      <c r="C4" s="5" t="n">
        <v>-1131</v>
      </c>
      <c r="D4" s="5" t="n">
        <v>-1168</v>
      </c>
    </row>
    <row r="5" spans="1:4">
      <c r="A5" s="4" t="s">
        <v>661</v>
      </c>
      <c r="B5" s="5" t="n">
        <v>1303</v>
      </c>
      <c r="C5" s="5" t="n">
        <v>6407</v>
      </c>
      <c r="D5" s="5" t="n">
        <v>6623</v>
      </c>
    </row>
    <row r="6" spans="1:4">
      <c r="A6" s="4" t="s">
        <v>353</v>
      </c>
    </row>
    <row r="7" spans="1:4">
      <c r="A7" s="4" t="s">
        <v>660</v>
      </c>
      <c r="B7" s="5" t="n">
        <v>0</v>
      </c>
      <c r="C7" s="5" t="n">
        <v>0</v>
      </c>
      <c r="D7" s="5" t="n">
        <v>-243</v>
      </c>
    </row>
    <row r="8" spans="1:4">
      <c r="A8" s="4" t="s">
        <v>120</v>
      </c>
      <c r="B8" s="5" t="n">
        <v>0</v>
      </c>
      <c r="C8" s="5" t="n">
        <v>0</v>
      </c>
      <c r="D8" s="5" t="n">
        <v>36</v>
      </c>
    </row>
    <row r="9" spans="1:4">
      <c r="A9" s="4" t="s">
        <v>351</v>
      </c>
    </row>
    <row r="10" spans="1:4">
      <c r="A10" s="4" t="s">
        <v>660</v>
      </c>
      <c r="B10" s="5" t="n">
        <v>139</v>
      </c>
      <c r="C10" s="5" t="n">
        <v>7538</v>
      </c>
      <c r="D10" s="5" t="n">
        <v>8034</v>
      </c>
    </row>
    <row r="11" spans="1:4">
      <c r="A11" s="4" t="s">
        <v>652</v>
      </c>
      <c r="B11" s="5" t="n">
        <v>1394</v>
      </c>
      <c r="C11" s="5" t="n">
        <v>0</v>
      </c>
      <c r="D11" s="5" t="n">
        <v>1394</v>
      </c>
    </row>
    <row r="12" spans="1:4">
      <c r="A12" s="4" t="s">
        <v>120</v>
      </c>
      <c r="B12" s="6" t="n">
        <v>-230</v>
      </c>
      <c r="C12" s="6" t="n">
        <v>-1131</v>
      </c>
      <c r="D12" s="6" t="n">
        <v>-12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2</v>
      </c>
      <c r="B1" s="2" t="s">
        <v>35</v>
      </c>
      <c r="C1" s="2" t="s">
        <v>36</v>
      </c>
    </row>
    <row r="2" spans="1:3">
      <c r="A2" s="3" t="s">
        <v>663</v>
      </c>
    </row>
    <row r="3" spans="1:3">
      <c r="A3" s="4" t="s">
        <v>664</v>
      </c>
      <c r="B3" s="6" t="n">
        <v>0</v>
      </c>
      <c r="C3" s="6" t="n">
        <v>11553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65</v>
      </c>
      <c r="B1" s="2" t="s">
        <v>469</v>
      </c>
      <c r="C1" s="2" t="s">
        <v>636</v>
      </c>
      <c r="D1" s="2" t="s">
        <v>666</v>
      </c>
      <c r="E1" s="2" t="s">
        <v>667</v>
      </c>
      <c r="F1" s="2" t="s">
        <v>471</v>
      </c>
      <c r="G1" s="2" t="s">
        <v>668</v>
      </c>
      <c r="H1" s="2" t="s">
        <v>669</v>
      </c>
      <c r="I1" s="2" t="s">
        <v>670</v>
      </c>
      <c r="J1" s="2" t="s">
        <v>472</v>
      </c>
      <c r="K1" s="2" t="s">
        <v>671</v>
      </c>
    </row>
    <row r="2" spans="1:11">
      <c r="A2" s="3" t="s">
        <v>663</v>
      </c>
    </row>
    <row r="3" spans="1:11">
      <c r="A3" s="4" t="s">
        <v>672</v>
      </c>
      <c r="B3" s="6" t="n">
        <v>122930</v>
      </c>
      <c r="F3" s="6" t="n">
        <v>233479</v>
      </c>
      <c r="J3" s="6" t="n">
        <v>199504</v>
      </c>
      <c r="K3" s="6" t="n">
        <v>361777</v>
      </c>
    </row>
    <row r="4" spans="1:11">
      <c r="A4" s="4" t="s">
        <v>673</v>
      </c>
    </row>
    <row r="5" spans="1:11">
      <c r="A5" s="3" t="s">
        <v>663</v>
      </c>
    </row>
    <row r="6" spans="1:11">
      <c r="A6" s="4" t="s">
        <v>672</v>
      </c>
      <c r="B6" s="5" t="n">
        <v>36040</v>
      </c>
      <c r="C6" s="10" t="n">
        <v>247352</v>
      </c>
      <c r="F6" s="5" t="n">
        <v>66847</v>
      </c>
      <c r="G6" s="10" t="n">
        <v>436794</v>
      </c>
    </row>
    <row r="7" spans="1:11">
      <c r="A7" s="4" t="s">
        <v>674</v>
      </c>
    </row>
    <row r="8" spans="1:11">
      <c r="A8" s="3" t="s">
        <v>663</v>
      </c>
    </row>
    <row r="9" spans="1:11">
      <c r="A9" s="4" t="s">
        <v>672</v>
      </c>
      <c r="B9" s="5" t="n">
        <v>85351</v>
      </c>
      <c r="F9" s="5" t="n">
        <v>166530</v>
      </c>
    </row>
    <row r="10" spans="1:11">
      <c r="A10" s="4" t="s">
        <v>675</v>
      </c>
    </row>
    <row r="11" spans="1:11">
      <c r="A11" s="3" t="s">
        <v>663</v>
      </c>
    </row>
    <row r="12" spans="1:11">
      <c r="A12" s="4" t="s">
        <v>672</v>
      </c>
      <c r="B12" s="5" t="n">
        <v>1089</v>
      </c>
      <c r="D12" s="6" t="n">
        <v>8532</v>
      </c>
      <c r="F12" s="5" t="n">
        <v>102</v>
      </c>
      <c r="H12" s="6" t="n">
        <v>794</v>
      </c>
    </row>
    <row r="13" spans="1:11">
      <c r="A13" s="4" t="s">
        <v>676</v>
      </c>
    </row>
    <row r="14" spans="1:11">
      <c r="A14" s="3" t="s">
        <v>663</v>
      </c>
    </row>
    <row r="15" spans="1:11">
      <c r="A15" s="4" t="s">
        <v>672</v>
      </c>
      <c r="B15" s="6" t="n">
        <v>450</v>
      </c>
      <c r="E15" s="11" t="n">
        <v>14624</v>
      </c>
      <c r="F15" s="6" t="n">
        <v>0</v>
      </c>
      <c r="I15" s="11"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35</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35</v>
      </c>
      <c r="C1" s="2" t="s">
        <v>36</v>
      </c>
    </row>
    <row r="2" spans="1:3">
      <c r="A2" s="3" t="s">
        <v>678</v>
      </c>
    </row>
    <row r="3" spans="1:3">
      <c r="A3" s="4" t="s">
        <v>39</v>
      </c>
      <c r="B3" s="6" t="n">
        <v>196538</v>
      </c>
      <c r="C3" s="6" t="n">
        <v>138915</v>
      </c>
    </row>
    <row r="4" spans="1:3">
      <c r="A4" s="4" t="s">
        <v>679</v>
      </c>
    </row>
    <row r="5" spans="1:3">
      <c r="A5" s="3" t="s">
        <v>678</v>
      </c>
    </row>
    <row r="6" spans="1:3">
      <c r="A6" s="4" t="s">
        <v>39</v>
      </c>
      <c r="B6" s="5" t="n">
        <v>141059</v>
      </c>
      <c r="C6" s="5" t="n">
        <v>118779</v>
      </c>
    </row>
    <row r="7" spans="1:3">
      <c r="A7" s="4" t="s">
        <v>680</v>
      </c>
    </row>
    <row r="8" spans="1:3">
      <c r="A8" s="3" t="s">
        <v>678</v>
      </c>
    </row>
    <row r="9" spans="1:3">
      <c r="A9" s="4" t="s">
        <v>39</v>
      </c>
      <c r="B9" s="6" t="n">
        <v>55479</v>
      </c>
      <c r="C9" s="6" t="n">
        <v>201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1</v>
      </c>
      <c r="B1" s="2" t="s">
        <v>1</v>
      </c>
    </row>
    <row r="2" spans="1:3">
      <c r="B2" s="2" t="s">
        <v>35</v>
      </c>
      <c r="C2" s="2" t="s">
        <v>36</v>
      </c>
    </row>
    <row r="3" spans="1:3">
      <c r="A3" s="3" t="s">
        <v>682</v>
      </c>
    </row>
    <row r="4" spans="1:3">
      <c r="A4" s="4" t="s">
        <v>683</v>
      </c>
      <c r="B4" s="5" t="n">
        <v>10</v>
      </c>
    </row>
    <row r="5" spans="1:3">
      <c r="A5" s="4" t="s">
        <v>684</v>
      </c>
    </row>
    <row r="6" spans="1:3">
      <c r="A6" s="3" t="s">
        <v>682</v>
      </c>
    </row>
    <row r="7" spans="1:3">
      <c r="A7" s="4" t="s">
        <v>685</v>
      </c>
      <c r="B7" s="4" t="s">
        <v>686</v>
      </c>
      <c r="C7" s="4" t="s">
        <v>6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35</v>
      </c>
      <c r="C1" s="2" t="s">
        <v>36</v>
      </c>
      <c r="D1" s="2" t="s">
        <v>97</v>
      </c>
      <c r="E1" s="2" t="s">
        <v>580</v>
      </c>
    </row>
    <row r="2" spans="1:5">
      <c r="A2" s="3" t="s">
        <v>689</v>
      </c>
    </row>
    <row r="3" spans="1:5">
      <c r="A3" s="4" t="s">
        <v>190</v>
      </c>
      <c r="B3" s="6" t="n">
        <v>27100</v>
      </c>
      <c r="C3" s="6" t="n">
        <v>40663</v>
      </c>
    </row>
    <row r="4" spans="1:5">
      <c r="A4" s="4" t="s">
        <v>690</v>
      </c>
      <c r="B4" s="5" t="n">
        <v>-7709</v>
      </c>
      <c r="C4" s="5" t="n">
        <v>-31</v>
      </c>
      <c r="D4" s="6" t="n">
        <v>-119</v>
      </c>
      <c r="E4" s="6" t="n">
        <v>-126</v>
      </c>
    </row>
    <row r="5" spans="1:5">
      <c r="A5" s="4" t="s">
        <v>40</v>
      </c>
      <c r="B5" s="6" t="n">
        <v>19391</v>
      </c>
      <c r="C5" s="6" t="n">
        <v>406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5</v>
      </c>
      <c r="C2" s="2" t="s">
        <v>36</v>
      </c>
      <c r="D2" s="2" t="s">
        <v>97</v>
      </c>
    </row>
    <row r="3" spans="1:4">
      <c r="A3" s="3" t="s">
        <v>692</v>
      </c>
    </row>
    <row r="4" spans="1:4">
      <c r="A4" s="4" t="s">
        <v>693</v>
      </c>
      <c r="B4" s="6" t="n">
        <v>31</v>
      </c>
      <c r="C4" s="6" t="n">
        <v>119</v>
      </c>
      <c r="D4" s="6" t="n">
        <v>126</v>
      </c>
    </row>
    <row r="5" spans="1:4">
      <c r="A5" s="4" t="s">
        <v>694</v>
      </c>
      <c r="B5" s="5" t="n">
        <v>7680</v>
      </c>
      <c r="C5" s="5" t="n">
        <v>27</v>
      </c>
      <c r="D5" s="5" t="n">
        <v>0</v>
      </c>
    </row>
    <row r="6" spans="1:4">
      <c r="A6" s="4" t="s">
        <v>695</v>
      </c>
      <c r="B6" s="5" t="n">
        <v>0</v>
      </c>
      <c r="C6" s="5" t="n">
        <v>-122</v>
      </c>
      <c r="D6" s="5" t="n">
        <v>0</v>
      </c>
    </row>
    <row r="7" spans="1:4">
      <c r="A7" s="4" t="s">
        <v>696</v>
      </c>
      <c r="B7" s="5" t="n">
        <v>-2</v>
      </c>
      <c r="C7" s="5" t="n">
        <v>7</v>
      </c>
      <c r="D7" s="5" t="n">
        <v>-7</v>
      </c>
    </row>
    <row r="8" spans="1:4">
      <c r="A8" s="4" t="s">
        <v>697</v>
      </c>
      <c r="B8" s="6" t="n">
        <v>7709</v>
      </c>
      <c r="C8" s="6" t="n">
        <v>31</v>
      </c>
      <c r="D8" s="6" t="n">
        <v>1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698</v>
      </c>
      <c r="C1" s="2" t="s">
        <v>35</v>
      </c>
      <c r="E1" s="2" t="s">
        <v>504</v>
      </c>
      <c r="F1" s="2" t="s">
        <v>36</v>
      </c>
    </row>
    <row r="2" spans="1:7">
      <c r="A2" s="3" t="s">
        <v>699</v>
      </c>
    </row>
    <row r="3" spans="1:7">
      <c r="A3" s="4" t="s">
        <v>700</v>
      </c>
      <c r="B3" s="4" t="s">
        <v>49</v>
      </c>
      <c r="C3" s="6" t="n">
        <v>3021</v>
      </c>
      <c r="F3" s="6" t="n">
        <v>672</v>
      </c>
    </row>
    <row r="4" spans="1:7">
      <c r="A4" s="4" t="s">
        <v>701</v>
      </c>
      <c r="B4" s="4" t="s">
        <v>566</v>
      </c>
      <c r="C4" s="5" t="n">
        <v>3616</v>
      </c>
      <c r="F4" s="5" t="n">
        <v>3670</v>
      </c>
    </row>
    <row r="5" spans="1:7">
      <c r="A5" s="4" t="s">
        <v>702</v>
      </c>
      <c r="C5" s="5" t="n">
        <v>180</v>
      </c>
      <c r="F5" s="5" t="n">
        <v>503</v>
      </c>
    </row>
    <row r="6" spans="1:7">
      <c r="A6" s="4" t="s">
        <v>703</v>
      </c>
      <c r="C6" s="5" t="n">
        <v>0</v>
      </c>
      <c r="F6" s="5" t="n">
        <v>313</v>
      </c>
    </row>
    <row r="7" spans="1:7">
      <c r="A7" s="4" t="s">
        <v>704</v>
      </c>
      <c r="C7" s="5" t="n">
        <v>2604</v>
      </c>
      <c r="F7" s="5" t="n">
        <v>1232</v>
      </c>
    </row>
    <row r="8" spans="1:7">
      <c r="A8" s="4" t="s">
        <v>705</v>
      </c>
      <c r="C8" s="5" t="n">
        <v>192</v>
      </c>
      <c r="F8" s="5" t="n">
        <v>161</v>
      </c>
    </row>
    <row r="9" spans="1:7">
      <c r="A9" s="4" t="s">
        <v>706</v>
      </c>
      <c r="C9" s="5" t="n">
        <v>0</v>
      </c>
      <c r="F9" s="5" t="n">
        <v>181</v>
      </c>
    </row>
    <row r="10" spans="1:7">
      <c r="A10" s="4" t="s">
        <v>707</v>
      </c>
      <c r="C10" s="5" t="n">
        <v>69</v>
      </c>
      <c r="F10" s="5" t="n">
        <v>12</v>
      </c>
    </row>
    <row r="11" spans="1:7">
      <c r="A11" s="4" t="s">
        <v>708</v>
      </c>
      <c r="C11" s="5" t="n">
        <v>554</v>
      </c>
      <c r="F11" s="5" t="n">
        <v>122</v>
      </c>
    </row>
    <row r="12" spans="1:7">
      <c r="A12" s="4" t="s">
        <v>709</v>
      </c>
      <c r="C12" s="5" t="n">
        <v>10236</v>
      </c>
      <c r="F12" s="5" t="n">
        <v>6866</v>
      </c>
    </row>
    <row r="13" spans="1:7">
      <c r="A13" s="3" t="s">
        <v>710</v>
      </c>
    </row>
    <row r="14" spans="1:7">
      <c r="A14" s="4" t="s">
        <v>711</v>
      </c>
      <c r="C14" s="5" t="n">
        <v>593</v>
      </c>
      <c r="F14" s="5" t="n">
        <v>416</v>
      </c>
    </row>
    <row r="15" spans="1:7">
      <c r="A15" s="4" t="s">
        <v>712</v>
      </c>
      <c r="C15" s="5" t="n">
        <v>0</v>
      </c>
      <c r="D15" s="4" t="s">
        <v>713</v>
      </c>
      <c r="E15" s="6" t="n">
        <v>1469000</v>
      </c>
      <c r="F15" s="5" t="n">
        <v>1469</v>
      </c>
      <c r="G15" s="4" t="s">
        <v>713</v>
      </c>
    </row>
    <row r="16" spans="1:7">
      <c r="A16" s="4" t="s">
        <v>714</v>
      </c>
      <c r="C16" s="6" t="n">
        <v>593</v>
      </c>
      <c r="F16" s="6" t="n">
        <v>1885</v>
      </c>
    </row>
    <row r="17" spans="1:7"/>
    <row r="18" spans="1:7">
      <c r="A18" s="4" t="s">
        <v>49</v>
      </c>
      <c r="B18" s="4" t="s">
        <v>715</v>
      </c>
    </row>
    <row r="19" spans="1:7">
      <c r="A19" s="4" t="s">
        <v>566</v>
      </c>
      <c r="B19" s="4" t="s">
        <v>716</v>
      </c>
    </row>
    <row r="20" spans="1:7">
      <c r="A20" s="4" t="s">
        <v>713</v>
      </c>
      <c r="B20" s="4" t="s">
        <v>717</v>
      </c>
    </row>
  </sheetData>
  <mergeCells count="7">
    <mergeCell ref="A1:B1"/>
    <mergeCell ref="C1:D1"/>
    <mergeCell ref="F1:G1"/>
    <mergeCell ref="A17:F17"/>
    <mergeCell ref="B18:F18"/>
    <mergeCell ref="B19:F19"/>
    <mergeCell ref="B20:F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718</v>
      </c>
      <c r="B1" s="2" t="s">
        <v>1</v>
      </c>
    </row>
    <row r="2" spans="1:6">
      <c r="B2" s="2" t="s">
        <v>35</v>
      </c>
      <c r="D2" s="2" t="s">
        <v>504</v>
      </c>
      <c r="E2" s="2" t="s">
        <v>36</v>
      </c>
      <c r="F2" s="2" t="s">
        <v>49</v>
      </c>
    </row>
    <row r="3" spans="1:6">
      <c r="A3" s="4" t="s">
        <v>719</v>
      </c>
      <c r="B3" s="6" t="n">
        <v>0</v>
      </c>
      <c r="C3" s="4" t="s">
        <v>49</v>
      </c>
      <c r="D3" s="6" t="n">
        <v>1469000</v>
      </c>
      <c r="E3" s="6" t="n">
        <v>1469</v>
      </c>
    </row>
    <row r="4" spans="1:6">
      <c r="A4" s="4" t="s">
        <v>720</v>
      </c>
    </row>
    <row r="5" spans="1:6">
      <c r="A5" s="4" t="s">
        <v>721</v>
      </c>
      <c r="B5" s="4" t="s">
        <v>722</v>
      </c>
    </row>
    <row r="6" spans="1:6">
      <c r="A6" s="4" t="s">
        <v>723</v>
      </c>
    </row>
    <row r="7" spans="1:6">
      <c r="A7" s="4" t="s">
        <v>721</v>
      </c>
      <c r="B7" s="4" t="s">
        <v>475</v>
      </c>
    </row>
    <row r="8" spans="1:6"/>
    <row r="9" spans="1:6">
      <c r="A9" s="4" t="s">
        <v>49</v>
      </c>
      <c r="B9" s="4" t="s">
        <v>717</v>
      </c>
    </row>
  </sheetData>
  <mergeCells count="11">
    <mergeCell ref="A1:A2"/>
    <mergeCell ref="B1:C1"/>
    <mergeCell ref="E1:F1"/>
    <mergeCell ref="B2:C2"/>
    <mergeCell ref="E3:F3"/>
    <mergeCell ref="E4:F4"/>
    <mergeCell ref="E5:F5"/>
    <mergeCell ref="E6:F6"/>
    <mergeCell ref="E7:F7"/>
    <mergeCell ref="A8:F8"/>
    <mergeCell ref="B9:F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724</v>
      </c>
      <c r="B1" s="2" t="s">
        <v>1</v>
      </c>
    </row>
    <row r="2" spans="1:2">
      <c r="B2" s="2" t="s">
        <v>471</v>
      </c>
    </row>
    <row r="3" spans="1:2">
      <c r="A3" s="4" t="s">
        <v>725</v>
      </c>
      <c r="B3" s="6" t="n">
        <v>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35</v>
      </c>
      <c r="C1" s="2" t="s">
        <v>36</v>
      </c>
    </row>
    <row r="2" spans="1:3">
      <c r="A2" s="3" t="s">
        <v>610</v>
      </c>
    </row>
    <row r="3" spans="1:3">
      <c r="A3" s="4" t="s">
        <v>727</v>
      </c>
      <c r="B3" s="6" t="n">
        <v>46263</v>
      </c>
      <c r="C3" s="6" t="n">
        <v>55647</v>
      </c>
    </row>
    <row r="4" spans="1:3">
      <c r="A4" s="4" t="s">
        <v>728</v>
      </c>
      <c r="B4" s="5" t="n">
        <v>-31125</v>
      </c>
      <c r="C4" s="5" t="n">
        <v>-35459</v>
      </c>
    </row>
    <row r="5" spans="1:3">
      <c r="A5" s="4" t="s">
        <v>729</v>
      </c>
      <c r="B5" s="5" t="n">
        <v>-10</v>
      </c>
      <c r="C5" s="5" t="n">
        <v>-20</v>
      </c>
    </row>
    <row r="6" spans="1:3">
      <c r="A6" s="4" t="s">
        <v>730</v>
      </c>
      <c r="B6" s="5" t="n">
        <v>15128</v>
      </c>
      <c r="C6" s="5" t="n">
        <v>20168</v>
      </c>
    </row>
    <row r="7" spans="1:3">
      <c r="A7" s="4" t="s">
        <v>731</v>
      </c>
      <c r="B7" s="5" t="n">
        <v>6775</v>
      </c>
      <c r="C7" s="5" t="n">
        <v>4517</v>
      </c>
    </row>
    <row r="8" spans="1:3">
      <c r="A8" s="4" t="s">
        <v>142</v>
      </c>
      <c r="B8" s="5" t="n">
        <v>21903</v>
      </c>
      <c r="C8" s="5" t="n">
        <v>24685</v>
      </c>
    </row>
    <row r="9" spans="1:3">
      <c r="A9" s="4" t="s">
        <v>609</v>
      </c>
    </row>
    <row r="10" spans="1:3">
      <c r="A10" s="3" t="s">
        <v>610</v>
      </c>
    </row>
    <row r="11" spans="1:3">
      <c r="A11" s="4" t="s">
        <v>727</v>
      </c>
      <c r="B11" s="5" t="n">
        <v>39870</v>
      </c>
      <c r="C11" s="5" t="n">
        <v>49582</v>
      </c>
    </row>
    <row r="12" spans="1:3">
      <c r="A12" s="4" t="s">
        <v>615</v>
      </c>
    </row>
    <row r="13" spans="1:3">
      <c r="A13" s="3" t="s">
        <v>610</v>
      </c>
    </row>
    <row r="14" spans="1:3">
      <c r="A14" s="4" t="s">
        <v>727</v>
      </c>
      <c r="B14" s="5" t="n">
        <v>1889</v>
      </c>
      <c r="C14" s="5" t="n">
        <v>1785</v>
      </c>
    </row>
    <row r="15" spans="1:3">
      <c r="A15" s="4" t="s">
        <v>616</v>
      </c>
    </row>
    <row r="16" spans="1:3">
      <c r="A16" s="3" t="s">
        <v>610</v>
      </c>
    </row>
    <row r="17" spans="1:3">
      <c r="A17" s="4" t="s">
        <v>727</v>
      </c>
      <c r="B17" s="5" t="n">
        <v>838</v>
      </c>
      <c r="C17" s="5" t="n">
        <v>850</v>
      </c>
    </row>
    <row r="18" spans="1:3">
      <c r="A18" s="4" t="s">
        <v>617</v>
      </c>
    </row>
    <row r="19" spans="1:3">
      <c r="A19" s="3" t="s">
        <v>610</v>
      </c>
    </row>
    <row r="20" spans="1:3">
      <c r="A20" s="4" t="s">
        <v>727</v>
      </c>
      <c r="B20" s="5" t="n">
        <v>476</v>
      </c>
      <c r="C20" s="5" t="n">
        <v>273</v>
      </c>
    </row>
    <row r="21" spans="1:3">
      <c r="A21" s="4" t="s">
        <v>618</v>
      </c>
    </row>
    <row r="22" spans="1:3">
      <c r="A22" s="3" t="s">
        <v>610</v>
      </c>
    </row>
    <row r="23" spans="1:3">
      <c r="A23" s="4" t="s">
        <v>727</v>
      </c>
      <c r="B23" s="6" t="n">
        <v>3190</v>
      </c>
      <c r="C23" s="6" t="n">
        <v>31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35</v>
      </c>
      <c r="C2" s="2" t="s">
        <v>36</v>
      </c>
      <c r="D2" s="2" t="s">
        <v>97</v>
      </c>
    </row>
    <row r="3" spans="1:4">
      <c r="A3" s="3" t="s">
        <v>610</v>
      </c>
    </row>
    <row r="4" spans="1:4">
      <c r="A4" s="4" t="s">
        <v>733</v>
      </c>
      <c r="B4" s="6" t="n">
        <v>5595</v>
      </c>
      <c r="C4" s="6" t="n">
        <v>7948</v>
      </c>
      <c r="D4" s="6" t="n">
        <v>6165</v>
      </c>
    </row>
    <row r="5" spans="1:4">
      <c r="A5" s="4" t="s">
        <v>734</v>
      </c>
    </row>
    <row r="6" spans="1:4">
      <c r="A6" s="3" t="s">
        <v>610</v>
      </c>
    </row>
    <row r="7" spans="1:4">
      <c r="A7" s="4" t="s">
        <v>733</v>
      </c>
      <c r="B7" s="5" t="n">
        <v>5018</v>
      </c>
      <c r="C7" s="5" t="n">
        <v>7647</v>
      </c>
      <c r="D7" s="5" t="n">
        <v>5848</v>
      </c>
    </row>
    <row r="8" spans="1:4">
      <c r="A8" s="4" t="s">
        <v>735</v>
      </c>
    </row>
    <row r="9" spans="1:4">
      <c r="A9" s="3" t="s">
        <v>610</v>
      </c>
    </row>
    <row r="10" spans="1:4">
      <c r="A10" s="4" t="s">
        <v>733</v>
      </c>
      <c r="B10" s="5" t="n">
        <v>245</v>
      </c>
      <c r="C10" s="5" t="n">
        <v>277</v>
      </c>
      <c r="D10" s="5" t="n">
        <v>306</v>
      </c>
    </row>
    <row r="11" spans="1:4">
      <c r="A11" s="4" t="s">
        <v>736</v>
      </c>
    </row>
    <row r="12" spans="1:4">
      <c r="A12" s="3" t="s">
        <v>610</v>
      </c>
    </row>
    <row r="13" spans="1:4">
      <c r="A13" s="4" t="s">
        <v>733</v>
      </c>
      <c r="B13" s="5" t="n">
        <v>1</v>
      </c>
      <c r="C13" s="5" t="n">
        <v>0</v>
      </c>
      <c r="D13" s="5" t="n">
        <v>5</v>
      </c>
    </row>
    <row r="14" spans="1:4">
      <c r="A14" s="4" t="s">
        <v>737</v>
      </c>
    </row>
    <row r="15" spans="1:4">
      <c r="A15" s="3" t="s">
        <v>610</v>
      </c>
    </row>
    <row r="16" spans="1:4">
      <c r="A16" s="4" t="s">
        <v>733</v>
      </c>
      <c r="B16" s="6" t="n">
        <v>331</v>
      </c>
      <c r="C16" s="6" t="n">
        <v>24</v>
      </c>
      <c r="D16" s="6"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8</v>
      </c>
      <c r="C1" s="2" t="s">
        <v>35</v>
      </c>
      <c r="D1" s="2" t="s">
        <v>36</v>
      </c>
    </row>
    <row r="2" spans="1:4">
      <c r="A2" s="3" t="s">
        <v>739</v>
      </c>
    </row>
    <row r="3" spans="1:4">
      <c r="A3" s="4" t="s">
        <v>740</v>
      </c>
      <c r="C3" s="6" t="n">
        <v>19305</v>
      </c>
      <c r="D3" s="6" t="n">
        <v>23482</v>
      </c>
    </row>
    <row r="4" spans="1:4">
      <c r="A4" s="4" t="s">
        <v>741</v>
      </c>
      <c r="C4" s="5" t="n">
        <v>-8585</v>
      </c>
      <c r="D4" s="5" t="n">
        <v>-12271</v>
      </c>
    </row>
    <row r="5" spans="1:4">
      <c r="A5" s="4" t="s">
        <v>742</v>
      </c>
      <c r="C5" s="5" t="n">
        <v>-729</v>
      </c>
      <c r="D5" s="5" t="n">
        <v>-5700</v>
      </c>
    </row>
    <row r="6" spans="1:4">
      <c r="A6" s="4" t="s">
        <v>743</v>
      </c>
      <c r="C6" s="5" t="n">
        <v>9991</v>
      </c>
      <c r="D6" s="5" t="n">
        <v>5511</v>
      </c>
    </row>
    <row r="7" spans="1:4">
      <c r="A7" s="4" t="s">
        <v>606</v>
      </c>
    </row>
    <row r="8" spans="1:4">
      <c r="A8" s="3" t="s">
        <v>739</v>
      </c>
    </row>
    <row r="9" spans="1:4">
      <c r="A9" s="4" t="s">
        <v>740</v>
      </c>
      <c r="C9" s="5" t="n">
        <v>4847</v>
      </c>
      <c r="D9" s="5" t="n">
        <v>5092</v>
      </c>
    </row>
    <row r="10" spans="1:4">
      <c r="A10" s="4" t="s">
        <v>741</v>
      </c>
      <c r="C10" s="5" t="n">
        <v>-872</v>
      </c>
      <c r="D10" s="5" t="n">
        <v>-746</v>
      </c>
    </row>
    <row r="11" spans="1:4">
      <c r="A11" s="4" t="s">
        <v>742</v>
      </c>
      <c r="C11" s="5" t="n">
        <v>0</v>
      </c>
      <c r="D11" s="5" t="n">
        <v>0</v>
      </c>
    </row>
    <row r="12" spans="1:4">
      <c r="A12" s="4" t="s">
        <v>743</v>
      </c>
      <c r="C12" s="5" t="n">
        <v>3975</v>
      </c>
      <c r="D12" s="5" t="n">
        <v>4346</v>
      </c>
    </row>
    <row r="13" spans="1:4">
      <c r="A13" s="4" t="s">
        <v>744</v>
      </c>
    </row>
    <row r="14" spans="1:4">
      <c r="A14" s="3" t="s">
        <v>739</v>
      </c>
    </row>
    <row r="15" spans="1:4">
      <c r="A15" s="4" t="s">
        <v>740</v>
      </c>
      <c r="B15" s="4" t="s">
        <v>49</v>
      </c>
      <c r="C15" s="5" t="n">
        <v>0</v>
      </c>
      <c r="D15" s="5" t="n">
        <v>5776</v>
      </c>
    </row>
    <row r="16" spans="1:4">
      <c r="A16" s="4" t="s">
        <v>741</v>
      </c>
      <c r="B16" s="4" t="s">
        <v>49</v>
      </c>
      <c r="C16" s="5" t="n">
        <v>0</v>
      </c>
      <c r="D16" s="5" t="n">
        <v>-2544</v>
      </c>
    </row>
    <row r="17" spans="1:4">
      <c r="A17" s="4" t="s">
        <v>742</v>
      </c>
      <c r="B17" s="4" t="s">
        <v>49</v>
      </c>
      <c r="C17" s="5" t="n">
        <v>0</v>
      </c>
      <c r="D17" s="5" t="n">
        <v>-3232</v>
      </c>
    </row>
    <row r="18" spans="1:4">
      <c r="A18" s="4" t="s">
        <v>743</v>
      </c>
      <c r="B18" s="4" t="s">
        <v>49</v>
      </c>
      <c r="C18" s="5" t="n">
        <v>0</v>
      </c>
      <c r="D18" s="5" t="n">
        <v>0</v>
      </c>
    </row>
    <row r="19" spans="1:4">
      <c r="A19" s="4" t="s">
        <v>745</v>
      </c>
    </row>
    <row r="20" spans="1:4">
      <c r="A20" s="3" t="s">
        <v>739</v>
      </c>
    </row>
    <row r="21" spans="1:4">
      <c r="A21" s="4" t="s">
        <v>740</v>
      </c>
      <c r="B21" s="4" t="s">
        <v>49</v>
      </c>
      <c r="C21" s="5" t="n">
        <v>0</v>
      </c>
      <c r="D21" s="5" t="n">
        <v>1407</v>
      </c>
    </row>
    <row r="22" spans="1:4">
      <c r="A22" s="4" t="s">
        <v>741</v>
      </c>
      <c r="B22" s="4" t="s">
        <v>49</v>
      </c>
      <c r="C22" s="5" t="n">
        <v>0</v>
      </c>
      <c r="D22" s="5" t="n">
        <v>-1085</v>
      </c>
    </row>
    <row r="23" spans="1:4">
      <c r="A23" s="4" t="s">
        <v>742</v>
      </c>
      <c r="B23" s="4" t="s">
        <v>49</v>
      </c>
      <c r="C23" s="5" t="n">
        <v>0</v>
      </c>
      <c r="D23" s="5" t="n">
        <v>-322</v>
      </c>
    </row>
    <row r="24" spans="1:4">
      <c r="A24" s="4" t="s">
        <v>743</v>
      </c>
      <c r="B24" s="4" t="s">
        <v>49</v>
      </c>
      <c r="C24" s="5" t="n">
        <v>0</v>
      </c>
      <c r="D24" s="5" t="n">
        <v>0</v>
      </c>
    </row>
    <row r="25" spans="1:4">
      <c r="A25" s="4" t="s">
        <v>746</v>
      </c>
    </row>
    <row r="26" spans="1:4">
      <c r="A26" s="3" t="s">
        <v>739</v>
      </c>
    </row>
    <row r="27" spans="1:4">
      <c r="A27" s="4" t="s">
        <v>740</v>
      </c>
      <c r="B27" s="4" t="s">
        <v>49</v>
      </c>
      <c r="C27" s="5" t="n">
        <v>0</v>
      </c>
      <c r="D27" s="5" t="n">
        <v>2247</v>
      </c>
    </row>
    <row r="28" spans="1:4">
      <c r="A28" s="4" t="s">
        <v>741</v>
      </c>
      <c r="B28" s="4" t="s">
        <v>49</v>
      </c>
      <c r="C28" s="5" t="n">
        <v>0</v>
      </c>
      <c r="D28" s="5" t="n">
        <v>-866</v>
      </c>
    </row>
    <row r="29" spans="1:4">
      <c r="A29" s="4" t="s">
        <v>742</v>
      </c>
      <c r="B29" s="4" t="s">
        <v>49</v>
      </c>
      <c r="C29" s="5" t="n">
        <v>0</v>
      </c>
      <c r="D29" s="5" t="n">
        <v>-1381</v>
      </c>
    </row>
    <row r="30" spans="1:4">
      <c r="A30" s="4" t="s">
        <v>743</v>
      </c>
      <c r="B30" s="4" t="s">
        <v>49</v>
      </c>
      <c r="C30" s="5" t="n">
        <v>0</v>
      </c>
      <c r="D30" s="5" t="n">
        <v>0</v>
      </c>
    </row>
    <row r="31" spans="1:4">
      <c r="A31" s="4" t="s">
        <v>747</v>
      </c>
    </row>
    <row r="32" spans="1:4">
      <c r="A32" s="3" t="s">
        <v>739</v>
      </c>
    </row>
    <row r="33" spans="1:4">
      <c r="A33" s="4" t="s">
        <v>740</v>
      </c>
      <c r="C33" s="5" t="n">
        <v>2099</v>
      </c>
      <c r="D33" s="5" t="n">
        <v>1981</v>
      </c>
    </row>
    <row r="34" spans="1:4">
      <c r="A34" s="4" t="s">
        <v>741</v>
      </c>
      <c r="C34" s="5" t="n">
        <v>-1546</v>
      </c>
      <c r="D34" s="5" t="n">
        <v>-1084</v>
      </c>
    </row>
    <row r="35" spans="1:4">
      <c r="A35" s="4" t="s">
        <v>742</v>
      </c>
      <c r="C35" s="5" t="n">
        <v>0</v>
      </c>
      <c r="D35" s="5" t="n">
        <v>0</v>
      </c>
    </row>
    <row r="36" spans="1:4">
      <c r="A36" s="4" t="s">
        <v>743</v>
      </c>
      <c r="C36" s="5" t="n">
        <v>553</v>
      </c>
      <c r="D36" s="5" t="n">
        <v>897</v>
      </c>
    </row>
    <row r="37" spans="1:4">
      <c r="A37" s="4" t="s">
        <v>748</v>
      </c>
    </row>
    <row r="38" spans="1:4">
      <c r="A38" s="3" t="s">
        <v>739</v>
      </c>
    </row>
    <row r="39" spans="1:4">
      <c r="A39" s="4" t="s">
        <v>740</v>
      </c>
      <c r="C39" s="5" t="n">
        <v>638</v>
      </c>
      <c r="D39" s="5" t="n">
        <v>670</v>
      </c>
    </row>
    <row r="40" spans="1:4">
      <c r="A40" s="4" t="s">
        <v>741</v>
      </c>
      <c r="C40" s="5" t="n">
        <v>-638</v>
      </c>
      <c r="D40" s="5" t="n">
        <v>-670</v>
      </c>
    </row>
    <row r="41" spans="1:4">
      <c r="A41" s="4" t="s">
        <v>742</v>
      </c>
      <c r="C41" s="5" t="n">
        <v>0</v>
      </c>
      <c r="D41" s="5" t="n">
        <v>0</v>
      </c>
    </row>
    <row r="42" spans="1:4">
      <c r="A42" s="4" t="s">
        <v>743</v>
      </c>
      <c r="C42" s="5" t="n">
        <v>0</v>
      </c>
      <c r="D42" s="5" t="n">
        <v>0</v>
      </c>
    </row>
    <row r="43" spans="1:4">
      <c r="A43" s="4" t="s">
        <v>749</v>
      </c>
    </row>
    <row r="44" spans="1:4">
      <c r="A44" s="3" t="s">
        <v>739</v>
      </c>
    </row>
    <row r="45" spans="1:4">
      <c r="A45" s="4" t="s">
        <v>740</v>
      </c>
      <c r="C45" s="5" t="n">
        <v>6007</v>
      </c>
      <c r="D45" s="5" t="n">
        <v>6309</v>
      </c>
    </row>
    <row r="46" spans="1:4">
      <c r="A46" s="4" t="s">
        <v>741</v>
      </c>
      <c r="C46" s="5" t="n">
        <v>-5278</v>
      </c>
      <c r="D46" s="5" t="n">
        <v>-5276</v>
      </c>
    </row>
    <row r="47" spans="1:4">
      <c r="A47" s="4" t="s">
        <v>742</v>
      </c>
      <c r="C47" s="5" t="n">
        <v>-729</v>
      </c>
      <c r="D47" s="5" t="n">
        <v>-765</v>
      </c>
    </row>
    <row r="48" spans="1:4">
      <c r="A48" s="4" t="s">
        <v>743</v>
      </c>
      <c r="C48" s="5" t="n">
        <v>0</v>
      </c>
      <c r="D48" s="5" t="n">
        <v>268</v>
      </c>
    </row>
    <row r="49" spans="1:4">
      <c r="A49" s="4" t="s">
        <v>750</v>
      </c>
    </row>
    <row r="50" spans="1:4">
      <c r="A50" s="3" t="s">
        <v>739</v>
      </c>
    </row>
    <row r="51" spans="1:4">
      <c r="A51" s="4" t="s">
        <v>740</v>
      </c>
      <c r="B51" s="4" t="s">
        <v>566</v>
      </c>
      <c r="C51" s="5" t="n">
        <v>5714</v>
      </c>
      <c r="D51" s="5" t="n">
        <v>0</v>
      </c>
    </row>
    <row r="52" spans="1:4">
      <c r="A52" s="4" t="s">
        <v>741</v>
      </c>
      <c r="B52" s="4" t="s">
        <v>566</v>
      </c>
      <c r="C52" s="5" t="n">
        <v>-251</v>
      </c>
      <c r="D52" s="5" t="n">
        <v>0</v>
      </c>
    </row>
    <row r="53" spans="1:4">
      <c r="A53" s="4" t="s">
        <v>742</v>
      </c>
      <c r="B53" s="4" t="s">
        <v>566</v>
      </c>
      <c r="C53" s="5" t="n">
        <v>0</v>
      </c>
      <c r="D53" s="5" t="n">
        <v>0</v>
      </c>
    </row>
    <row r="54" spans="1:4">
      <c r="A54" s="4" t="s">
        <v>743</v>
      </c>
      <c r="B54" s="4" t="s">
        <v>566</v>
      </c>
      <c r="C54" s="6" t="n">
        <v>5463</v>
      </c>
      <c r="D54" s="6" t="n">
        <v>0</v>
      </c>
    </row>
    <row r="55" spans="1:4"/>
    <row r="56" spans="1:4">
      <c r="A56" s="4" t="s">
        <v>49</v>
      </c>
      <c r="B56" s="4" t="s">
        <v>751</v>
      </c>
    </row>
    <row r="57" spans="1:4">
      <c r="A57" s="4" t="s">
        <v>566</v>
      </c>
      <c r="B57" s="4" t="s">
        <v>752</v>
      </c>
    </row>
  </sheetData>
  <mergeCells count="4">
    <mergeCell ref="A1:B1"/>
    <mergeCell ref="A55:C55"/>
    <mergeCell ref="B56:C56"/>
    <mergeCell ref="B57:C5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35</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3</v>
      </c>
      <c r="C1" s="2" t="s">
        <v>1</v>
      </c>
    </row>
    <row r="2" spans="1:5">
      <c r="C2" s="2" t="s">
        <v>35</v>
      </c>
      <c r="D2" s="2" t="s">
        <v>36</v>
      </c>
      <c r="E2" s="2" t="s">
        <v>97</v>
      </c>
    </row>
    <row r="3" spans="1:5">
      <c r="A3" s="3" t="s">
        <v>739</v>
      </c>
    </row>
    <row r="4" spans="1:5">
      <c r="A4" s="4" t="s">
        <v>754</v>
      </c>
      <c r="C4" s="6" t="n">
        <v>1231</v>
      </c>
      <c r="D4" s="6" t="n">
        <v>2101</v>
      </c>
      <c r="E4" s="6" t="n">
        <v>2063</v>
      </c>
    </row>
    <row r="5" spans="1:5">
      <c r="A5" s="4" t="s">
        <v>755</v>
      </c>
    </row>
    <row r="6" spans="1:5">
      <c r="A6" s="3" t="s">
        <v>739</v>
      </c>
    </row>
    <row r="7" spans="1:5">
      <c r="A7" s="4" t="s">
        <v>754</v>
      </c>
      <c r="C7" s="5" t="n">
        <v>266</v>
      </c>
      <c r="D7" s="5" t="n">
        <v>241</v>
      </c>
      <c r="E7" s="5" t="n">
        <v>243</v>
      </c>
    </row>
    <row r="8" spans="1:5">
      <c r="A8" s="4" t="s">
        <v>735</v>
      </c>
    </row>
    <row r="9" spans="1:5">
      <c r="A9" s="3" t="s">
        <v>739</v>
      </c>
    </row>
    <row r="10" spans="1:5">
      <c r="A10" s="4" t="s">
        <v>754</v>
      </c>
      <c r="C10" s="5" t="n">
        <v>721</v>
      </c>
      <c r="D10" s="5" t="n">
        <v>415</v>
      </c>
      <c r="E10" s="5" t="n">
        <v>323</v>
      </c>
    </row>
    <row r="11" spans="1:5">
      <c r="A11" s="4" t="s">
        <v>756</v>
      </c>
    </row>
    <row r="12" spans="1:5">
      <c r="A12" s="3" t="s">
        <v>739</v>
      </c>
    </row>
    <row r="13" spans="1:5">
      <c r="A13" s="4" t="s">
        <v>754</v>
      </c>
      <c r="B13" s="4" t="s">
        <v>49</v>
      </c>
      <c r="C13" s="6" t="n">
        <v>244</v>
      </c>
      <c r="D13" s="6" t="n">
        <v>1445</v>
      </c>
      <c r="E13" s="6" t="n">
        <v>1497</v>
      </c>
    </row>
    <row r="14" spans="1:5"/>
    <row r="15" spans="1:5">
      <c r="A15" s="4" t="s">
        <v>49</v>
      </c>
      <c r="B15" s="4" t="s">
        <v>757</v>
      </c>
    </row>
  </sheetData>
  <mergeCells count="4">
    <mergeCell ref="A1:B2"/>
    <mergeCell ref="C1:E1"/>
    <mergeCell ref="A14:D14"/>
    <mergeCell ref="B15:D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69</v>
      </c>
    </row>
    <row r="2" spans="1:2">
      <c r="A2" s="3" t="s">
        <v>739</v>
      </c>
    </row>
    <row r="3" spans="1:2">
      <c r="A3" s="4" t="s">
        <v>11</v>
      </c>
      <c r="B3" s="6" t="n">
        <v>1120</v>
      </c>
    </row>
    <row r="4" spans="1:2">
      <c r="A4" s="4" t="s">
        <v>759</v>
      </c>
      <c r="B4" s="5" t="n">
        <v>1037</v>
      </c>
    </row>
    <row r="5" spans="1:2">
      <c r="A5" s="4" t="s">
        <v>760</v>
      </c>
      <c r="B5" s="5" t="n">
        <v>879</v>
      </c>
    </row>
    <row r="6" spans="1:2">
      <c r="A6" s="4" t="s">
        <v>761</v>
      </c>
      <c r="B6" s="5" t="n">
        <v>844</v>
      </c>
    </row>
    <row r="7" spans="1:2">
      <c r="A7" s="4" t="s">
        <v>762</v>
      </c>
      <c r="B7" s="6" t="n">
        <v>61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35</v>
      </c>
      <c r="C2" s="2" t="s">
        <v>36</v>
      </c>
    </row>
    <row r="3" spans="1:3">
      <c r="A3" s="3" t="s">
        <v>739</v>
      </c>
    </row>
    <row r="4" spans="1:3">
      <c r="A4" s="4" t="s">
        <v>764</v>
      </c>
      <c r="B4" s="4" t="s">
        <v>765</v>
      </c>
      <c r="C4" s="4" t="s">
        <v>766</v>
      </c>
    </row>
    <row r="5" spans="1:3">
      <c r="A5" s="4" t="s">
        <v>606</v>
      </c>
    </row>
    <row r="6" spans="1:3">
      <c r="A6" s="3" t="s">
        <v>739</v>
      </c>
    </row>
    <row r="7" spans="1:3">
      <c r="A7" s="4" t="s">
        <v>764</v>
      </c>
      <c r="B7" s="4" t="s">
        <v>607</v>
      </c>
      <c r="C7" s="4" t="s">
        <v>607</v>
      </c>
    </row>
    <row r="8" spans="1:3">
      <c r="A8" s="4" t="s">
        <v>744</v>
      </c>
    </row>
    <row r="9" spans="1:3">
      <c r="A9" s="3" t="s">
        <v>739</v>
      </c>
    </row>
    <row r="10" spans="1:3">
      <c r="A10" s="4" t="s">
        <v>764</v>
      </c>
      <c r="B10" s="4" t="s">
        <v>767</v>
      </c>
      <c r="C10" s="4" t="s">
        <v>768</v>
      </c>
    </row>
    <row r="11" spans="1:3">
      <c r="A11" s="4" t="s">
        <v>745</v>
      </c>
    </row>
    <row r="12" spans="1:3">
      <c r="A12" s="3" t="s">
        <v>739</v>
      </c>
    </row>
    <row r="13" spans="1:3">
      <c r="A13" s="4" t="s">
        <v>764</v>
      </c>
      <c r="B13" s="4" t="s">
        <v>767</v>
      </c>
      <c r="C13" s="4" t="s">
        <v>769</v>
      </c>
    </row>
    <row r="14" spans="1:3">
      <c r="A14" s="4" t="s">
        <v>746</v>
      </c>
    </row>
    <row r="15" spans="1:3">
      <c r="A15" s="3" t="s">
        <v>739</v>
      </c>
    </row>
    <row r="16" spans="1:3">
      <c r="A16" s="4" t="s">
        <v>764</v>
      </c>
      <c r="B16" s="4" t="s">
        <v>767</v>
      </c>
      <c r="C16" s="4" t="s">
        <v>722</v>
      </c>
    </row>
    <row r="17" spans="1:3">
      <c r="A17" s="4" t="s">
        <v>747</v>
      </c>
    </row>
    <row r="18" spans="1:3">
      <c r="A18" s="3" t="s">
        <v>739</v>
      </c>
    </row>
    <row r="19" spans="1:3">
      <c r="A19" s="4" t="s">
        <v>764</v>
      </c>
      <c r="B19" s="4" t="s">
        <v>605</v>
      </c>
      <c r="C19" s="4" t="s">
        <v>605</v>
      </c>
    </row>
    <row r="20" spans="1:3">
      <c r="A20" s="4" t="s">
        <v>748</v>
      </c>
    </row>
    <row r="21" spans="1:3">
      <c r="A21" s="3" t="s">
        <v>739</v>
      </c>
    </row>
    <row r="22" spans="1:3">
      <c r="A22" s="4" t="s">
        <v>764</v>
      </c>
      <c r="B22" s="4" t="s">
        <v>605</v>
      </c>
      <c r="C22" s="4" t="s">
        <v>605</v>
      </c>
    </row>
    <row r="23" spans="1:3">
      <c r="A23" s="4" t="s">
        <v>749</v>
      </c>
    </row>
    <row r="24" spans="1:3">
      <c r="A24" s="3" t="s">
        <v>739</v>
      </c>
    </row>
    <row r="25" spans="1:3">
      <c r="A25" s="4" t="s">
        <v>764</v>
      </c>
      <c r="B25" s="4" t="s">
        <v>770</v>
      </c>
      <c r="C25" s="4" t="s">
        <v>770</v>
      </c>
    </row>
    <row r="26" spans="1:3">
      <c r="A26" s="4" t="s">
        <v>750</v>
      </c>
    </row>
    <row r="27" spans="1:3">
      <c r="A27" s="3" t="s">
        <v>739</v>
      </c>
    </row>
    <row r="28" spans="1:3">
      <c r="A28" s="4" t="s">
        <v>764</v>
      </c>
      <c r="B28" s="4" t="s">
        <v>771</v>
      </c>
      <c r="C28" s="4" t="s">
        <v>7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2</v>
      </c>
      <c r="B1" s="2" t="s">
        <v>1</v>
      </c>
    </row>
    <row r="2" spans="1:3">
      <c r="B2" s="2" t="s">
        <v>35</v>
      </c>
      <c r="C2" s="2" t="s">
        <v>36</v>
      </c>
    </row>
    <row r="3" spans="1:3">
      <c r="A3" s="3" t="s">
        <v>773</v>
      </c>
    </row>
    <row r="4" spans="1:3">
      <c r="A4" s="4" t="s">
        <v>774</v>
      </c>
      <c r="B4" s="6" t="n">
        <v>-193</v>
      </c>
      <c r="C4"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75"/>
    <col customWidth="1" max="3" min="3" width="16"/>
    <col customWidth="1" max="4" min="4" width="14"/>
  </cols>
  <sheetData>
    <row r="1" spans="1:4">
      <c r="A1" s="1" t="s">
        <v>775</v>
      </c>
      <c r="C1" s="2" t="s">
        <v>1</v>
      </c>
    </row>
    <row r="2" spans="1:4">
      <c r="C2" s="2" t="s">
        <v>35</v>
      </c>
      <c r="D2" s="2" t="s">
        <v>36</v>
      </c>
    </row>
    <row r="3" spans="1:4">
      <c r="A3" s="3" t="s">
        <v>776</v>
      </c>
    </row>
    <row r="4" spans="1:4">
      <c r="A4" s="4" t="s">
        <v>41</v>
      </c>
      <c r="C4" s="6" t="n">
        <v>12667</v>
      </c>
      <c r="D4" s="6" t="n">
        <v>3879</v>
      </c>
    </row>
    <row r="5" spans="1:4">
      <c r="A5" s="4" t="s">
        <v>729</v>
      </c>
      <c r="C5" s="5" t="n">
        <v>-193</v>
      </c>
      <c r="D5" s="5" t="n">
        <v>0</v>
      </c>
    </row>
    <row r="6" spans="1:4">
      <c r="A6" s="4" t="s">
        <v>777</v>
      </c>
    </row>
    <row r="7" spans="1:4">
      <c r="A7" s="3" t="s">
        <v>776</v>
      </c>
    </row>
    <row r="8" spans="1:4">
      <c r="A8" s="4" t="s">
        <v>41</v>
      </c>
      <c r="C8" s="5" t="n">
        <v>483</v>
      </c>
      <c r="D8" s="5" t="n">
        <v>333</v>
      </c>
    </row>
    <row r="9" spans="1:4">
      <c r="A9" s="4" t="s">
        <v>778</v>
      </c>
    </row>
    <row r="10" spans="1:4">
      <c r="A10" s="3" t="s">
        <v>776</v>
      </c>
    </row>
    <row r="11" spans="1:4">
      <c r="A11" s="4" t="s">
        <v>41</v>
      </c>
      <c r="B11" s="4" t="s">
        <v>49</v>
      </c>
      <c r="C11" s="6" t="n">
        <v>12377</v>
      </c>
      <c r="D11" s="6" t="n">
        <v>3546</v>
      </c>
    </row>
    <row r="12" spans="1:4"/>
    <row r="13" spans="1:4">
      <c r="A13" s="4" t="s">
        <v>49</v>
      </c>
      <c r="B13" s="4" t="s">
        <v>779</v>
      </c>
    </row>
  </sheetData>
  <mergeCells count="4">
    <mergeCell ref="A1:B2"/>
    <mergeCell ref="C1:D1"/>
    <mergeCell ref="A12:C12"/>
    <mergeCell ref="B13:C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0</v>
      </c>
      <c r="B1" s="2" t="s">
        <v>1</v>
      </c>
    </row>
    <row r="2" spans="1:4">
      <c r="B2" s="2" t="s">
        <v>35</v>
      </c>
      <c r="C2" s="2" t="s">
        <v>36</v>
      </c>
      <c r="D2" s="2" t="s">
        <v>97</v>
      </c>
    </row>
    <row r="3" spans="1:4">
      <c r="A3" s="4" t="s">
        <v>781</v>
      </c>
      <c r="B3" s="6" t="n">
        <v>33638000</v>
      </c>
      <c r="C3" s="6" t="n">
        <v>42430000</v>
      </c>
      <c r="D3" s="6" t="n">
        <v>39002000</v>
      </c>
    </row>
    <row r="4" spans="1:4">
      <c r="A4" s="4" t="s">
        <v>782</v>
      </c>
      <c r="B4" s="5" t="n">
        <v>-78000</v>
      </c>
    </row>
    <row r="5" spans="1:4">
      <c r="A5" s="4" t="s">
        <v>783</v>
      </c>
    </row>
    <row r="6" spans="1:4">
      <c r="A6" s="4" t="s">
        <v>781</v>
      </c>
      <c r="B6" s="5" t="n">
        <v>785000</v>
      </c>
    </row>
    <row r="7" spans="1:4">
      <c r="A7" s="4" t="s">
        <v>784</v>
      </c>
    </row>
    <row r="8" spans="1:4">
      <c r="A8" s="4" t="s">
        <v>781</v>
      </c>
      <c r="B8" s="5" t="n">
        <v>1525000</v>
      </c>
    </row>
    <row r="9" spans="1:4">
      <c r="A9" s="4" t="s">
        <v>785</v>
      </c>
    </row>
    <row r="10" spans="1:4">
      <c r="A10" s="4" t="s">
        <v>781</v>
      </c>
      <c r="B10" s="5" t="n">
        <v>1554000</v>
      </c>
    </row>
    <row r="11" spans="1:4">
      <c r="A11" s="4" t="s">
        <v>786</v>
      </c>
    </row>
    <row r="12" spans="1:4">
      <c r="A12" s="4" t="s">
        <v>781</v>
      </c>
      <c r="B12" s="5" t="n">
        <v>3032000</v>
      </c>
    </row>
    <row r="13" spans="1:4">
      <c r="A13" s="4" t="s">
        <v>787</v>
      </c>
    </row>
    <row r="14" spans="1:4">
      <c r="A14" s="4" t="s">
        <v>781</v>
      </c>
      <c r="B14" s="5" t="n">
        <v>898000</v>
      </c>
    </row>
    <row r="15" spans="1:4">
      <c r="A15" s="4" t="s">
        <v>788</v>
      </c>
    </row>
    <row r="16" spans="1:4">
      <c r="A16" s="4" t="s">
        <v>781</v>
      </c>
      <c r="B16" s="6" t="n">
        <v>229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89</v>
      </c>
      <c r="C1" s="2" t="s">
        <v>1</v>
      </c>
    </row>
    <row r="2" spans="1:7">
      <c r="C2" s="2" t="s">
        <v>35</v>
      </c>
      <c r="E2" s="2" t="s">
        <v>36</v>
      </c>
      <c r="G2" s="2" t="s">
        <v>97</v>
      </c>
    </row>
    <row r="3" spans="1:7">
      <c r="A3" s="3" t="s">
        <v>790</v>
      </c>
    </row>
    <row r="4" spans="1:7">
      <c r="A4" s="4" t="s">
        <v>693</v>
      </c>
      <c r="C4" s="6" t="n">
        <v>311</v>
      </c>
      <c r="E4" s="6" t="n">
        <v>1790</v>
      </c>
    </row>
    <row r="5" spans="1:7">
      <c r="A5" s="4" t="s">
        <v>114</v>
      </c>
      <c r="C5" s="5" t="n">
        <v>-307</v>
      </c>
      <c r="D5" s="4" t="s">
        <v>49</v>
      </c>
      <c r="E5" s="5" t="n">
        <v>-1875</v>
      </c>
      <c r="F5" s="4" t="s">
        <v>49</v>
      </c>
      <c r="G5" s="6" t="n">
        <v>-195</v>
      </c>
    </row>
    <row r="6" spans="1:7">
      <c r="A6" s="4" t="s">
        <v>791</v>
      </c>
      <c r="C6" s="5" t="n">
        <v>0</v>
      </c>
      <c r="E6" s="5" t="n">
        <v>326</v>
      </c>
    </row>
    <row r="7" spans="1:7">
      <c r="A7" s="4" t="s">
        <v>792</v>
      </c>
      <c r="C7" s="5" t="n">
        <v>-4</v>
      </c>
      <c r="E7" s="5" t="n">
        <v>70</v>
      </c>
    </row>
    <row r="8" spans="1:7">
      <c r="A8" s="4" t="s">
        <v>697</v>
      </c>
      <c r="C8" s="5" t="n">
        <v>0</v>
      </c>
      <c r="E8" s="5" t="n">
        <v>311</v>
      </c>
      <c r="G8" s="5" t="n">
        <v>1790</v>
      </c>
    </row>
    <row r="9" spans="1:7">
      <c r="A9" s="3" t="s">
        <v>793</v>
      </c>
    </row>
    <row r="10" spans="1:7">
      <c r="A10" s="4" t="s">
        <v>693</v>
      </c>
      <c r="C10" s="5" t="n">
        <v>42430</v>
      </c>
      <c r="E10" s="5" t="n">
        <v>39002</v>
      </c>
    </row>
    <row r="11" spans="1:7">
      <c r="A11" s="4" t="s">
        <v>794</v>
      </c>
      <c r="C11" s="5" t="n">
        <v>0</v>
      </c>
      <c r="E11" s="5" t="n">
        <v>2793</v>
      </c>
    </row>
    <row r="12" spans="1:7">
      <c r="A12" s="4" t="s">
        <v>795</v>
      </c>
      <c r="C12" s="5" t="n">
        <v>0</v>
      </c>
      <c r="E12" s="5" t="n">
        <v>-383</v>
      </c>
    </row>
    <row r="13" spans="1:7">
      <c r="A13" s="4" t="s">
        <v>796</v>
      </c>
      <c r="C13" s="5" t="n">
        <v>0</v>
      </c>
      <c r="E13" s="5" t="n">
        <v>165</v>
      </c>
    </row>
    <row r="14" spans="1:7">
      <c r="A14" s="4" t="s">
        <v>696</v>
      </c>
      <c r="C14" s="5" t="n">
        <v>-998</v>
      </c>
      <c r="E14" s="5" t="n">
        <v>1449</v>
      </c>
    </row>
    <row r="15" spans="1:7">
      <c r="A15" s="4" t="s">
        <v>797</v>
      </c>
      <c r="B15" s="4" t="s">
        <v>49</v>
      </c>
      <c r="C15" s="5" t="n">
        <v>-7794</v>
      </c>
      <c r="E15" s="5" t="n">
        <v>-596</v>
      </c>
    </row>
    <row r="16" spans="1:7">
      <c r="A16" s="4" t="s">
        <v>697</v>
      </c>
      <c r="C16" s="5" t="n">
        <v>33638</v>
      </c>
      <c r="E16" s="5" t="n">
        <v>42430</v>
      </c>
      <c r="G16" s="6" t="n">
        <v>39002</v>
      </c>
    </row>
    <row r="17" spans="1:7">
      <c r="A17" s="4" t="s">
        <v>798</v>
      </c>
      <c r="C17" s="6" t="n">
        <v>33638</v>
      </c>
      <c r="E17" s="6" t="n">
        <v>42741</v>
      </c>
    </row>
    <row r="18" spans="1:7"/>
    <row r="19" spans="1:7">
      <c r="A19" s="4" t="s">
        <v>49</v>
      </c>
      <c r="B19" s="4" t="s">
        <v>140</v>
      </c>
    </row>
  </sheetData>
  <mergeCells count="6">
    <mergeCell ref="A1:B2"/>
    <mergeCell ref="C1:G1"/>
    <mergeCell ref="C2:D2"/>
    <mergeCell ref="E2:F2"/>
    <mergeCell ref="A18:F18"/>
    <mergeCell ref="B19:F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9</v>
      </c>
      <c r="C1" s="2" t="s">
        <v>35</v>
      </c>
      <c r="D1" s="2" t="s">
        <v>36</v>
      </c>
      <c r="E1" s="2" t="s">
        <v>97</v>
      </c>
    </row>
    <row r="2" spans="1:5">
      <c r="A2" s="3" t="s">
        <v>793</v>
      </c>
    </row>
    <row r="3" spans="1:5">
      <c r="A3" s="4" t="s">
        <v>800</v>
      </c>
      <c r="B3" s="4" t="s">
        <v>49</v>
      </c>
      <c r="C3" s="4" t="s">
        <v>801</v>
      </c>
      <c r="E3" s="4" t="s">
        <v>801</v>
      </c>
    </row>
    <row r="4" spans="1:5">
      <c r="A4" s="4" t="s">
        <v>788</v>
      </c>
    </row>
    <row r="5" spans="1:5">
      <c r="A5" s="3" t="s">
        <v>790</v>
      </c>
    </row>
    <row r="6" spans="1:5">
      <c r="A6" s="4" t="s">
        <v>802</v>
      </c>
      <c r="B6" s="4" t="s">
        <v>49</v>
      </c>
      <c r="C6" s="4" t="s">
        <v>803</v>
      </c>
      <c r="D6" s="4" t="s">
        <v>803</v>
      </c>
    </row>
    <row r="7" spans="1:5">
      <c r="A7" s="4" t="s">
        <v>784</v>
      </c>
    </row>
    <row r="8" spans="1:5">
      <c r="A8" s="3" t="s">
        <v>790</v>
      </c>
    </row>
    <row r="9" spans="1:5">
      <c r="A9" s="4" t="s">
        <v>802</v>
      </c>
      <c r="B9" s="4" t="s">
        <v>49</v>
      </c>
      <c r="C9" s="4" t="s">
        <v>804</v>
      </c>
      <c r="D9" s="4" t="s">
        <v>804</v>
      </c>
    </row>
    <row r="10" spans="1:5">
      <c r="A10" s="4" t="s">
        <v>805</v>
      </c>
    </row>
    <row r="11" spans="1:5">
      <c r="A11" s="3" t="s">
        <v>793</v>
      </c>
    </row>
    <row r="12" spans="1:5">
      <c r="A12" s="4" t="s">
        <v>800</v>
      </c>
      <c r="C12" s="4" t="s">
        <v>806</v>
      </c>
      <c r="D12" s="4" t="s">
        <v>806</v>
      </c>
    </row>
    <row r="13" spans="1:5">
      <c r="A13" s="4" t="s">
        <v>807</v>
      </c>
    </row>
    <row r="14" spans="1:5">
      <c r="A14" s="3" t="s">
        <v>793</v>
      </c>
    </row>
    <row r="15" spans="1:5">
      <c r="A15" s="4" t="s">
        <v>800</v>
      </c>
      <c r="C15" s="4" t="s">
        <v>808</v>
      </c>
      <c r="D15" s="4" t="s">
        <v>808</v>
      </c>
    </row>
    <row r="16" spans="1:5">
      <c r="A16" s="4" t="s">
        <v>809</v>
      </c>
    </row>
    <row r="17" spans="1:5">
      <c r="A17" s="3" t="s">
        <v>793</v>
      </c>
    </row>
    <row r="18" spans="1:5">
      <c r="A18" s="4" t="s">
        <v>800</v>
      </c>
      <c r="C18" s="4" t="s">
        <v>810</v>
      </c>
      <c r="D18" s="4" t="s">
        <v>810</v>
      </c>
    </row>
    <row r="19" spans="1:5">
      <c r="A19" s="4" t="s">
        <v>811</v>
      </c>
    </row>
    <row r="20" spans="1:5">
      <c r="A20" s="3" t="s">
        <v>793</v>
      </c>
    </row>
    <row r="21" spans="1:5">
      <c r="A21" s="4" t="s">
        <v>800</v>
      </c>
      <c r="C21" s="4" t="s">
        <v>812</v>
      </c>
      <c r="D21" s="4" t="s">
        <v>812</v>
      </c>
    </row>
    <row r="22" spans="1:5">
      <c r="A22" s="4" t="s">
        <v>813</v>
      </c>
    </row>
    <row r="23" spans="1:5">
      <c r="A23" s="3" t="s">
        <v>793</v>
      </c>
    </row>
    <row r="24" spans="1:5">
      <c r="A24" s="4" t="s">
        <v>800</v>
      </c>
      <c r="C24" s="4" t="s">
        <v>814</v>
      </c>
      <c r="D24" s="4" t="s">
        <v>814</v>
      </c>
    </row>
    <row r="25" spans="1:5">
      <c r="A25" s="4" t="s">
        <v>815</v>
      </c>
    </row>
    <row r="26" spans="1:5">
      <c r="A26" s="3" t="s">
        <v>790</v>
      </c>
    </row>
    <row r="27" spans="1:5">
      <c r="A27" s="4" t="s">
        <v>802</v>
      </c>
      <c r="C27" s="4" t="s">
        <v>816</v>
      </c>
      <c r="D27" s="4" t="s">
        <v>816</v>
      </c>
    </row>
    <row r="28" spans="1:5">
      <c r="A28" s="4" t="s">
        <v>817</v>
      </c>
    </row>
    <row r="29" spans="1:5">
      <c r="A29" s="3" t="s">
        <v>793</v>
      </c>
    </row>
    <row r="30" spans="1:5">
      <c r="A30" s="4" t="s">
        <v>800</v>
      </c>
      <c r="C30" s="4" t="s">
        <v>818</v>
      </c>
      <c r="D30" s="4" t="s">
        <v>818</v>
      </c>
    </row>
    <row r="31" spans="1:5">
      <c r="A31" s="4" t="s">
        <v>786</v>
      </c>
    </row>
    <row r="32" spans="1:5">
      <c r="A32" s="3" t="s">
        <v>793</v>
      </c>
    </row>
    <row r="33" spans="1:5">
      <c r="A33" s="4" t="s">
        <v>800</v>
      </c>
      <c r="B33" s="4" t="s">
        <v>49</v>
      </c>
      <c r="D33" s="4" t="s">
        <v>819</v>
      </c>
    </row>
    <row r="34" spans="1:5">
      <c r="A34" s="4" t="s">
        <v>820</v>
      </c>
    </row>
    <row r="35" spans="1:5">
      <c r="A35" s="3" t="s">
        <v>793</v>
      </c>
    </row>
    <row r="36" spans="1:5">
      <c r="A36" s="4" t="s">
        <v>800</v>
      </c>
      <c r="B36" s="4" t="s">
        <v>49</v>
      </c>
      <c r="C36" s="4" t="s">
        <v>821</v>
      </c>
      <c r="D36" s="4" t="s">
        <v>821</v>
      </c>
    </row>
    <row r="37" spans="1:5">
      <c r="A37" s="4" t="s">
        <v>822</v>
      </c>
    </row>
    <row r="38" spans="1:5">
      <c r="A38" s="3" t="s">
        <v>793</v>
      </c>
    </row>
    <row r="39" spans="1:5">
      <c r="A39" s="4" t="s">
        <v>800</v>
      </c>
      <c r="C39" s="4" t="s">
        <v>823</v>
      </c>
      <c r="D39" s="4" t="s">
        <v>823</v>
      </c>
    </row>
    <row r="40" spans="1:5">
      <c r="A40" s="4" t="s">
        <v>787</v>
      </c>
    </row>
    <row r="41" spans="1:5">
      <c r="A41" s="3" t="s">
        <v>793</v>
      </c>
    </row>
    <row r="42" spans="1:5">
      <c r="A42" s="4" t="s">
        <v>800</v>
      </c>
      <c r="B42" s="4" t="s">
        <v>49</v>
      </c>
      <c r="C42" s="4" t="s">
        <v>824</v>
      </c>
      <c r="D42" s="4" t="s">
        <v>824</v>
      </c>
    </row>
    <row r="43" spans="1:5">
      <c r="A43" s="4" t="s">
        <v>825</v>
      </c>
    </row>
    <row r="44" spans="1:5">
      <c r="A44" s="3" t="s">
        <v>793</v>
      </c>
    </row>
    <row r="45" spans="1:5">
      <c r="A45" s="4" t="s">
        <v>800</v>
      </c>
      <c r="B45" s="4" t="s">
        <v>566</v>
      </c>
      <c r="C45" s="4" t="s">
        <v>826</v>
      </c>
      <c r="D45" s="4" t="s">
        <v>827</v>
      </c>
    </row>
    <row r="46" spans="1:5">
      <c r="A46" s="4" t="s">
        <v>828</v>
      </c>
    </row>
    <row r="47" spans="1:5">
      <c r="A47" s="3" t="s">
        <v>793</v>
      </c>
    </row>
    <row r="48" spans="1:5">
      <c r="A48" s="4" t="s">
        <v>800</v>
      </c>
      <c r="C48" s="4" t="s">
        <v>829</v>
      </c>
      <c r="D48" s="4" t="s">
        <v>829</v>
      </c>
    </row>
    <row r="49" spans="1:5"/>
    <row r="50" spans="1:5">
      <c r="A50" s="4" t="s">
        <v>49</v>
      </c>
      <c r="B50" s="4" t="s">
        <v>140</v>
      </c>
    </row>
    <row r="51" spans="1:5">
      <c r="A51" s="4" t="s">
        <v>566</v>
      </c>
      <c r="B51" s="4" t="s">
        <v>830</v>
      </c>
    </row>
  </sheetData>
  <mergeCells count="4">
    <mergeCell ref="A1:B1"/>
    <mergeCell ref="A49:D49"/>
    <mergeCell ref="B50:D50"/>
    <mergeCell ref="B51:D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1</v>
      </c>
      <c r="C1" s="2" t="s">
        <v>35</v>
      </c>
      <c r="D1" s="2" t="s">
        <v>832</v>
      </c>
      <c r="E1" s="2" t="s">
        <v>36</v>
      </c>
    </row>
    <row r="2" spans="1:5">
      <c r="A2" s="3" t="s">
        <v>833</v>
      </c>
    </row>
    <row r="3" spans="1:5">
      <c r="A3" s="4" t="s">
        <v>834</v>
      </c>
      <c r="C3" s="6" t="n">
        <v>32145000</v>
      </c>
      <c r="E3" s="6" t="n">
        <v>31288000</v>
      </c>
    </row>
    <row r="4" spans="1:5">
      <c r="A4" s="4" t="s">
        <v>835</v>
      </c>
      <c r="B4" s="4" t="s">
        <v>49</v>
      </c>
      <c r="C4" s="5" t="n">
        <v>-1850000</v>
      </c>
      <c r="E4" s="5" t="n">
        <v>-3242000</v>
      </c>
    </row>
    <row r="5" spans="1:5">
      <c r="A5" s="4" t="s">
        <v>836</v>
      </c>
      <c r="C5" s="5" t="n">
        <v>30295000</v>
      </c>
      <c r="E5" s="5" t="n">
        <v>28046000</v>
      </c>
    </row>
    <row r="6" spans="1:5">
      <c r="A6" s="4" t="s">
        <v>837</v>
      </c>
    </row>
    <row r="7" spans="1:5">
      <c r="A7" s="3" t="s">
        <v>833</v>
      </c>
    </row>
    <row r="8" spans="1:5">
      <c r="A8" s="4" t="s">
        <v>834</v>
      </c>
      <c r="B8" s="4" t="s">
        <v>566</v>
      </c>
      <c r="C8" s="5" t="n">
        <v>27517000</v>
      </c>
      <c r="E8" s="5" t="n">
        <v>26303000</v>
      </c>
    </row>
    <row r="9" spans="1:5">
      <c r="A9" s="4" t="s">
        <v>835</v>
      </c>
      <c r="C9" s="5" t="n">
        <v>-517000000</v>
      </c>
      <c r="E9" s="5" t="n">
        <v>-425000000</v>
      </c>
    </row>
    <row r="10" spans="1:5">
      <c r="A10" s="4" t="s">
        <v>838</v>
      </c>
    </row>
    <row r="11" spans="1:5">
      <c r="A11" s="3" t="s">
        <v>833</v>
      </c>
    </row>
    <row r="12" spans="1:5">
      <c r="A12" s="4" t="s">
        <v>834</v>
      </c>
      <c r="B12" s="4" t="s">
        <v>566</v>
      </c>
      <c r="C12" s="5" t="n">
        <v>0</v>
      </c>
      <c r="E12" s="5" t="n">
        <v>174000</v>
      </c>
    </row>
    <row r="13" spans="1:5">
      <c r="A13" s="4" t="s">
        <v>839</v>
      </c>
    </row>
    <row r="14" spans="1:5">
      <c r="A14" s="3" t="s">
        <v>833</v>
      </c>
    </row>
    <row r="15" spans="1:5">
      <c r="A15" s="4" t="s">
        <v>834</v>
      </c>
      <c r="C15" s="5" t="n">
        <v>2316000</v>
      </c>
      <c r="E15" s="5" t="n">
        <v>3811000</v>
      </c>
    </row>
    <row r="16" spans="1:5">
      <c r="A16" s="4" t="s">
        <v>835</v>
      </c>
      <c r="C16" s="5" t="n">
        <v>-1333000000</v>
      </c>
      <c r="E16" s="5" t="n">
        <v>-2509000000</v>
      </c>
    </row>
    <row r="17" spans="1:5">
      <c r="A17" s="4" t="s">
        <v>840</v>
      </c>
    </row>
    <row r="18" spans="1:5">
      <c r="A18" s="3" t="s">
        <v>833</v>
      </c>
    </row>
    <row r="19" spans="1:5">
      <c r="A19" s="4" t="s">
        <v>834</v>
      </c>
      <c r="B19" s="4" t="s">
        <v>713</v>
      </c>
      <c r="C19" s="5" t="n">
        <v>502000</v>
      </c>
      <c r="E19" s="5" t="n">
        <v>616000</v>
      </c>
    </row>
    <row r="20" spans="1:5">
      <c r="A20" s="4" t="s">
        <v>835</v>
      </c>
      <c r="C20" s="5" t="n">
        <v>0</v>
      </c>
      <c r="D20" s="6" t="n">
        <v>-488000000</v>
      </c>
      <c r="E20" s="5" t="n">
        <v>-308000000</v>
      </c>
    </row>
    <row r="21" spans="1:5">
      <c r="A21" s="4" t="s">
        <v>841</v>
      </c>
    </row>
    <row r="22" spans="1:5">
      <c r="A22" s="3" t="s">
        <v>833</v>
      </c>
    </row>
    <row r="23" spans="1:5">
      <c r="A23" s="4" t="s">
        <v>834</v>
      </c>
      <c r="B23" s="4" t="s">
        <v>566</v>
      </c>
      <c r="C23" s="6" t="n">
        <v>1810000</v>
      </c>
      <c r="E23" s="6" t="n">
        <v>384000</v>
      </c>
    </row>
    <row r="24" spans="1:5"/>
    <row r="25" spans="1:5">
      <c r="A25" s="4" t="s">
        <v>49</v>
      </c>
      <c r="B25" s="4" t="s">
        <v>842</v>
      </c>
    </row>
    <row r="26" spans="1:5">
      <c r="A26" s="4" t="s">
        <v>566</v>
      </c>
      <c r="B26" s="4" t="s">
        <v>843</v>
      </c>
    </row>
    <row r="27" spans="1:5">
      <c r="A27" s="4" t="s">
        <v>713</v>
      </c>
      <c r="B27" s="4" t="s">
        <v>844</v>
      </c>
    </row>
  </sheetData>
  <mergeCells count="5">
    <mergeCell ref="A1:B1"/>
    <mergeCell ref="A24:D24"/>
    <mergeCell ref="B25:D25"/>
    <mergeCell ref="B26:D26"/>
    <mergeCell ref="B27:D2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5</v>
      </c>
      <c r="C1" s="2" t="s">
        <v>467</v>
      </c>
    </row>
    <row r="2" spans="1:5">
      <c r="C2" s="2" t="s">
        <v>832</v>
      </c>
      <c r="D2" s="2" t="s">
        <v>35</v>
      </c>
      <c r="E2" s="2" t="s">
        <v>36</v>
      </c>
    </row>
    <row r="3" spans="1:5">
      <c r="A3" s="3" t="s">
        <v>833</v>
      </c>
    </row>
    <row r="4" spans="1:5">
      <c r="A4" s="4" t="s">
        <v>846</v>
      </c>
      <c r="B4" s="4" t="s">
        <v>49</v>
      </c>
      <c r="D4" s="6" t="n">
        <v>1850000</v>
      </c>
      <c r="E4" s="6" t="n">
        <v>3242000</v>
      </c>
    </row>
    <row r="5" spans="1:5">
      <c r="A5" s="4" t="s">
        <v>847</v>
      </c>
      <c r="D5" s="5" t="n">
        <v>25900000</v>
      </c>
      <c r="E5" s="5" t="n">
        <v>22100000</v>
      </c>
    </row>
    <row r="6" spans="1:5">
      <c r="A6" s="4" t="s">
        <v>848</v>
      </c>
      <c r="C6" s="6" t="n">
        <v>184000000</v>
      </c>
    </row>
    <row r="7" spans="1:5">
      <c r="A7" s="4" t="s">
        <v>849</v>
      </c>
      <c r="C7" s="4" t="s">
        <v>850</v>
      </c>
    </row>
    <row r="8" spans="1:5">
      <c r="A8" s="4" t="s">
        <v>837</v>
      </c>
    </row>
    <row r="9" spans="1:5">
      <c r="A9" s="3" t="s">
        <v>833</v>
      </c>
    </row>
    <row r="10" spans="1:5">
      <c r="A10" s="4" t="s">
        <v>846</v>
      </c>
      <c r="D10" s="5" t="n">
        <v>517000000</v>
      </c>
      <c r="E10" s="5" t="n">
        <v>425000000</v>
      </c>
    </row>
    <row r="11" spans="1:5">
      <c r="A11" s="4" t="s">
        <v>839</v>
      </c>
    </row>
    <row r="12" spans="1:5">
      <c r="A12" s="3" t="s">
        <v>833</v>
      </c>
    </row>
    <row r="13" spans="1:5">
      <c r="A13" s="4" t="s">
        <v>846</v>
      </c>
      <c r="D13" s="5" t="n">
        <v>1333000000</v>
      </c>
      <c r="E13" s="5" t="n">
        <v>2509000000</v>
      </c>
    </row>
    <row r="14" spans="1:5">
      <c r="A14" s="4" t="s">
        <v>840</v>
      </c>
    </row>
    <row r="15" spans="1:5">
      <c r="A15" s="3" t="s">
        <v>833</v>
      </c>
    </row>
    <row r="16" spans="1:5">
      <c r="A16" s="4" t="s">
        <v>846</v>
      </c>
      <c r="C16" s="6" t="n">
        <v>488000000</v>
      </c>
      <c r="D16" s="6" t="n">
        <v>0</v>
      </c>
      <c r="E16" s="6" t="n">
        <v>308000000</v>
      </c>
    </row>
    <row r="17" spans="1:5"/>
    <row r="18" spans="1:5">
      <c r="A18" s="4" t="s">
        <v>49</v>
      </c>
      <c r="B18" s="4" t="s">
        <v>842</v>
      </c>
    </row>
  </sheetData>
  <mergeCells count="3">
    <mergeCell ref="A1:B2"/>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35</v>
      </c>
    </row>
    <row r="3" spans="1:2">
      <c r="A3" s="3" t="s">
        <v>230</v>
      </c>
    </row>
    <row r="4" spans="1:2">
      <c r="A4" s="4" t="s">
        <v>118</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1</v>
      </c>
      <c r="C1" s="2" t="s">
        <v>35</v>
      </c>
      <c r="D1" s="2" t="s">
        <v>36</v>
      </c>
    </row>
    <row r="2" spans="1:4">
      <c r="A2" s="4" t="s">
        <v>852</v>
      </c>
      <c r="C2" s="6" t="n">
        <v>0</v>
      </c>
      <c r="D2" s="6" t="n">
        <v>16833</v>
      </c>
    </row>
    <row r="3" spans="1:4">
      <c r="A3" s="4" t="s">
        <v>853</v>
      </c>
      <c r="C3" s="5" t="n">
        <v>18680</v>
      </c>
      <c r="D3" s="5" t="n">
        <v>15170</v>
      </c>
    </row>
    <row r="4" spans="1:4">
      <c r="A4" s="4" t="s">
        <v>854</v>
      </c>
      <c r="B4" s="4" t="s">
        <v>49</v>
      </c>
      <c r="C4" s="5" t="n">
        <v>4573</v>
      </c>
      <c r="D4" s="5" t="n">
        <v>10234</v>
      </c>
    </row>
    <row r="5" spans="1:4">
      <c r="A5" s="4" t="s">
        <v>855</v>
      </c>
      <c r="C5" s="5" t="n">
        <v>3795</v>
      </c>
      <c r="D5" s="5" t="n">
        <v>4501</v>
      </c>
    </row>
    <row r="6" spans="1:4">
      <c r="A6" s="4" t="s">
        <v>856</v>
      </c>
      <c r="C6" s="5" t="n">
        <v>2885</v>
      </c>
      <c r="D6" s="5" t="n">
        <v>2890</v>
      </c>
    </row>
    <row r="7" spans="1:4">
      <c r="A7" s="4" t="s">
        <v>857</v>
      </c>
      <c r="C7" s="5" t="n">
        <v>2811</v>
      </c>
      <c r="D7" s="5" t="n">
        <v>1826</v>
      </c>
    </row>
    <row r="8" spans="1:4">
      <c r="A8" s="4" t="s">
        <v>858</v>
      </c>
      <c r="C8" s="5" t="n">
        <v>3846</v>
      </c>
      <c r="D8" s="5" t="n">
        <v>1755</v>
      </c>
    </row>
    <row r="9" spans="1:4">
      <c r="A9" s="4" t="s">
        <v>859</v>
      </c>
      <c r="C9" s="5" t="n">
        <v>1742</v>
      </c>
      <c r="D9" s="5" t="n">
        <v>1045</v>
      </c>
    </row>
    <row r="10" spans="1:4">
      <c r="A10" s="4" t="s">
        <v>860</v>
      </c>
      <c r="C10" s="5" t="n">
        <v>630</v>
      </c>
      <c r="D10" s="5" t="n">
        <v>944</v>
      </c>
    </row>
    <row r="11" spans="1:4">
      <c r="A11" s="4" t="s">
        <v>861</v>
      </c>
      <c r="C11" s="5" t="n">
        <v>342</v>
      </c>
      <c r="D11" s="5" t="n">
        <v>461</v>
      </c>
    </row>
    <row r="12" spans="1:4">
      <c r="A12" s="4" t="s">
        <v>862</v>
      </c>
      <c r="C12" s="5" t="n">
        <v>131</v>
      </c>
      <c r="D12" s="5" t="n">
        <v>355</v>
      </c>
    </row>
    <row r="13" spans="1:4">
      <c r="A13" s="4" t="s">
        <v>863</v>
      </c>
      <c r="C13" s="5" t="n">
        <v>11</v>
      </c>
      <c r="D13" s="5" t="n">
        <v>345</v>
      </c>
    </row>
    <row r="14" spans="1:4">
      <c r="A14" s="4" t="s">
        <v>864</v>
      </c>
      <c r="C14" s="5" t="n">
        <v>284</v>
      </c>
      <c r="D14" s="5" t="n">
        <v>306</v>
      </c>
    </row>
    <row r="15" spans="1:4">
      <c r="A15" s="4" t="s">
        <v>865</v>
      </c>
      <c r="C15" s="5" t="n">
        <v>0</v>
      </c>
      <c r="D15" s="5" t="n">
        <v>298</v>
      </c>
    </row>
    <row r="16" spans="1:4">
      <c r="A16" s="4" t="s">
        <v>866</v>
      </c>
      <c r="C16" s="5" t="n">
        <v>283</v>
      </c>
      <c r="D16" s="5" t="n">
        <v>199</v>
      </c>
    </row>
    <row r="17" spans="1:4">
      <c r="A17" s="4" t="s">
        <v>867</v>
      </c>
      <c r="C17" s="5" t="n">
        <v>170</v>
      </c>
      <c r="D17" s="5" t="n">
        <v>74</v>
      </c>
    </row>
    <row r="18" spans="1:4">
      <c r="A18" s="4" t="s">
        <v>708</v>
      </c>
      <c r="C18" s="5" t="n">
        <v>3882</v>
      </c>
      <c r="D18" s="5" t="n">
        <v>2635</v>
      </c>
    </row>
    <row r="19" spans="1:4">
      <c r="A19" s="4" t="s">
        <v>142</v>
      </c>
      <c r="C19" s="6" t="n">
        <v>44065</v>
      </c>
      <c r="D19" s="6" t="n">
        <v>59871</v>
      </c>
    </row>
    <row r="20" spans="1:4"/>
    <row r="21" spans="1:4">
      <c r="A21" s="4" t="s">
        <v>49</v>
      </c>
      <c r="B21" s="4" t="s">
        <v>868</v>
      </c>
    </row>
  </sheetData>
  <mergeCells count="3">
    <mergeCell ref="A1:B1"/>
    <mergeCell ref="A20:C20"/>
    <mergeCell ref="B21:C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35</v>
      </c>
      <c r="C2" s="2" t="s">
        <v>36</v>
      </c>
      <c r="D2" s="2" t="s">
        <v>97</v>
      </c>
    </row>
    <row r="3" spans="1:4">
      <c r="A3" s="3" t="s">
        <v>833</v>
      </c>
    </row>
    <row r="4" spans="1:4">
      <c r="A4" s="4" t="s">
        <v>101</v>
      </c>
      <c r="B4" s="6" t="n">
        <v>115667</v>
      </c>
      <c r="C4" s="6" t="n">
        <v>117876</v>
      </c>
      <c r="D4" s="6" t="n">
        <v>79928</v>
      </c>
    </row>
    <row r="5" spans="1:4">
      <c r="A5" s="4" t="s">
        <v>870</v>
      </c>
    </row>
    <row r="6" spans="1:4">
      <c r="A6" s="3" t="s">
        <v>833</v>
      </c>
    </row>
    <row r="7" spans="1:4">
      <c r="A7" s="4" t="s">
        <v>101</v>
      </c>
      <c r="B7" s="5" t="n">
        <v>48118</v>
      </c>
      <c r="C7" s="5" t="n">
        <v>68441</v>
      </c>
      <c r="D7" s="5" t="n">
        <v>55135</v>
      </c>
    </row>
    <row r="8" spans="1:4">
      <c r="A8" s="4" t="s">
        <v>871</v>
      </c>
    </row>
    <row r="9" spans="1:4">
      <c r="A9" s="3" t="s">
        <v>833</v>
      </c>
    </row>
    <row r="10" spans="1:4">
      <c r="A10" s="4" t="s">
        <v>101</v>
      </c>
      <c r="B10" s="5" t="n">
        <v>3016</v>
      </c>
      <c r="C10" s="5" t="n">
        <v>4855</v>
      </c>
      <c r="D10" s="5" t="n">
        <v>6919</v>
      </c>
    </row>
    <row r="11" spans="1:4">
      <c r="A11" s="4" t="s">
        <v>872</v>
      </c>
    </row>
    <row r="12" spans="1:4">
      <c r="A12" s="3" t="s">
        <v>833</v>
      </c>
    </row>
    <row r="13" spans="1:4">
      <c r="A13" s="4" t="s">
        <v>101</v>
      </c>
      <c r="B13" s="5" t="n">
        <v>5018</v>
      </c>
      <c r="C13" s="5" t="n">
        <v>7647</v>
      </c>
      <c r="D13" s="5" t="n">
        <v>5848</v>
      </c>
    </row>
    <row r="14" spans="1:4">
      <c r="A14" s="4" t="s">
        <v>873</v>
      </c>
    </row>
    <row r="15" spans="1:4">
      <c r="A15" s="3" t="s">
        <v>833</v>
      </c>
    </row>
    <row r="16" spans="1:4">
      <c r="A16" s="4" t="s">
        <v>101</v>
      </c>
      <c r="B16" s="5" t="n">
        <v>31634</v>
      </c>
      <c r="C16" s="5" t="n">
        <v>21485</v>
      </c>
      <c r="D16" s="5" t="n">
        <v>4357</v>
      </c>
    </row>
    <row r="17" spans="1:4">
      <c r="A17" s="4" t="s">
        <v>874</v>
      </c>
    </row>
    <row r="18" spans="1:4">
      <c r="A18" s="3" t="s">
        <v>833</v>
      </c>
    </row>
    <row r="19" spans="1:4">
      <c r="A19" s="4" t="s">
        <v>101</v>
      </c>
      <c r="B19" s="5" t="n">
        <v>23928</v>
      </c>
      <c r="C19" s="5" t="n">
        <v>12724</v>
      </c>
      <c r="D19" s="5" t="n">
        <v>2505</v>
      </c>
    </row>
    <row r="20" spans="1:4">
      <c r="A20" s="4" t="s">
        <v>875</v>
      </c>
    </row>
    <row r="21" spans="1:4">
      <c r="A21" s="3" t="s">
        <v>833</v>
      </c>
    </row>
    <row r="22" spans="1:4">
      <c r="A22" s="4" t="s">
        <v>101</v>
      </c>
      <c r="B22" s="6" t="n">
        <v>3953</v>
      </c>
      <c r="C22" s="6" t="n">
        <v>2724</v>
      </c>
      <c r="D22" s="6" t="n">
        <v>51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876</v>
      </c>
      <c r="B1" s="2" t="s">
        <v>1</v>
      </c>
    </row>
    <row r="2" spans="1:3">
      <c r="B2" s="2" t="s">
        <v>35</v>
      </c>
      <c r="C2" s="2" t="s">
        <v>36</v>
      </c>
    </row>
    <row r="3" spans="1:3">
      <c r="A3" s="4" t="s">
        <v>91</v>
      </c>
      <c r="B3" s="5" t="n">
        <v>1000000000</v>
      </c>
      <c r="C3" s="5" t="n">
        <v>1000000000</v>
      </c>
    </row>
    <row r="4" spans="1:3">
      <c r="A4" s="4" t="s">
        <v>90</v>
      </c>
      <c r="B4" s="7" t="n">
        <v>0.00025</v>
      </c>
      <c r="C4" s="7" t="n">
        <v>0.00025</v>
      </c>
    </row>
    <row r="5" spans="1:3">
      <c r="A5" s="4" t="s">
        <v>93</v>
      </c>
      <c r="B5" s="5" t="n">
        <v>336522780</v>
      </c>
      <c r="C5" s="5" t="n">
        <v>333643560</v>
      </c>
    </row>
    <row r="6" spans="1:3">
      <c r="A6" s="4" t="s">
        <v>877</v>
      </c>
      <c r="B6" s="4" t="s">
        <v>87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879</v>
      </c>
      <c r="B1" s="2" t="s">
        <v>880</v>
      </c>
      <c r="C1" s="2" t="s">
        <v>881</v>
      </c>
      <c r="D1" s="2" t="s">
        <v>882</v>
      </c>
      <c r="E1" s="2" t="s">
        <v>883</v>
      </c>
      <c r="F1" s="2" t="s">
        <v>884</v>
      </c>
      <c r="G1" s="2" t="s">
        <v>36</v>
      </c>
      <c r="H1" s="2" t="s">
        <v>885</v>
      </c>
      <c r="I1" s="2" t="s">
        <v>886</v>
      </c>
      <c r="J1" s="2" t="s">
        <v>887</v>
      </c>
      <c r="K1" s="2" t="s">
        <v>888</v>
      </c>
      <c r="L1" s="2" t="s">
        <v>889</v>
      </c>
      <c r="M1" s="2" t="s">
        <v>890</v>
      </c>
      <c r="N1" s="2" t="s">
        <v>891</v>
      </c>
      <c r="O1" s="2" t="s">
        <v>892</v>
      </c>
      <c r="P1" s="2" t="s">
        <v>35</v>
      </c>
      <c r="Q1" s="2" t="s">
        <v>36</v>
      </c>
      <c r="R1" s="2" t="s">
        <v>97</v>
      </c>
    </row>
    <row r="2" spans="1:18">
      <c r="A2" s="3" t="s">
        <v>893</v>
      </c>
    </row>
    <row r="3" spans="1:18">
      <c r="A3" s="4" t="s">
        <v>894</v>
      </c>
      <c r="Q3" s="6" t="n">
        <v>358</v>
      </c>
      <c r="R3" s="6" t="n">
        <v>14319</v>
      </c>
    </row>
    <row r="4" spans="1:18">
      <c r="A4" s="4" t="s">
        <v>895</v>
      </c>
      <c r="P4" s="6" t="n">
        <v>5300</v>
      </c>
    </row>
    <row r="5" spans="1:18">
      <c r="A5" s="4" t="s">
        <v>896</v>
      </c>
    </row>
    <row r="6" spans="1:18">
      <c r="A6" s="3" t="s">
        <v>893</v>
      </c>
    </row>
    <row r="7" spans="1:18">
      <c r="A7" s="4" t="s">
        <v>897</v>
      </c>
      <c r="D7" s="5" t="n">
        <v>21229</v>
      </c>
      <c r="E7" s="5" t="n">
        <v>31400</v>
      </c>
      <c r="F7" s="5" t="n">
        <v>457900</v>
      </c>
      <c r="I7" s="5" t="n">
        <v>173312</v>
      </c>
      <c r="J7" s="5" t="n">
        <v>15467</v>
      </c>
      <c r="K7" s="5" t="n">
        <v>229695</v>
      </c>
      <c r="L7" s="5" t="n">
        <v>555357</v>
      </c>
      <c r="M7" s="5" t="n">
        <v>111459</v>
      </c>
      <c r="N7" s="5" t="n">
        <v>449696</v>
      </c>
      <c r="O7" s="5" t="n">
        <v>408985</v>
      </c>
      <c r="R7" s="5" t="n">
        <v>2454500</v>
      </c>
    </row>
    <row r="8" spans="1:18">
      <c r="A8" s="4" t="s">
        <v>898</v>
      </c>
      <c r="D8" s="8" t="n">
        <v>4.61</v>
      </c>
      <c r="E8" s="8" t="n">
        <v>5.11</v>
      </c>
      <c r="F8" s="8" t="n">
        <v>6.61</v>
      </c>
      <c r="I8" s="8" t="n">
        <v>4.02</v>
      </c>
      <c r="J8" s="8" t="n">
        <v>5.33</v>
      </c>
      <c r="K8" s="8" t="n">
        <v>5.83</v>
      </c>
      <c r="L8" s="8" t="n">
        <v>5.33</v>
      </c>
      <c r="M8" s="8" t="n">
        <v>5.24</v>
      </c>
      <c r="N8" s="8" t="n">
        <v>6.28</v>
      </c>
      <c r="O8" s="8" t="n">
        <v>6.22</v>
      </c>
    </row>
    <row r="9" spans="1:18">
      <c r="A9" s="4" t="s">
        <v>899</v>
      </c>
      <c r="R9" s="6" t="n">
        <v>20000</v>
      </c>
    </row>
    <row r="10" spans="1:18">
      <c r="A10" s="4" t="s">
        <v>900</v>
      </c>
    </row>
    <row r="11" spans="1:18">
      <c r="A11" s="3" t="s">
        <v>893</v>
      </c>
    </row>
    <row r="12" spans="1:18">
      <c r="A12" s="4" t="s">
        <v>897</v>
      </c>
      <c r="B12" s="5" t="n">
        <v>5553</v>
      </c>
      <c r="C12" s="5" t="n">
        <v>994</v>
      </c>
      <c r="G12" s="5" t="n">
        <v>93070</v>
      </c>
      <c r="H12" s="5" t="n">
        <v>86523</v>
      </c>
      <c r="P12" s="5" t="n">
        <v>0</v>
      </c>
      <c r="Q12" s="5" t="n">
        <v>93070</v>
      </c>
      <c r="R12" s="5" t="n">
        <v>2454500</v>
      </c>
    </row>
    <row r="13" spans="1:18">
      <c r="A13" s="4" t="s">
        <v>898</v>
      </c>
      <c r="B13" s="8" t="n">
        <v>3.75</v>
      </c>
      <c r="C13" s="8" t="n">
        <v>4.34</v>
      </c>
      <c r="H13" s="8" t="n">
        <v>3.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14"/>
    <col customWidth="1" max="5" min="5" width="21"/>
    <col customWidth="1" max="6" min="6" width="21"/>
  </cols>
  <sheetData>
    <row r="1" spans="1:6">
      <c r="A1" s="1" t="s">
        <v>901</v>
      </c>
      <c r="B1" s="2" t="s">
        <v>467</v>
      </c>
      <c r="C1" s="2" t="s">
        <v>1</v>
      </c>
    </row>
    <row r="2" spans="1:6">
      <c r="B2" s="2" t="s">
        <v>504</v>
      </c>
      <c r="C2" s="2" t="s">
        <v>35</v>
      </c>
      <c r="D2" s="2" t="s">
        <v>902</v>
      </c>
      <c r="E2" s="2" t="s">
        <v>903</v>
      </c>
      <c r="F2" s="2" t="s">
        <v>904</v>
      </c>
    </row>
    <row r="3" spans="1:6">
      <c r="A3" s="3" t="s">
        <v>905</v>
      </c>
    </row>
    <row r="4" spans="1:6">
      <c r="A4" s="4" t="s">
        <v>906</v>
      </c>
      <c r="E4" s="6" t="n">
        <v>439000</v>
      </c>
    </row>
    <row r="5" spans="1:6">
      <c r="A5" s="4" t="s">
        <v>907</v>
      </c>
      <c r="C5" s="4" t="s">
        <v>908</v>
      </c>
    </row>
    <row r="6" spans="1:6">
      <c r="A6" s="4" t="s">
        <v>909</v>
      </c>
      <c r="B6" s="4" t="s">
        <v>477</v>
      </c>
    </row>
    <row r="7" spans="1:6">
      <c r="A7" s="4" t="s">
        <v>524</v>
      </c>
    </row>
    <row r="8" spans="1:6">
      <c r="A8" s="3" t="s">
        <v>905</v>
      </c>
    </row>
    <row r="9" spans="1:6">
      <c r="A9" s="4" t="s">
        <v>910</v>
      </c>
      <c r="E9" s="4" t="s">
        <v>526</v>
      </c>
      <c r="F9" s="4" t="s">
        <v>526</v>
      </c>
    </row>
    <row r="10" spans="1:6">
      <c r="A10" s="4" t="s">
        <v>911</v>
      </c>
      <c r="E10" s="4" t="s">
        <v>912</v>
      </c>
      <c r="F10" s="4" t="s">
        <v>912</v>
      </c>
    </row>
    <row r="11" spans="1:6">
      <c r="A11" s="4" t="s">
        <v>913</v>
      </c>
      <c r="F11" s="10" t="n">
        <v>3000000</v>
      </c>
    </row>
    <row r="12" spans="1:6">
      <c r="A12" s="4" t="s">
        <v>558</v>
      </c>
    </row>
    <row r="13" spans="1:6">
      <c r="A13" s="3" t="s">
        <v>905</v>
      </c>
    </row>
    <row r="14" spans="1:6">
      <c r="A14" s="4" t="s">
        <v>911</v>
      </c>
      <c r="D14" s="4" t="s">
        <v>573</v>
      </c>
    </row>
    <row r="15" spans="1:6">
      <c r="A15" s="4" t="s">
        <v>565</v>
      </c>
    </row>
    <row r="16" spans="1:6">
      <c r="A16" s="3" t="s">
        <v>905</v>
      </c>
    </row>
    <row r="17" spans="1:6">
      <c r="A17" s="4" t="s">
        <v>911</v>
      </c>
      <c r="B17" s="4" t="s">
        <v>481</v>
      </c>
    </row>
  </sheetData>
  <mergeCells count="2">
    <mergeCell ref="A1:A2"/>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25"/>
    <col customWidth="1" max="6" min="6" width="14"/>
    <col customWidth="1" max="7" min="7" width="14"/>
    <col customWidth="1" max="8" min="8" width="14"/>
  </cols>
  <sheetData>
    <row r="1" spans="1:8">
      <c r="A1" s="1" t="s">
        <v>914</v>
      </c>
      <c r="B1" s="2" t="s">
        <v>467</v>
      </c>
      <c r="D1" s="2" t="s">
        <v>1</v>
      </c>
    </row>
    <row r="2" spans="1:8">
      <c r="B2" s="2" t="s">
        <v>915</v>
      </c>
      <c r="C2" s="2" t="s">
        <v>916</v>
      </c>
      <c r="D2" s="2" t="s">
        <v>35</v>
      </c>
      <c r="E2" s="2" t="s">
        <v>36</v>
      </c>
      <c r="F2" s="2" t="s">
        <v>97</v>
      </c>
      <c r="G2" s="2" t="s">
        <v>580</v>
      </c>
      <c r="H2" s="2" t="s">
        <v>917</v>
      </c>
    </row>
    <row r="3" spans="1:8">
      <c r="A3" s="3" t="s">
        <v>918</v>
      </c>
    </row>
    <row r="4" spans="1:8">
      <c r="A4" s="4" t="s">
        <v>919</v>
      </c>
      <c r="D4" s="5" t="n">
        <v>7220</v>
      </c>
      <c r="E4" s="5" t="n">
        <v>170545</v>
      </c>
      <c r="F4" s="5" t="n">
        <v>1440923</v>
      </c>
      <c r="G4" s="5" t="n">
        <v>1008645</v>
      </c>
    </row>
    <row r="5" spans="1:8">
      <c r="A5" s="4" t="s">
        <v>920</v>
      </c>
      <c r="B5" s="5" t="n">
        <v>10000000</v>
      </c>
    </row>
    <row r="6" spans="1:8">
      <c r="A6" s="4" t="s">
        <v>921</v>
      </c>
      <c r="D6" s="6" t="n">
        <v>6963000</v>
      </c>
      <c r="E6" s="6" t="n">
        <v>6963000</v>
      </c>
    </row>
    <row r="7" spans="1:8">
      <c r="A7" s="4" t="s">
        <v>922</v>
      </c>
      <c r="E7" s="6" t="n">
        <v>167000</v>
      </c>
    </row>
    <row r="8" spans="1:8">
      <c r="A8" s="4" t="s">
        <v>923</v>
      </c>
      <c r="E8" s="4" t="s">
        <v>924</v>
      </c>
    </row>
    <row r="9" spans="1:8">
      <c r="A9" s="4" t="s">
        <v>925</v>
      </c>
    </row>
    <row r="10" spans="1:8">
      <c r="A10" s="3" t="s">
        <v>918</v>
      </c>
    </row>
    <row r="11" spans="1:8">
      <c r="A11" s="4" t="s">
        <v>920</v>
      </c>
      <c r="C11" s="5" t="n">
        <v>14195412</v>
      </c>
    </row>
    <row r="12" spans="1:8">
      <c r="A12" s="4" t="s">
        <v>411</v>
      </c>
    </row>
    <row r="13" spans="1:8">
      <c r="A13" s="3" t="s">
        <v>918</v>
      </c>
    </row>
    <row r="14" spans="1:8">
      <c r="A14" s="4" t="s">
        <v>926</v>
      </c>
      <c r="D14" s="4" t="s">
        <v>927</v>
      </c>
    </row>
    <row r="15" spans="1:8">
      <c r="A15" s="4" t="s">
        <v>928</v>
      </c>
      <c r="D15" s="5" t="n">
        <v>8137963</v>
      </c>
    </row>
    <row r="16" spans="1:8">
      <c r="A16" s="4" t="s">
        <v>929</v>
      </c>
    </row>
    <row r="17" spans="1:8">
      <c r="A17" s="3" t="s">
        <v>918</v>
      </c>
    </row>
    <row r="18" spans="1:8">
      <c r="A18" s="4" t="s">
        <v>930</v>
      </c>
      <c r="D18" s="4" t="s">
        <v>931</v>
      </c>
    </row>
    <row r="19" spans="1:8">
      <c r="A19" s="4" t="s">
        <v>932</v>
      </c>
    </row>
    <row r="20" spans="1:8">
      <c r="A20" s="3" t="s">
        <v>918</v>
      </c>
    </row>
    <row r="21" spans="1:8">
      <c r="A21" s="4" t="s">
        <v>933</v>
      </c>
      <c r="D21" s="4" t="s">
        <v>481</v>
      </c>
    </row>
    <row r="22" spans="1:8">
      <c r="A22" s="4" t="s">
        <v>934</v>
      </c>
    </row>
    <row r="23" spans="1:8">
      <c r="A23" s="3" t="s">
        <v>918</v>
      </c>
    </row>
    <row r="24" spans="1:8">
      <c r="A24" s="4" t="s">
        <v>928</v>
      </c>
      <c r="H24" s="5" t="n">
        <v>26822828</v>
      </c>
    </row>
    <row r="25" spans="1:8">
      <c r="A25" s="4" t="s">
        <v>408</v>
      </c>
    </row>
    <row r="26" spans="1:8">
      <c r="A26" s="3" t="s">
        <v>918</v>
      </c>
    </row>
    <row r="27" spans="1:8">
      <c r="A27" s="4" t="s">
        <v>935</v>
      </c>
      <c r="D27" s="5" t="n">
        <v>8664980</v>
      </c>
      <c r="E27" s="5" t="n">
        <v>8664980</v>
      </c>
    </row>
    <row r="28" spans="1:8">
      <c r="A28" s="4" t="s">
        <v>936</v>
      </c>
    </row>
    <row r="29" spans="1:8">
      <c r="A29" s="3" t="s">
        <v>918</v>
      </c>
    </row>
    <row r="30" spans="1:8">
      <c r="A30" s="4" t="s">
        <v>919</v>
      </c>
      <c r="D30" s="5" t="n">
        <v>5098345</v>
      </c>
    </row>
    <row r="31" spans="1:8">
      <c r="A31" s="4" t="s">
        <v>930</v>
      </c>
      <c r="D31" s="4" t="s">
        <v>769</v>
      </c>
    </row>
    <row r="32" spans="1:8">
      <c r="A32" s="4" t="s">
        <v>926</v>
      </c>
      <c r="D32" s="4" t="s">
        <v>937</v>
      </c>
    </row>
    <row r="33" spans="1:8">
      <c r="A33" s="4" t="s">
        <v>938</v>
      </c>
    </row>
    <row r="34" spans="1:8">
      <c r="A34" s="3" t="s">
        <v>918</v>
      </c>
    </row>
    <row r="35" spans="1:8">
      <c r="A35" s="4" t="s">
        <v>919</v>
      </c>
      <c r="D35" s="5" t="n">
        <v>1102430</v>
      </c>
    </row>
    <row r="36" spans="1:8">
      <c r="A36" s="4" t="s">
        <v>930</v>
      </c>
      <c r="D36" s="4" t="s">
        <v>605</v>
      </c>
    </row>
    <row r="37" spans="1:8">
      <c r="A37" s="4" t="s">
        <v>926</v>
      </c>
      <c r="D37" s="4" t="s">
        <v>939</v>
      </c>
    </row>
    <row r="38" spans="1:8">
      <c r="A38" s="4" t="s">
        <v>940</v>
      </c>
    </row>
    <row r="39" spans="1:8">
      <c r="A39" s="3" t="s">
        <v>918</v>
      </c>
    </row>
    <row r="40" spans="1:8">
      <c r="A40" s="4" t="s">
        <v>919</v>
      </c>
      <c r="D40" s="5" t="n">
        <v>854405</v>
      </c>
    </row>
    <row r="41" spans="1:8">
      <c r="A41" s="4" t="s">
        <v>930</v>
      </c>
      <c r="D41" s="4" t="s">
        <v>941</v>
      </c>
    </row>
    <row r="42" spans="1:8">
      <c r="A42" s="4" t="s">
        <v>926</v>
      </c>
      <c r="D42" s="4" t="s">
        <v>942</v>
      </c>
    </row>
    <row r="43" spans="1:8">
      <c r="A43" s="4" t="s">
        <v>943</v>
      </c>
    </row>
    <row r="44" spans="1:8">
      <c r="A44" s="3" t="s">
        <v>918</v>
      </c>
    </row>
    <row r="45" spans="1:8">
      <c r="A45" s="4" t="s">
        <v>919</v>
      </c>
      <c r="D45" s="5" t="n">
        <v>689700</v>
      </c>
    </row>
    <row r="46" spans="1:8">
      <c r="A46" s="4" t="s">
        <v>930</v>
      </c>
      <c r="D46" s="4" t="s">
        <v>769</v>
      </c>
    </row>
    <row r="47" spans="1:8">
      <c r="A47" s="4" t="s">
        <v>926</v>
      </c>
      <c r="D47" s="4" t="s">
        <v>944</v>
      </c>
    </row>
    <row r="48" spans="1:8">
      <c r="A48" s="4" t="s">
        <v>945</v>
      </c>
    </row>
    <row r="49" spans="1:8">
      <c r="A49" s="3" t="s">
        <v>918</v>
      </c>
    </row>
    <row r="50" spans="1:8">
      <c r="A50" s="4" t="s">
        <v>919</v>
      </c>
      <c r="D50" s="5" t="n">
        <v>640100</v>
      </c>
    </row>
    <row r="51" spans="1:8">
      <c r="A51" s="4" t="s">
        <v>930</v>
      </c>
      <c r="D51" s="4" t="s">
        <v>769</v>
      </c>
    </row>
    <row r="52" spans="1:8">
      <c r="A52" s="4" t="s">
        <v>926</v>
      </c>
      <c r="D52" s="4" t="s">
        <v>946</v>
      </c>
    </row>
    <row r="53" spans="1:8">
      <c r="A53" s="4" t="s">
        <v>947</v>
      </c>
    </row>
    <row r="54" spans="1:8">
      <c r="A54" s="3" t="s">
        <v>918</v>
      </c>
    </row>
    <row r="55" spans="1:8">
      <c r="A55" s="4" t="s">
        <v>919</v>
      </c>
      <c r="D55" s="5" t="n">
        <v>160000</v>
      </c>
    </row>
    <row r="56" spans="1:8">
      <c r="A56" s="4" t="s">
        <v>930</v>
      </c>
      <c r="D56" s="4" t="s">
        <v>948</v>
      </c>
    </row>
    <row r="57" spans="1:8">
      <c r="A57" s="4" t="s">
        <v>926</v>
      </c>
      <c r="D57" s="4" t="s">
        <v>949</v>
      </c>
    </row>
    <row r="58" spans="1:8">
      <c r="A58" s="4" t="s">
        <v>950</v>
      </c>
    </row>
    <row r="59" spans="1:8">
      <c r="A59" s="3" t="s">
        <v>918</v>
      </c>
    </row>
    <row r="60" spans="1:8">
      <c r="A60" s="4" t="s">
        <v>919</v>
      </c>
      <c r="D60" s="5" t="n">
        <v>120000</v>
      </c>
    </row>
    <row r="61" spans="1:8">
      <c r="A61" s="4" t="s">
        <v>951</v>
      </c>
    </row>
    <row r="62" spans="1:8">
      <c r="A62" s="3" t="s">
        <v>918</v>
      </c>
    </row>
    <row r="63" spans="1:8">
      <c r="A63" s="4" t="s">
        <v>928</v>
      </c>
      <c r="D63" s="5" t="n">
        <v>9073732</v>
      </c>
    </row>
    <row r="64" spans="1:8">
      <c r="A64" s="4" t="s">
        <v>413</v>
      </c>
    </row>
    <row r="65" spans="1:8">
      <c r="A65" s="3" t="s">
        <v>918</v>
      </c>
    </row>
    <row r="66" spans="1:8">
      <c r="A66" s="4" t="s">
        <v>952</v>
      </c>
      <c r="D66" s="6" t="n">
        <v>4066000</v>
      </c>
    </row>
    <row r="67" spans="1:8">
      <c r="A67" s="4" t="s">
        <v>953</v>
      </c>
    </row>
    <row r="68" spans="1:8">
      <c r="A68" s="3" t="s">
        <v>918</v>
      </c>
    </row>
    <row r="69" spans="1:8">
      <c r="A69" s="4" t="s">
        <v>952</v>
      </c>
      <c r="D69" s="6" t="n">
        <v>12347000</v>
      </c>
      <c r="E69" s="6" t="n">
        <v>421000</v>
      </c>
    </row>
    <row r="70" spans="1:8">
      <c r="A70" s="4" t="s">
        <v>954</v>
      </c>
      <c r="D70" s="5" t="n">
        <v>60000</v>
      </c>
      <c r="E70" s="5" t="n">
        <v>20000</v>
      </c>
    </row>
    <row r="71" spans="1:8">
      <c r="A71" s="4" t="s">
        <v>955</v>
      </c>
    </row>
    <row r="72" spans="1:8">
      <c r="A72" s="3" t="s">
        <v>918</v>
      </c>
    </row>
    <row r="73" spans="1:8">
      <c r="A73" s="4" t="s">
        <v>919</v>
      </c>
      <c r="D73" s="5" t="n">
        <v>9040500</v>
      </c>
    </row>
    <row r="74" spans="1:8">
      <c r="A74" s="4" t="s">
        <v>930</v>
      </c>
      <c r="D74" s="4" t="s">
        <v>605</v>
      </c>
    </row>
    <row r="75" spans="1:8">
      <c r="A75" s="4" t="s">
        <v>926</v>
      </c>
      <c r="D75" s="4" t="s">
        <v>939</v>
      </c>
    </row>
    <row r="76" spans="1:8">
      <c r="A76" s="4" t="s">
        <v>956</v>
      </c>
    </row>
    <row r="77" spans="1:8">
      <c r="A77" s="3" t="s">
        <v>918</v>
      </c>
    </row>
    <row r="78" spans="1:8">
      <c r="A78" s="4" t="s">
        <v>919</v>
      </c>
      <c r="D78" s="5" t="n">
        <v>5400000</v>
      </c>
    </row>
    <row r="79" spans="1:8">
      <c r="A79" s="4" t="s">
        <v>930</v>
      </c>
      <c r="D79" s="4" t="s">
        <v>769</v>
      </c>
    </row>
    <row r="80" spans="1:8">
      <c r="A80" s="4" t="s">
        <v>926</v>
      </c>
      <c r="D80" s="4" t="s">
        <v>957</v>
      </c>
    </row>
    <row r="81" spans="1:8">
      <c r="A81" s="4" t="s">
        <v>958</v>
      </c>
    </row>
    <row r="82" spans="1:8">
      <c r="A82" s="3" t="s">
        <v>918</v>
      </c>
    </row>
    <row r="83" spans="1:8">
      <c r="A83" s="4" t="s">
        <v>919</v>
      </c>
      <c r="D83" s="5" t="n">
        <v>9000</v>
      </c>
    </row>
    <row r="84" spans="1:8">
      <c r="A84" s="4" t="s">
        <v>930</v>
      </c>
      <c r="D84" s="4" t="s">
        <v>959</v>
      </c>
    </row>
    <row r="85" spans="1:8">
      <c r="A85" s="4" t="s">
        <v>926</v>
      </c>
      <c r="D85" s="4" t="s">
        <v>946</v>
      </c>
    </row>
    <row r="86" spans="1:8">
      <c r="A86" s="4" t="s">
        <v>960</v>
      </c>
    </row>
    <row r="87" spans="1:8">
      <c r="A87" s="3" t="s">
        <v>918</v>
      </c>
    </row>
    <row r="88" spans="1:8">
      <c r="A88" s="4" t="s">
        <v>919</v>
      </c>
      <c r="D88" s="5" t="n">
        <v>86500</v>
      </c>
    </row>
    <row r="89" spans="1:8">
      <c r="A89" s="4" t="s">
        <v>961</v>
      </c>
    </row>
    <row r="90" spans="1:8">
      <c r="A90" s="3" t="s">
        <v>918</v>
      </c>
    </row>
    <row r="91" spans="1:8">
      <c r="A91" s="4" t="s">
        <v>952</v>
      </c>
      <c r="D91" s="6" t="n">
        <v>14536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62</v>
      </c>
      <c r="B1" s="2" t="s">
        <v>1</v>
      </c>
    </row>
    <row r="2" spans="1:5">
      <c r="B2" s="2" t="s">
        <v>35</v>
      </c>
      <c r="C2" s="2" t="s">
        <v>36</v>
      </c>
      <c r="D2" s="2" t="s">
        <v>97</v>
      </c>
      <c r="E2" s="2" t="s">
        <v>580</v>
      </c>
    </row>
    <row r="3" spans="1:5">
      <c r="A3" s="3" t="s">
        <v>157</v>
      </c>
    </row>
    <row r="4" spans="1:5">
      <c r="A4" s="4" t="s">
        <v>963</v>
      </c>
      <c r="B4" s="5" t="n">
        <v>0</v>
      </c>
      <c r="C4" s="5" t="n">
        <v>-109925</v>
      </c>
      <c r="D4" s="5" t="n">
        <v>-14375</v>
      </c>
    </row>
    <row r="5" spans="1:5">
      <c r="A5" s="4" t="s">
        <v>964</v>
      </c>
      <c r="B5" s="5" t="n">
        <v>-373315</v>
      </c>
      <c r="C5" s="5" t="n">
        <v>-989730</v>
      </c>
      <c r="D5" s="5" t="n">
        <v>-182510</v>
      </c>
    </row>
    <row r="6" spans="1:5">
      <c r="A6" s="4" t="s">
        <v>965</v>
      </c>
      <c r="C6" s="5" t="n">
        <v>-4000</v>
      </c>
      <c r="D6" s="5" t="n">
        <v>-440465</v>
      </c>
    </row>
    <row r="7" spans="1:5">
      <c r="A7" s="4" t="s">
        <v>966</v>
      </c>
      <c r="B7" s="5" t="n">
        <v>16500</v>
      </c>
      <c r="C7" s="5" t="n">
        <v>389815</v>
      </c>
      <c r="D7" s="5" t="n">
        <v>1493470</v>
      </c>
      <c r="E7" s="5" t="n">
        <v>2130820</v>
      </c>
    </row>
    <row r="8" spans="1:5">
      <c r="A8" s="4" t="s">
        <v>967</v>
      </c>
      <c r="B8" s="5" t="n">
        <v>7220</v>
      </c>
      <c r="C8" s="5" t="n">
        <v>170545</v>
      </c>
      <c r="D8" s="5" t="n">
        <v>1440923</v>
      </c>
      <c r="E8" s="5" t="n">
        <v>1008645</v>
      </c>
    </row>
    <row r="9" spans="1:5">
      <c r="A9" s="4" t="s">
        <v>968</v>
      </c>
      <c r="B9" s="5" t="n">
        <v>16500</v>
      </c>
      <c r="C9" s="5" t="n">
        <v>389190</v>
      </c>
      <c r="D9" s="5" t="n">
        <v>1217050</v>
      </c>
      <c r="E9" s="5" t="n">
        <v>1430870</v>
      </c>
    </row>
    <row r="10" spans="1:5">
      <c r="A10" s="4" t="s">
        <v>969</v>
      </c>
      <c r="C10" s="8" t="n">
        <v>2.89</v>
      </c>
      <c r="D10" s="8" t="n">
        <v>3.21</v>
      </c>
    </row>
    <row r="11" spans="1:5">
      <c r="A11" s="4" t="s">
        <v>970</v>
      </c>
      <c r="B11" s="8" t="n">
        <v>3.89</v>
      </c>
      <c r="C11" s="9" t="n">
        <v>2.28</v>
      </c>
      <c r="D11" s="9" t="n">
        <v>2.22</v>
      </c>
    </row>
    <row r="12" spans="1:5">
      <c r="A12" s="4" t="s">
        <v>971</v>
      </c>
      <c r="C12" s="9" t="n">
        <v>0.83</v>
      </c>
      <c r="D12" s="9" t="n">
        <v>1.81</v>
      </c>
    </row>
    <row r="13" spans="1:5">
      <c r="A13" s="4" t="s">
        <v>972</v>
      </c>
      <c r="B13" s="9" t="n">
        <v>3.97</v>
      </c>
      <c r="C13" s="9" t="n">
        <v>3.9</v>
      </c>
      <c r="D13" s="9" t="n">
        <v>2.65</v>
      </c>
      <c r="E13" s="8" t="n">
        <v>2.13</v>
      </c>
    </row>
    <row r="14" spans="1:5">
      <c r="A14" s="4" t="s">
        <v>973</v>
      </c>
      <c r="B14" s="9" t="n">
        <v>3.97</v>
      </c>
      <c r="C14" s="9" t="n">
        <v>3.9</v>
      </c>
      <c r="D14" s="9" t="n">
        <v>2.67</v>
      </c>
      <c r="E14" s="9" t="n">
        <v>1.76</v>
      </c>
    </row>
    <row r="15" spans="1:5">
      <c r="A15" s="4" t="s">
        <v>974</v>
      </c>
      <c r="B15" s="9" t="n">
        <v>3.97</v>
      </c>
      <c r="C15" s="9" t="n">
        <v>3.9</v>
      </c>
      <c r="D15" s="9" t="n">
        <v>2.7</v>
      </c>
      <c r="E15" s="9" t="n">
        <v>2.16</v>
      </c>
    </row>
    <row r="16" spans="1:5">
      <c r="A16" s="4" t="s">
        <v>975</v>
      </c>
      <c r="B16" s="5" t="n">
        <v>0</v>
      </c>
      <c r="C16" s="5" t="n">
        <v>0</v>
      </c>
      <c r="D16" s="5" t="n">
        <v>0</v>
      </c>
    </row>
    <row r="17" spans="1:5">
      <c r="A17" s="4" t="s">
        <v>976</v>
      </c>
      <c r="B17" s="9" t="n">
        <v>1.56</v>
      </c>
      <c r="C17" s="9" t="n">
        <v>0.95</v>
      </c>
      <c r="D17" s="9" t="n">
        <v>0.85</v>
      </c>
      <c r="E17" s="9" t="n">
        <v>0.73</v>
      </c>
    </row>
    <row r="18" spans="1:5">
      <c r="A18" s="4" t="s">
        <v>977</v>
      </c>
      <c r="B18" s="8" t="n">
        <v>1.56</v>
      </c>
      <c r="C18" s="8" t="n">
        <v>0.95</v>
      </c>
      <c r="D18" s="8" t="n">
        <v>0.84</v>
      </c>
      <c r="E18" s="8" t="n">
        <v>0.86</v>
      </c>
    </row>
    <row r="19" spans="1:5">
      <c r="A19" s="4" t="s">
        <v>978</v>
      </c>
      <c r="B19" s="4" t="s">
        <v>979</v>
      </c>
      <c r="C19" s="4" t="s">
        <v>924</v>
      </c>
      <c r="D19" s="4" t="s">
        <v>980</v>
      </c>
    </row>
    <row r="20" spans="1:5">
      <c r="A20" s="4" t="s">
        <v>981</v>
      </c>
      <c r="B20" s="4" t="s">
        <v>979</v>
      </c>
      <c r="C20" s="4" t="s">
        <v>924</v>
      </c>
      <c r="D20" s="4" t="s">
        <v>982</v>
      </c>
      <c r="E20" s="4" t="s">
        <v>983</v>
      </c>
    </row>
    <row r="21" spans="1:5">
      <c r="A21" s="4" t="s">
        <v>984</v>
      </c>
      <c r="B21" s="4" t="s">
        <v>979</v>
      </c>
      <c r="C21" s="4" t="s">
        <v>924</v>
      </c>
      <c r="D21" s="4" t="s">
        <v>985</v>
      </c>
      <c r="E21" s="4" t="s">
        <v>986</v>
      </c>
    </row>
    <row r="22" spans="1:5">
      <c r="A22" s="4" t="s">
        <v>987</v>
      </c>
      <c r="B22" s="6" t="n">
        <v>0</v>
      </c>
      <c r="C22" s="6" t="n">
        <v>0</v>
      </c>
      <c r="D22" s="6" t="n">
        <v>6</v>
      </c>
    </row>
    <row r="23" spans="1:5">
      <c r="A23" s="4" t="s">
        <v>988</v>
      </c>
      <c r="B23" s="5" t="n">
        <v>0</v>
      </c>
      <c r="C23" s="5" t="n">
        <v>0</v>
      </c>
      <c r="D23" s="5" t="n">
        <v>6</v>
      </c>
      <c r="E23" s="6" t="n">
        <v>464</v>
      </c>
    </row>
    <row r="24" spans="1:5">
      <c r="A24" s="4" t="s">
        <v>989</v>
      </c>
      <c r="B24" s="6" t="n">
        <v>0</v>
      </c>
      <c r="C24" s="6" t="n">
        <v>0</v>
      </c>
      <c r="D24" s="6" t="n">
        <v>6</v>
      </c>
      <c r="E24" s="6" t="n">
        <v>40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35</v>
      </c>
      <c r="C2" s="2" t="s">
        <v>36</v>
      </c>
      <c r="D2" s="2" t="s">
        <v>97</v>
      </c>
    </row>
    <row r="3" spans="1:4">
      <c r="A3" s="4" t="s">
        <v>991</v>
      </c>
    </row>
    <row r="4" spans="1:4">
      <c r="A4" s="3" t="s">
        <v>918</v>
      </c>
    </row>
    <row r="5" spans="1:4">
      <c r="A5" s="4" t="s">
        <v>992</v>
      </c>
      <c r="B5" s="5" t="n">
        <v>1272150</v>
      </c>
      <c r="C5" s="5" t="n">
        <v>943220</v>
      </c>
      <c r="D5" s="5" t="n">
        <v>432217</v>
      </c>
    </row>
    <row r="6" spans="1:4">
      <c r="A6" s="4" t="s">
        <v>993</v>
      </c>
      <c r="B6" s="5" t="n">
        <v>6750520</v>
      </c>
      <c r="C6" s="5" t="n">
        <v>2050000</v>
      </c>
      <c r="D6" s="5" t="n">
        <v>1170000</v>
      </c>
    </row>
    <row r="7" spans="1:4">
      <c r="A7" s="4" t="s">
        <v>994</v>
      </c>
      <c r="B7" s="5" t="n">
        <v>-267630</v>
      </c>
      <c r="C7" s="5" t="n">
        <v>-115125</v>
      </c>
      <c r="D7" s="5" t="n">
        <v>-274960</v>
      </c>
    </row>
    <row r="8" spans="1:4">
      <c r="A8" s="4" t="s">
        <v>995</v>
      </c>
      <c r="B8" s="5" t="n">
        <v>-1103000</v>
      </c>
      <c r="C8" s="5" t="n">
        <v>-1605945</v>
      </c>
      <c r="D8" s="5" t="n">
        <v>-384037</v>
      </c>
    </row>
    <row r="9" spans="1:4">
      <c r="A9" s="4" t="s">
        <v>996</v>
      </c>
      <c r="B9" s="5" t="n">
        <v>6652040</v>
      </c>
      <c r="C9" s="5" t="n">
        <v>1272150</v>
      </c>
      <c r="D9" s="5" t="n">
        <v>943220</v>
      </c>
    </row>
    <row r="10" spans="1:4">
      <c r="A10" s="4" t="s">
        <v>997</v>
      </c>
      <c r="B10" s="5" t="n">
        <v>5654234</v>
      </c>
      <c r="C10" s="5" t="n">
        <v>1081327</v>
      </c>
      <c r="D10" s="5" t="n">
        <v>801737</v>
      </c>
    </row>
    <row r="11" spans="1:4">
      <c r="A11" s="4" t="s">
        <v>998</v>
      </c>
      <c r="B11" s="8" t="n">
        <v>2.32</v>
      </c>
      <c r="C11" s="8" t="n">
        <v>0.6899999999999999</v>
      </c>
      <c r="D11" s="8" t="n">
        <v>1.18</v>
      </c>
    </row>
    <row r="12" spans="1:4">
      <c r="A12" s="4" t="s">
        <v>408</v>
      </c>
    </row>
    <row r="13" spans="1:4">
      <c r="A13" s="3" t="s">
        <v>918</v>
      </c>
    </row>
    <row r="14" spans="1:4">
      <c r="A14" s="4" t="s">
        <v>992</v>
      </c>
      <c r="B14" s="5" t="n">
        <v>587760</v>
      </c>
      <c r="C14" s="5" t="n">
        <v>1714535</v>
      </c>
      <c r="D14" s="5" t="n">
        <v>3796398</v>
      </c>
    </row>
    <row r="15" spans="1:4">
      <c r="A15" s="4" t="s">
        <v>994</v>
      </c>
      <c r="B15" s="5" t="n">
        <v>-525140</v>
      </c>
      <c r="C15" s="5" t="n">
        <v>-996835</v>
      </c>
      <c r="D15" s="5" t="n">
        <v>-1520760</v>
      </c>
    </row>
    <row r="16" spans="1:4">
      <c r="A16" s="4" t="s">
        <v>995</v>
      </c>
      <c r="B16" s="5" t="n">
        <v>-28445</v>
      </c>
      <c r="C16" s="5" t="n">
        <v>-129940</v>
      </c>
      <c r="D16" s="5" t="n">
        <v>-561103</v>
      </c>
    </row>
    <row r="17" spans="1:4">
      <c r="A17" s="4" t="s">
        <v>996</v>
      </c>
      <c r="B17" s="5" t="n">
        <v>34175</v>
      </c>
      <c r="C17" s="5" t="n">
        <v>587760</v>
      </c>
      <c r="D17" s="5" t="n">
        <v>1714535</v>
      </c>
    </row>
    <row r="18" spans="1:4">
      <c r="A18" s="4" t="s">
        <v>997</v>
      </c>
      <c r="B18" s="5" t="n">
        <v>29049</v>
      </c>
      <c r="C18" s="5" t="n">
        <v>499596</v>
      </c>
      <c r="D18" s="5" t="n">
        <v>1457355</v>
      </c>
    </row>
    <row r="19" spans="1:4">
      <c r="A19" s="4" t="s">
        <v>413</v>
      </c>
    </row>
    <row r="20" spans="1:4">
      <c r="A20" s="3" t="s">
        <v>918</v>
      </c>
    </row>
    <row r="21" spans="1:4">
      <c r="A21" s="4" t="s">
        <v>992</v>
      </c>
      <c r="B21" s="5" t="n">
        <v>5806350</v>
      </c>
      <c r="C21" s="5" t="n">
        <v>10276300</v>
      </c>
      <c r="D21" s="5" t="n">
        <v>5761400</v>
      </c>
    </row>
    <row r="22" spans="1:4">
      <c r="A22" s="4" t="s">
        <v>993</v>
      </c>
      <c r="D22" s="5" t="n">
        <v>6749000</v>
      </c>
    </row>
    <row r="23" spans="1:4">
      <c r="A23" s="4" t="s">
        <v>994</v>
      </c>
      <c r="B23" s="5" t="n">
        <v>-2086450</v>
      </c>
      <c r="C23" s="5" t="n">
        <v>-2447950</v>
      </c>
      <c r="D23" s="5" t="n">
        <v>-1262200</v>
      </c>
    </row>
    <row r="24" spans="1:4">
      <c r="A24" s="4" t="s">
        <v>995</v>
      </c>
      <c r="B24" s="5" t="n">
        <v>-243250</v>
      </c>
      <c r="C24" s="5" t="n">
        <v>-2022000</v>
      </c>
      <c r="D24" s="5" t="n">
        <v>-971900</v>
      </c>
    </row>
    <row r="25" spans="1:4">
      <c r="A25" s="4" t="s">
        <v>996</v>
      </c>
      <c r="B25" s="5" t="n">
        <v>3476650</v>
      </c>
      <c r="C25" s="5" t="n">
        <v>5806350</v>
      </c>
      <c r="D25" s="5" t="n">
        <v>10276300</v>
      </c>
    </row>
    <row r="26" spans="1:4">
      <c r="A26" s="4" t="s">
        <v>997</v>
      </c>
      <c r="B26" s="5" t="n">
        <v>2955153</v>
      </c>
      <c r="C26" s="5" t="n">
        <v>4935398</v>
      </c>
      <c r="D26" s="5" t="n">
        <v>8734855</v>
      </c>
    </row>
    <row r="27" spans="1:4">
      <c r="A27" s="4" t="s">
        <v>998</v>
      </c>
      <c r="D27" s="8" t="n">
        <v>1.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35</v>
      </c>
      <c r="C2" s="2" t="s">
        <v>36</v>
      </c>
      <c r="D2" s="2" t="s">
        <v>97</v>
      </c>
    </row>
    <row r="3" spans="1:4">
      <c r="A3" s="3" t="s">
        <v>1000</v>
      </c>
    </row>
    <row r="4" spans="1:4">
      <c r="A4" s="4" t="s">
        <v>1001</v>
      </c>
      <c r="B4" s="6" t="n">
        <v>5294</v>
      </c>
      <c r="C4" s="6" t="n">
        <v>8330</v>
      </c>
      <c r="D4" s="6" t="n">
        <v>9348</v>
      </c>
    </row>
    <row r="5" spans="1:4">
      <c r="A5" s="4" t="s">
        <v>736</v>
      </c>
    </row>
    <row r="6" spans="1:4">
      <c r="A6" s="3" t="s">
        <v>1000</v>
      </c>
    </row>
    <row r="7" spans="1:4">
      <c r="A7" s="4" t="s">
        <v>1001</v>
      </c>
      <c r="B7" s="5" t="n">
        <v>404</v>
      </c>
      <c r="C7" s="5" t="n">
        <v>88</v>
      </c>
      <c r="D7" s="5" t="n">
        <v>98</v>
      </c>
    </row>
    <row r="8" spans="1:4">
      <c r="A8" s="4" t="s">
        <v>735</v>
      </c>
    </row>
    <row r="9" spans="1:4">
      <c r="A9" s="3" t="s">
        <v>1000</v>
      </c>
    </row>
    <row r="10" spans="1:4">
      <c r="A10" s="4" t="s">
        <v>1001</v>
      </c>
      <c r="B10" s="5" t="n">
        <v>2245</v>
      </c>
      <c r="C10" s="5" t="n">
        <v>5800</v>
      </c>
      <c r="D10" s="5" t="n">
        <v>6267</v>
      </c>
    </row>
    <row r="11" spans="1:4">
      <c r="A11" s="4" t="s">
        <v>756</v>
      </c>
    </row>
    <row r="12" spans="1:4">
      <c r="A12" s="3" t="s">
        <v>1000</v>
      </c>
    </row>
    <row r="13" spans="1:4">
      <c r="A13" s="4" t="s">
        <v>1001</v>
      </c>
      <c r="B13" s="6" t="n">
        <v>2645</v>
      </c>
      <c r="C13" s="6" t="n">
        <v>2442</v>
      </c>
      <c r="D13" s="6" t="n">
        <v>29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35</v>
      </c>
      <c r="C2" s="2" t="s">
        <v>36</v>
      </c>
      <c r="D2" s="2" t="s">
        <v>97</v>
      </c>
    </row>
    <row r="3" spans="1:4">
      <c r="A3" s="3" t="s">
        <v>1003</v>
      </c>
    </row>
    <row r="4" spans="1:4">
      <c r="A4" s="4" t="s">
        <v>117</v>
      </c>
      <c r="B4" s="6" t="n">
        <v>-40793</v>
      </c>
      <c r="C4" s="6" t="n">
        <v>-44216</v>
      </c>
      <c r="D4" s="6" t="n">
        <v>-30806</v>
      </c>
    </row>
    <row r="5" spans="1:4">
      <c r="A5" s="4" t="s">
        <v>1004</v>
      </c>
      <c r="B5" s="5" t="n">
        <v>1303</v>
      </c>
      <c r="C5" s="5" t="n">
        <v>6407</v>
      </c>
      <c r="D5" s="5" t="n">
        <v>6623</v>
      </c>
    </row>
    <row r="6" spans="1:4">
      <c r="A6" s="4" t="s">
        <v>122</v>
      </c>
      <c r="B6" s="5" t="n">
        <v>-39490</v>
      </c>
      <c r="C6" s="5" t="n">
        <v>-37809</v>
      </c>
      <c r="D6" s="5" t="n">
        <v>-24183</v>
      </c>
    </row>
    <row r="7" spans="1:4">
      <c r="A7" s="4" t="s">
        <v>1005</v>
      </c>
      <c r="B7" s="5" t="n">
        <v>-212</v>
      </c>
      <c r="C7" s="5" t="n">
        <v>13</v>
      </c>
      <c r="D7" s="5" t="n">
        <v>-72</v>
      </c>
    </row>
    <row r="8" spans="1:4">
      <c r="A8" s="4" t="s">
        <v>124</v>
      </c>
      <c r="B8" s="5" t="n">
        <v>-39278</v>
      </c>
      <c r="C8" s="5" t="n">
        <v>-37822</v>
      </c>
      <c r="D8" s="5" t="n">
        <v>-24111</v>
      </c>
    </row>
    <row r="9" spans="1:4">
      <c r="A9" s="4" t="s">
        <v>1006</v>
      </c>
      <c r="B9" s="5" t="n">
        <v>-40581</v>
      </c>
      <c r="C9" s="5" t="n">
        <v>-44229</v>
      </c>
      <c r="D9" s="5" t="n">
        <v>-30734</v>
      </c>
    </row>
    <row r="10" spans="1:4">
      <c r="A10" s="4" t="s">
        <v>1007</v>
      </c>
      <c r="B10" s="5" t="n">
        <v>1303</v>
      </c>
      <c r="C10" s="5" t="n">
        <v>6407</v>
      </c>
      <c r="D10" s="5" t="n">
        <v>6623</v>
      </c>
    </row>
    <row r="11" spans="1:4">
      <c r="A11" s="4" t="s">
        <v>1008</v>
      </c>
      <c r="B11" s="5" t="n">
        <v>-40581</v>
      </c>
      <c r="C11" s="5" t="n">
        <v>-44229</v>
      </c>
      <c r="D11" s="5" t="n">
        <v>-30734</v>
      </c>
    </row>
    <row r="12" spans="1:4">
      <c r="A12" s="4" t="s">
        <v>1009</v>
      </c>
      <c r="B12" s="6" t="n">
        <v>1303</v>
      </c>
      <c r="C12" s="6" t="n">
        <v>6407</v>
      </c>
      <c r="D12" s="6" t="n">
        <v>6623</v>
      </c>
    </row>
    <row r="13" spans="1:4">
      <c r="A13" s="3" t="s">
        <v>1010</v>
      </c>
    </row>
    <row r="14" spans="1:4">
      <c r="A14" s="4" t="s">
        <v>1011</v>
      </c>
      <c r="B14" s="5" t="n">
        <v>334965987</v>
      </c>
      <c r="C14" s="5" t="n">
        <v>331731963</v>
      </c>
      <c r="D14" s="5" t="n">
        <v>334155668</v>
      </c>
    </row>
    <row r="15" spans="1:4">
      <c r="A15" s="4" t="s">
        <v>1012</v>
      </c>
      <c r="B15" s="5" t="n">
        <v>334965987</v>
      </c>
      <c r="C15" s="5" t="n">
        <v>331731963</v>
      </c>
      <c r="D15" s="5" t="n">
        <v>334155668</v>
      </c>
    </row>
    <row r="16" spans="1:4">
      <c r="A16" s="4" t="s">
        <v>1013</v>
      </c>
      <c r="B16" s="8" t="n">
        <v>-0.12</v>
      </c>
      <c r="C16" s="8" t="n">
        <v>-0.13</v>
      </c>
      <c r="D16" s="8" t="n">
        <v>-0.09</v>
      </c>
    </row>
    <row r="17" spans="1:4">
      <c r="A17" s="4" t="s">
        <v>1014</v>
      </c>
      <c r="B17" s="5" t="n">
        <v>0</v>
      </c>
      <c r="C17" s="9" t="n">
        <v>0.02</v>
      </c>
      <c r="D17" s="9" t="n">
        <v>0.02</v>
      </c>
    </row>
    <row r="18" spans="1:4">
      <c r="A18" s="4" t="s">
        <v>1015</v>
      </c>
      <c r="B18" s="9" t="n">
        <v>-0.12</v>
      </c>
      <c r="C18" s="9" t="n">
        <v>-0.13</v>
      </c>
      <c r="D18" s="9" t="n">
        <v>-0.09</v>
      </c>
    </row>
    <row r="19" spans="1:4">
      <c r="A19" s="4" t="s">
        <v>1016</v>
      </c>
      <c r="B19" s="6" t="n">
        <v>0</v>
      </c>
      <c r="C19" s="8" t="n">
        <v>0.02</v>
      </c>
      <c r="D19" s="8" t="n">
        <v>0.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02:06Z</dcterms:created>
  <dcterms:modified xmlns:dcterms="http://purl.org/dc/terms/" xmlns:xsi="http://www.w3.org/2001/XMLSchema-instance" xsi:type="dcterms:W3CDTF">2019-04-29T16:02:06Z</dcterms:modified>
</cp:coreProperties>
</file>